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344" uniqueCount="504">
  <si>
    <t>STRATEGIC ALLOCATION: CONSERVATIVE FUND</t>
  </si>
  <si>
    <t>Fund Summary â€“ Strategic Allocation: Conservative Fund</t>
  </si>
  <si>
    <t>Investment Objective</t>
  </si>
  <si>
    <t>The fund is an asset allocation fund. That is, it diversifies its assets among various classes of investments such as equity securities, bonds and money market instruments. The fund seeks the highest level of total return consistent with its asset mix.</t>
  </si>
  <si>
    <t>Fees and Expenses</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25 of the fund’s prospectus and </t>
    </r>
    <r>
      <rPr>
        <i/>
        <sz val="10"/>
        <color theme="1"/>
        <rFont val="Inherit"/>
      </rPr>
      <t>Sales Charges</t>
    </r>
    <r>
      <rPr>
        <sz val="10"/>
        <color theme="1"/>
        <rFont val="Inherit"/>
      </rPr>
      <t xml:space="preserve"> in Appendix B of the statement of additional information. The fund’s B Class shares are not available for purchase, except through exchanges and dividend reinvestments.</t>
    </r>
  </si>
  <si>
    <t>Shareholder FeesÂ (fees paid directly from your investment)</t>
  </si>
  <si>
    <t>Shareholder Fees Strategic Asset Allocation Prospectus STRATEGIC ALLOCATION: CONSERVATIVE FUND (USD $)</t>
  </si>
  <si>
    <t>INVESTOR CLASS</t>
  </si>
  <si>
    <t>INSTITUTIONAL CLASS</t>
  </si>
  <si>
    <t>A CLASS</t>
  </si>
  <si>
    <t>B CLASS</t>
  </si>
  <si>
    <t>C CLASS</t>
  </si>
  <si>
    <t>R CLASS</t>
  </si>
  <si>
    <t>R6 CLASS</t>
  </si>
  <si>
    <t>Maximum Sales Charge Imposed on Purchases (as a percentage of Offering Price)</t>
  </si>
  <si>
    <t xml:space="preserve">none </t>
  </si>
  <si>
    <t>Maximum Deferred Sales Charge (as a percentage)</t>
  </si>
  <si>
    <t>[1]</t>
  </si>
  <si>
    <t>Maximum Account Fee</t>
  </si>
  <si>
    <t>Purchases of $1 million or more may be subject to a contingent deferred sales charge of 1.00% if the shares are redeemed within one year of the date of the purchase.</t>
  </si>
  <si>
    <t>Annual Fund Operating Expenses (expenses that you pay each year as a percentage of the value of your investment)</t>
  </si>
  <si>
    <t>Annual Fund Operating Expenses Strategic Asset Allocation Prospectus STRATEGIC ALLOCATION: CONSERVATIVE FUND</t>
  </si>
  <si>
    <t>Management Fees (as a percentage of Assets)</t>
  </si>
  <si>
    <t>Distribution and Service (12b-1) Fees</t>
  </si>
  <si>
    <t>Other Expenses (as a percentage of Assets):</t>
  </si>
  <si>
    <t>Expenses (as a percentage of Assets)</t>
  </si>
  <si>
    <t>Example</t>
  </si>
  <si>
    <t>The example below is intended to help you compare the costs of investing in the fund with the costs of investing in other mutual funds.</t>
  </si>
  <si>
    <t>The example assumes that you invest $10,000 in the fund for the time periods indicated and then redeem all of your shares at the end of those periods (unless otherwise indicated), and that you earn a 5% return each year. The example also assumes that the fundâ€™s operating expenses remain the same, except that it reflects the rate and duration of any fee waivers noted in the table above and B Class shares apply A Class operating expenses following the automatic conversion of such shares eight years after purchase. Although your actual costs may be higher or lower, based on these assumptions your costs would be:</t>
  </si>
  <si>
    <t>Expense Example Strategic Asset Allocation Prospectus STRATEGIC ALLOCATION: CONSERVATIVE FUND (USD $)</t>
  </si>
  <si>
    <t>Expense Example, with Redemption, 1 Year</t>
  </si>
  <si>
    <t>Expense Example, with Redemption, 3 Years</t>
  </si>
  <si>
    <t>Expense Example, with Redemption, 5 Years</t>
  </si>
  <si>
    <t>Expense Example, with Redemption, 10 Years</t>
  </si>
  <si>
    <t>B Class (if shares not redeemed)</t>
  </si>
  <si>
    <t>Expense Example, No Redemption (USD $)</t>
  </si>
  <si>
    <t>Expense Example, No Redemption, 1 Year</t>
  </si>
  <si>
    <t>Expense Example, No Redemption, 3 Years</t>
  </si>
  <si>
    <t>Expense Example, No Redemption, 5 Years</t>
  </si>
  <si>
    <t>Expense Example, No Redemption, 10 Years</t>
  </si>
  <si>
    <t>Strategic Asset Allocation Prospectus STRATEGIC ALLOCATION: CONSERVATIVE FUND B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t>
  </si>
  <si>
    <t>Principal Investment Strategies</t>
  </si>
  <si>
    <t>The fund’s asset allocation strategy diversifies investments among equity securities, bonds and money market instruments. Strategic Allocation: Conservative seeks regular income through its emphasis on bonds and money market securities. It also has the potential for moderate long-term total return as a result of its stake in equity securities. The following table indicates the fund’s neutral mix, that is, how the fund’s investments generally will be allocated among the major asset classes over the long term. The table also shows the operating ranges within which the fund’s asset mix generally will vary over short-term periods.</t>
  </si>
  <si>
    <t>Equity Securities</t>
  </si>
  <si>
    <r>
      <t>(Stocks)</t>
    </r>
    <r>
      <rPr>
        <sz val="10"/>
        <color theme="1"/>
        <rFont val="Inherit"/>
      </rPr>
      <t> </t>
    </r>
  </si>
  <si>
    <t>Fixed-Income or</t>
  </si>
  <si>
    <r>
      <t>Debt Securities (Bonds)</t>
    </r>
    <r>
      <rPr>
        <sz val="10"/>
        <color theme="1"/>
        <rFont val="Inherit"/>
      </rPr>
      <t> </t>
    </r>
  </si>
  <si>
    <t>Cash Equivalents</t>
  </si>
  <si>
    <r>
      <t>(Money Markets)</t>
    </r>
    <r>
      <rPr>
        <sz val="10"/>
        <color theme="1"/>
        <rFont val="Inherit"/>
      </rPr>
      <t> </t>
    </r>
  </si>
  <si>
    <t>Neutral Mix</t>
  </si>
  <si>
    <t>Operating Range</t>
  </si>
  <si>
    <t>39-51%</t>
  </si>
  <si>
    <t>38-52%</t>
  </si>
  <si>
    <t>5-20%</t>
  </si>
  <si>
    <t>The fund may invest in any type of U.S. or foreign equity security that meets certain fundamental and technical standards. The portfolio managers draw on growth, value and quantitative investment techniques in managing the equity portion of the fund’s portfolio, and they diversify the fund’s equity investments among small, medium and large companies. </t>
  </si>
  <si>
    <t>The fund also invests in a variety of debt securities payable in U.S. and foreign currencies. The fixed-income portion of the fund invests primarily in investment-grade debt securities. An investment-grade security is one that has been rated by at least one independent rating agency in its top four credit quality categories or determined by the advisor to be of comparable credit quality. However, the fund may invest up to 5% of its assets in below investment-grade securities (also known as high-yield securities or “junk bonds”).</t>
  </si>
  <si>
    <t>Responsibility for research, stock selection and portfolio construction for specified portions of the fund has been allocated among portfolio teams representing various investment disciplines and strategies employed by other American Century funds.</t>
  </si>
  <si>
    <t>Principal Risks</t>
  </si>
  <si>
    <t>•</t>
  </si>
  <si>
    <r>
      <t>Allocation Risk</t>
    </r>
    <r>
      <rPr>
        <sz val="10"/>
        <color theme="1"/>
        <rFont val="Inherit"/>
      </rPr>
      <t> — The fund’s ability to achieve its investment objective depends in part on the managers’ skill in determining the fund’s asset class allocations and in selecting and weighting investments within each class. The managers’ evaluations and assumptions regarding asset classes and investments may differ from actual market conditions.</t>
    </r>
  </si>
  <si>
    <r>
      <t>Small- and Mid-Cap Stock Risks</t>
    </r>
    <r>
      <rPr>
        <sz val="10"/>
        <color theme="1"/>
        <rFont val="Inherit"/>
      </rPr>
      <t> — Stocks of smaller companies can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the fund invests in these companies, it may take on more risk.</t>
    </r>
  </si>
  <si>
    <r>
      <t>“Growth” and “Value” Style Risks</t>
    </r>
    <r>
      <rPr>
        <sz val="10"/>
        <color theme="1"/>
        <rFont val="Inherit"/>
      </rPr>
      <t> — The fund employs a mix of investment styles, each of which has risks associated with it. Growth stocks can be volatile and may lack dividends that can cushion share prices during market declines. Value stocks may continue to be undervalued by the market for long periods of time.</t>
    </r>
  </si>
  <si>
    <r>
      <t>Investment Process Risk</t>
    </r>
    <r>
      <rPr>
        <sz val="10"/>
        <color theme="1"/>
        <rFont val="Inherit"/>
      </rPr>
      <t>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t>
    </r>
  </si>
  <si>
    <r>
      <t>Interest Rate Risk</t>
    </r>
    <r>
      <rPr>
        <sz val="10"/>
        <color theme="1"/>
        <rFont val="Inherit"/>
      </rPr>
      <t> — Investments in debt securities are sensitive to interest rate changes. Generally, when interest rates rise, the value of debt securities and the funds that hold them will decline. A period of rising interest rates may negatively affect the fund’s performance. The fund will also be exposed to interest rate risk outside of the U.S. where interest rate trends may differ.</t>
    </r>
  </si>
  <si>
    <r>
      <t>Credit Risk</t>
    </r>
    <r>
      <rPr>
        <sz val="10"/>
        <color theme="1"/>
        <rFont val="Inherit"/>
      </rPr>
      <t>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 To the extent that Strategic Allocation: Conservative invests in below investment-grade securities (high-yield securities or “junk bonds”), the fund takes on additional credit risk.</t>
    </r>
  </si>
  <si>
    <r>
      <t>Liquidity Risk</t>
    </r>
    <r>
      <rPr>
        <sz val="10"/>
        <color theme="1"/>
        <rFont val="Inherit"/>
      </rPr>
      <t xml:space="preserve"> — The fund may also be subject to liquidity risk. During periods of market turbulence or unusually low trading activity, in order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t>
    </r>
  </si>
  <si>
    <r>
      <t>Counterparty Risk</t>
    </r>
    <r>
      <rPr>
        <sz val="10"/>
        <color theme="1"/>
        <rFont val="Inherit"/>
      </rPr>
      <t xml:space="preserve"> — If the fund enters into financial contracts, the fund will be subject to the credit risk presented by the counterparties.</t>
    </r>
  </si>
  <si>
    <r>
      <t>Prepayment Risk</t>
    </r>
    <r>
      <rPr>
        <sz val="10"/>
        <color theme="1"/>
        <rFont val="Inherit"/>
      </rPr>
      <t> — The fund may invest in debt securities backed by mortgages or other assets. If these underlying assets are prepaid, the fund may benefit less from declining interest rates than funds of similar maturity that invest less heavily in mortgage- and asset-backed securities.</t>
    </r>
  </si>
  <si>
    <r>
      <t>Foreign Risk</t>
    </r>
    <r>
      <rPr>
        <sz val="10"/>
        <color theme="1"/>
        <rFont val="Inherit"/>
      </rPr>
      <t> — The fund may invest in foreign securities, which may be riskier than investing in U.S. securities. Securities of foreign issuers may be less liquid, more volatile and harder to value than U.S. securities. Fluctuations in currency exchange rates also may affect the fund’s share price. Investing in securities of companies located in emerging market countries is generally riskier than investing in securities located in developed foreign countries.</t>
    </r>
  </si>
  <si>
    <r>
      <t>Market Risk</t>
    </r>
    <r>
      <rPr>
        <sz val="10"/>
        <color theme="1"/>
        <rFont val="Inherit"/>
      </rPr>
      <t> — The value of the fund’s shares will go up and down based on the performance of the companies whose securities it owns and other factors generally affecting the securities market.</t>
    </r>
  </si>
  <si>
    <r>
      <t>Principal Loss</t>
    </r>
    <r>
      <rPr>
        <sz val="10"/>
        <color theme="1"/>
        <rFont val="Inherit"/>
      </rPr>
      <t> — At any given time your shares may be worth less than the price you paid for them. In other words, it is possible to lose money by investing in the fund.</t>
    </r>
  </si>
  <si>
    <t>An investment in the fund is not a bank deposit, and it is not insured or guaranteed by the Federal Deposit Insurance Corporation (FDIC) or any other government agency.</t>
  </si>
  <si>
    <t>Fund Performance</t>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t>
  </si>
  <si>
    <t>Sales charges and account fees, if applicable, are not reflected in the bar chart. If those charges were included, returns would be less than those shown.</t>
  </si>
  <si>
    <t>Calendar Year Total Returns</t>
  </si>
  <si>
    <t>Highest Performance Quarter (3Q 2009): 8.56%    Lowest Performance Quarter (4Q 2008): -7.82%</t>
  </si>
  <si>
    <t>Average Annual Total Returns For the calendar year ended December 31, 2014</t>
  </si>
  <si>
    <t>Average Annual Total Returns Strategic Asset Allocation Prospectus STRATEGIC ALLOCATION: CONSERVATIVE FUND</t>
  </si>
  <si>
    <t>Label</t>
  </si>
  <si>
    <t>1 Year</t>
  </si>
  <si>
    <t>5 Years</t>
  </si>
  <si>
    <t>10 Years</t>
  </si>
  <si>
    <t>Since Inception</t>
  </si>
  <si>
    <t>Inception Date</t>
  </si>
  <si>
    <t>Investor Class Return Before Taxes</t>
  </si>
  <si>
    <t>INVESTOR CLASS After Taxes on Distributions</t>
  </si>
  <si>
    <t>Return After Taxes on Distributions</t>
  </si>
  <si>
    <t>INVESTOR CLASS After Taxes on Distributions and Sales</t>
  </si>
  <si>
    <t>Return After Taxes on Distributions and Sale of Fund Shares</t>
  </si>
  <si>
    <t>Institutional Class Return Before Taxes</t>
  </si>
  <si>
    <t>A Class1 Return Before Taxes</t>
  </si>
  <si>
    <t>B Class Return Before Taxes</t>
  </si>
  <si>
    <t>C Class Return Before Taxes</t>
  </si>
  <si>
    <t>R Class Return Before Taxes</t>
  </si>
  <si>
    <t>R6 Class Return Before Taxes</t>
  </si>
  <si>
    <t>S&amp;P 500 Index</t>
  </si>
  <si>
    <t>S&amp;P 500Â® Index Â Â Â (reflects no deductions for fees, expenses or taxes)</t>
  </si>
  <si>
    <t>Barclays Aggregate Bond Index</t>
  </si>
  <si>
    <t>Barclays U.S. Aggregate Bond Index Â Â Â (reflects no deductions for fees, expenses or taxes)</t>
  </si>
  <si>
    <t>Barclays U.S. 1-3 Month Treasury Bill Index</t>
  </si>
  <si>
    <t>Barclays U.S. 1-3 Month Treasury Bill Index Â Â Â (reflects no deductions for fees, expenses or taxes)</t>
  </si>
  <si>
    <t>Prior to December 3, 2007, the A Class was referred to as the Advisor Class and did not have a front-end sales charge. Performance prior to that date has been restated to reflect this charge.</t>
  </si>
  <si>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si>
  <si>
    <t>STRATEGIC ALLOCATION: MODERATE FUND</t>
  </si>
  <si>
    <t>Fund Summary â€“ Strategic Allocation: Moderate Fund</t>
  </si>
  <si>
    <t>Shareholder Fees (fees paid directly from your investment)</t>
  </si>
  <si>
    <t>Shareholder Fees Strategic Asset Allocation Prospectus STRATEGIC ALLOCATION: MODERATE FUND (USD $)</t>
  </si>
  <si>
    <t>Annual Fund Operating Expenses Strategic Asset Allocation Prospectus STRATEGIC ALLOCATION: MODERATE FUND</t>
  </si>
  <si>
    <t>Expense Example Strategic Asset Allocation Prospectus STRATEGIC ALLOCATION: MODERATE FUND (USD $)</t>
  </si>
  <si>
    <t>Strategic Asset Allocation Prospectus STRATEGIC ALLOCATION: MODERATE FUND B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 of the average value of its portfolio.</t>
  </si>
  <si>
    <t>The fund’s asset allocation strategy diversifies investments among equity securities, bonds and money market instruments. Strategic Allocation: Moderate seeks long-term capital growth with some regular income. It emphasizes investments in equity securities but maintains a sizeable stake in bonds and money market securities. The following table indicates the fund’s neutral mix, that is, how the fund’s investments generally will be allocated among the major asset classes over the long term. The table also shows the operating ranges within which the fund’s asset mix generally will vary over short-term periods.</t>
  </si>
  <si>
    <t>53-73%</t>
  </si>
  <si>
    <t>21-41%</t>
  </si>
  <si>
    <t>0-15%</t>
  </si>
  <si>
    <t>The fund may invest in any type of U.S. or foreign equity security that meets certain fundamental and technical standards. The portfolio managers draw on growth, value and quantitative investment techniques in managing the equity portion of the fund’s portfolio, and they diversify the fund’s equity investments among small, medium and large companies.</t>
  </si>
  <si>
    <t>The fund also invests in a variety of debt securities payable in U.S. and foreign currencies. The fixed-income portion of the fund primarily invests in investment-grade debt securities. An investment-grade security is one that has been rated by at least one independent rating agency in its top four credit quality categories or determined by the advisor to be of comparable credit quality. However, the fund may invest up to 5% of its assets in below investment-grade securities (also known as high-yield securities or “junk bonds”). </t>
  </si>
  <si>
    <r>
      <t>Credit Risk</t>
    </r>
    <r>
      <rPr>
        <sz val="10"/>
        <color theme="1"/>
        <rFont val="Inherit"/>
      </rPr>
      <t>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 To the extent that Strategic Allocation: Moderate invests in below investment-grade securities (high-yield securities or “junk bonds”), the fund takes on additional credit risk.</t>
    </r>
  </si>
  <si>
    <r>
      <t>Liquidity Risk</t>
    </r>
    <r>
      <rPr>
        <sz val="10"/>
        <color theme="1"/>
        <rFont val="Inherit"/>
      </rPr>
      <t xml:space="preserve"> — The fund may also be subject to liquidity risk. During periods of market turbulence or unusually low trading activity, in order to meet redemptions it may be necessary for the fund to sell securities at prices that could have an adverse effect on the fund’s share price. The market for lower-quality debt securities is generally less liquid than the market for higher-quality securities. Changing regulatory and market conditions, including increases in interest rates and credit spreads, may adversely affect the liquidity of the fund’s investments.</t>
    </r>
  </si>
  <si>
    <r>
      <t>Foreign Risk</t>
    </r>
    <r>
      <rPr>
        <sz val="10"/>
        <color theme="1"/>
        <rFont val="Inherit"/>
      </rPr>
      <t> — The fund may invest in foreign securities, which may be riskier than investing in U.S. securities. Securities of foreign issuers may be less liquid, more volatile and harder to value than U.S. securities. Fluctuations in currency exchange rates also may affect the fund’s share price. Investing in securities of companies located in emerging market countries is generally riskier than investing in securities of companies located in developed foreign countries.</t>
    </r>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t>
  </si>
  <si>
    <t>Sales charges and account fees, if applicable, are not reflected in the bar chart. If those charges were included, returns would be less than those shown. </t>
  </si>
  <si>
    <t xml:space="preserve">Highest Performance Quarter (3Q 2009): 11.17%    Lowest Performance Quarter (4Q 2008): -13.29% </t>
  </si>
  <si>
    <t>Average Annual Total Returns Strategic Asset Allocation Prospectus STRATEGIC ALLOCATION: MODERATE FUND</t>
  </si>
  <si>
    <t>STRATEGIC ALLOCATION: AGGRESSIVE FUND</t>
  </si>
  <si>
    <t>Fund Summary â€“ Strategic Allocation: Aggressive Fund</t>
  </si>
  <si>
    <t>Shareholder Fees Strategic Asset Allocation Prospectus STRATEGIC ALLOCATION: AGGRESSIVE FUND (USD $)</t>
  </si>
  <si>
    <t>Maximum Cumulative Sales Charge (as a percentage of Offering Price)</t>
  </si>
  <si>
    <t>Annual Fund Operating Expenses Strategic Asset Allocation Prospectus STRATEGIC ALLOCATION: AGGRESSIVE FUND</t>
  </si>
  <si>
    <t>The management fee has been restated to reflect the decrease in the management fee schedule effective August 1, 2014.</t>
  </si>
  <si>
    <t>Expense Example Strategic Asset Allocation Prospectus STRATEGIC ALLOCATION: AGGRESSIVE FUND (USD $)</t>
  </si>
  <si>
    <t>Strategic Asset Allocation Prospectus STRATEGIC ALLOCATION: AGGRESSIVE FUND B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of the average value of its portfolio.</t>
  </si>
  <si>
    <t>The fund’s asset allocation strategy diversifies investments among equity securities, bonds and money market instruments. Strategic Allocation: Aggressive seeks long-term capital growth with a small amount of regular income. It emphasizes investments in equity securities but maintains a portion of its assets in bonds and money market securities. The following table indicates the fund’s neutral mix, that is, how the fund’s investments generally will be allocated among the major asset classes over the long term. The table also shows the operating ranges within which the fund’s asset mix generally will vary over short-term periods.</t>
  </si>
  <si>
    <t>60-90%</t>
  </si>
  <si>
    <t>10-30%</t>
  </si>
  <si>
    <t>The fund also invests in a variety of debt securities payable in U.S. and foreign currencies. The fixed-income portion of the fund primarily invests in investment-grade debt securities. An investment-grade security is one that has been rated by at least one independent rating agency in its top four credit quality categories or determined by the advisor to be of comparable credit quality. However, the fund may invest up to 10% of its assets in below investment-grade securities (also known as high-yield securities or “junk bonds”). </t>
  </si>
  <si>
    <r>
      <t>Credit Risk</t>
    </r>
    <r>
      <rPr>
        <sz val="10"/>
        <color theme="1"/>
        <rFont val="Inherit"/>
      </rPr>
      <t>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 To the extent that Strategic Allocation: Aggressive invests in below investment-grade securities (high-yield securities or “junk bonds”), the fund takes on additional credit risk.</t>
    </r>
  </si>
  <si>
    <t>Sales charges and account fees, if applicable, are not reflected in the bar chart. If those charges were included, returns would be less than those shown.  </t>
  </si>
  <si>
    <t>Highest Performance Quarter (3Q 2009): 13.40%    Lowest Performance Quarter (4Q 2008): -17.75%</t>
  </si>
  <si>
    <t>Average Annual Total Returns Strategic Asset Allocation Prospectus STRATEGIC ALLOCATION: AGGRESSIVE FUND</t>
  </si>
  <si>
    <t>GLOBAL ALLOCATION FUND</t>
  </si>
  <si>
    <t>Fund Summary</t>
  </si>
  <si>
    <t>The fund seeks total return. Total return includes capital appreciation plus dividend and interest income.</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15 of the fund’s prospectus and </t>
    </r>
    <r>
      <rPr>
        <i/>
        <sz val="10"/>
        <color theme="1"/>
        <rFont val="Inherit"/>
      </rPr>
      <t>Sales Charges</t>
    </r>
    <r>
      <rPr>
        <sz val="10"/>
        <color theme="1"/>
        <rFont val="Inherit"/>
      </rPr>
      <t xml:space="preserve"> in Appendix B of the statement of additional information.</t>
    </r>
  </si>
  <si>
    <t>Shareholder Fees Strategic Asset Allocation Prospectus GLOBAL ALLOCATION FUND (USD $)</t>
  </si>
  <si>
    <t>Annual Fund Operating Expenses Strategic Asset Allocation Prospectus GLOBAL ALLOCATION FUND</t>
  </si>
  <si>
    <t>Acquired Fund Fees and Expenses</t>
  </si>
  <si>
    <t>Fee Waiver or Reimbursement</t>
  </si>
  <si>
    <t>[1][2]</t>
  </si>
  <si>
    <t>Net Expenses (as a percentage of Assets)</t>
  </si>
  <si>
    <t>Effective April 1, 2015, the advisor also agreed to waive an additional 0.26 percentage points of the fundâ€™s management fee. The advisor expects this fee waiver to continue until MarchÂ 31, 2016 and cannot terminate it without the approval of the Board of Directors.</t>
  </si>
  <si>
    <t>[2]</t>
  </si>
  <si>
    <t>The advisor will waive the portion of the fundâ€™s management fee equal to the expenses attributable to the management fees of the American Century funds in which the fund invests. The amount of this waiver fluctuates depending on the fundâ€™s daily allocations to other American Century funds. This waiver is expected to remain in effect permanently and it cannot be terminated without the approval of the Board of Directors.</t>
  </si>
  <si>
    <t xml:space="preserve">The example below is intended to help you compare the costs of investing in the fund with the costs of investing in other mutual funds. </t>
  </si>
  <si>
    <t>The example assumes that you invest $10,000 in the fund for the time periods indicated and then redeem all of your shares at the end of those periods, and that you earn a 5% return each year. The example also assumes that the fundâ€™s operating expenses remain the same, except that it reflects the rate and duration of any fee waivers noted in the table above. Although your actual costs may be higher or lower, based on these assumptions your costs would be:</t>
  </si>
  <si>
    <t>Expense Example Strategic Asset Allocation Prospectus GLOBAL ALLOCATIO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si>
  <si>
    <t>The fund’s asset allocation strategy diversifies investments directly or indirectly among a broad range of global asset classes, including equity securities, debt securities, commodity-related investments and real estate-related investments. The fund also may invest in other alternative asset classes, such as currencies or volatility. The fund generally seeks diversification across markets, industries and issuers as one of its strategies to reduce volatility. Except as described below, the fund has no geographic limits on where it may invest. </t>
  </si>
  <si>
    <t>The portfolio managers draw on growth, value and quantitative investment techniques in managing the equity portion of the fund’s portfolio and diversify the fund’s equity investments among small, medium and large companies.</t>
  </si>
  <si>
    <t>The fixed-income portion of the fund represents a diverse range of debt securities that vary by issuer type (corporate and government) and credit quality (investment-grade and high-yield securities, also known as “junk bonds”). The fixed-income portion of the fund also may include asset-backed and mortgage-backed securities.</t>
  </si>
  <si>
    <t>The fund’s commodity-related investments may include securities of companies engaged in commodity-related businesses, as well as investments providing exposure to underlying commodities. Commodities are assets that have tangible properties, such as oil, metals and agricultural products.</t>
  </si>
  <si>
    <t>The fund’s real estate-related investments may provide exposure to securities issued by real estate investment trusts (REITs) or companies engaged in the real estate industry. REITs invest primarily in income-producing real estate or make loans to persons involved in the real estate industry.</t>
  </si>
  <si>
    <t>Although the fund expects to maintain exposure to each of these asset classes, investment disciplines and categories, the fund is not required to allocate its assets in any fixed proportion. The portfolio managers regularly review the fund’s investments, as well as global macroeconomic conditions and various market valuation metrics, and may make tactical asset allocation changes to emphasize investments that they believe will provide the most favorable outlook for achieving the fund’s objective. </t>
  </si>
  <si>
    <t>To gain exposure to the various asset classes, the fund may invest in varying combinations of other American Century funds (affiliated funds), unaffiliated funds such as exchange-traded funds (ETFs), securities and other financial instruments. The fund may invest up to 100% of its assets in affiliated and unaffiliated funds (acquired funds). </t>
  </si>
  <si>
    <t>The fund will invest directly or indirectly at least 40% (unless market conditions are not deemed favorable by the advisor, in which case the fund would invest at least 30%) of its assets in foreign investments. The fund will allocate its assets among at least three different countries (one of which may be the United States). The fund’s foreign investments may include securities of issuers located in developed and emerging market countries, as well as foreign currencies. </t>
  </si>
  <si>
    <t>As described above, the fund may seek exposure to alternative asset classes such as volatility. The fund may invest in volatility indices as a potential hedge against equity market risk.</t>
  </si>
  <si>
    <t>The fund may effect short sales of securities and/or ETFs primarily for hedging purposes or to manage the fund’s asset class exposure. The fund also may invest in derivative instruments provided that such investments are in keeping with the fund’s investment objective. For example, the fund may use foreign currency exchange contracts to shift its investment exposure from one currency into another for hedging purposes or to enhance returns. The fund also may invest in futures contracts for hedging purposes or to gain exposure to a particular asset class.</t>
  </si>
  <si>
    <r>
      <t>Allocation Risk</t>
    </r>
    <r>
      <rPr>
        <sz val="10"/>
        <color theme="1"/>
        <rFont val="Inherit"/>
      </rPr>
      <t xml:space="preserve"> — The fund’s ability to achieve its investment objective depends in part on the managers’ skill in determining the fund’s asset class allocations and in selecting and weighting investments within each class. The managers’ evaluations and assumptions regarding asset classes and investments may differ from actual market conditions.</t>
    </r>
  </si>
  <si>
    <r>
      <t>Small- and Mid-Cap Stock Risks</t>
    </r>
    <r>
      <rPr>
        <sz val="10"/>
        <color theme="1"/>
        <rFont val="Inherit"/>
      </rPr>
      <t xml:space="preserve"> — Stocks of smaller companies can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the fund invests in these companies, it may take on more risk.</t>
    </r>
  </si>
  <si>
    <r>
      <t>“Growth” and “Value” Style Risks</t>
    </r>
    <r>
      <rPr>
        <sz val="10"/>
        <color theme="1"/>
        <rFont val="Inherit"/>
      </rPr>
      <t xml:space="preserve"> — The fund employs a mix of investment styles, each of which has risks associated with it. Growth stocks can be volatile and may lack dividends that can cushion share prices during market declines. Value stocks may continue to be undervalued by the market for long periods of time.</t>
    </r>
  </si>
  <si>
    <r>
      <t>Interest Rate Risk</t>
    </r>
    <r>
      <rPr>
        <sz val="10"/>
        <color theme="1"/>
        <rFont val="Inherit"/>
      </rPr>
      <t xml:space="preserve"> — Investments in debt securities are sensitive to interest rate changes. Generally, when interest rates rise, the value of debt securities and the funds that hold them will decline. A period of rising interest rates may negatively affect the fund’s performance. The fund will also be exposed to interest rate risk outside of the U.S. where interest rate trends may differ.</t>
    </r>
  </si>
  <si>
    <r>
      <t>Credit Risk</t>
    </r>
    <r>
      <rPr>
        <sz val="10"/>
        <color theme="1"/>
        <rFont val="Inherit"/>
      </rPr>
      <t xml:space="preserve">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t>
    </r>
  </si>
  <si>
    <r>
      <t>High Yield Risk</t>
    </r>
    <r>
      <rPr>
        <sz val="10"/>
        <color theme="1"/>
        <rFont val="Inherit"/>
      </rPr>
      <t xml:space="preserve"> — Issuers of high-yield securities (junk bonds) are more vulnerable to real or perceived economic changes (such as an economic downturn or a prolonged period of rising interest rates), political changes or adverse developments specific to an issuer. These factors may be more likely to cause an issuer of low quality bonds to default on its obligations.</t>
    </r>
  </si>
  <si>
    <r>
      <t>Foreign Securities Risk</t>
    </r>
    <r>
      <rPr>
        <sz val="10"/>
        <color theme="1"/>
        <rFont val="Inherit"/>
      </rPr>
      <t xml:space="preserve"> — The fund may be affected by political, social or economic events, or natural disasters occurring in a country where the fund invests, which could cause the fund’s investments in that country to experience gains or losses. The trading markets for many foreign securities are not as active as U.S. markets and may have less governmental regulation and oversight. Because of these risks and others, securities of foreign issuers may be less liquid, more volatile and harder to value than U.S. securities. Investing in securities of issuers located in emerging market countries is generally riskier than investing in securities of issuers located in developed foreign countries.</t>
    </r>
  </si>
  <si>
    <r>
      <t>Currency Risk</t>
    </r>
    <r>
      <rPr>
        <sz val="10"/>
        <color theme="1"/>
        <rFont val="Inherit"/>
      </rPr>
      <t xml:space="preserve"> — The fund is subject to the risk of a decline in the value of a foreign currency versus the U.S. dollar, which reduces the dollar value of securities denominated in that currency. The overall impact on the fund’s holdings may be significant depending on the currencies represented in the portfolio, how each one appreciates or depreciates in relation to the U.S. dollar, and whether currency positions are hedged. Currency trends are unpredictable, and to the extent the fund purchases and sells currencies, it will also be subject to the risk that its trading strategies, including efforts at hedging, will not succeed.</t>
    </r>
  </si>
  <si>
    <r>
      <t>Emerging Market Risk</t>
    </r>
    <r>
      <rPr>
        <sz val="10"/>
        <color theme="1"/>
        <rFont val="Inherit"/>
      </rPr>
      <t>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These countries also may lack the legal, business and social framework to support securities markets.</t>
    </r>
  </si>
  <si>
    <r>
      <t>Commodity Investing Risk</t>
    </r>
    <r>
      <rPr>
        <sz val="10"/>
        <color theme="1"/>
        <rFont val="Inherit"/>
      </rPr>
      <t xml:space="preserve"> — The fund’s commodity-related investments may be subject to greater volatility than investments in traditional securities.  The value of the fund’s commodity-related investments may be affected by changes in overall market movements, interest rate changes, and volatility in commodity-related indexes. The value of these investments may also be affected by factors affecting a particular commodity, such as weather, disease, embargoes, tariffs, taxes and economic, political and regulatory developments.</t>
    </r>
  </si>
  <si>
    <r>
      <t>Real Estate Investing Risk</t>
    </r>
    <r>
      <rPr>
        <sz val="10"/>
        <color theme="1"/>
        <rFont val="Inherit"/>
      </rPr>
      <t xml:space="preserve"> — The fund’s real estate-related investments may subject the fund to risks similar to those associated with direct investment in real estate. These risks include changes in economic conditions, interest rates, property values, property tax increases, overbuilding and increased competition, environmental contamination, zoning and natural disasters.</t>
    </r>
  </si>
  <si>
    <r>
      <t>Exchange-Traded Fund Risk</t>
    </r>
    <r>
      <rPr>
        <sz val="10"/>
        <color theme="1"/>
        <rFont val="Inherit"/>
      </rPr>
      <t> — The risks of owning an exchange-traded fund (ETF) generally reflect the risks of owning the underlying securities they are designed to track, although the price movement of an index-based ETF may not track the underlying index and may result in a loss. ETFs also have management fees, which increase their cost.</t>
    </r>
  </si>
  <si>
    <r>
      <t>Market Risk</t>
    </r>
    <r>
      <rPr>
        <sz val="10"/>
        <color theme="1"/>
        <rFont val="Inherit"/>
      </rPr>
      <t xml:space="preserve"> — The value of the fund’s shares will go up and down based on the performance of the securities it owns and other factors generally affecting the securities market.</t>
    </r>
  </si>
  <si>
    <r>
      <t>Principal Loss</t>
    </r>
    <r>
      <rPr>
        <sz val="10"/>
        <color theme="1"/>
        <rFont val="Inherit"/>
      </rPr>
      <t xml:space="preserve"> — At any given time your shares may be worth less than the price you paid for them. In other words, it is possible to lose money by investing in the fund.</t>
    </r>
  </si>
  <si>
    <t>The blended index is considered the benchmark for Global Allocation. It combines two widely known indices. The MSCI All Country World Investable Market Index represents 60% of the blended index, and the Barclays Global Aggregate Bond Index represents the remaining 40%.</t>
  </si>
  <si>
    <t xml:space="preserve">Highest Performance Quarter (3Q 2013): 4.56%    Lowest Performance Quarter (3Q 2014): -4.09% </t>
  </si>
  <si>
    <t>Average Annual Total Returns Strategic Asset Allocation Prospectus GLOBAL ALLOCATION FUND</t>
  </si>
  <si>
    <t>A Class Return Before Taxes</t>
  </si>
  <si>
    <t>MSCI All Country World Investable Market Index</t>
  </si>
  <si>
    <t>MSCI All Country World Investable Market Index Â Â Â (reflects no deductions for fees, expenses or taxes)</t>
  </si>
  <si>
    <t>Barclays Global Aggregate Bond Index Â Â Â (reflects no deductions for fees, expenses or taxes)</t>
  </si>
  <si>
    <t>Blended Index</t>
  </si>
  <si>
    <t>Blended Index Â Â Â (reflects no deductions for fees, expenses or taxes)</t>
  </si>
  <si>
    <t>Multi-Asset Income Fund</t>
  </si>
  <si>
    <t>The fund seeks income.</t>
  </si>
  <si>
    <t>Long-term capital appreciation is a secondary objective.</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15 of the fund’s prospectus and </t>
    </r>
    <r>
      <rPr>
        <i/>
        <sz val="10"/>
        <color theme="1"/>
        <rFont val="Inherit"/>
      </rPr>
      <t>Sales Charges</t>
    </r>
    <r>
      <rPr>
        <sz val="10"/>
        <color theme="1"/>
        <rFont val="Inherit"/>
      </rPr>
      <t xml:space="preserve"> in </t>
    </r>
    <r>
      <rPr>
        <i/>
        <sz val="10"/>
        <color theme="1"/>
        <rFont val="Inherit"/>
      </rPr>
      <t>Appendix B</t>
    </r>
    <r>
      <rPr>
        <sz val="10"/>
        <color theme="1"/>
        <rFont val="Inherit"/>
      </rPr>
      <t xml:space="preserve"> of the statement of additional information. </t>
    </r>
  </si>
  <si>
    <t>Shareholder Fees Strategic Asset Allocation Prospectus Multi-Asset Income Fund (USD $)</t>
  </si>
  <si>
    <t>Annual Fund Operating Expenses Strategic Asset Allocation Prospectus Multi-Asset Income Fund</t>
  </si>
  <si>
    <t>Other Expenses and Acquired Fund Fees and Expenses are based on estimated amounts for the current fiscal year.</t>
  </si>
  <si>
    <t>The advisor will waive a portion of the fundâ€™s management fee equal to the expenses attributable to the management fees of the American Century funds in which the fund invests. The amount of this waiver will fluctuate depending on the fundâ€™s daily allocations to other American Century funds. This waiver, which is based on estimated amounts for the current fiscal year, is expected to remain in effect permanently, and it cannot be terminated without the approval of the Board of Directors.</t>
  </si>
  <si>
    <t>Expense Example Strategic Asset Allocation Prospectus Multi-Asset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si>
  <si>
    <t xml:space="preserve">The fund’s asset allocation strategy diversifies investments directly or indirectly among a broad range of U.S. and foreign income-oriented equity and fixed-income securities. The fund generally seeks diversification across markets, industries, and issuers to reduce volatility. </t>
  </si>
  <si>
    <t>While the fund is not required to allocate its assets in any fixed proportion, over the long term, the fund’s equity allocations are expected to range from approximately 20% to 60% of the fund’s assets, and the fund’s fixed-income allocations are expected to range from approximately 40% to 80% of the fund’s assets. To gain exposure to investment disciplines and categories, the fund may invest in varying combinations of other American Century funds (affiliated funds), unaffiliated funds, equity and debt securities, and certain derivative instruments. With respect to both equity and fixed-income allocations, the fund may invest in affiliated and unaffiliated funds (acquired funds) to an unlimited extent.</t>
  </si>
  <si>
    <t>The equity portion of the fund provides broad exposure to income-oriented equity securities and equity-equivalent securities, including securities convertible into common stock. The portfolio managers look for equity securities of companies of all sizes with a favorable income-paying history that have prospects for income payments to continue or increase. To select stocks for purchase, the portfolio managers draw on fundamental value research and analysis as well as quantitative management techniques. The fund may invest in master limited partnerships and may also invest, directly or indirectly, in companies engaged in the utilities industry and real estate industry (including investment in real estate investment trusts).</t>
  </si>
  <si>
    <t xml:space="preserve">The fixed-income portion of the fund represents a diverse range of debt securities that vary by issuer type (corporate and government), credit quality (investment-grade and high-yield) and that are payable in U.S. and foreign currencies. High-yield securities, which are also known as “junk bonds,” are those that have been rated by an independent rating agency below the highest four categories or determined by the advisor to be of similar quality. The fixed-income portion of the fund is expected to include corporate bonds and notes, government, asset-backed, mortgage-backed and similar debt securities. The fund may also invest a portion of its assets in securities issued or guaranteed by the U.S. Treasury and certain U.S. government agencies or instrumentalities, which may or may not be guaranteed by the U.S. Treasury or supported by the full faith and credit of the U.S. government. The fixed-income portion of the fund has no average maturity limitations, but typically invests in intermediate-term and long-term debt securities. </t>
  </si>
  <si>
    <t>The fund’s foreign investments may include securities of issuers located in developed and emerging market countries, as well as foreign currencies.</t>
  </si>
  <si>
    <t xml:space="preserve">The fund invests in derivative instruments, including foreign currency exchange contracts, in order to shift its investment exposure from one currency into another, for hedging purposes or to enhance income or returns. </t>
  </si>
  <si>
    <t>Securities may be sold when the portfolio managers believe they no longer represent attractive investment opportunities. </t>
  </si>
  <si>
    <t>The fund may engage in active and frequent trading of portfolio securities to achieve its principal investment strategies. This may cause higher transaction costs and may affect performance. It may also result in the realization and distribution of capital gains.</t>
  </si>
  <si>
    <r>
      <t>Style Risk</t>
    </r>
    <r>
      <rPr>
        <sz val="10"/>
        <color theme="1"/>
        <rFont val="Inherit"/>
      </rPr>
      <t xml:space="preserve"> — The fund employs a mix of investment styles, each of which has risks associated with it. If at any time the market is not favoring the fund’s investment style, the fund’s gains may not be as big as, or its losses may be bigger than, those of other funds using different investment styles. Value stocks may continue to be undervalued by the market for long periods of time.</t>
    </r>
  </si>
  <si>
    <r>
      <t>Equity Income Securities Risk</t>
    </r>
    <r>
      <rPr>
        <sz val="10"/>
        <color theme="1"/>
        <rFont val="Inherit"/>
      </rPr>
      <t xml:space="preserve"> — The income received by the fund will fluctuate based on the amount of dividends issuers elect to pay. There is no guarantee the fund will be able to identify dividend-paying stocks or that the issuers of such securities will declare dividends in the future or have sufficient income to pay regular dividends.</t>
    </r>
  </si>
  <si>
    <r>
      <t>Convertible Securities Risk</t>
    </r>
    <r>
      <rPr>
        <sz val="10"/>
        <color theme="1"/>
        <rFont val="Inherit"/>
      </rPr>
      <t> — The fund may invest in convertible securities, which may be affected by changes in interest rates, the credit of the issuer and the value of the underlying common stock. In addition, because these securities are convertible into common stock, they are subject to general stock market risk, though to a lesser degree.</t>
    </r>
  </si>
  <si>
    <r>
      <t>Utilities Investing Risk</t>
    </r>
    <r>
      <rPr>
        <sz val="10"/>
        <color theme="1"/>
        <rFont val="Inherit"/>
      </rPr>
      <t xml:space="preserve"> — Investments in the utilities industry may at times be limited to a relatively small number of securities. To the extent the fund invests in utilities securities, it may, therefore, be subject to greater risks and market fluctuations than a portfolio representing a broader range of industries. Utilities industry companies are subject to various industry-specific risks.</t>
    </r>
  </si>
  <si>
    <r>
      <t>Real Estate Investing Risk</t>
    </r>
    <r>
      <rPr>
        <sz val="10"/>
        <color theme="1"/>
        <rFont val="Inherit"/>
      </rPr>
      <t xml:space="preserve"> — The fund’s real estate investments may subject the fund to risks similar to those associated with direct investment in real estate. These risks include changes in economic conditions, interest rates, property values, property tax increases, overbuilding and increased competition, environmental contamination, zoning and natural disasters.</t>
    </r>
  </si>
  <si>
    <r>
      <t>Master Limited Partnerships Risk</t>
    </r>
    <r>
      <rPr>
        <sz val="10"/>
        <color theme="1"/>
        <rFont val="Inherit"/>
      </rPr>
      <t xml:space="preserve"> — The value of master limited partnerships (MLP) units listed and traded on U.S. securities exchanges may fluctuate based on prevailing market conditions and the success of the MLP. Investments in MLP units present additional risks than investments in common stock and special tax risks. </t>
    </r>
  </si>
  <si>
    <r>
      <t>Credit Risk</t>
    </r>
    <r>
      <rPr>
        <sz val="10"/>
        <color theme="1"/>
        <rFont val="Inherit"/>
      </rPr>
      <t xml:space="preserve">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 </t>
    </r>
  </si>
  <si>
    <r>
      <t>Prepayment Risk</t>
    </r>
    <r>
      <rPr>
        <sz val="10"/>
        <color theme="1"/>
        <rFont val="Inherit"/>
      </rPr>
      <t> — The fund may invest in debt securities backed by mortgages or other assets. If these underlying assets are prepaid, the fund may benefit less from declining interest rates than funds of similar maturity that invest less heavily in mortgage- and asset-backed securities.</t>
    </r>
  </si>
  <si>
    <r>
      <t>Foreign Securities Risk</t>
    </r>
    <r>
      <rPr>
        <sz val="10"/>
        <color theme="1"/>
        <rFont val="Inherit"/>
      </rPr>
      <t xml:space="preserve"> — The fund may invest in foreign securities, which are generally riskier than U.S. securities. As a result the fund may be subject to foreign risk, meaning that political events (such as civil unrest, national elections and imposition of exchange controls), social and economic events (such as labor strikes and rising inflation), and natural disasters occurring in a country where the fund invests could cause the fund’s investments in that country to experience losses. For these and other reasons, securities of foreign issuers may be less liquid, more volatile and harder to value than U.S. securities.</t>
    </r>
  </si>
  <si>
    <r>
      <t xml:space="preserve">Currency Risk </t>
    </r>
    <r>
      <rPr>
        <sz val="10"/>
        <color theme="1"/>
        <rFont val="Inherit"/>
      </rPr>
      <t>— The fund is subject to the risk of a decline in the value of a foreign currency versus the U.S. dollar, which reduces the dollar value of securities denominated in that currency. The overall impact on the fund’s holdings may be significant depending on the currencies represented in the portfolio, how each one appreciates or depreciates in relation to the U.S. dollar, and whether currency positions are hedged. Currency trends are unpredictable, and to the extent the fund purchases and sells currencies, it will also be subject to the risk that its trading strategies, including efforts at hedging, will not succeed.</t>
    </r>
  </si>
  <si>
    <r>
      <t>Derivative Risk</t>
    </r>
    <r>
      <rPr>
        <sz val="10"/>
        <color theme="1"/>
        <rFont val="Inherit"/>
      </rPr>
      <t xml:space="preserve">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Derivatives can be highly illiquid and difficult to unwind or value, and changes in the value of a derivative held by the fund may not correlate with the value of the underlying instrument or the fund’s other investments.</t>
    </r>
  </si>
  <si>
    <r>
      <t>Forward Foreign Currency Contract Risk</t>
    </r>
    <r>
      <rPr>
        <sz val="10"/>
        <color theme="1"/>
        <rFont val="Inherit"/>
      </rPr>
      <t xml:space="preserve"> — The fund may not fully benefit from, or may lose money on, forward foreign currency transactions if changes in currency exchange rates do not occur as anticipated or do not correspond accurately to changes in the value of the fund’s holdings.</t>
    </r>
  </si>
  <si>
    <r>
      <t>Price Volatility</t>
    </r>
    <r>
      <rPr>
        <sz val="10"/>
        <color theme="1"/>
        <rFont val="Inherit"/>
      </rPr>
      <t> — The value of the fund’s shares may fluctuate significantly in the short term.</t>
    </r>
  </si>
  <si>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com.</t>
  </si>
  <si>
    <t>Performance information is designed to help you see how fund returns can vary. Keep in mind that past performance (before and after taxes) does not predict how the fund will perform in the future.</t>
  </si>
  <si>
    <t>Element</t>
  </si>
  <si>
    <t>Value</t>
  </si>
  <si>
    <t>Risk/Return:</t>
  </si>
  <si>
    <t>rr_RiskReturnAbstract</t>
  </si>
  <si>
    <t>Document Type</t>
  </si>
  <si>
    <t>dei_DocumentType</t>
  </si>
  <si>
    <t>485BPOS</t>
  </si>
  <si>
    <t>Document Period End Date</t>
  </si>
  <si>
    <t>dei_DocumentPeriodEndDate</t>
  </si>
  <si>
    <t>Registrant Name</t>
  </si>
  <si>
    <t>dei_EntityRegistrantName</t>
  </si>
  <si>
    <t>AMERICAN CENTURY STRATEGIC ASSET ALLOCATION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trategic Asset Allocation Prospectus | STRATEGIC ALLOCATION: CONSERVATIV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25 of the fundâ€™s prospectus and Sales Charges in Appendix B of the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Principal LossÂ â€” At any given time your shares may be worth less than the price you paid for them. In other words, it is possible to lose money by investing in the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â€™s performance from year to year for Investor Class shares. The table shows how the fundâ€™s average annual returns for the periods shown compared with those of a broad measure of market performance.</t>
  </si>
  <si>
    <t>Performance Availability Website Address [Text]</t>
  </si>
  <si>
    <t>rr_PerformanceAvailabilityWebSiteAddress</t>
  </si>
  <si>
    <t>americancentury.com</t>
  </si>
  <si>
    <t>Performance Past Does Not Indicate Future [Text]</t>
  </si>
  <si>
    <t>rr_PerformancePastDoesNotIndicateFuture</t>
  </si>
  <si>
    <t>The fundâ€™s past performance (before and after taxes) is not necessarily an indication of how the fund will perform in the 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â€™s tax situation and may differ from those shown. After-tax returns are not relevant to investors who hold their fund shares through tax-deferred arrangements, such as 401(k) plans or IRAs.</t>
  </si>
  <si>
    <t>Performance Table One Class of after Tax Shown [Text]</t>
  </si>
  <si>
    <t>rr_PerformanceTableOneClassOfAfterTaxShown</t>
  </si>
  <si>
    <t>The after-tax returns are shown only for Investor Class shares. After-tax returns for other share classes will vary.</t>
  </si>
  <si>
    <t>Performance Table Closing [Text Block]</t>
  </si>
  <si>
    <t>rr_PerformanceTableClosingTextBlock</t>
  </si>
  <si>
    <t>Strategic Asset Allocation Prospectus | STRATEGIC ALLOCATION: CONSERVATIVE FUND | S&amp;P 500 Index</t>
  </si>
  <si>
    <t>Index No Deduction for Fees, Expenses, Taxes [Text]</t>
  </si>
  <si>
    <t>rr_IndexNoDeductionForFeesExpensesTaxes</t>
  </si>
  <si>
    <t>(reflects no deductions for fees, expenses or taxes)</t>
  </si>
  <si>
    <t>rr_AverageAnnualReturnLabel</t>
  </si>
  <si>
    <t>rr_AverageAnnualReturnYear01</t>
  </si>
  <si>
    <t>rr_AverageAnnualReturnYear05</t>
  </si>
  <si>
    <t>rr_AverageAnnualReturnYear10</t>
  </si>
  <si>
    <t>Strategic Asset Allocation Prospectus | STRATEGIC ALLOCATION: CONSERVATIVE FUND | Barclays Aggregate Bond Index</t>
  </si>
  <si>
    <t>Strategic Asset Allocation Prospectus | STRATEGIC ALLOCATION: CONSERVATIVE FUND | Barclays U.S. 1-3 Month Treasury Bill Index</t>
  </si>
  <si>
    <t>Strategic Asset Allocation Prospectus | STRATEGIC ALLOCATION: CONSERVATIVE FUND | INVESTOR CLASS</t>
  </si>
  <si>
    <t>Trading Symbol</t>
  </si>
  <si>
    <t>dei_TradingSymbol</t>
  </si>
  <si>
    <t>TWSCX</t>
  </si>
  <si>
    <t>rr_MaximumSalesChargeImposedOnPurchasesOverOfferingPrice</t>
  </si>
  <si>
    <t>rr_MaximumDeferredSalesChargeOverOther</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Performance Quarter</t>
  </si>
  <si>
    <t>Highest Quarterly Return, Date</t>
  </si>
  <si>
    <t>rr_BarChartHighestQuarterlyReturnDate</t>
  </si>
  <si>
    <t>Highest Quarterly Return</t>
  </si>
  <si>
    <t>rr_BarChartHighestQuarterlyReturn</t>
  </si>
  <si>
    <t>Lowest Quarterly Return, Label</t>
  </si>
  <si>
    <t>rr_LowestQuarterlyReturnLabel</t>
  </si>
  <si>
    <t xml:space="preserve">Lowest Performance Quarter </t>
  </si>
  <si>
    <t>Lowest Quarterly Return, Date</t>
  </si>
  <si>
    <t>rr_BarChartLowestQuarterlyReturnDate</t>
  </si>
  <si>
    <t>Lowest Quarterly Return</t>
  </si>
  <si>
    <t>rr_BarChartLowestQuarterlyReturn</t>
  </si>
  <si>
    <t>rr_AverageAnnualReturnInceptionDate</t>
  </si>
  <si>
    <t>Strategic Asset Allocation Prospectus | STRATEGIC ALLOCATION: CONSERVATIVE FUND | INVESTOR CLASS | After Taxes on Distributions</t>
  </si>
  <si>
    <t>Strategic Asset Allocation Prospectus | STRATEGIC ALLOCATION: CONSERVATIVE FUND | INVESTOR CLASS | After Taxes on Distributions and Sales</t>
  </si>
  <si>
    <t>Strategic Asset Allocation Prospectus | STRATEGIC ALLOCATION: CONSERVATIVE FUND | INSTITUTIONAL CLASS</t>
  </si>
  <si>
    <t>ACCIX</t>
  </si>
  <si>
    <t>Strategic Asset Allocation Prospectus | STRATEGIC ALLOCATION: CONSERVATIVE FUND | A CLASS</t>
  </si>
  <si>
    <t>ACCAX</t>
  </si>
  <si>
    <t>Strategic Asset Allocation Prospectus | STRATEGIC ALLOCATION: CONSERVATIVE FUND | B CLASS</t>
  </si>
  <si>
    <t>ACVBX</t>
  </si>
  <si>
    <t>rr_ExpenseExampleNoRedemptionYear01</t>
  </si>
  <si>
    <t>rr_ExpenseExampleNoRedemptionYear03</t>
  </si>
  <si>
    <t>rr_ExpenseExampleNoRedemptionYear05</t>
  </si>
  <si>
    <t>rr_ExpenseExampleNoRedemptionYear10</t>
  </si>
  <si>
    <t>Strategic Asset Allocation Prospectus | STRATEGIC ALLOCATION: CONSERVATIVE FUND | C CLASS</t>
  </si>
  <si>
    <t>AACCX</t>
  </si>
  <si>
    <t>Strategic Asset Allocation Prospectus | STRATEGIC ALLOCATION: CONSERVATIVE FUND | R CLASS</t>
  </si>
  <si>
    <t>AACRX</t>
  </si>
  <si>
    <t>rr_AverageAnnualReturnSinceInception</t>
  </si>
  <si>
    <t>Strategic Asset Allocation Prospectus | STRATEGIC ALLOCATION: CONSERVATIVE FUND | R6 CLASS</t>
  </si>
  <si>
    <t>AACDX</t>
  </si>
  <si>
    <t>Strategic Asset Allocation Prospectus | STRATEGIC ALLOCATION: MODERATE FUND</t>
  </si>
  <si>
    <t>Sales charges and account fees, if applicable, are not reflected in the bar chart. If those charges were included, returns would be less than those shown.Â </t>
  </si>
  <si>
    <t>Strategic Asset Allocation Prospectus | STRATEGIC ALLOCATION: MODERATE FUND | S&amp;P 500 Index</t>
  </si>
  <si>
    <t>Strategic Asset Allocation Prospectus | STRATEGIC ALLOCATION: MODERATE FUND | Barclays Aggregate Bond Index</t>
  </si>
  <si>
    <t>Strategic Asset Allocation Prospectus | STRATEGIC ALLOCATION: MODERATE FUND | Barclays U.S. 1-3 Month Treasury Bill Index</t>
  </si>
  <si>
    <t>Strategic Asset Allocation Prospectus | STRATEGIC ALLOCATION: MODERATE FUND | INVESTOR CLASS</t>
  </si>
  <si>
    <t>TWSMX</t>
  </si>
  <si>
    <t>Lowest Performance Quarter</t>
  </si>
  <si>
    <t>Strategic Asset Allocation Prospectus | STRATEGIC ALLOCATION: MODERATE FUND | INVESTOR CLASS | After Taxes on Distributions</t>
  </si>
  <si>
    <t>Strategic Asset Allocation Prospectus | STRATEGIC ALLOCATION: MODERATE FUND | INVESTOR CLASS | After Taxes on Distributions and Sales</t>
  </si>
  <si>
    <t>Strategic Asset Allocation Prospectus | STRATEGIC ALLOCATION: MODERATE FUND | INSTITUTIONAL CLASS</t>
  </si>
  <si>
    <t>ASAMX</t>
  </si>
  <si>
    <t>Strategic Asset Allocation Prospectus | STRATEGIC ALLOCATION: MODERATE FUND | A CLASS</t>
  </si>
  <si>
    <t>ACOAX</t>
  </si>
  <si>
    <t>Strategic Asset Allocation Prospectus | STRATEGIC ALLOCATION: MODERATE FUND | B CLASS</t>
  </si>
  <si>
    <t>ASTBX</t>
  </si>
  <si>
    <t>Strategic Asset Allocation Prospectus | STRATEGIC ALLOCATION: MODERATE FUND | C CLASS</t>
  </si>
  <si>
    <t>ASTCX</t>
  </si>
  <si>
    <t>Strategic Asset Allocation Prospectus | STRATEGIC ALLOCATION: MODERATE FUND | R CLASS</t>
  </si>
  <si>
    <t>ASMRX</t>
  </si>
  <si>
    <t>Strategic Asset Allocation Prospectus | STRATEGIC ALLOCATION: MODERATE FUND | R6 CLASS</t>
  </si>
  <si>
    <t>ASMDX</t>
  </si>
  <si>
    <t>Strategic Asset Allocation Prospectus | STRATEGIC ALLOCATION: AGGRESSIVE FUND</t>
  </si>
  <si>
    <t>Strategic Asset Allocation Prospectus | STRATEGIC ALLOCATION: AGGRESSIVE FUND | S&amp;P 500 Index</t>
  </si>
  <si>
    <t>Strategic Asset Allocation Prospectus | STRATEGIC ALLOCATION: AGGRESSIVE FUND | Barclays Aggregate Bond Index</t>
  </si>
  <si>
    <t>Strategic Asset Allocation Prospectus | STRATEGIC ALLOCATION: AGGRESSIVE FUND | Barclays U.S. 1-3 Month Treasury Bill Index</t>
  </si>
  <si>
    <t>Strategic Asset Allocation Prospectus | STRATEGIC ALLOCATION: AGGRESSIVE FUND | INVESTOR CLASS</t>
  </si>
  <si>
    <t>TWSAX</t>
  </si>
  <si>
    <t>rr_MaximumCumulativeSalesChargeOverOfferingPrice</t>
  </si>
  <si>
    <t>[3]</t>
  </si>
  <si>
    <t>Strategic Asset Allocation Prospectus | STRATEGIC ALLOCATION: AGGRESSIVE FUND | INVESTOR CLASS | After Taxes on Distributions</t>
  </si>
  <si>
    <t>Strategic Asset Allocation Prospectus | STRATEGIC ALLOCATION: AGGRESSIVE FUND | INVESTOR CLASS | After Taxes on Distributions and Sales</t>
  </si>
  <si>
    <t>Strategic Asset Allocation Prospectus | STRATEGIC ALLOCATION: AGGRESSIVE FUND | INSTITUTIONAL CLASS</t>
  </si>
  <si>
    <t>AAAIX</t>
  </si>
  <si>
    <t>Strategic Asset Allocation Prospectus | STRATEGIC ALLOCATION: AGGRESSIVE FUND | A CLASS</t>
  </si>
  <si>
    <t>ACVAX</t>
  </si>
  <si>
    <t>Strategic Asset Allocation Prospectus | STRATEGIC ALLOCATION: AGGRESSIVE FUND | B CLASS</t>
  </si>
  <si>
    <t>ALLBX</t>
  </si>
  <si>
    <t>Strategic Asset Allocation Prospectus | STRATEGIC ALLOCATION: AGGRESSIVE FUND | C CLASS</t>
  </si>
  <si>
    <t>ASTAX</t>
  </si>
  <si>
    <t>Strategic Asset Allocation Prospectus | STRATEGIC ALLOCATION: AGGRESSIVE FUND | R CLASS</t>
  </si>
  <si>
    <t>AAARX</t>
  </si>
  <si>
    <t>Strategic Asset Allocation Prospectus | STRATEGIC ALLOCATION: AGGRESSIVE FUND | R6 CLASS</t>
  </si>
  <si>
    <t>AAAUX</t>
  </si>
  <si>
    <t>Strategic Asset Allocation Prospectus | GLOBAL ALLOCATION FUND</t>
  </si>
  <si>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5 of the fundâ€™s prospectus and Sales Charges in Appendix B of the statement of additional information.</t>
  </si>
  <si>
    <t>Principal Loss â€” At any given time your shares may be worth less than the price you paid for them. In other words, it is possible to lose money by investing in the fund.</t>
  </si>
  <si>
    <t>Performance Additional Market Index [Text]</t>
  </si>
  <si>
    <t>rr_PerformanceAdditionalMarketIndex</t>
  </si>
  <si>
    <t>Strategic Asset Allocation Prospectus | GLOBAL ALLOCATION FUND | MSCI All Country World Investable Market Index</t>
  </si>
  <si>
    <t>Strategic Asset Allocation Prospectus | GLOBAL ALLOCATION FUND | Barclays Aggregate Bond Index</t>
  </si>
  <si>
    <t>Strategic Asset Allocation Prospectus | GLOBAL ALLOCATION FUND | Blended Index</t>
  </si>
  <si>
    <t>Strategic Asset Allocation Prospectus | GLOBAL ALLOCATION FUND | INVESTOR CLASS</t>
  </si>
  <si>
    <t>AGAVX</t>
  </si>
  <si>
    <t>rr_AcquiredFundFeesAndExpensesOverAssets</t>
  </si>
  <si>
    <t>rr_FeeWaiverOrReimbursementOverAssets</t>
  </si>
  <si>
    <t>[4],[5]</t>
  </si>
  <si>
    <t>rr_NetExpensesOverAssets</t>
  </si>
  <si>
    <t>Fee Waiver or Reimbursement over Assets, Date of Termination</t>
  </si>
  <si>
    <t>rr_FeeWaiverOrReimbursementOverAssetsDateOfTermination</t>
  </si>
  <si>
    <t>MarchÂ 31, 2016</t>
  </si>
  <si>
    <t>Strategic Asset Allocation Prospectus | GLOBAL ALLOCATION FUND | INVESTOR CLASS | After Taxes on Distributions</t>
  </si>
  <si>
    <t>Strategic Asset Allocation Prospectus | GLOBAL ALLOCATION FUND | INVESTOR CLASS | After Taxes on Distributions and Sales</t>
  </si>
  <si>
    <t>Strategic Asset Allocation Prospectus | GLOBAL ALLOCATION FUND | INSTITUTIONAL CLASS</t>
  </si>
  <si>
    <t>AGANX</t>
  </si>
  <si>
    <t>Strategic Asset Allocation Prospectus | GLOBAL ALLOCATION FUND | A CLASS</t>
  </si>
  <si>
    <t>AGAEX</t>
  </si>
  <si>
    <t>Strategic Asset Allocation Prospectus | GLOBAL ALLOCATION FUND | C CLASS</t>
  </si>
  <si>
    <t>AGAGX</t>
  </si>
  <si>
    <t>Strategic Asset Allocation Prospectus | GLOBAL ALLOCATION FUND | R CLASS</t>
  </si>
  <si>
    <t>AGAFX</t>
  </si>
  <si>
    <t>Strategic Asset Allocation Prospectus | Multi-Asset Income Fund</t>
  </si>
  <si>
    <t>Objective, Secondary [Text Block]</t>
  </si>
  <si>
    <t>rr_ObjectiveSecondaryTextBlock</t>
  </si>
  <si>
    <t>You may qualify for sales charge discounts if you and your family invest, or agree to invest in the future, at least $50,000 in American Century Investments funds.</t>
  </si>
  <si>
    <t>When the fund has investment results for a full calendar year, this section will feature charts that show annual total returns, highest and lowest quarterly returns and average annual total returns for the fund. This information indicates the volatility of the fundâ€™s historical returns from year to year.</t>
  </si>
  <si>
    <t>Performance One Year or Less [Text]</t>
  </si>
  <si>
    <t>rr_PerformanceOneYearOrLess</t>
  </si>
  <si>
    <t>The fundâ€™s performance history is not available as of the date of this prospectus.</t>
  </si>
  <si>
    <t>Keep in mind that past performance (before and after taxes) does not predict how the fund will perform in the future.</t>
  </si>
  <si>
    <t>Strategic Asset Allocation Prospectus | Multi-Asset Income Fund | INVESTOR CLASS</t>
  </si>
  <si>
    <t>AMJVX</t>
  </si>
  <si>
    <t>[6]</t>
  </si>
  <si>
    <t>[7]</t>
  </si>
  <si>
    <t>Strategic Asset Allocation Prospectus | Multi-Asset Income Fund | INSTITUTIONAL CLASS</t>
  </si>
  <si>
    <t>AMJIX</t>
  </si>
  <si>
    <t>Strategic Asset Allocation Prospectus | Multi-Asset Income Fund | A CLASS</t>
  </si>
  <si>
    <t>AMJAX</t>
  </si>
  <si>
    <t>Strategic Asset Allocation Prospectus | Multi-Asset Income Fund | C CLASS</t>
  </si>
  <si>
    <t>AMJCX</t>
  </si>
  <si>
    <t>Strategic Asset Allocation Prospectus | Multi-Asset Income Fund | R CLASS</t>
  </si>
  <si>
    <t>AMJWX</t>
  </si>
  <si>
    <t>Strategic Asset Allocation Prospectus | Multi-Asset Income Fund | R6 CLASS</t>
  </si>
  <si>
    <t>AMJRX</t>
  </si>
  <si>
    <t>[4]</t>
  </si>
  <si>
    <t>[5]</t>
  </si>
</sst>
</file>

<file path=xl/styles.xml><?xml version="1.0" encoding="utf-8"?>
<styleSheet xmlns="http://schemas.openxmlformats.org/spreadsheetml/2006/main" xmlns:mc="http://schemas.openxmlformats.org/markup-compatibility/2006" xmlns:x14ac="http://schemas.microsoft.com/office/spreadsheetml/2009/9/ac" mc:Ignorable="x14ac">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i/>
      <sz val="10"/>
      <color theme="1"/>
      <name val="Inherit"/>
    </font>
    <font>
      <vertAlign val="superscript"/>
      <sz val="11"/>
      <color theme="1"/>
      <name val="Calibri"/>
      <family val="2"/>
      <scheme val="minor"/>
    </font>
    <font>
      <b/>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20" fillId="0" borderId="0" xfId="0" applyFont="1" applyAlignment="1">
      <alignment vertical="center" wrapText="1"/>
    </xf>
    <xf numFmtId="0" fontId="20" fillId="0" borderId="10" xfId="0" applyFont="1" applyBorder="1" applyAlignment="1">
      <alignment vertical="center" wrapText="1"/>
    </xf>
    <xf numFmtId="0" fontId="19" fillId="0" borderId="10" xfId="0" applyFont="1" applyBorder="1" applyAlignment="1">
      <alignment horizontal="left" vertical="center" wrapText="1"/>
    </xf>
    <xf numFmtId="9" fontId="19" fillId="0" borderId="10" xfId="0" applyNumberFormat="1" applyFont="1" applyBorder="1" applyAlignment="1">
      <alignment horizontal="left" vertical="center" wrapText="1"/>
    </xf>
    <xf numFmtId="0" fontId="18" fillId="0" borderId="0" xfId="0" applyFont="1" applyAlignment="1">
      <alignment wrapText="1"/>
    </xf>
    <xf numFmtId="0" fontId="19" fillId="0" borderId="0" xfId="0" applyFont="1" applyAlignment="1">
      <alignment horizontal="left" vertical="center" wrapText="1"/>
    </xf>
    <xf numFmtId="0" fontId="19" fillId="0" borderId="10" xfId="0" applyFont="1" applyBorder="1" applyAlignment="1">
      <alignment horizontal="left" vertical="center" wrapText="1"/>
    </xf>
    <xf numFmtId="0" fontId="22" fillId="0" borderId="0" xfId="0" applyFont="1" applyAlignment="1">
      <alignment vertical="top" wrapText="1"/>
    </xf>
    <xf numFmtId="0" fontId="19" fillId="0" borderId="0" xfId="0" applyFont="1" applyAlignment="1">
      <alignment vertical="top" wrapText="1"/>
    </xf>
    <xf numFmtId="15" fontId="0" fillId="0" borderId="0" xfId="0" applyNumberFormat="1" applyAlignment="1">
      <alignment wrapText="1"/>
    </xf>
    <xf numFmtId="0" fontId="20" fillId="0" borderId="0" xfId="0" applyFont="1" applyAlignment="1">
      <alignment wrapText="1"/>
    </xf>
    <xf numFmtId="0" fontId="20" fillId="0" borderId="10" xfId="0" applyFont="1" applyBorder="1" applyAlignment="1">
      <alignment wrapText="1"/>
    </xf>
    <xf numFmtId="0" fontId="19" fillId="0" borderId="10" xfId="0" applyFont="1" applyBorder="1" applyAlignment="1">
      <alignment horizontal="left" vertical="top" wrapText="1"/>
    </xf>
    <xf numFmtId="9" fontId="19" fillId="0" borderId="10" xfId="0" applyNumberFormat="1" applyFont="1" applyBorder="1" applyAlignment="1">
      <alignment horizontal="left" vertical="top"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left" vertical="top" wrapText="1" indent="1"/>
    </xf>
    <xf numFmtId="0" fontId="19"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19" fillId="0" borderId="11" xfId="0" applyFont="1"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8</xdr:row>
      <xdr:rowOff>76200</xdr:rowOff>
    </xdr:to>
    <xdr:pic>
      <xdr:nvPicPr>
        <xdr:cNvPr id="1025" name="Picture 1" descr="C:\3fb0f8b0_1e24_4c81_8016_278ae4bb5bb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185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2</xdr:row>
      <xdr:rowOff>0</xdr:rowOff>
    </xdr:from>
    <xdr:to>
      <xdr:col>2</xdr:col>
      <xdr:colOff>266700</xdr:colOff>
      <xdr:row>183</xdr:row>
      <xdr:rowOff>76200</xdr:rowOff>
    </xdr:to>
    <xdr:pic>
      <xdr:nvPicPr>
        <xdr:cNvPr id="1026" name="Picture 2" descr="C:\3fb0f8b0_1e24_4c81_8016_278ae4bb5bbc\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1257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8</xdr:row>
      <xdr:rowOff>0</xdr:rowOff>
    </xdr:from>
    <xdr:to>
      <xdr:col>2</xdr:col>
      <xdr:colOff>266700</xdr:colOff>
      <xdr:row>279</xdr:row>
      <xdr:rowOff>76200</xdr:rowOff>
    </xdr:to>
    <xdr:pic>
      <xdr:nvPicPr>
        <xdr:cNvPr id="1027" name="Picture 3" descr="C:\3fb0f8b0_1e24_4c81_8016_278ae4bb5bbc\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25577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8</xdr:row>
      <xdr:rowOff>0</xdr:rowOff>
    </xdr:from>
    <xdr:to>
      <xdr:col>0</xdr:col>
      <xdr:colOff>1714500</xdr:colOff>
      <xdr:row>389</xdr:row>
      <xdr:rowOff>0</xdr:rowOff>
    </xdr:to>
    <xdr:pic>
      <xdr:nvPicPr>
        <xdr:cNvPr id="1028" name="Picture 4" descr="C:\3fb0f8b0_1e24_4c81_8016_278ae4bb5bbc\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894046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7"/>
  <sheetViews>
    <sheetView showGridLines="0" tabSelected="1" workbookViewId="0">
      <selection sqref="A1:I1"/>
    </sheetView>
  </sheetViews>
  <sheetFormatPr defaultRowHeight="15"/>
  <cols>
    <col min="1" max="5" width="36.5703125" bestFit="1" customWidth="1"/>
    <col min="6" max="6" width="8.28515625" customWidth="1"/>
    <col min="7" max="7" width="14.7109375" customWidth="1"/>
    <col min="8" max="8" width="14.140625" customWidth="1"/>
    <col min="9" max="9" width="8.85546875" customWidth="1"/>
  </cols>
  <sheetData>
    <row r="1" spans="1:9" ht="15" customHeight="1">
      <c r="A1" s="28" t="s">
        <v>0</v>
      </c>
      <c r="B1" s="28"/>
      <c r="C1" s="28"/>
      <c r="D1" s="28"/>
      <c r="E1" s="28"/>
      <c r="F1" s="28"/>
      <c r="G1" s="28"/>
      <c r="H1" s="28"/>
      <c r="I1" s="28"/>
    </row>
    <row r="2" spans="1:9" ht="15" customHeight="1">
      <c r="A2" s="28" t="s">
        <v>1</v>
      </c>
      <c r="B2" s="28"/>
      <c r="C2" s="28"/>
      <c r="D2" s="28"/>
      <c r="E2" s="28"/>
      <c r="F2" s="28"/>
      <c r="G2" s="28"/>
      <c r="H2" s="28"/>
      <c r="I2" s="28"/>
    </row>
    <row r="3" spans="1:9" ht="15" customHeight="1">
      <c r="A3" s="28" t="s">
        <v>2</v>
      </c>
      <c r="B3" s="28"/>
      <c r="C3" s="28"/>
      <c r="D3" s="28"/>
      <c r="E3" s="28"/>
      <c r="F3" s="28"/>
      <c r="G3" s="28"/>
      <c r="H3" s="28"/>
      <c r="I3" s="28"/>
    </row>
    <row r="4" spans="1:9">
      <c r="A4" s="29" t="s">
        <v>3</v>
      </c>
      <c r="B4" s="29"/>
      <c r="C4" s="29"/>
      <c r="D4" s="29"/>
      <c r="E4" s="29"/>
      <c r="F4" s="29"/>
      <c r="G4" s="29"/>
      <c r="H4" s="29"/>
      <c r="I4" s="29"/>
    </row>
    <row r="5" spans="1:9" ht="15" customHeight="1">
      <c r="A5" s="28" t="s">
        <v>4</v>
      </c>
      <c r="B5" s="28"/>
      <c r="C5" s="28"/>
      <c r="D5" s="28"/>
      <c r="E5" s="28"/>
      <c r="F5" s="28"/>
      <c r="G5" s="28"/>
      <c r="H5" s="28"/>
      <c r="I5" s="28"/>
    </row>
    <row r="6" spans="1:9" ht="38.25" customHeight="1">
      <c r="A6" s="29" t="s">
        <v>5</v>
      </c>
      <c r="B6" s="29"/>
      <c r="C6" s="29"/>
      <c r="D6" s="29"/>
      <c r="E6" s="29"/>
      <c r="F6" s="29"/>
      <c r="G6" s="29"/>
      <c r="H6" s="29"/>
      <c r="I6" s="29"/>
    </row>
    <row r="7" spans="1:9" ht="15" customHeight="1">
      <c r="A7" s="28" t="s">
        <v>6</v>
      </c>
      <c r="B7" s="28"/>
      <c r="C7" s="28"/>
      <c r="D7" s="28"/>
      <c r="E7" s="28"/>
      <c r="F7" s="28"/>
      <c r="G7" s="28"/>
      <c r="H7" s="28"/>
      <c r="I7" s="28"/>
    </row>
    <row r="8" spans="1:9" ht="60">
      <c r="A8" s="2" t="s">
        <v>7</v>
      </c>
      <c r="B8" s="2" t="s">
        <v>8</v>
      </c>
      <c r="C8" s="2" t="s">
        <v>9</v>
      </c>
      <c r="D8" s="7" t="s">
        <v>10</v>
      </c>
      <c r="E8" s="7"/>
      <c r="F8" s="2" t="s">
        <v>11</v>
      </c>
      <c r="G8" s="2" t="s">
        <v>12</v>
      </c>
      <c r="H8" s="2" t="s">
        <v>13</v>
      </c>
      <c r="I8" s="2" t="s">
        <v>14</v>
      </c>
    </row>
    <row r="9" spans="1:9" ht="45">
      <c r="A9" s="3" t="s">
        <v>15</v>
      </c>
      <c r="B9" s="4" t="s">
        <v>16</v>
      </c>
      <c r="C9" s="4" t="s">
        <v>16</v>
      </c>
      <c r="D9" s="5">
        <v>5.7500000000000002E-2</v>
      </c>
      <c r="E9" s="1"/>
      <c r="F9" s="4" t="s">
        <v>16</v>
      </c>
      <c r="G9" s="4" t="s">
        <v>16</v>
      </c>
      <c r="H9" s="4" t="s">
        <v>16</v>
      </c>
      <c r="I9" s="4" t="s">
        <v>16</v>
      </c>
    </row>
    <row r="10" spans="1:9" ht="30">
      <c r="A10" s="3" t="s">
        <v>17</v>
      </c>
      <c r="B10" s="4" t="s">
        <v>16</v>
      </c>
      <c r="C10" s="4" t="s">
        <v>16</v>
      </c>
      <c r="D10" s="4" t="s">
        <v>16</v>
      </c>
      <c r="E10" s="6" t="s">
        <v>18</v>
      </c>
      <c r="F10" s="5">
        <v>0.05</v>
      </c>
      <c r="G10" s="5">
        <v>0.01</v>
      </c>
      <c r="H10" s="4" t="s">
        <v>16</v>
      </c>
      <c r="I10" s="4" t="s">
        <v>16</v>
      </c>
    </row>
    <row r="11" spans="1:9">
      <c r="A11" s="3" t="s">
        <v>19</v>
      </c>
      <c r="B11" s="1">
        <v>25</v>
      </c>
      <c r="C11" s="4" t="s">
        <v>16</v>
      </c>
      <c r="D11" s="4" t="s">
        <v>16</v>
      </c>
      <c r="E11" s="1"/>
      <c r="F11" s="4" t="s">
        <v>16</v>
      </c>
      <c r="G11" s="4" t="s">
        <v>16</v>
      </c>
      <c r="H11" s="4" t="s">
        <v>16</v>
      </c>
      <c r="I11" s="4" t="s">
        <v>16</v>
      </c>
    </row>
    <row r="12" spans="1:9" ht="75">
      <c r="A12" s="3" t="s">
        <v>18</v>
      </c>
      <c r="B12" s="3" t="s">
        <v>20</v>
      </c>
    </row>
    <row r="13" spans="1:9" ht="15" customHeight="1">
      <c r="A13" s="28" t="s">
        <v>21</v>
      </c>
      <c r="B13" s="28"/>
      <c r="C13" s="28"/>
      <c r="D13" s="28"/>
      <c r="E13" s="28"/>
      <c r="F13" s="28"/>
      <c r="G13" s="28"/>
      <c r="H13" s="28"/>
      <c r="I13" s="28"/>
    </row>
    <row r="14" spans="1:9" ht="60">
      <c r="A14" s="2" t="s">
        <v>22</v>
      </c>
      <c r="B14" s="2" t="s">
        <v>8</v>
      </c>
      <c r="C14" s="2" t="s">
        <v>9</v>
      </c>
      <c r="D14" s="2" t="s">
        <v>10</v>
      </c>
      <c r="E14" s="2" t="s">
        <v>11</v>
      </c>
      <c r="F14" s="2" t="s">
        <v>12</v>
      </c>
      <c r="G14" s="2" t="s">
        <v>13</v>
      </c>
      <c r="H14" s="2" t="s">
        <v>14</v>
      </c>
    </row>
    <row r="15" spans="1:9" ht="30">
      <c r="A15" s="3" t="s">
        <v>23</v>
      </c>
      <c r="B15" s="5">
        <v>9.9000000000000008E-3</v>
      </c>
      <c r="C15" s="5">
        <v>7.9000000000000008E-3</v>
      </c>
      <c r="D15" s="5">
        <v>9.9000000000000008E-3</v>
      </c>
      <c r="E15" s="5">
        <v>9.9000000000000008E-3</v>
      </c>
      <c r="F15" s="5">
        <v>9.9000000000000008E-3</v>
      </c>
      <c r="G15" s="5">
        <v>9.9000000000000008E-3</v>
      </c>
      <c r="H15" s="5">
        <v>6.4000000000000003E-3</v>
      </c>
    </row>
    <row r="16" spans="1:9">
      <c r="A16" s="3" t="s">
        <v>24</v>
      </c>
      <c r="B16" s="4" t="s">
        <v>16</v>
      </c>
      <c r="C16" s="4" t="s">
        <v>16</v>
      </c>
      <c r="D16" s="5">
        <v>2.5000000000000001E-3</v>
      </c>
      <c r="E16" s="5">
        <v>0.01</v>
      </c>
      <c r="F16" s="5">
        <v>0.01</v>
      </c>
      <c r="G16" s="5">
        <v>5.0000000000000001E-3</v>
      </c>
      <c r="H16" s="4" t="s">
        <v>16</v>
      </c>
    </row>
    <row r="17" spans="1:9" ht="30">
      <c r="A17" s="3" t="s">
        <v>25</v>
      </c>
      <c r="B17" s="5">
        <v>1E-4</v>
      </c>
      <c r="C17" s="5">
        <v>1E-4</v>
      </c>
      <c r="D17" s="5">
        <v>1E-4</v>
      </c>
      <c r="E17" s="5">
        <v>1E-4</v>
      </c>
      <c r="F17" s="5">
        <v>1E-4</v>
      </c>
      <c r="G17" s="5">
        <v>1E-4</v>
      </c>
      <c r="H17" s="5">
        <v>1E-4</v>
      </c>
    </row>
    <row r="18" spans="1:9">
      <c r="A18" s="3" t="s">
        <v>26</v>
      </c>
      <c r="B18" s="5">
        <v>0.01</v>
      </c>
      <c r="C18" s="5">
        <v>8.0000000000000002E-3</v>
      </c>
      <c r="D18" s="5">
        <v>1.2500000000000001E-2</v>
      </c>
      <c r="E18" s="5">
        <v>0.02</v>
      </c>
      <c r="F18" s="5">
        <v>0.02</v>
      </c>
      <c r="G18" s="5">
        <v>1.4999999999999999E-2</v>
      </c>
      <c r="H18" s="5">
        <v>6.4999999999999997E-3</v>
      </c>
    </row>
    <row r="19" spans="1:9" ht="15" customHeight="1">
      <c r="A19" s="28" t="s">
        <v>27</v>
      </c>
      <c r="B19" s="28"/>
      <c r="C19" s="28"/>
      <c r="D19" s="28"/>
      <c r="E19" s="28"/>
      <c r="F19" s="28"/>
      <c r="G19" s="28"/>
      <c r="H19" s="28"/>
      <c r="I19" s="28"/>
    </row>
    <row r="20" spans="1:9">
      <c r="A20" s="24" t="s">
        <v>28</v>
      </c>
      <c r="B20" s="24"/>
      <c r="C20" s="24"/>
      <c r="D20" s="24"/>
      <c r="E20" s="24"/>
      <c r="F20" s="24"/>
      <c r="G20" s="24"/>
      <c r="H20" s="24"/>
      <c r="I20" s="24"/>
    </row>
    <row r="21" spans="1:9" ht="45" customHeight="1">
      <c r="A21" s="28" t="s">
        <v>29</v>
      </c>
      <c r="B21" s="28"/>
      <c r="C21" s="28"/>
      <c r="D21" s="28"/>
      <c r="E21" s="28"/>
      <c r="F21" s="28"/>
      <c r="G21" s="28"/>
      <c r="H21" s="28"/>
      <c r="I21" s="28"/>
    </row>
    <row r="22" spans="1:9" ht="60">
      <c r="A22" s="2" t="s">
        <v>30</v>
      </c>
      <c r="B22" s="2" t="s">
        <v>31</v>
      </c>
      <c r="C22" s="2" t="s">
        <v>32</v>
      </c>
      <c r="D22" s="2" t="s">
        <v>33</v>
      </c>
      <c r="E22" s="2" t="s">
        <v>34</v>
      </c>
    </row>
    <row r="23" spans="1:9">
      <c r="A23" s="3" t="s">
        <v>8</v>
      </c>
      <c r="B23" s="1">
        <v>102</v>
      </c>
      <c r="C23" s="1">
        <v>319</v>
      </c>
      <c r="D23" s="1">
        <v>553</v>
      </c>
      <c r="E23" s="8">
        <v>1225</v>
      </c>
    </row>
    <row r="24" spans="1:9">
      <c r="A24" s="3" t="s">
        <v>9</v>
      </c>
      <c r="B24" s="1">
        <v>82</v>
      </c>
      <c r="C24" s="1">
        <v>256</v>
      </c>
      <c r="D24" s="1">
        <v>445</v>
      </c>
      <c r="E24" s="1">
        <v>990</v>
      </c>
    </row>
    <row r="25" spans="1:9">
      <c r="A25" s="3" t="s">
        <v>10</v>
      </c>
      <c r="B25" s="1">
        <v>695</v>
      </c>
      <c r="C25" s="1">
        <v>949</v>
      </c>
      <c r="D25" s="8">
        <v>1223</v>
      </c>
      <c r="E25" s="8">
        <v>1999</v>
      </c>
    </row>
    <row r="26" spans="1:9">
      <c r="A26" s="3" t="s">
        <v>11</v>
      </c>
      <c r="B26" s="1">
        <v>603</v>
      </c>
      <c r="C26" s="1">
        <v>928</v>
      </c>
      <c r="D26" s="8">
        <v>1179</v>
      </c>
      <c r="E26" s="8">
        <v>2132</v>
      </c>
    </row>
    <row r="27" spans="1:9">
      <c r="A27" s="3" t="s">
        <v>12</v>
      </c>
      <c r="B27" s="1">
        <v>203</v>
      </c>
      <c r="C27" s="1">
        <v>628</v>
      </c>
      <c r="D27" s="8">
        <v>1079</v>
      </c>
      <c r="E27" s="8">
        <v>2324</v>
      </c>
    </row>
    <row r="28" spans="1:9">
      <c r="A28" s="3" t="s">
        <v>13</v>
      </c>
      <c r="B28" s="1">
        <v>153</v>
      </c>
      <c r="C28" s="1">
        <v>475</v>
      </c>
      <c r="D28" s="1">
        <v>819</v>
      </c>
      <c r="E28" s="8">
        <v>1789</v>
      </c>
    </row>
    <row r="29" spans="1:9">
      <c r="A29" s="3" t="s">
        <v>14</v>
      </c>
      <c r="B29" s="1">
        <v>67</v>
      </c>
      <c r="C29" s="1">
        <v>208</v>
      </c>
      <c r="D29" s="1">
        <v>363</v>
      </c>
      <c r="E29" s="1">
        <v>811</v>
      </c>
    </row>
    <row r="30" spans="1:9" ht="15" customHeight="1">
      <c r="A30" s="28" t="s">
        <v>35</v>
      </c>
      <c r="B30" s="28"/>
      <c r="C30" s="28"/>
      <c r="D30" s="28"/>
      <c r="E30" s="28"/>
      <c r="F30" s="28"/>
      <c r="G30" s="28"/>
      <c r="H30" s="28"/>
      <c r="I30" s="28"/>
    </row>
    <row r="31" spans="1:9" ht="30">
      <c r="A31" s="2" t="s">
        <v>36</v>
      </c>
      <c r="B31" s="2" t="s">
        <v>37</v>
      </c>
      <c r="C31" s="2" t="s">
        <v>38</v>
      </c>
      <c r="D31" s="2" t="s">
        <v>39</v>
      </c>
      <c r="E31" s="2" t="s">
        <v>40</v>
      </c>
    </row>
    <row r="32" spans="1:9" ht="45">
      <c r="A32" s="3" t="s">
        <v>41</v>
      </c>
      <c r="B32" s="1">
        <v>203</v>
      </c>
      <c r="C32" s="1">
        <v>628</v>
      </c>
      <c r="D32" s="8">
        <v>1079</v>
      </c>
      <c r="E32" s="8">
        <v>2132</v>
      </c>
    </row>
    <row r="33" spans="1:9" ht="15" customHeight="1">
      <c r="A33" s="28" t="s">
        <v>42</v>
      </c>
      <c r="B33" s="28"/>
      <c r="C33" s="28"/>
      <c r="D33" s="28"/>
      <c r="E33" s="28"/>
      <c r="F33" s="28"/>
      <c r="G33" s="28"/>
      <c r="H33" s="28"/>
      <c r="I33" s="28"/>
    </row>
    <row r="34" spans="1:9" ht="25.5" customHeight="1">
      <c r="A34" s="29" t="s">
        <v>43</v>
      </c>
      <c r="B34" s="29"/>
      <c r="C34" s="29"/>
      <c r="D34" s="29"/>
      <c r="E34" s="29"/>
      <c r="F34" s="29"/>
      <c r="G34" s="29"/>
      <c r="H34" s="29"/>
      <c r="I34" s="29"/>
    </row>
    <row r="35" spans="1:9" ht="15" customHeight="1">
      <c r="A35" s="28" t="s">
        <v>44</v>
      </c>
      <c r="B35" s="28"/>
      <c r="C35" s="28"/>
      <c r="D35" s="28"/>
      <c r="E35" s="28"/>
      <c r="F35" s="28"/>
      <c r="G35" s="28"/>
      <c r="H35" s="28"/>
      <c r="I35" s="28"/>
    </row>
    <row r="36" spans="1:9" ht="38.25" customHeight="1">
      <c r="A36" s="24" t="s">
        <v>45</v>
      </c>
      <c r="B36" s="24"/>
      <c r="C36" s="24"/>
      <c r="D36" s="24"/>
      <c r="E36" s="24"/>
      <c r="F36" s="24"/>
      <c r="G36" s="24"/>
      <c r="H36" s="24"/>
      <c r="I36" s="24"/>
    </row>
    <row r="37" spans="1:9">
      <c r="A37" s="14"/>
      <c r="B37" s="14"/>
      <c r="C37" s="14"/>
      <c r="D37" s="14"/>
    </row>
    <row r="38" spans="1:9">
      <c r="A38" s="9"/>
      <c r="B38" s="9"/>
      <c r="C38" s="9"/>
      <c r="D38" s="9"/>
    </row>
    <row r="39" spans="1:9">
      <c r="A39" s="15"/>
      <c r="B39" s="10" t="s">
        <v>46</v>
      </c>
      <c r="C39" s="10" t="s">
        <v>48</v>
      </c>
      <c r="D39" s="10" t="s">
        <v>50</v>
      </c>
    </row>
    <row r="40" spans="1:9" ht="15.75" thickBot="1">
      <c r="A40" s="16"/>
      <c r="B40" s="11" t="s">
        <v>47</v>
      </c>
      <c r="C40" s="11" t="s">
        <v>49</v>
      </c>
      <c r="D40" s="11" t="s">
        <v>51</v>
      </c>
    </row>
    <row r="41" spans="1:9" ht="15.75" thickBot="1">
      <c r="A41" s="12" t="s">
        <v>52</v>
      </c>
      <c r="B41" s="13">
        <v>0.45</v>
      </c>
      <c r="C41" s="13">
        <v>0.47</v>
      </c>
      <c r="D41" s="13">
        <v>0.08</v>
      </c>
    </row>
    <row r="42" spans="1:9" ht="15.75" thickBot="1">
      <c r="A42" s="12" t="s">
        <v>53</v>
      </c>
      <c r="B42" s="12" t="s">
        <v>54</v>
      </c>
      <c r="C42" s="12" t="s">
        <v>55</v>
      </c>
      <c r="D42" s="12" t="s">
        <v>56</v>
      </c>
    </row>
    <row r="43" spans="1:9" ht="25.5" customHeight="1">
      <c r="A43" s="29" t="s">
        <v>57</v>
      </c>
      <c r="B43" s="29"/>
      <c r="C43" s="29"/>
      <c r="D43" s="29"/>
      <c r="E43" s="29"/>
      <c r="F43" s="29"/>
      <c r="G43" s="29"/>
      <c r="H43" s="29"/>
      <c r="I43" s="29"/>
    </row>
    <row r="44" spans="1:9" ht="25.5" customHeight="1">
      <c r="A44" s="24" t="s">
        <v>58</v>
      </c>
      <c r="B44" s="24"/>
      <c r="C44" s="24"/>
      <c r="D44" s="24"/>
      <c r="E44" s="24"/>
      <c r="F44" s="24"/>
      <c r="G44" s="24"/>
      <c r="H44" s="24"/>
      <c r="I44" s="24"/>
    </row>
    <row r="45" spans="1:9">
      <c r="A45" s="24" t="s">
        <v>59</v>
      </c>
      <c r="B45" s="24"/>
      <c r="C45" s="24"/>
      <c r="D45" s="24"/>
      <c r="E45" s="24"/>
      <c r="F45" s="24"/>
      <c r="G45" s="24"/>
      <c r="H45" s="24"/>
      <c r="I45" s="24"/>
    </row>
    <row r="46" spans="1:9" ht="15" customHeight="1">
      <c r="A46" s="28" t="s">
        <v>60</v>
      </c>
      <c r="B46" s="28"/>
      <c r="C46" s="28"/>
      <c r="D46" s="28"/>
      <c r="E46" s="28"/>
      <c r="F46" s="28"/>
      <c r="G46" s="28"/>
      <c r="H46" s="28"/>
      <c r="I46" s="28"/>
    </row>
    <row r="47" spans="1:9">
      <c r="A47" s="9"/>
      <c r="B47" s="9"/>
    </row>
    <row r="48" spans="1:9" ht="114.75">
      <c r="A48" s="17" t="s">
        <v>61</v>
      </c>
      <c r="B48" s="17" t="s">
        <v>62</v>
      </c>
    </row>
    <row r="49" spans="1:9">
      <c r="A49" s="9"/>
      <c r="B49" s="9"/>
    </row>
    <row r="50" spans="1:9" ht="153">
      <c r="A50" s="18" t="s">
        <v>61</v>
      </c>
      <c r="B50" s="17" t="s">
        <v>63</v>
      </c>
    </row>
    <row r="51" spans="1:9">
      <c r="A51" s="9"/>
      <c r="B51" s="9"/>
    </row>
    <row r="52" spans="1:9" ht="114.75">
      <c r="A52" s="18" t="s">
        <v>61</v>
      </c>
      <c r="B52" s="17" t="s">
        <v>64</v>
      </c>
    </row>
    <row r="53" spans="1:9">
      <c r="A53" s="9"/>
      <c r="B53" s="9"/>
    </row>
    <row r="54" spans="1:9" ht="229.5">
      <c r="A54" s="18" t="s">
        <v>61</v>
      </c>
      <c r="B54" s="17" t="s">
        <v>65</v>
      </c>
    </row>
    <row r="55" spans="1:9">
      <c r="A55" s="9"/>
      <c r="B55" s="9"/>
    </row>
    <row r="56" spans="1:9" ht="127.5">
      <c r="A56" s="18" t="s">
        <v>61</v>
      </c>
      <c r="B56" s="17" t="s">
        <v>66</v>
      </c>
    </row>
    <row r="57" spans="1:9">
      <c r="A57" s="9"/>
      <c r="B57" s="9"/>
    </row>
    <row r="58" spans="1:9" ht="191.25">
      <c r="A58" s="18" t="s">
        <v>61</v>
      </c>
      <c r="B58" s="17" t="s">
        <v>67</v>
      </c>
    </row>
    <row r="59" spans="1:9">
      <c r="A59" s="29"/>
      <c r="B59" s="29"/>
      <c r="C59" s="29"/>
      <c r="D59" s="29"/>
      <c r="E59" s="29"/>
      <c r="F59" s="29"/>
      <c r="G59" s="29"/>
      <c r="H59" s="29"/>
      <c r="I59" s="29"/>
    </row>
    <row r="60" spans="1:9">
      <c r="A60" s="9"/>
      <c r="B60" s="9"/>
    </row>
    <row r="61" spans="1:9" ht="153">
      <c r="A61" s="18" t="s">
        <v>61</v>
      </c>
      <c r="B61" s="17" t="s">
        <v>68</v>
      </c>
    </row>
    <row r="62" spans="1:9">
      <c r="A62" s="9"/>
      <c r="B62" s="9"/>
    </row>
    <row r="63" spans="1:9" ht="51">
      <c r="A63" s="18" t="s">
        <v>61</v>
      </c>
      <c r="B63" s="17" t="s">
        <v>69</v>
      </c>
    </row>
    <row r="64" spans="1:9">
      <c r="A64" s="9"/>
      <c r="B64" s="9"/>
    </row>
    <row r="65" spans="1:9" ht="89.25">
      <c r="A65" s="18" t="s">
        <v>61</v>
      </c>
      <c r="B65" s="17" t="s">
        <v>70</v>
      </c>
    </row>
    <row r="66" spans="1:9">
      <c r="A66" s="9"/>
      <c r="B66" s="9"/>
    </row>
    <row r="67" spans="1:9" ht="153">
      <c r="A67" s="18" t="s">
        <v>61</v>
      </c>
      <c r="B67" s="17" t="s">
        <v>71</v>
      </c>
    </row>
    <row r="68" spans="1:9">
      <c r="A68" s="9"/>
      <c r="B68" s="9"/>
    </row>
    <row r="69" spans="1:9" ht="63.75">
      <c r="A69" s="18" t="s">
        <v>61</v>
      </c>
      <c r="B69" s="17" t="s">
        <v>72</v>
      </c>
    </row>
    <row r="70" spans="1:9">
      <c r="A70" s="9"/>
      <c r="B70" s="9"/>
    </row>
    <row r="71" spans="1:9" ht="63.75">
      <c r="A71" s="18" t="s">
        <v>61</v>
      </c>
      <c r="B71" s="17" t="s">
        <v>73</v>
      </c>
    </row>
    <row r="72" spans="1:9">
      <c r="A72" s="29" t="s">
        <v>74</v>
      </c>
      <c r="B72" s="29"/>
      <c r="C72" s="29"/>
      <c r="D72" s="29"/>
      <c r="E72" s="29"/>
      <c r="F72" s="29"/>
      <c r="G72" s="29"/>
      <c r="H72" s="29"/>
      <c r="I72" s="29"/>
    </row>
    <row r="73" spans="1:9" ht="15" customHeight="1">
      <c r="A73" s="28" t="s">
        <v>75</v>
      </c>
      <c r="B73" s="28"/>
      <c r="C73" s="28"/>
      <c r="D73" s="28"/>
      <c r="E73" s="28"/>
      <c r="F73" s="28"/>
      <c r="G73" s="28"/>
      <c r="H73" s="28"/>
      <c r="I73" s="28"/>
    </row>
    <row r="74" spans="1:9" ht="38.25" customHeight="1">
      <c r="A74" s="29" t="s">
        <v>76</v>
      </c>
      <c r="B74" s="29"/>
      <c r="C74" s="29"/>
      <c r="D74" s="29"/>
      <c r="E74" s="29"/>
      <c r="F74" s="29"/>
      <c r="G74" s="29"/>
      <c r="H74" s="29"/>
      <c r="I74" s="29"/>
    </row>
    <row r="75" spans="1:9">
      <c r="A75" s="24" t="s">
        <v>77</v>
      </c>
      <c r="B75" s="24"/>
      <c r="C75" s="24"/>
      <c r="D75" s="24"/>
      <c r="E75" s="24"/>
      <c r="F75" s="24"/>
      <c r="G75" s="24"/>
      <c r="H75" s="24"/>
      <c r="I75" s="24"/>
    </row>
    <row r="76" spans="1:9" ht="15" customHeight="1">
      <c r="A76" s="28" t="s">
        <v>78</v>
      </c>
      <c r="B76" s="28"/>
      <c r="C76" s="28"/>
      <c r="D76" s="28"/>
      <c r="E76" s="28"/>
      <c r="F76" s="28"/>
      <c r="G76" s="28"/>
      <c r="H76" s="28"/>
      <c r="I76" s="28"/>
    </row>
    <row r="77" spans="1:9">
      <c r="A77" s="1"/>
    </row>
    <row r="78" spans="1:9">
      <c r="A78" s="1"/>
    </row>
    <row r="79" spans="1:9">
      <c r="A79" s="1"/>
    </row>
    <row r="80" spans="1:9">
      <c r="A80" s="30" t="s">
        <v>79</v>
      </c>
      <c r="B80" s="30"/>
      <c r="C80" s="30"/>
      <c r="D80" s="30"/>
      <c r="E80" s="30"/>
      <c r="F80" s="30"/>
      <c r="G80" s="30"/>
      <c r="H80" s="30"/>
      <c r="I80" s="30"/>
    </row>
    <row r="81" spans="1:9" ht="15" customHeight="1">
      <c r="A81" s="28" t="s">
        <v>80</v>
      </c>
      <c r="B81" s="28"/>
      <c r="C81" s="28"/>
      <c r="D81" s="28"/>
      <c r="E81" s="28"/>
      <c r="F81" s="28"/>
      <c r="G81" s="28"/>
      <c r="H81" s="28"/>
      <c r="I81" s="28"/>
    </row>
    <row r="82" spans="1:9" ht="30" customHeight="1">
      <c r="A82" s="7" t="s">
        <v>81</v>
      </c>
      <c r="B82" s="7"/>
      <c r="C82" s="2" t="s">
        <v>82</v>
      </c>
      <c r="D82" s="2" t="s">
        <v>83</v>
      </c>
      <c r="E82" s="2" t="s">
        <v>84</v>
      </c>
      <c r="F82" s="2" t="s">
        <v>85</v>
      </c>
      <c r="G82" s="2" t="s">
        <v>86</v>
      </c>
      <c r="H82" s="2" t="s">
        <v>87</v>
      </c>
    </row>
    <row r="83" spans="1:9" ht="17.25">
      <c r="A83" s="3" t="s">
        <v>8</v>
      </c>
      <c r="B83" s="6"/>
      <c r="C83" s="1" t="s">
        <v>88</v>
      </c>
      <c r="D83" s="5">
        <v>6.2700000000000006E-2</v>
      </c>
      <c r="E83" s="5">
        <v>7.7299999999999994E-2</v>
      </c>
      <c r="F83" s="5">
        <v>5.4800000000000001E-2</v>
      </c>
      <c r="G83" s="1"/>
      <c r="H83" s="19">
        <v>35110</v>
      </c>
    </row>
    <row r="84" spans="1:9" ht="30">
      <c r="A84" s="3" t="s">
        <v>89</v>
      </c>
      <c r="B84" s="6"/>
      <c r="C84" s="1" t="s">
        <v>90</v>
      </c>
      <c r="D84" s="5">
        <v>4.4699999999999997E-2</v>
      </c>
      <c r="E84" s="5">
        <v>6.5100000000000005E-2</v>
      </c>
      <c r="F84" s="5">
        <v>4.2500000000000003E-2</v>
      </c>
      <c r="G84" s="1"/>
      <c r="H84" s="19">
        <v>35110</v>
      </c>
    </row>
    <row r="85" spans="1:9" ht="30">
      <c r="A85" s="3" t="s">
        <v>91</v>
      </c>
      <c r="B85" s="6"/>
      <c r="C85" s="1" t="s">
        <v>92</v>
      </c>
      <c r="D85" s="5">
        <v>4.6800000000000001E-2</v>
      </c>
      <c r="E85" s="5">
        <v>5.96E-2</v>
      </c>
      <c r="F85" s="5">
        <v>4.1500000000000002E-2</v>
      </c>
      <c r="G85" s="1"/>
      <c r="H85" s="19">
        <v>35110</v>
      </c>
    </row>
    <row r="86" spans="1:9" ht="17.25">
      <c r="A86" s="3" t="s">
        <v>9</v>
      </c>
      <c r="B86" s="6"/>
      <c r="C86" s="1" t="s">
        <v>93</v>
      </c>
      <c r="D86" s="5">
        <v>6.4799999999999996E-2</v>
      </c>
      <c r="E86" s="5">
        <v>7.9399999999999998E-2</v>
      </c>
      <c r="F86" s="5">
        <v>5.6800000000000003E-2</v>
      </c>
      <c r="G86" s="1"/>
      <c r="H86" s="19">
        <v>36739</v>
      </c>
    </row>
    <row r="87" spans="1:9" ht="17.25">
      <c r="A87" s="3" t="s">
        <v>10</v>
      </c>
      <c r="B87" s="6" t="s">
        <v>18</v>
      </c>
      <c r="C87" s="1" t="s">
        <v>94</v>
      </c>
      <c r="D87" s="5">
        <v>-1.1000000000000001E-3</v>
      </c>
      <c r="E87" s="5">
        <v>6.2100000000000002E-2</v>
      </c>
      <c r="F87" s="5">
        <v>4.5999999999999999E-2</v>
      </c>
      <c r="G87" s="1"/>
      <c r="H87" s="19">
        <v>35340</v>
      </c>
    </row>
    <row r="88" spans="1:9" ht="17.25">
      <c r="A88" s="3" t="s">
        <v>11</v>
      </c>
      <c r="B88" s="6"/>
      <c r="C88" s="1" t="s">
        <v>95</v>
      </c>
      <c r="D88" s="5">
        <v>1.26E-2</v>
      </c>
      <c r="E88" s="5">
        <v>6.54E-2</v>
      </c>
      <c r="F88" s="5">
        <v>4.4400000000000002E-2</v>
      </c>
      <c r="G88" s="1"/>
      <c r="H88" s="19">
        <v>38260</v>
      </c>
    </row>
    <row r="89" spans="1:9" ht="17.25">
      <c r="A89" s="3" t="s">
        <v>12</v>
      </c>
      <c r="B89" s="6"/>
      <c r="C89" s="1" t="s">
        <v>96</v>
      </c>
      <c r="D89" s="5">
        <v>5.2600000000000001E-2</v>
      </c>
      <c r="E89" s="5">
        <v>6.7000000000000004E-2</v>
      </c>
      <c r="F89" s="5">
        <v>4.4400000000000002E-2</v>
      </c>
      <c r="G89" s="1"/>
      <c r="H89" s="19">
        <v>38260</v>
      </c>
    </row>
    <row r="90" spans="1:9" ht="17.25">
      <c r="A90" s="3" t="s">
        <v>13</v>
      </c>
      <c r="B90" s="6"/>
      <c r="C90" s="1" t="s">
        <v>97</v>
      </c>
      <c r="D90" s="5">
        <v>5.7599999999999998E-2</v>
      </c>
      <c r="E90" s="5">
        <v>7.2300000000000003E-2</v>
      </c>
      <c r="F90" s="1"/>
      <c r="G90" s="5">
        <v>5.1900000000000002E-2</v>
      </c>
      <c r="H90" s="19">
        <v>38442</v>
      </c>
    </row>
    <row r="91" spans="1:9" ht="17.25">
      <c r="A91" s="3" t="s">
        <v>14</v>
      </c>
      <c r="B91" s="6"/>
      <c r="C91" s="1" t="s">
        <v>98</v>
      </c>
      <c r="D91" s="5">
        <v>6.6400000000000001E-2</v>
      </c>
      <c r="E91" s="1"/>
      <c r="F91" s="1"/>
      <c r="G91" s="5">
        <v>7.4999999999999997E-2</v>
      </c>
      <c r="H91" s="19">
        <v>41481</v>
      </c>
    </row>
    <row r="92" spans="1:9" ht="30">
      <c r="A92" s="3" t="s">
        <v>99</v>
      </c>
      <c r="B92" s="6"/>
      <c r="C92" s="1" t="s">
        <v>100</v>
      </c>
      <c r="D92" s="5">
        <v>0.13689999999999999</v>
      </c>
      <c r="E92" s="5">
        <v>0.1545</v>
      </c>
      <c r="F92" s="5">
        <v>7.6700000000000004E-2</v>
      </c>
      <c r="G92" s="1"/>
      <c r="H92" s="1"/>
    </row>
    <row r="93" spans="1:9" ht="45">
      <c r="A93" s="3" t="s">
        <v>101</v>
      </c>
      <c r="B93" s="6"/>
      <c r="C93" s="1" t="s">
        <v>102</v>
      </c>
      <c r="D93" s="5">
        <v>5.9700000000000003E-2</v>
      </c>
      <c r="E93" s="5">
        <v>4.4499999999999998E-2</v>
      </c>
      <c r="F93" s="5">
        <v>4.7100000000000003E-2</v>
      </c>
      <c r="G93" s="1"/>
      <c r="H93" s="1"/>
    </row>
    <row r="94" spans="1:9" ht="45">
      <c r="A94" s="3" t="s">
        <v>103</v>
      </c>
      <c r="B94" s="6"/>
      <c r="C94" s="1" t="s">
        <v>104</v>
      </c>
      <c r="D94" s="5">
        <v>2.0000000000000001E-4</v>
      </c>
      <c r="E94" s="5">
        <v>6.9999999999999999E-4</v>
      </c>
      <c r="F94" s="5">
        <v>1.47E-2</v>
      </c>
      <c r="G94" s="1"/>
      <c r="H94" s="1"/>
    </row>
    <row r="95" spans="1:9" ht="90">
      <c r="A95" s="3" t="s">
        <v>18</v>
      </c>
      <c r="B95" s="3" t="s">
        <v>105</v>
      </c>
    </row>
    <row r="96" spans="1:9" ht="25.5" customHeight="1">
      <c r="A96" s="29" t="s">
        <v>106</v>
      </c>
      <c r="B96" s="29"/>
      <c r="C96" s="29"/>
      <c r="D96" s="29"/>
      <c r="E96" s="29"/>
      <c r="F96" s="29"/>
      <c r="G96" s="29"/>
      <c r="H96" s="29"/>
      <c r="I96" s="29"/>
    </row>
    <row r="97" spans="1:9" ht="15" customHeight="1">
      <c r="A97" s="28" t="s">
        <v>107</v>
      </c>
      <c r="B97" s="28"/>
      <c r="C97" s="28"/>
      <c r="D97" s="28"/>
      <c r="E97" s="28"/>
      <c r="F97" s="28"/>
      <c r="G97" s="28"/>
      <c r="H97" s="28"/>
      <c r="I97" s="28"/>
    </row>
    <row r="98" spans="1:9" ht="15" customHeight="1">
      <c r="A98" s="28" t="s">
        <v>108</v>
      </c>
      <c r="B98" s="28"/>
      <c r="C98" s="28"/>
      <c r="D98" s="28"/>
      <c r="E98" s="28"/>
      <c r="F98" s="28"/>
      <c r="G98" s="28"/>
      <c r="H98" s="28"/>
      <c r="I98" s="28"/>
    </row>
    <row r="99" spans="1:9" ht="15" customHeight="1">
      <c r="A99" s="28" t="s">
        <v>2</v>
      </c>
      <c r="B99" s="28"/>
      <c r="C99" s="28"/>
      <c r="D99" s="28"/>
      <c r="E99" s="28"/>
      <c r="F99" s="28"/>
      <c r="G99" s="28"/>
      <c r="H99" s="28"/>
      <c r="I99" s="28"/>
    </row>
    <row r="100" spans="1:9">
      <c r="A100" s="29" t="s">
        <v>3</v>
      </c>
      <c r="B100" s="29"/>
      <c r="C100" s="29"/>
      <c r="D100" s="29"/>
      <c r="E100" s="29"/>
      <c r="F100" s="29"/>
      <c r="G100" s="29"/>
      <c r="H100" s="29"/>
      <c r="I100" s="29"/>
    </row>
    <row r="101" spans="1:9" ht="15" customHeight="1">
      <c r="A101" s="28" t="s">
        <v>4</v>
      </c>
      <c r="B101" s="28"/>
      <c r="C101" s="28"/>
      <c r="D101" s="28"/>
      <c r="E101" s="28"/>
      <c r="F101" s="28"/>
      <c r="G101" s="28"/>
      <c r="H101" s="28"/>
      <c r="I101" s="28"/>
    </row>
    <row r="102" spans="1:9" ht="38.25" customHeight="1">
      <c r="A102" s="24" t="s">
        <v>5</v>
      </c>
      <c r="B102" s="24"/>
      <c r="C102" s="24"/>
      <c r="D102" s="24"/>
      <c r="E102" s="24"/>
      <c r="F102" s="24"/>
      <c r="G102" s="24"/>
      <c r="H102" s="24"/>
      <c r="I102" s="24"/>
    </row>
    <row r="103" spans="1:9" ht="15" customHeight="1">
      <c r="A103" s="28" t="s">
        <v>109</v>
      </c>
      <c r="B103" s="28"/>
      <c r="C103" s="28"/>
      <c r="D103" s="28"/>
      <c r="E103" s="28"/>
      <c r="F103" s="28"/>
      <c r="G103" s="28"/>
      <c r="H103" s="28"/>
      <c r="I103" s="28"/>
    </row>
    <row r="104" spans="1:9" ht="60">
      <c r="A104" s="2" t="s">
        <v>110</v>
      </c>
      <c r="B104" s="2" t="s">
        <v>8</v>
      </c>
      <c r="C104" s="2" t="s">
        <v>9</v>
      </c>
      <c r="D104" s="7" t="s">
        <v>10</v>
      </c>
      <c r="E104" s="7"/>
      <c r="F104" s="2" t="s">
        <v>11</v>
      </c>
      <c r="G104" s="2" t="s">
        <v>12</v>
      </c>
      <c r="H104" s="2" t="s">
        <v>13</v>
      </c>
      <c r="I104" s="2" t="s">
        <v>14</v>
      </c>
    </row>
    <row r="105" spans="1:9" ht="45">
      <c r="A105" s="3" t="s">
        <v>15</v>
      </c>
      <c r="B105" s="4" t="s">
        <v>16</v>
      </c>
      <c r="C105" s="4" t="s">
        <v>16</v>
      </c>
      <c r="D105" s="5">
        <v>5.7500000000000002E-2</v>
      </c>
      <c r="E105" s="1"/>
      <c r="F105" s="4" t="s">
        <v>16</v>
      </c>
      <c r="G105" s="4" t="s">
        <v>16</v>
      </c>
      <c r="H105" s="4" t="s">
        <v>16</v>
      </c>
      <c r="I105" s="4" t="s">
        <v>16</v>
      </c>
    </row>
    <row r="106" spans="1:9" ht="30">
      <c r="A106" s="3" t="s">
        <v>17</v>
      </c>
      <c r="B106" s="4" t="s">
        <v>16</v>
      </c>
      <c r="C106" s="4" t="s">
        <v>16</v>
      </c>
      <c r="D106" s="4" t="s">
        <v>16</v>
      </c>
      <c r="E106" s="6" t="s">
        <v>18</v>
      </c>
      <c r="F106" s="5">
        <v>0.05</v>
      </c>
      <c r="G106" s="5">
        <v>0.01</v>
      </c>
      <c r="H106" s="4" t="s">
        <v>16</v>
      </c>
      <c r="I106" s="4" t="s">
        <v>16</v>
      </c>
    </row>
    <row r="107" spans="1:9">
      <c r="A107" s="3" t="s">
        <v>19</v>
      </c>
      <c r="B107" s="1">
        <v>25</v>
      </c>
      <c r="C107" s="4" t="s">
        <v>16</v>
      </c>
      <c r="D107" s="4" t="s">
        <v>16</v>
      </c>
      <c r="E107" s="1"/>
      <c r="F107" s="4" t="s">
        <v>16</v>
      </c>
      <c r="G107" s="4" t="s">
        <v>16</v>
      </c>
      <c r="H107" s="4" t="s">
        <v>16</v>
      </c>
      <c r="I107" s="4" t="s">
        <v>16</v>
      </c>
    </row>
    <row r="108" spans="1:9" ht="75">
      <c r="A108" s="3" t="s">
        <v>18</v>
      </c>
      <c r="B108" s="3" t="s">
        <v>20</v>
      </c>
    </row>
    <row r="109" spans="1:9" ht="15" customHeight="1">
      <c r="A109" s="28" t="s">
        <v>21</v>
      </c>
      <c r="B109" s="28"/>
      <c r="C109" s="28"/>
      <c r="D109" s="28"/>
      <c r="E109" s="28"/>
      <c r="F109" s="28"/>
      <c r="G109" s="28"/>
      <c r="H109" s="28"/>
      <c r="I109" s="28"/>
    </row>
    <row r="110" spans="1:9" ht="60">
      <c r="A110" s="2" t="s">
        <v>111</v>
      </c>
      <c r="B110" s="2" t="s">
        <v>8</v>
      </c>
      <c r="C110" s="2" t="s">
        <v>9</v>
      </c>
      <c r="D110" s="2" t="s">
        <v>10</v>
      </c>
      <c r="E110" s="2" t="s">
        <v>11</v>
      </c>
      <c r="F110" s="2" t="s">
        <v>12</v>
      </c>
      <c r="G110" s="2" t="s">
        <v>13</v>
      </c>
      <c r="H110" s="2" t="s">
        <v>14</v>
      </c>
    </row>
    <row r="111" spans="1:9" ht="30">
      <c r="A111" s="3" t="s">
        <v>23</v>
      </c>
      <c r="B111" s="5">
        <v>1.06E-2</v>
      </c>
      <c r="C111" s="5">
        <v>8.6E-3</v>
      </c>
      <c r="D111" s="5">
        <v>1.06E-2</v>
      </c>
      <c r="E111" s="5">
        <v>1.06E-2</v>
      </c>
      <c r="F111" s="5">
        <v>1.06E-2</v>
      </c>
      <c r="G111" s="5">
        <v>1.06E-2</v>
      </c>
      <c r="H111" s="5">
        <v>7.1000000000000004E-3</v>
      </c>
    </row>
    <row r="112" spans="1:9">
      <c r="A112" s="3" t="s">
        <v>24</v>
      </c>
      <c r="B112" s="4" t="s">
        <v>16</v>
      </c>
      <c r="C112" s="4" t="s">
        <v>16</v>
      </c>
      <c r="D112" s="5">
        <v>2.5000000000000001E-3</v>
      </c>
      <c r="E112" s="5">
        <v>0.01</v>
      </c>
      <c r="F112" s="5">
        <v>0.01</v>
      </c>
      <c r="G112" s="5">
        <v>5.0000000000000001E-3</v>
      </c>
      <c r="H112" s="4" t="s">
        <v>16</v>
      </c>
    </row>
    <row r="113" spans="1:9" ht="30">
      <c r="A113" s="3" t="s">
        <v>25</v>
      </c>
      <c r="B113" s="4" t="s">
        <v>16</v>
      </c>
      <c r="C113" s="4" t="s">
        <v>16</v>
      </c>
      <c r="D113" s="4" t="s">
        <v>16</v>
      </c>
      <c r="E113" s="4" t="s">
        <v>16</v>
      </c>
      <c r="F113" s="4" t="s">
        <v>16</v>
      </c>
      <c r="G113" s="4" t="s">
        <v>16</v>
      </c>
      <c r="H113" s="4" t="s">
        <v>16</v>
      </c>
    </row>
    <row r="114" spans="1:9">
      <c r="A114" s="3" t="s">
        <v>26</v>
      </c>
      <c r="B114" s="5">
        <v>1.06E-2</v>
      </c>
      <c r="C114" s="5">
        <v>8.6E-3</v>
      </c>
      <c r="D114" s="5">
        <v>1.3100000000000001E-2</v>
      </c>
      <c r="E114" s="5">
        <v>2.06E-2</v>
      </c>
      <c r="F114" s="5">
        <v>2.06E-2</v>
      </c>
      <c r="G114" s="5">
        <v>1.5599999999999999E-2</v>
      </c>
      <c r="H114" s="5">
        <v>7.1000000000000004E-3</v>
      </c>
    </row>
    <row r="115" spans="1:9" ht="15" customHeight="1">
      <c r="A115" s="28" t="s">
        <v>27</v>
      </c>
      <c r="B115" s="28"/>
      <c r="C115" s="28"/>
      <c r="D115" s="28"/>
      <c r="E115" s="28"/>
      <c r="F115" s="28"/>
      <c r="G115" s="28"/>
      <c r="H115" s="28"/>
      <c r="I115" s="28"/>
    </row>
    <row r="116" spans="1:9">
      <c r="A116" s="24" t="s">
        <v>28</v>
      </c>
      <c r="B116" s="24"/>
      <c r="C116" s="24"/>
      <c r="D116" s="24"/>
      <c r="E116" s="24"/>
      <c r="F116" s="24"/>
      <c r="G116" s="24"/>
      <c r="H116" s="24"/>
      <c r="I116" s="24"/>
    </row>
    <row r="117" spans="1:9" ht="45" customHeight="1">
      <c r="A117" s="28" t="s">
        <v>29</v>
      </c>
      <c r="B117" s="28"/>
      <c r="C117" s="28"/>
      <c r="D117" s="28"/>
      <c r="E117" s="28"/>
      <c r="F117" s="28"/>
      <c r="G117" s="28"/>
      <c r="H117" s="28"/>
      <c r="I117" s="28"/>
    </row>
    <row r="118" spans="1:9" ht="60">
      <c r="A118" s="2" t="s">
        <v>112</v>
      </c>
      <c r="B118" s="2" t="s">
        <v>31</v>
      </c>
      <c r="C118" s="2" t="s">
        <v>32</v>
      </c>
      <c r="D118" s="2" t="s">
        <v>33</v>
      </c>
      <c r="E118" s="2" t="s">
        <v>34</v>
      </c>
    </row>
    <row r="119" spans="1:9">
      <c r="A119" s="3" t="s">
        <v>8</v>
      </c>
      <c r="B119" s="1">
        <v>108</v>
      </c>
      <c r="C119" s="1">
        <v>338</v>
      </c>
      <c r="D119" s="1">
        <v>585</v>
      </c>
      <c r="E119" s="8">
        <v>1294</v>
      </c>
    </row>
    <row r="120" spans="1:9">
      <c r="A120" s="3" t="s">
        <v>9</v>
      </c>
      <c r="B120" s="1">
        <v>88</v>
      </c>
      <c r="C120" s="1">
        <v>275</v>
      </c>
      <c r="D120" s="1">
        <v>477</v>
      </c>
      <c r="E120" s="8">
        <v>1061</v>
      </c>
    </row>
    <row r="121" spans="1:9">
      <c r="A121" s="3" t="s">
        <v>10</v>
      </c>
      <c r="B121" s="1">
        <v>701</v>
      </c>
      <c r="C121" s="1">
        <v>967</v>
      </c>
      <c r="D121" s="8">
        <v>1253</v>
      </c>
      <c r="E121" s="8">
        <v>2063</v>
      </c>
    </row>
    <row r="122" spans="1:9">
      <c r="A122" s="3" t="s">
        <v>11</v>
      </c>
      <c r="B122" s="1">
        <v>610</v>
      </c>
      <c r="C122" s="1">
        <v>947</v>
      </c>
      <c r="D122" s="8">
        <v>1209</v>
      </c>
      <c r="E122" s="8">
        <v>2195</v>
      </c>
    </row>
    <row r="123" spans="1:9">
      <c r="A123" s="3" t="s">
        <v>12</v>
      </c>
      <c r="B123" s="1">
        <v>210</v>
      </c>
      <c r="C123" s="1">
        <v>647</v>
      </c>
      <c r="D123" s="8">
        <v>1109</v>
      </c>
      <c r="E123" s="8">
        <v>2386</v>
      </c>
    </row>
    <row r="124" spans="1:9">
      <c r="A124" s="3" t="s">
        <v>13</v>
      </c>
      <c r="B124" s="1">
        <v>159</v>
      </c>
      <c r="C124" s="1">
        <v>493</v>
      </c>
      <c r="D124" s="1">
        <v>851</v>
      </c>
      <c r="E124" s="8">
        <v>1855</v>
      </c>
    </row>
    <row r="125" spans="1:9">
      <c r="A125" s="3" t="s">
        <v>14</v>
      </c>
      <c r="B125" s="1">
        <v>73</v>
      </c>
      <c r="C125" s="1">
        <v>227</v>
      </c>
      <c r="D125" s="1">
        <v>396</v>
      </c>
      <c r="E125" s="1">
        <v>883</v>
      </c>
    </row>
    <row r="126" spans="1:9" ht="15" customHeight="1">
      <c r="A126" s="28" t="s">
        <v>35</v>
      </c>
      <c r="B126" s="28"/>
      <c r="C126" s="28"/>
      <c r="D126" s="28"/>
      <c r="E126" s="28"/>
      <c r="F126" s="28"/>
      <c r="G126" s="28"/>
      <c r="H126" s="28"/>
      <c r="I126" s="28"/>
    </row>
    <row r="127" spans="1:9" ht="30">
      <c r="A127" s="2" t="s">
        <v>36</v>
      </c>
      <c r="B127" s="2" t="s">
        <v>37</v>
      </c>
      <c r="C127" s="2" t="s">
        <v>38</v>
      </c>
      <c r="D127" s="2" t="s">
        <v>39</v>
      </c>
      <c r="E127" s="2" t="s">
        <v>40</v>
      </c>
    </row>
    <row r="128" spans="1:9" ht="45">
      <c r="A128" s="3" t="s">
        <v>113</v>
      </c>
      <c r="B128" s="1">
        <v>210</v>
      </c>
      <c r="C128" s="1">
        <v>647</v>
      </c>
      <c r="D128" s="8">
        <v>1109</v>
      </c>
      <c r="E128" s="8">
        <v>2195</v>
      </c>
    </row>
    <row r="129" spans="1:9" ht="15" customHeight="1">
      <c r="A129" s="28" t="s">
        <v>42</v>
      </c>
      <c r="B129" s="28"/>
      <c r="C129" s="28"/>
      <c r="D129" s="28"/>
      <c r="E129" s="28"/>
      <c r="F129" s="28"/>
      <c r="G129" s="28"/>
      <c r="H129" s="28"/>
      <c r="I129" s="28"/>
    </row>
    <row r="130" spans="1:9" ht="25.5" customHeight="1">
      <c r="A130" s="29" t="s">
        <v>114</v>
      </c>
      <c r="B130" s="29"/>
      <c r="C130" s="29"/>
      <c r="D130" s="29"/>
      <c r="E130" s="29"/>
      <c r="F130" s="29"/>
      <c r="G130" s="29"/>
      <c r="H130" s="29"/>
      <c r="I130" s="29"/>
    </row>
    <row r="131" spans="1:9" ht="15" customHeight="1">
      <c r="A131" s="28" t="s">
        <v>44</v>
      </c>
      <c r="B131" s="28"/>
      <c r="C131" s="28"/>
      <c r="D131" s="28"/>
      <c r="E131" s="28"/>
      <c r="F131" s="28"/>
      <c r="G131" s="28"/>
      <c r="H131" s="28"/>
      <c r="I131" s="28"/>
    </row>
    <row r="132" spans="1:9" ht="38.25" customHeight="1">
      <c r="A132" s="24" t="s">
        <v>115</v>
      </c>
      <c r="B132" s="24"/>
      <c r="C132" s="24"/>
      <c r="D132" s="24"/>
      <c r="E132" s="24"/>
      <c r="F132" s="24"/>
      <c r="G132" s="24"/>
      <c r="H132" s="24"/>
      <c r="I132" s="24"/>
    </row>
    <row r="133" spans="1:9">
      <c r="A133" s="14"/>
      <c r="B133" s="14"/>
      <c r="C133" s="14"/>
      <c r="D133" s="14"/>
    </row>
    <row r="134" spans="1:9">
      <c r="A134" s="9"/>
      <c r="B134" s="9"/>
      <c r="C134" s="9"/>
      <c r="D134" s="9"/>
    </row>
    <row r="135" spans="1:9">
      <c r="A135" s="24"/>
      <c r="B135" s="20" t="s">
        <v>46</v>
      </c>
      <c r="C135" s="20" t="s">
        <v>48</v>
      </c>
      <c r="D135" s="20" t="s">
        <v>50</v>
      </c>
    </row>
    <row r="136" spans="1:9" ht="15.75" thickBot="1">
      <c r="A136" s="25"/>
      <c r="B136" s="21" t="s">
        <v>47</v>
      </c>
      <c r="C136" s="21" t="s">
        <v>49</v>
      </c>
      <c r="D136" s="21" t="s">
        <v>51</v>
      </c>
    </row>
    <row r="137" spans="1:9" ht="15.75" thickBot="1">
      <c r="A137" s="22" t="s">
        <v>52</v>
      </c>
      <c r="B137" s="23">
        <v>0.64</v>
      </c>
      <c r="C137" s="23">
        <v>0.31</v>
      </c>
      <c r="D137" s="23">
        <v>0.05</v>
      </c>
    </row>
    <row r="138" spans="1:9" ht="15.75" thickBot="1">
      <c r="A138" s="22" t="s">
        <v>53</v>
      </c>
      <c r="B138" s="22" t="s">
        <v>116</v>
      </c>
      <c r="C138" s="22" t="s">
        <v>117</v>
      </c>
      <c r="D138" s="22" t="s">
        <v>118</v>
      </c>
    </row>
    <row r="139" spans="1:9" ht="25.5" customHeight="1">
      <c r="A139" s="29" t="s">
        <v>119</v>
      </c>
      <c r="B139" s="29"/>
      <c r="C139" s="29"/>
      <c r="D139" s="29"/>
      <c r="E139" s="29"/>
      <c r="F139" s="29"/>
      <c r="G139" s="29"/>
      <c r="H139" s="29"/>
      <c r="I139" s="29"/>
    </row>
    <row r="140" spans="1:9" ht="25.5" customHeight="1">
      <c r="A140" s="29" t="s">
        <v>120</v>
      </c>
      <c r="B140" s="29"/>
      <c r="C140" s="29"/>
      <c r="D140" s="29"/>
      <c r="E140" s="29"/>
      <c r="F140" s="29"/>
      <c r="G140" s="29"/>
      <c r="H140" s="29"/>
      <c r="I140" s="29"/>
    </row>
    <row r="141" spans="1:9">
      <c r="A141" s="24" t="s">
        <v>59</v>
      </c>
      <c r="B141" s="24"/>
      <c r="C141" s="24"/>
      <c r="D141" s="24"/>
      <c r="E141" s="24"/>
      <c r="F141" s="24"/>
      <c r="G141" s="24"/>
      <c r="H141" s="24"/>
      <c r="I141" s="24"/>
    </row>
    <row r="142" spans="1:9" ht="15" customHeight="1">
      <c r="A142" s="28" t="s">
        <v>60</v>
      </c>
      <c r="B142" s="28"/>
      <c r="C142" s="28"/>
      <c r="D142" s="28"/>
      <c r="E142" s="28"/>
      <c r="F142" s="28"/>
      <c r="G142" s="28"/>
      <c r="H142" s="28"/>
      <c r="I142" s="28"/>
    </row>
    <row r="143" spans="1:9">
      <c r="A143" s="9"/>
      <c r="B143" s="9"/>
    </row>
    <row r="144" spans="1:9" ht="114.75">
      <c r="A144" s="18" t="s">
        <v>61</v>
      </c>
      <c r="B144" s="17" t="s">
        <v>62</v>
      </c>
    </row>
    <row r="145" spans="1:2">
      <c r="A145" s="9"/>
      <c r="B145" s="9"/>
    </row>
    <row r="146" spans="1:2" ht="153">
      <c r="A146" s="18" t="s">
        <v>61</v>
      </c>
      <c r="B146" s="17" t="s">
        <v>63</v>
      </c>
    </row>
    <row r="147" spans="1:2">
      <c r="A147" s="9"/>
      <c r="B147" s="9"/>
    </row>
    <row r="148" spans="1:2" ht="114.75">
      <c r="A148" s="18" t="s">
        <v>61</v>
      </c>
      <c r="B148" s="17" t="s">
        <v>64</v>
      </c>
    </row>
    <row r="149" spans="1:2">
      <c r="A149" s="9"/>
      <c r="B149" s="9"/>
    </row>
    <row r="150" spans="1:2" ht="229.5">
      <c r="A150" s="18" t="s">
        <v>61</v>
      </c>
      <c r="B150" s="17" t="s">
        <v>65</v>
      </c>
    </row>
    <row r="151" spans="1:2">
      <c r="A151" s="9"/>
      <c r="B151" s="9"/>
    </row>
    <row r="152" spans="1:2" ht="127.5">
      <c r="A152" s="18" t="s">
        <v>61</v>
      </c>
      <c r="B152" s="17" t="s">
        <v>66</v>
      </c>
    </row>
    <row r="153" spans="1:2">
      <c r="A153" s="9"/>
      <c r="B153" s="9"/>
    </row>
    <row r="154" spans="1:2" ht="191.25">
      <c r="A154" s="18" t="s">
        <v>61</v>
      </c>
      <c r="B154" s="17" t="s">
        <v>121</v>
      </c>
    </row>
    <row r="155" spans="1:2">
      <c r="A155" s="9"/>
      <c r="B155" s="9"/>
    </row>
    <row r="156" spans="1:2" ht="51">
      <c r="A156" s="18" t="s">
        <v>61</v>
      </c>
      <c r="B156" s="17" t="s">
        <v>69</v>
      </c>
    </row>
    <row r="157" spans="1:2">
      <c r="A157" s="9"/>
      <c r="B157" s="9"/>
    </row>
    <row r="158" spans="1:2" ht="191.25">
      <c r="A158" s="18" t="s">
        <v>61</v>
      </c>
      <c r="B158" s="17" t="s">
        <v>122</v>
      </c>
    </row>
    <row r="159" spans="1:2">
      <c r="A159" s="9"/>
      <c r="B159" s="9"/>
    </row>
    <row r="160" spans="1:2" ht="89.25">
      <c r="A160" s="18" t="s">
        <v>61</v>
      </c>
      <c r="B160" s="17" t="s">
        <v>70</v>
      </c>
    </row>
    <row r="161" spans="1:9">
      <c r="A161" s="9"/>
      <c r="B161" s="9"/>
    </row>
    <row r="162" spans="1:9" ht="165.75">
      <c r="A162" s="18" t="s">
        <v>61</v>
      </c>
      <c r="B162" s="17" t="s">
        <v>123</v>
      </c>
    </row>
    <row r="163" spans="1:9">
      <c r="A163" s="9"/>
      <c r="B163" s="9"/>
    </row>
    <row r="164" spans="1:9" ht="63.75">
      <c r="A164" s="18" t="s">
        <v>61</v>
      </c>
      <c r="B164" s="17" t="s">
        <v>72</v>
      </c>
    </row>
    <row r="165" spans="1:9">
      <c r="A165" s="9"/>
      <c r="B165" s="9"/>
    </row>
    <row r="166" spans="1:9" ht="63.75">
      <c r="A166" s="18" t="s">
        <v>61</v>
      </c>
      <c r="B166" s="17" t="s">
        <v>73</v>
      </c>
    </row>
    <row r="167" spans="1:9">
      <c r="A167" s="24" t="s">
        <v>74</v>
      </c>
      <c r="B167" s="24"/>
      <c r="C167" s="24"/>
      <c r="D167" s="24"/>
      <c r="E167" s="24"/>
      <c r="F167" s="24"/>
      <c r="G167" s="24"/>
      <c r="H167" s="24"/>
      <c r="I167" s="24"/>
    </row>
    <row r="168" spans="1:9" ht="15" customHeight="1">
      <c r="A168" s="28" t="s">
        <v>75</v>
      </c>
      <c r="B168" s="28"/>
      <c r="C168" s="28"/>
      <c r="D168" s="28"/>
      <c r="E168" s="28"/>
      <c r="F168" s="28"/>
      <c r="G168" s="28"/>
      <c r="H168" s="28"/>
      <c r="I168" s="28"/>
    </row>
    <row r="169" spans="1:9" ht="38.25" customHeight="1">
      <c r="A169" s="24" t="s">
        <v>124</v>
      </c>
      <c r="B169" s="24"/>
      <c r="C169" s="24"/>
      <c r="D169" s="24"/>
      <c r="E169" s="24"/>
      <c r="F169" s="24"/>
      <c r="G169" s="24"/>
      <c r="H169" s="24"/>
      <c r="I169" s="24"/>
    </row>
    <row r="170" spans="1:9">
      <c r="A170" s="24" t="s">
        <v>125</v>
      </c>
      <c r="B170" s="24"/>
      <c r="C170" s="24"/>
      <c r="D170" s="24"/>
      <c r="E170" s="24"/>
      <c r="F170" s="24"/>
      <c r="G170" s="24"/>
      <c r="H170" s="24"/>
      <c r="I170" s="24"/>
    </row>
    <row r="171" spans="1:9" ht="15" customHeight="1">
      <c r="A171" s="28" t="s">
        <v>78</v>
      </c>
      <c r="B171" s="28"/>
      <c r="C171" s="28"/>
      <c r="D171" s="28"/>
      <c r="E171" s="28"/>
      <c r="F171" s="28"/>
      <c r="G171" s="28"/>
      <c r="H171" s="28"/>
      <c r="I171" s="28"/>
    </row>
    <row r="172" spans="1:9">
      <c r="A172" s="1"/>
    </row>
    <row r="173" spans="1:9">
      <c r="A173" s="1"/>
    </row>
    <row r="174" spans="1:9">
      <c r="A174" s="1"/>
    </row>
    <row r="175" spans="1:9">
      <c r="A175" s="30" t="s">
        <v>126</v>
      </c>
      <c r="B175" s="30"/>
      <c r="C175" s="30"/>
      <c r="D175" s="30"/>
      <c r="E175" s="30"/>
      <c r="F175" s="30"/>
      <c r="G175" s="30"/>
      <c r="H175" s="30"/>
      <c r="I175" s="30"/>
    </row>
    <row r="176" spans="1:9" ht="15" customHeight="1">
      <c r="A176" s="28" t="s">
        <v>80</v>
      </c>
      <c r="B176" s="28"/>
      <c r="C176" s="28"/>
      <c r="D176" s="28"/>
      <c r="E176" s="28"/>
      <c r="F176" s="28"/>
      <c r="G176" s="28"/>
      <c r="H176" s="28"/>
      <c r="I176" s="28"/>
    </row>
    <row r="177" spans="1:9" ht="30" customHeight="1">
      <c r="A177" s="7" t="s">
        <v>127</v>
      </c>
      <c r="B177" s="7"/>
      <c r="C177" s="2" t="s">
        <v>82</v>
      </c>
      <c r="D177" s="2" t="s">
        <v>83</v>
      </c>
      <c r="E177" s="2" t="s">
        <v>84</v>
      </c>
      <c r="F177" s="2" t="s">
        <v>85</v>
      </c>
      <c r="G177" s="2" t="s">
        <v>86</v>
      </c>
      <c r="H177" s="2" t="s">
        <v>87</v>
      </c>
    </row>
    <row r="178" spans="1:9" ht="17.25">
      <c r="A178" s="3" t="s">
        <v>8</v>
      </c>
      <c r="B178" s="6"/>
      <c r="C178" s="1" t="s">
        <v>88</v>
      </c>
      <c r="D178" s="5">
        <v>6.6799999999999998E-2</v>
      </c>
      <c r="E178" s="5">
        <v>9.5399999999999999E-2</v>
      </c>
      <c r="F178" s="5">
        <v>6.5000000000000002E-2</v>
      </c>
      <c r="G178" s="1"/>
      <c r="H178" s="19">
        <v>35110</v>
      </c>
    </row>
    <row r="179" spans="1:9" ht="30">
      <c r="A179" s="3" t="s">
        <v>89</v>
      </c>
      <c r="B179" s="6"/>
      <c r="C179" s="1" t="s">
        <v>90</v>
      </c>
      <c r="D179" s="5">
        <v>4.24E-2</v>
      </c>
      <c r="E179" s="5">
        <v>8.14E-2</v>
      </c>
      <c r="F179" s="5">
        <v>5.0700000000000002E-2</v>
      </c>
      <c r="G179" s="1"/>
      <c r="H179" s="19">
        <v>35110</v>
      </c>
    </row>
    <row r="180" spans="1:9" ht="30">
      <c r="A180" s="3" t="s">
        <v>91</v>
      </c>
      <c r="B180" s="6"/>
      <c r="C180" s="1" t="s">
        <v>92</v>
      </c>
      <c r="D180" s="5">
        <v>5.3999999999999999E-2</v>
      </c>
      <c r="E180" s="5">
        <v>7.4499999999999997E-2</v>
      </c>
      <c r="F180" s="5">
        <v>4.99E-2</v>
      </c>
      <c r="G180" s="1"/>
      <c r="H180" s="19">
        <v>35110</v>
      </c>
    </row>
    <row r="181" spans="1:9" ht="17.25">
      <c r="A181" s="3" t="s">
        <v>9</v>
      </c>
      <c r="B181" s="6"/>
      <c r="C181" s="1" t="s">
        <v>93</v>
      </c>
      <c r="D181" s="5">
        <v>7.0400000000000004E-2</v>
      </c>
      <c r="E181" s="5">
        <v>9.7600000000000006E-2</v>
      </c>
      <c r="F181" s="5">
        <v>6.7199999999999996E-2</v>
      </c>
      <c r="G181" s="1"/>
      <c r="H181" s="19">
        <v>36739</v>
      </c>
    </row>
    <row r="182" spans="1:9" ht="17.25">
      <c r="A182" s="3" t="s">
        <v>10</v>
      </c>
      <c r="B182" s="6" t="s">
        <v>18</v>
      </c>
      <c r="C182" s="1" t="s">
        <v>94</v>
      </c>
      <c r="D182" s="5">
        <v>2.8999999999999998E-3</v>
      </c>
      <c r="E182" s="5">
        <v>7.9899999999999999E-2</v>
      </c>
      <c r="F182" s="5">
        <v>5.6300000000000003E-2</v>
      </c>
      <c r="G182" s="1"/>
      <c r="H182" s="19">
        <v>35340</v>
      </c>
    </row>
    <row r="183" spans="1:9" ht="17.25">
      <c r="A183" s="3" t="s">
        <v>11</v>
      </c>
      <c r="B183" s="6"/>
      <c r="C183" s="1" t="s">
        <v>95</v>
      </c>
      <c r="D183" s="5">
        <v>1.72E-2</v>
      </c>
      <c r="E183" s="5">
        <v>8.3099999999999993E-2</v>
      </c>
      <c r="F183" s="5">
        <v>5.4600000000000003E-2</v>
      </c>
      <c r="G183" s="1"/>
      <c r="H183" s="19">
        <v>38260</v>
      </c>
    </row>
    <row r="184" spans="1:9" ht="17.25">
      <c r="A184" s="3" t="s">
        <v>12</v>
      </c>
      <c r="B184" s="6"/>
      <c r="C184" s="1" t="s">
        <v>96</v>
      </c>
      <c r="D184" s="5">
        <v>5.7099999999999998E-2</v>
      </c>
      <c r="E184" s="5">
        <v>8.4400000000000003E-2</v>
      </c>
      <c r="F184" s="5">
        <v>5.45E-2</v>
      </c>
      <c r="G184" s="1"/>
      <c r="H184" s="19">
        <v>37166</v>
      </c>
    </row>
    <row r="185" spans="1:9" ht="17.25">
      <c r="A185" s="3" t="s">
        <v>13</v>
      </c>
      <c r="B185" s="6"/>
      <c r="C185" s="1" t="s">
        <v>97</v>
      </c>
      <c r="D185" s="5">
        <v>6.2300000000000001E-2</v>
      </c>
      <c r="E185" s="5">
        <v>8.9800000000000005E-2</v>
      </c>
      <c r="F185" s="5">
        <v>5.96E-2</v>
      </c>
      <c r="G185" s="1"/>
      <c r="H185" s="19">
        <v>37862</v>
      </c>
    </row>
    <row r="186" spans="1:9" ht="17.25">
      <c r="A186" s="3" t="s">
        <v>14</v>
      </c>
      <c r="B186" s="6"/>
      <c r="C186" s="1" t="s">
        <v>98</v>
      </c>
      <c r="D186" s="5">
        <v>7.0599999999999996E-2</v>
      </c>
      <c r="E186" s="1"/>
      <c r="F186" s="1"/>
      <c r="G186" s="5">
        <v>9.4100000000000003E-2</v>
      </c>
      <c r="H186" s="19">
        <v>41481</v>
      </c>
    </row>
    <row r="187" spans="1:9" ht="30">
      <c r="A187" s="3" t="s">
        <v>99</v>
      </c>
      <c r="B187" s="6"/>
      <c r="C187" s="1" t="s">
        <v>100</v>
      </c>
      <c r="D187" s="5">
        <v>0.13689999999999999</v>
      </c>
      <c r="E187" s="5">
        <v>0.1545</v>
      </c>
      <c r="F187" s="5">
        <v>7.6700000000000004E-2</v>
      </c>
      <c r="G187" s="1"/>
      <c r="H187" s="1"/>
    </row>
    <row r="188" spans="1:9" ht="45">
      <c r="A188" s="3" t="s">
        <v>101</v>
      </c>
      <c r="B188" s="6"/>
      <c r="C188" s="1" t="s">
        <v>102</v>
      </c>
      <c r="D188" s="5">
        <v>5.9700000000000003E-2</v>
      </c>
      <c r="E188" s="5">
        <v>4.4499999999999998E-2</v>
      </c>
      <c r="F188" s="5">
        <v>4.7100000000000003E-2</v>
      </c>
      <c r="G188" s="1"/>
      <c r="H188" s="1"/>
    </row>
    <row r="189" spans="1:9" ht="45">
      <c r="A189" s="3" t="s">
        <v>103</v>
      </c>
      <c r="B189" s="6"/>
      <c r="C189" s="1" t="s">
        <v>104</v>
      </c>
      <c r="D189" s="5">
        <v>2.0000000000000001E-4</v>
      </c>
      <c r="E189" s="5">
        <v>6.9999999999999999E-4</v>
      </c>
      <c r="F189" s="5">
        <v>1.47E-2</v>
      </c>
      <c r="G189" s="1"/>
      <c r="H189" s="1"/>
    </row>
    <row r="190" spans="1:9" ht="90">
      <c r="A190" s="3" t="s">
        <v>18</v>
      </c>
      <c r="B190" s="3" t="s">
        <v>105</v>
      </c>
    </row>
    <row r="191" spans="1:9" ht="25.5" customHeight="1">
      <c r="A191" s="29" t="s">
        <v>106</v>
      </c>
      <c r="B191" s="29"/>
      <c r="C191" s="29"/>
      <c r="D191" s="29"/>
      <c r="E191" s="29"/>
      <c r="F191" s="29"/>
      <c r="G191" s="29"/>
      <c r="H191" s="29"/>
      <c r="I191" s="29"/>
    </row>
    <row r="192" spans="1:9" ht="15" customHeight="1">
      <c r="A192" s="28" t="s">
        <v>128</v>
      </c>
      <c r="B192" s="28"/>
      <c r="C192" s="28"/>
      <c r="D192" s="28"/>
      <c r="E192" s="28"/>
      <c r="F192" s="28"/>
      <c r="G192" s="28"/>
      <c r="H192" s="28"/>
      <c r="I192" s="28"/>
    </row>
    <row r="193" spans="1:9" ht="15" customHeight="1">
      <c r="A193" s="28" t="s">
        <v>129</v>
      </c>
      <c r="B193" s="28"/>
      <c r="C193" s="28"/>
      <c r="D193" s="28"/>
      <c r="E193" s="28"/>
      <c r="F193" s="28"/>
      <c r="G193" s="28"/>
      <c r="H193" s="28"/>
      <c r="I193" s="28"/>
    </row>
    <row r="194" spans="1:9" ht="15" customHeight="1">
      <c r="A194" s="28" t="s">
        <v>2</v>
      </c>
      <c r="B194" s="28"/>
      <c r="C194" s="28"/>
      <c r="D194" s="28"/>
      <c r="E194" s="28"/>
      <c r="F194" s="28"/>
      <c r="G194" s="28"/>
      <c r="H194" s="28"/>
      <c r="I194" s="28"/>
    </row>
    <row r="195" spans="1:9">
      <c r="A195" s="24" t="s">
        <v>3</v>
      </c>
      <c r="B195" s="24"/>
      <c r="C195" s="24"/>
      <c r="D195" s="24"/>
      <c r="E195" s="24"/>
      <c r="F195" s="24"/>
      <c r="G195" s="24"/>
      <c r="H195" s="24"/>
      <c r="I195" s="24"/>
    </row>
    <row r="196" spans="1:9" ht="15" customHeight="1">
      <c r="A196" s="28" t="s">
        <v>4</v>
      </c>
      <c r="B196" s="28"/>
      <c r="C196" s="28"/>
      <c r="D196" s="28"/>
      <c r="E196" s="28"/>
      <c r="F196" s="28"/>
      <c r="G196" s="28"/>
      <c r="H196" s="28"/>
      <c r="I196" s="28"/>
    </row>
    <row r="197" spans="1:9" ht="38.25" customHeight="1">
      <c r="A197" s="24" t="s">
        <v>5</v>
      </c>
      <c r="B197" s="24"/>
      <c r="C197" s="24"/>
      <c r="D197" s="24"/>
      <c r="E197" s="24"/>
      <c r="F197" s="24"/>
      <c r="G197" s="24"/>
      <c r="H197" s="24"/>
      <c r="I197" s="24"/>
    </row>
    <row r="198" spans="1:9" ht="15" customHeight="1">
      <c r="A198" s="28" t="s">
        <v>109</v>
      </c>
      <c r="B198" s="28"/>
      <c r="C198" s="28"/>
      <c r="D198" s="28"/>
      <c r="E198" s="28"/>
      <c r="F198" s="28"/>
      <c r="G198" s="28"/>
      <c r="H198" s="28"/>
      <c r="I198" s="28"/>
    </row>
    <row r="199" spans="1:9" ht="60">
      <c r="A199" s="2" t="s">
        <v>130</v>
      </c>
      <c r="B199" s="2" t="s">
        <v>8</v>
      </c>
      <c r="C199" s="2" t="s">
        <v>9</v>
      </c>
      <c r="D199" s="7" t="s">
        <v>10</v>
      </c>
      <c r="E199" s="7"/>
      <c r="F199" s="2" t="s">
        <v>11</v>
      </c>
      <c r="G199" s="2" t="s">
        <v>12</v>
      </c>
      <c r="H199" s="2" t="s">
        <v>13</v>
      </c>
      <c r="I199" s="2" t="s">
        <v>14</v>
      </c>
    </row>
    <row r="200" spans="1:9" ht="30">
      <c r="A200" s="3" t="s">
        <v>131</v>
      </c>
      <c r="B200" s="4" t="s">
        <v>16</v>
      </c>
      <c r="C200" s="4" t="s">
        <v>16</v>
      </c>
      <c r="D200" s="5">
        <v>5.7500000000000002E-2</v>
      </c>
      <c r="E200" s="1"/>
      <c r="F200" s="4" t="s">
        <v>16</v>
      </c>
      <c r="G200" s="4" t="s">
        <v>16</v>
      </c>
      <c r="H200" s="4" t="s">
        <v>16</v>
      </c>
      <c r="I200" s="4" t="s">
        <v>16</v>
      </c>
    </row>
    <row r="201" spans="1:9" ht="30">
      <c r="A201" s="3" t="s">
        <v>17</v>
      </c>
      <c r="B201" s="4" t="s">
        <v>16</v>
      </c>
      <c r="C201" s="4" t="s">
        <v>16</v>
      </c>
      <c r="D201" s="4" t="s">
        <v>16</v>
      </c>
      <c r="E201" s="6" t="s">
        <v>18</v>
      </c>
      <c r="F201" s="5">
        <v>0.05</v>
      </c>
      <c r="G201" s="5">
        <v>0.01</v>
      </c>
      <c r="H201" s="4" t="s">
        <v>16</v>
      </c>
      <c r="I201" s="4" t="s">
        <v>16</v>
      </c>
    </row>
    <row r="202" spans="1:9">
      <c r="A202" s="3" t="s">
        <v>19</v>
      </c>
      <c r="B202" s="1">
        <v>25</v>
      </c>
      <c r="C202" s="4" t="s">
        <v>16</v>
      </c>
      <c r="D202" s="4" t="s">
        <v>16</v>
      </c>
      <c r="E202" s="1"/>
      <c r="F202" s="4" t="s">
        <v>16</v>
      </c>
      <c r="G202" s="4" t="s">
        <v>16</v>
      </c>
      <c r="H202" s="4" t="s">
        <v>16</v>
      </c>
      <c r="I202" s="4" t="s">
        <v>16</v>
      </c>
    </row>
    <row r="203" spans="1:9" ht="75">
      <c r="A203" s="3" t="s">
        <v>18</v>
      </c>
      <c r="B203" s="3" t="s">
        <v>20</v>
      </c>
    </row>
    <row r="204" spans="1:9" ht="15" customHeight="1">
      <c r="A204" s="28" t="s">
        <v>21</v>
      </c>
      <c r="B204" s="28"/>
      <c r="C204" s="28"/>
      <c r="D204" s="28"/>
      <c r="E204" s="28"/>
      <c r="F204" s="28"/>
      <c r="G204" s="28"/>
      <c r="H204" s="28"/>
      <c r="I204" s="28"/>
    </row>
    <row r="205" spans="1:9" ht="30" customHeight="1">
      <c r="A205" s="7" t="s">
        <v>132</v>
      </c>
      <c r="B205" s="7"/>
      <c r="C205" s="2" t="s">
        <v>8</v>
      </c>
      <c r="D205" s="2" t="s">
        <v>9</v>
      </c>
      <c r="E205" s="2" t="s">
        <v>10</v>
      </c>
      <c r="F205" s="2" t="s">
        <v>11</v>
      </c>
      <c r="G205" s="2" t="s">
        <v>12</v>
      </c>
      <c r="H205" s="2" t="s">
        <v>13</v>
      </c>
      <c r="I205" s="2" t="s">
        <v>14</v>
      </c>
    </row>
    <row r="206" spans="1:9" ht="30">
      <c r="A206" s="3" t="s">
        <v>23</v>
      </c>
      <c r="B206" s="6" t="s">
        <v>18</v>
      </c>
      <c r="C206" s="5">
        <v>1.14E-2</v>
      </c>
      <c r="D206" s="5">
        <v>9.4000000000000004E-3</v>
      </c>
      <c r="E206" s="5">
        <v>1.14E-2</v>
      </c>
      <c r="F206" s="5">
        <v>1.14E-2</v>
      </c>
      <c r="G206" s="5">
        <v>1.14E-2</v>
      </c>
      <c r="H206" s="5">
        <v>1.14E-2</v>
      </c>
      <c r="I206" s="5">
        <v>7.9000000000000008E-3</v>
      </c>
    </row>
    <row r="207" spans="1:9" ht="17.25">
      <c r="A207" s="3" t="s">
        <v>24</v>
      </c>
      <c r="B207" s="6"/>
      <c r="C207" s="4" t="s">
        <v>16</v>
      </c>
      <c r="D207" s="4" t="s">
        <v>16</v>
      </c>
      <c r="E207" s="5">
        <v>2.5000000000000001E-3</v>
      </c>
      <c r="F207" s="5">
        <v>0.01</v>
      </c>
      <c r="G207" s="5">
        <v>0.01</v>
      </c>
      <c r="H207" s="5">
        <v>5.0000000000000001E-3</v>
      </c>
      <c r="I207" s="4" t="s">
        <v>16</v>
      </c>
    </row>
    <row r="208" spans="1:9" ht="30">
      <c r="A208" s="3" t="s">
        <v>25</v>
      </c>
      <c r="B208" s="6"/>
      <c r="C208" s="4" t="s">
        <v>16</v>
      </c>
      <c r="D208" s="4" t="s">
        <v>16</v>
      </c>
      <c r="E208" s="4" t="s">
        <v>16</v>
      </c>
      <c r="F208" s="4" t="s">
        <v>16</v>
      </c>
      <c r="G208" s="4" t="s">
        <v>16</v>
      </c>
      <c r="H208" s="4" t="s">
        <v>16</v>
      </c>
      <c r="I208" s="4" t="s">
        <v>16</v>
      </c>
    </row>
    <row r="209" spans="1:9" ht="17.25">
      <c r="A209" s="3" t="s">
        <v>26</v>
      </c>
      <c r="B209" s="6"/>
      <c r="C209" s="5">
        <v>1.14E-2</v>
      </c>
      <c r="D209" s="5">
        <v>9.4000000000000004E-3</v>
      </c>
      <c r="E209" s="5">
        <v>1.3899999999999999E-2</v>
      </c>
      <c r="F209" s="5">
        <v>2.1399999999999999E-2</v>
      </c>
      <c r="G209" s="5">
        <v>2.1399999999999999E-2</v>
      </c>
      <c r="H209" s="5">
        <v>1.6400000000000001E-2</v>
      </c>
      <c r="I209" s="5">
        <v>7.9000000000000008E-3</v>
      </c>
    </row>
    <row r="210" spans="1:9" ht="60">
      <c r="A210" s="3" t="s">
        <v>18</v>
      </c>
      <c r="B210" s="3" t="s">
        <v>133</v>
      </c>
    </row>
    <row r="211" spans="1:9" ht="15" customHeight="1">
      <c r="A211" s="28" t="s">
        <v>27</v>
      </c>
      <c r="B211" s="28"/>
      <c r="C211" s="28"/>
      <c r="D211" s="28"/>
      <c r="E211" s="28"/>
      <c r="F211" s="28"/>
      <c r="G211" s="28"/>
      <c r="H211" s="28"/>
      <c r="I211" s="28"/>
    </row>
    <row r="212" spans="1:9">
      <c r="A212" s="29" t="s">
        <v>28</v>
      </c>
      <c r="B212" s="29"/>
      <c r="C212" s="29"/>
      <c r="D212" s="29"/>
      <c r="E212" s="29"/>
      <c r="F212" s="29"/>
      <c r="G212" s="29"/>
      <c r="H212" s="29"/>
      <c r="I212" s="29"/>
    </row>
    <row r="213" spans="1:9" ht="45" customHeight="1">
      <c r="A213" s="28" t="s">
        <v>29</v>
      </c>
      <c r="B213" s="28"/>
      <c r="C213" s="28"/>
      <c r="D213" s="28"/>
      <c r="E213" s="28"/>
      <c r="F213" s="28"/>
      <c r="G213" s="28"/>
      <c r="H213" s="28"/>
      <c r="I213" s="28"/>
    </row>
    <row r="214" spans="1:9" ht="60">
      <c r="A214" s="2" t="s">
        <v>134</v>
      </c>
      <c r="B214" s="2" t="s">
        <v>31</v>
      </c>
      <c r="C214" s="2" t="s">
        <v>32</v>
      </c>
      <c r="D214" s="2" t="s">
        <v>33</v>
      </c>
      <c r="E214" s="2" t="s">
        <v>34</v>
      </c>
    </row>
    <row r="215" spans="1:9">
      <c r="A215" s="3" t="s">
        <v>8</v>
      </c>
      <c r="B215" s="1">
        <v>116</v>
      </c>
      <c r="C215" s="1">
        <v>363</v>
      </c>
      <c r="D215" s="1">
        <v>628</v>
      </c>
      <c r="E215" s="8">
        <v>1386</v>
      </c>
    </row>
    <row r="216" spans="1:9">
      <c r="A216" s="3" t="s">
        <v>9</v>
      </c>
      <c r="B216" s="1">
        <v>96</v>
      </c>
      <c r="C216" s="1">
        <v>300</v>
      </c>
      <c r="D216" s="1">
        <v>521</v>
      </c>
      <c r="E216" s="8">
        <v>1155</v>
      </c>
    </row>
    <row r="217" spans="1:9">
      <c r="A217" s="3" t="s">
        <v>10</v>
      </c>
      <c r="B217" s="1">
        <v>709</v>
      </c>
      <c r="C217" s="1">
        <v>990</v>
      </c>
      <c r="D217" s="8">
        <v>1293</v>
      </c>
      <c r="E217" s="8">
        <v>2147</v>
      </c>
    </row>
    <row r="218" spans="1:9">
      <c r="A218" s="3" t="s">
        <v>11</v>
      </c>
      <c r="B218" s="1">
        <v>618</v>
      </c>
      <c r="C218" s="1">
        <v>971</v>
      </c>
      <c r="D218" s="8">
        <v>1250</v>
      </c>
      <c r="E218" s="8">
        <v>2279</v>
      </c>
    </row>
    <row r="219" spans="1:9">
      <c r="A219" s="3" t="s">
        <v>12</v>
      </c>
      <c r="B219" s="1">
        <v>218</v>
      </c>
      <c r="C219" s="1">
        <v>671</v>
      </c>
      <c r="D219" s="8">
        <v>1150</v>
      </c>
      <c r="E219" s="8">
        <v>2469</v>
      </c>
    </row>
    <row r="220" spans="1:9">
      <c r="A220" s="3" t="s">
        <v>13</v>
      </c>
      <c r="B220" s="1">
        <v>167</v>
      </c>
      <c r="C220" s="1">
        <v>518</v>
      </c>
      <c r="D220" s="1">
        <v>893</v>
      </c>
      <c r="E220" s="8">
        <v>1942</v>
      </c>
    </row>
    <row r="221" spans="1:9">
      <c r="A221" s="3" t="s">
        <v>14</v>
      </c>
      <c r="B221" s="1">
        <v>81</v>
      </c>
      <c r="C221" s="1">
        <v>253</v>
      </c>
      <c r="D221" s="1">
        <v>439</v>
      </c>
      <c r="E221" s="1">
        <v>978</v>
      </c>
    </row>
    <row r="222" spans="1:9" ht="15" customHeight="1">
      <c r="A222" s="28" t="s">
        <v>35</v>
      </c>
      <c r="B222" s="28"/>
      <c r="C222" s="28"/>
      <c r="D222" s="28"/>
      <c r="E222" s="28"/>
      <c r="F222" s="28"/>
      <c r="G222" s="28"/>
      <c r="H222" s="28"/>
      <c r="I222" s="28"/>
    </row>
    <row r="223" spans="1:9" ht="30">
      <c r="A223" s="2" t="s">
        <v>36</v>
      </c>
      <c r="B223" s="2" t="s">
        <v>37</v>
      </c>
      <c r="C223" s="2" t="s">
        <v>38</v>
      </c>
      <c r="D223" s="2" t="s">
        <v>39</v>
      </c>
      <c r="E223" s="2" t="s">
        <v>40</v>
      </c>
    </row>
    <row r="224" spans="1:9" ht="45">
      <c r="A224" s="3" t="s">
        <v>135</v>
      </c>
      <c r="B224" s="1">
        <v>218</v>
      </c>
      <c r="C224" s="1">
        <v>671</v>
      </c>
      <c r="D224" s="8">
        <v>1150</v>
      </c>
      <c r="E224" s="8">
        <v>2279</v>
      </c>
    </row>
    <row r="225" spans="1:9" ht="15" customHeight="1">
      <c r="A225" s="28" t="s">
        <v>42</v>
      </c>
      <c r="B225" s="28"/>
      <c r="C225" s="28"/>
      <c r="D225" s="28"/>
      <c r="E225" s="28"/>
      <c r="F225" s="28"/>
      <c r="G225" s="28"/>
      <c r="H225" s="28"/>
      <c r="I225" s="28"/>
    </row>
    <row r="226" spans="1:9" ht="25.5" customHeight="1">
      <c r="A226" s="29" t="s">
        <v>136</v>
      </c>
      <c r="B226" s="29"/>
      <c r="C226" s="29"/>
      <c r="D226" s="29"/>
      <c r="E226" s="29"/>
      <c r="F226" s="29"/>
      <c r="G226" s="29"/>
      <c r="H226" s="29"/>
      <c r="I226" s="29"/>
    </row>
    <row r="227" spans="1:9" ht="15" customHeight="1">
      <c r="A227" s="28" t="s">
        <v>44</v>
      </c>
      <c r="B227" s="28"/>
      <c r="C227" s="28"/>
      <c r="D227" s="28"/>
      <c r="E227" s="28"/>
      <c r="F227" s="28"/>
      <c r="G227" s="28"/>
      <c r="H227" s="28"/>
      <c r="I227" s="28"/>
    </row>
    <row r="228" spans="1:9" ht="38.25" customHeight="1">
      <c r="A228" s="24" t="s">
        <v>137</v>
      </c>
      <c r="B228" s="24"/>
      <c r="C228" s="24"/>
      <c r="D228" s="24"/>
      <c r="E228" s="24"/>
      <c r="F228" s="24"/>
      <c r="G228" s="24"/>
      <c r="H228" s="24"/>
      <c r="I228" s="24"/>
    </row>
    <row r="229" spans="1:9">
      <c r="A229" s="14"/>
      <c r="B229" s="14"/>
      <c r="C229" s="14"/>
      <c r="D229" s="14"/>
    </row>
    <row r="230" spans="1:9">
      <c r="A230" s="9"/>
      <c r="B230" s="9"/>
      <c r="C230" s="9"/>
      <c r="D230" s="9"/>
    </row>
    <row r="231" spans="1:9">
      <c r="A231" s="24"/>
      <c r="B231" s="20" t="s">
        <v>46</v>
      </c>
      <c r="C231" s="20" t="s">
        <v>48</v>
      </c>
      <c r="D231" s="20" t="s">
        <v>50</v>
      </c>
    </row>
    <row r="232" spans="1:9" ht="15.75" thickBot="1">
      <c r="A232" s="25"/>
      <c r="B232" s="21" t="s">
        <v>47</v>
      </c>
      <c r="C232" s="21" t="s">
        <v>49</v>
      </c>
      <c r="D232" s="21" t="s">
        <v>51</v>
      </c>
    </row>
    <row r="233" spans="1:9" ht="15.75" thickBot="1">
      <c r="A233" s="22" t="s">
        <v>52</v>
      </c>
      <c r="B233" s="23">
        <v>0.79</v>
      </c>
      <c r="C233" s="23">
        <v>0.2</v>
      </c>
      <c r="D233" s="23">
        <v>0.01</v>
      </c>
    </row>
    <row r="234" spans="1:9" ht="15.75" thickBot="1">
      <c r="A234" s="22" t="s">
        <v>53</v>
      </c>
      <c r="B234" s="22" t="s">
        <v>138</v>
      </c>
      <c r="C234" s="22" t="s">
        <v>139</v>
      </c>
      <c r="D234" s="22" t="s">
        <v>118</v>
      </c>
    </row>
    <row r="235" spans="1:9" ht="25.5" customHeight="1">
      <c r="A235" s="29" t="s">
        <v>57</v>
      </c>
      <c r="B235" s="29"/>
      <c r="C235" s="29"/>
      <c r="D235" s="29"/>
      <c r="E235" s="29"/>
      <c r="F235" s="29"/>
      <c r="G235" s="29"/>
      <c r="H235" s="29"/>
      <c r="I235" s="29"/>
    </row>
    <row r="236" spans="1:9" ht="25.5" customHeight="1">
      <c r="A236" s="24" t="s">
        <v>140</v>
      </c>
      <c r="B236" s="24"/>
      <c r="C236" s="24"/>
      <c r="D236" s="24"/>
      <c r="E236" s="24"/>
      <c r="F236" s="24"/>
      <c r="G236" s="24"/>
      <c r="H236" s="24"/>
      <c r="I236" s="24"/>
    </row>
    <row r="237" spans="1:9">
      <c r="A237" s="24" t="s">
        <v>59</v>
      </c>
      <c r="B237" s="24"/>
      <c r="C237" s="24"/>
      <c r="D237" s="24"/>
      <c r="E237" s="24"/>
      <c r="F237" s="24"/>
      <c r="G237" s="24"/>
      <c r="H237" s="24"/>
      <c r="I237" s="24"/>
    </row>
    <row r="238" spans="1:9" ht="15" customHeight="1">
      <c r="A238" s="28" t="s">
        <v>60</v>
      </c>
      <c r="B238" s="28"/>
      <c r="C238" s="28"/>
      <c r="D238" s="28"/>
      <c r="E238" s="28"/>
      <c r="F238" s="28"/>
      <c r="G238" s="28"/>
      <c r="H238" s="28"/>
      <c r="I238" s="28"/>
    </row>
    <row r="239" spans="1:9">
      <c r="A239" s="9"/>
      <c r="B239" s="9"/>
    </row>
    <row r="240" spans="1:9" ht="114.75">
      <c r="A240" s="18" t="s">
        <v>61</v>
      </c>
      <c r="B240" s="17" t="s">
        <v>62</v>
      </c>
    </row>
    <row r="241" spans="1:2">
      <c r="A241" s="9"/>
      <c r="B241" s="9"/>
    </row>
    <row r="242" spans="1:2" ht="153">
      <c r="A242" s="18" t="s">
        <v>61</v>
      </c>
      <c r="B242" s="17" t="s">
        <v>63</v>
      </c>
    </row>
    <row r="243" spans="1:2">
      <c r="A243" s="9"/>
      <c r="B243" s="9"/>
    </row>
    <row r="244" spans="1:2" ht="114.75">
      <c r="A244" s="18" t="s">
        <v>61</v>
      </c>
      <c r="B244" s="17" t="s">
        <v>64</v>
      </c>
    </row>
    <row r="245" spans="1:2">
      <c r="A245" s="9"/>
      <c r="B245" s="9"/>
    </row>
    <row r="246" spans="1:2" ht="229.5">
      <c r="A246" s="18" t="s">
        <v>61</v>
      </c>
      <c r="B246" s="17" t="s">
        <v>65</v>
      </c>
    </row>
    <row r="247" spans="1:2">
      <c r="A247" s="9"/>
      <c r="B247" s="9"/>
    </row>
    <row r="248" spans="1:2" ht="127.5">
      <c r="A248" s="18" t="s">
        <v>61</v>
      </c>
      <c r="B248" s="17" t="s">
        <v>66</v>
      </c>
    </row>
    <row r="249" spans="1:2">
      <c r="A249" s="9"/>
      <c r="B249" s="9"/>
    </row>
    <row r="250" spans="1:2" ht="191.25">
      <c r="A250" s="18" t="s">
        <v>61</v>
      </c>
      <c r="B250" s="17" t="s">
        <v>141</v>
      </c>
    </row>
    <row r="251" spans="1:2">
      <c r="A251" s="9"/>
      <c r="B251" s="9"/>
    </row>
    <row r="252" spans="1:2" ht="51">
      <c r="A252" s="18" t="s">
        <v>61</v>
      </c>
      <c r="B252" s="17" t="s">
        <v>69</v>
      </c>
    </row>
    <row r="253" spans="1:2">
      <c r="A253" s="9"/>
      <c r="B253" s="9"/>
    </row>
    <row r="254" spans="1:2" ht="191.25">
      <c r="A254" s="18" t="s">
        <v>61</v>
      </c>
      <c r="B254" s="17" t="s">
        <v>122</v>
      </c>
    </row>
    <row r="255" spans="1:2">
      <c r="A255" s="9"/>
      <c r="B255" s="9"/>
    </row>
    <row r="256" spans="1:2" ht="89.25">
      <c r="A256" s="18" t="s">
        <v>61</v>
      </c>
      <c r="B256" s="17" t="s">
        <v>70</v>
      </c>
    </row>
    <row r="257" spans="1:9">
      <c r="A257" s="9"/>
      <c r="B257" s="9"/>
    </row>
    <row r="258" spans="1:9" ht="165.75">
      <c r="A258" s="18" t="s">
        <v>61</v>
      </c>
      <c r="B258" s="17" t="s">
        <v>123</v>
      </c>
    </row>
    <row r="259" spans="1:9">
      <c r="A259" s="9"/>
      <c r="B259" s="9"/>
    </row>
    <row r="260" spans="1:9" ht="63.75">
      <c r="A260" s="18" t="s">
        <v>61</v>
      </c>
      <c r="B260" s="17" t="s">
        <v>72</v>
      </c>
    </row>
    <row r="261" spans="1:9">
      <c r="A261" s="9"/>
      <c r="B261" s="9"/>
    </row>
    <row r="262" spans="1:9" ht="63.75">
      <c r="A262" s="18" t="s">
        <v>61</v>
      </c>
      <c r="B262" s="17" t="s">
        <v>73</v>
      </c>
    </row>
    <row r="263" spans="1:9">
      <c r="A263" s="29" t="s">
        <v>74</v>
      </c>
      <c r="B263" s="29"/>
      <c r="C263" s="29"/>
      <c r="D263" s="29"/>
      <c r="E263" s="29"/>
      <c r="F263" s="29"/>
      <c r="G263" s="29"/>
      <c r="H263" s="29"/>
      <c r="I263" s="29"/>
    </row>
    <row r="264" spans="1:9" ht="15" customHeight="1">
      <c r="A264" s="28" t="s">
        <v>75</v>
      </c>
      <c r="B264" s="28"/>
      <c r="C264" s="28"/>
      <c r="D264" s="28"/>
      <c r="E264" s="28"/>
      <c r="F264" s="28"/>
      <c r="G264" s="28"/>
      <c r="H264" s="28"/>
      <c r="I264" s="28"/>
    </row>
    <row r="265" spans="1:9" ht="38.25" customHeight="1">
      <c r="A265" s="24" t="s">
        <v>124</v>
      </c>
      <c r="B265" s="24"/>
      <c r="C265" s="24"/>
      <c r="D265" s="24"/>
      <c r="E265" s="24"/>
      <c r="F265" s="24"/>
      <c r="G265" s="24"/>
      <c r="H265" s="24"/>
      <c r="I265" s="24"/>
    </row>
    <row r="266" spans="1:9">
      <c r="A266" s="24" t="s">
        <v>142</v>
      </c>
      <c r="B266" s="24"/>
      <c r="C266" s="24"/>
      <c r="D266" s="24"/>
      <c r="E266" s="24"/>
      <c r="F266" s="24"/>
      <c r="G266" s="24"/>
      <c r="H266" s="24"/>
      <c r="I266" s="24"/>
    </row>
    <row r="267" spans="1:9" ht="15" customHeight="1">
      <c r="A267" s="28" t="s">
        <v>78</v>
      </c>
      <c r="B267" s="28"/>
      <c r="C267" s="28"/>
      <c r="D267" s="28"/>
      <c r="E267" s="28"/>
      <c r="F267" s="28"/>
      <c r="G267" s="28"/>
      <c r="H267" s="28"/>
      <c r="I267" s="28"/>
    </row>
    <row r="268" spans="1:9">
      <c r="A268" s="1"/>
    </row>
    <row r="269" spans="1:9">
      <c r="A269" s="1"/>
    </row>
    <row r="270" spans="1:9">
      <c r="A270" s="1"/>
    </row>
    <row r="271" spans="1:9">
      <c r="A271" s="30" t="s">
        <v>143</v>
      </c>
      <c r="B271" s="30"/>
      <c r="C271" s="30"/>
      <c r="D271" s="30"/>
      <c r="E271" s="30"/>
      <c r="F271" s="30"/>
      <c r="G271" s="30"/>
      <c r="H271" s="30"/>
      <c r="I271" s="30"/>
    </row>
    <row r="272" spans="1:9" ht="15" customHeight="1">
      <c r="A272" s="28" t="s">
        <v>80</v>
      </c>
      <c r="B272" s="28"/>
      <c r="C272" s="28"/>
      <c r="D272" s="28"/>
      <c r="E272" s="28"/>
      <c r="F272" s="28"/>
      <c r="G272" s="28"/>
      <c r="H272" s="28"/>
      <c r="I272" s="28"/>
    </row>
    <row r="273" spans="1:9" ht="30" customHeight="1">
      <c r="A273" s="7" t="s">
        <v>144</v>
      </c>
      <c r="B273" s="7"/>
      <c r="C273" s="2" t="s">
        <v>82</v>
      </c>
      <c r="D273" s="2" t="s">
        <v>83</v>
      </c>
      <c r="E273" s="2" t="s">
        <v>84</v>
      </c>
      <c r="F273" s="2" t="s">
        <v>85</v>
      </c>
      <c r="G273" s="2" t="s">
        <v>86</v>
      </c>
      <c r="H273" s="2" t="s">
        <v>87</v>
      </c>
    </row>
    <row r="274" spans="1:9" ht="17.25">
      <c r="A274" s="3" t="s">
        <v>8</v>
      </c>
      <c r="B274" s="6"/>
      <c r="C274" s="1" t="s">
        <v>88</v>
      </c>
      <c r="D274" s="5">
        <v>6.9500000000000006E-2</v>
      </c>
      <c r="E274" s="5">
        <v>0.1076</v>
      </c>
      <c r="F274" s="5">
        <v>6.9900000000000004E-2</v>
      </c>
      <c r="G274" s="1"/>
      <c r="H274" s="19">
        <v>35110</v>
      </c>
    </row>
    <row r="275" spans="1:9" ht="30">
      <c r="A275" s="3" t="s">
        <v>89</v>
      </c>
      <c r="B275" s="6"/>
      <c r="C275" s="1" t="s">
        <v>90</v>
      </c>
      <c r="D275" s="5">
        <v>4.24E-2</v>
      </c>
      <c r="E275" s="5">
        <v>9.2399999999999996E-2</v>
      </c>
      <c r="F275" s="5">
        <v>5.6000000000000001E-2</v>
      </c>
      <c r="G275" s="1"/>
      <c r="H275" s="19">
        <v>35110</v>
      </c>
    </row>
    <row r="276" spans="1:9" ht="30">
      <c r="A276" s="3" t="s">
        <v>91</v>
      </c>
      <c r="B276" s="6"/>
      <c r="C276" s="1" t="s">
        <v>92</v>
      </c>
      <c r="D276" s="5">
        <v>6.0600000000000001E-2</v>
      </c>
      <c r="E276" s="5">
        <v>8.4699999999999998E-2</v>
      </c>
      <c r="F276" s="5">
        <v>5.4800000000000001E-2</v>
      </c>
      <c r="G276" s="1"/>
      <c r="H276" s="19">
        <v>35110</v>
      </c>
    </row>
    <row r="277" spans="1:9" ht="17.25">
      <c r="A277" s="3" t="s">
        <v>9</v>
      </c>
      <c r="B277" s="6"/>
      <c r="C277" s="1" t="s">
        <v>93</v>
      </c>
      <c r="D277" s="5">
        <v>7.2099999999999997E-2</v>
      </c>
      <c r="E277" s="5">
        <v>0.11</v>
      </c>
      <c r="F277" s="5">
        <v>7.2099999999999997E-2</v>
      </c>
      <c r="G277" s="1"/>
      <c r="H277" s="19">
        <v>36739</v>
      </c>
    </row>
    <row r="278" spans="1:9" ht="17.25">
      <c r="A278" s="3" t="s">
        <v>10</v>
      </c>
      <c r="B278" s="6" t="s">
        <v>18</v>
      </c>
      <c r="C278" s="1" t="s">
        <v>94</v>
      </c>
      <c r="D278" s="5">
        <v>6.6E-3</v>
      </c>
      <c r="E278" s="5">
        <v>9.1999999999999998E-2</v>
      </c>
      <c r="F278" s="5">
        <v>6.0999999999999999E-2</v>
      </c>
      <c r="G278" s="1"/>
      <c r="H278" s="19">
        <v>35340</v>
      </c>
    </row>
    <row r="279" spans="1:9" ht="17.25">
      <c r="A279" s="3" t="s">
        <v>11</v>
      </c>
      <c r="B279" s="6"/>
      <c r="C279" s="1" t="s">
        <v>95</v>
      </c>
      <c r="D279" s="5">
        <v>1.8800000000000001E-2</v>
      </c>
      <c r="E279" s="5">
        <v>9.5200000000000007E-2</v>
      </c>
      <c r="F279" s="5">
        <v>5.9400000000000001E-2</v>
      </c>
      <c r="G279" s="1"/>
      <c r="H279" s="19">
        <v>38260</v>
      </c>
    </row>
    <row r="280" spans="1:9" ht="17.25">
      <c r="A280" s="3" t="s">
        <v>12</v>
      </c>
      <c r="B280" s="6"/>
      <c r="C280" s="1" t="s">
        <v>96</v>
      </c>
      <c r="D280" s="5">
        <v>6.0299999999999999E-2</v>
      </c>
      <c r="E280" s="5">
        <v>9.6799999999999997E-2</v>
      </c>
      <c r="F280" s="5">
        <v>5.9400000000000001E-2</v>
      </c>
      <c r="G280" s="1"/>
      <c r="H280" s="19">
        <v>37222</v>
      </c>
    </row>
    <row r="281" spans="1:9" ht="17.25">
      <c r="A281" s="3" t="s">
        <v>13</v>
      </c>
      <c r="B281" s="6"/>
      <c r="C281" s="1" t="s">
        <v>97</v>
      </c>
      <c r="D281" s="5">
        <v>6.54E-2</v>
      </c>
      <c r="E281" s="5">
        <v>0.1021</v>
      </c>
      <c r="F281" s="1"/>
      <c r="G281" s="5">
        <v>6.7400000000000002E-2</v>
      </c>
      <c r="H281" s="19">
        <v>38442</v>
      </c>
    </row>
    <row r="282" spans="1:9" ht="17.25">
      <c r="A282" s="3" t="s">
        <v>14</v>
      </c>
      <c r="B282" s="6"/>
      <c r="C282" s="1" t="s">
        <v>98</v>
      </c>
      <c r="D282" s="5">
        <v>7.3899999999999993E-2</v>
      </c>
      <c r="E282" s="1"/>
      <c r="F282" s="1"/>
      <c r="G282" s="5">
        <v>0.10829999999999999</v>
      </c>
      <c r="H282" s="19">
        <v>41481</v>
      </c>
    </row>
    <row r="283" spans="1:9" ht="30">
      <c r="A283" s="3" t="s">
        <v>99</v>
      </c>
      <c r="B283" s="6"/>
      <c r="C283" s="1" t="s">
        <v>100</v>
      </c>
      <c r="D283" s="5">
        <v>0.13689999999999999</v>
      </c>
      <c r="E283" s="5">
        <v>0.1545</v>
      </c>
      <c r="F283" s="5">
        <v>7.6700000000000004E-2</v>
      </c>
      <c r="G283" s="1"/>
      <c r="H283" s="1"/>
    </row>
    <row r="284" spans="1:9" ht="45">
      <c r="A284" s="3" t="s">
        <v>101</v>
      </c>
      <c r="B284" s="6"/>
      <c r="C284" s="1" t="s">
        <v>102</v>
      </c>
      <c r="D284" s="5">
        <v>5.9700000000000003E-2</v>
      </c>
      <c r="E284" s="5">
        <v>4.4499999999999998E-2</v>
      </c>
      <c r="F284" s="5">
        <v>4.7100000000000003E-2</v>
      </c>
      <c r="G284" s="1"/>
      <c r="H284" s="1"/>
    </row>
    <row r="285" spans="1:9" ht="45">
      <c r="A285" s="3" t="s">
        <v>103</v>
      </c>
      <c r="B285" s="6"/>
      <c r="C285" s="1" t="s">
        <v>104</v>
      </c>
      <c r="D285" s="5">
        <v>2.0000000000000001E-4</v>
      </c>
      <c r="E285" s="5">
        <v>6.9999999999999999E-4</v>
      </c>
      <c r="F285" s="5">
        <v>1.47E-2</v>
      </c>
      <c r="G285" s="1"/>
      <c r="H285" s="1"/>
    </row>
    <row r="286" spans="1:9" ht="90">
      <c r="A286" s="3" t="s">
        <v>18</v>
      </c>
      <c r="B286" s="3" t="s">
        <v>105</v>
      </c>
    </row>
    <row r="287" spans="1:9" ht="25.5" customHeight="1">
      <c r="A287" s="29" t="s">
        <v>106</v>
      </c>
      <c r="B287" s="29"/>
      <c r="C287" s="29"/>
      <c r="D287" s="29"/>
      <c r="E287" s="29"/>
      <c r="F287" s="29"/>
      <c r="G287" s="29"/>
      <c r="H287" s="29"/>
      <c r="I287" s="29"/>
    </row>
    <row r="288" spans="1:9" ht="15" customHeight="1">
      <c r="A288" s="28" t="s">
        <v>145</v>
      </c>
      <c r="B288" s="28"/>
      <c r="C288" s="28"/>
      <c r="D288" s="28"/>
      <c r="E288" s="28"/>
      <c r="F288" s="28"/>
      <c r="G288" s="28"/>
      <c r="H288" s="28"/>
      <c r="I288" s="28"/>
    </row>
    <row r="289" spans="1:9" ht="15" customHeight="1">
      <c r="A289" s="28" t="s">
        <v>146</v>
      </c>
      <c r="B289" s="28"/>
      <c r="C289" s="28"/>
      <c r="D289" s="28"/>
      <c r="E289" s="28"/>
      <c r="F289" s="28"/>
      <c r="G289" s="28"/>
      <c r="H289" s="28"/>
      <c r="I289" s="28"/>
    </row>
    <row r="290" spans="1:9" ht="15" customHeight="1">
      <c r="A290" s="28" t="s">
        <v>2</v>
      </c>
      <c r="B290" s="28"/>
      <c r="C290" s="28"/>
      <c r="D290" s="28"/>
      <c r="E290" s="28"/>
      <c r="F290" s="28"/>
      <c r="G290" s="28"/>
      <c r="H290" s="28"/>
      <c r="I290" s="28"/>
    </row>
    <row r="291" spans="1:9">
      <c r="A291" s="31" t="s">
        <v>147</v>
      </c>
      <c r="B291" s="31"/>
      <c r="C291" s="31"/>
      <c r="D291" s="31"/>
      <c r="E291" s="31"/>
      <c r="F291" s="31"/>
      <c r="G291" s="31"/>
      <c r="H291" s="31"/>
      <c r="I291" s="31"/>
    </row>
    <row r="292" spans="1:9" ht="15" customHeight="1">
      <c r="A292" s="28" t="s">
        <v>4</v>
      </c>
      <c r="B292" s="28"/>
      <c r="C292" s="28"/>
      <c r="D292" s="28"/>
      <c r="E292" s="28"/>
      <c r="F292" s="28"/>
      <c r="G292" s="28"/>
      <c r="H292" s="28"/>
      <c r="I292" s="28"/>
    </row>
    <row r="293" spans="1:9" ht="25.5" customHeight="1">
      <c r="A293" s="31" t="s">
        <v>148</v>
      </c>
      <c r="B293" s="31"/>
      <c r="C293" s="31"/>
      <c r="D293" s="31"/>
      <c r="E293" s="31"/>
      <c r="F293" s="31"/>
      <c r="G293" s="31"/>
      <c r="H293" s="31"/>
      <c r="I293" s="31"/>
    </row>
    <row r="294" spans="1:9" ht="15" customHeight="1">
      <c r="A294" s="28" t="s">
        <v>109</v>
      </c>
      <c r="B294" s="28"/>
      <c r="C294" s="28"/>
      <c r="D294" s="28"/>
      <c r="E294" s="28"/>
      <c r="F294" s="28"/>
      <c r="G294" s="28"/>
      <c r="H294" s="28"/>
      <c r="I294" s="28"/>
    </row>
    <row r="295" spans="1:9" ht="45">
      <c r="A295" s="2" t="s">
        <v>149</v>
      </c>
      <c r="B295" s="2" t="s">
        <v>8</v>
      </c>
      <c r="C295" s="2" t="s">
        <v>9</v>
      </c>
      <c r="D295" s="7" t="s">
        <v>10</v>
      </c>
      <c r="E295" s="7"/>
      <c r="F295" s="2" t="s">
        <v>12</v>
      </c>
      <c r="G295" s="2" t="s">
        <v>13</v>
      </c>
    </row>
    <row r="296" spans="1:9" ht="45">
      <c r="A296" s="3" t="s">
        <v>15</v>
      </c>
      <c r="B296" s="4" t="s">
        <v>16</v>
      </c>
      <c r="C296" s="4" t="s">
        <v>16</v>
      </c>
      <c r="D296" s="5">
        <v>5.7500000000000002E-2</v>
      </c>
      <c r="E296" s="1"/>
      <c r="F296" s="4" t="s">
        <v>16</v>
      </c>
      <c r="G296" s="4" t="s">
        <v>16</v>
      </c>
    </row>
    <row r="297" spans="1:9" ht="30">
      <c r="A297" s="3" t="s">
        <v>17</v>
      </c>
      <c r="B297" s="4" t="s">
        <v>16</v>
      </c>
      <c r="C297" s="4" t="s">
        <v>16</v>
      </c>
      <c r="D297" s="4" t="s">
        <v>16</v>
      </c>
      <c r="E297" s="6" t="s">
        <v>18</v>
      </c>
      <c r="F297" s="5">
        <v>0.01</v>
      </c>
      <c r="G297" s="4" t="s">
        <v>16</v>
      </c>
    </row>
    <row r="298" spans="1:9">
      <c r="A298" s="3" t="s">
        <v>19</v>
      </c>
      <c r="B298" s="1">
        <v>25</v>
      </c>
      <c r="C298" s="4" t="s">
        <v>16</v>
      </c>
      <c r="D298" s="4" t="s">
        <v>16</v>
      </c>
      <c r="E298" s="1"/>
      <c r="F298" s="4" t="s">
        <v>16</v>
      </c>
      <c r="G298" s="4" t="s">
        <v>16</v>
      </c>
    </row>
    <row r="299" spans="1:9" ht="75">
      <c r="A299" s="3" t="s">
        <v>18</v>
      </c>
      <c r="B299" s="3" t="s">
        <v>20</v>
      </c>
    </row>
    <row r="300" spans="1:9" ht="15" customHeight="1">
      <c r="A300" s="28" t="s">
        <v>21</v>
      </c>
      <c r="B300" s="28"/>
      <c r="C300" s="28"/>
      <c r="D300" s="28"/>
      <c r="E300" s="28"/>
      <c r="F300" s="28"/>
      <c r="G300" s="28"/>
      <c r="H300" s="28"/>
      <c r="I300" s="28"/>
    </row>
    <row r="301" spans="1:9" ht="30" customHeight="1">
      <c r="A301" s="7" t="s">
        <v>150</v>
      </c>
      <c r="B301" s="7"/>
      <c r="C301" s="2" t="s">
        <v>8</v>
      </c>
      <c r="D301" s="2" t="s">
        <v>9</v>
      </c>
      <c r="E301" s="2" t="s">
        <v>10</v>
      </c>
      <c r="F301" s="2" t="s">
        <v>12</v>
      </c>
      <c r="G301" s="2" t="s">
        <v>13</v>
      </c>
    </row>
    <row r="302" spans="1:9" ht="30">
      <c r="A302" s="3" t="s">
        <v>23</v>
      </c>
      <c r="B302" s="6"/>
      <c r="C302" s="5">
        <v>1.3599999999999999E-2</v>
      </c>
      <c r="D302" s="5">
        <v>1.1599999999999999E-2</v>
      </c>
      <c r="E302" s="5">
        <v>1.3599999999999999E-2</v>
      </c>
      <c r="F302" s="5">
        <v>1.3599999999999999E-2</v>
      </c>
      <c r="G302" s="5">
        <v>1.3599999999999999E-2</v>
      </c>
    </row>
    <row r="303" spans="1:9" ht="17.25">
      <c r="A303" s="3" t="s">
        <v>24</v>
      </c>
      <c r="B303" s="6"/>
      <c r="C303" s="4" t="s">
        <v>16</v>
      </c>
      <c r="D303" s="4" t="s">
        <v>16</v>
      </c>
      <c r="E303" s="5">
        <v>2.5000000000000001E-3</v>
      </c>
      <c r="F303" s="5">
        <v>0.01</v>
      </c>
      <c r="G303" s="5">
        <v>5.0000000000000001E-3</v>
      </c>
    </row>
    <row r="304" spans="1:9" ht="30">
      <c r="A304" s="3" t="s">
        <v>25</v>
      </c>
      <c r="B304" s="6"/>
      <c r="C304" s="5">
        <v>1E-4</v>
      </c>
      <c r="D304" s="5">
        <v>1E-4</v>
      </c>
      <c r="E304" s="5">
        <v>1E-4</v>
      </c>
      <c r="F304" s="5">
        <v>1E-4</v>
      </c>
      <c r="G304" s="5">
        <v>1E-4</v>
      </c>
    </row>
    <row r="305" spans="1:9" ht="17.25">
      <c r="A305" s="3" t="s">
        <v>151</v>
      </c>
      <c r="B305" s="6"/>
      <c r="C305" s="5">
        <v>8.3000000000000001E-3</v>
      </c>
      <c r="D305" s="5">
        <v>8.3000000000000001E-3</v>
      </c>
      <c r="E305" s="5">
        <v>8.3000000000000001E-3</v>
      </c>
      <c r="F305" s="5">
        <v>8.3000000000000001E-3</v>
      </c>
      <c r="G305" s="5">
        <v>8.3000000000000001E-3</v>
      </c>
    </row>
    <row r="306" spans="1:9" ht="17.25">
      <c r="A306" s="3" t="s">
        <v>26</v>
      </c>
      <c r="B306" s="6"/>
      <c r="C306" s="5">
        <v>2.1999999999999999E-2</v>
      </c>
      <c r="D306" s="5">
        <v>0.02</v>
      </c>
      <c r="E306" s="5">
        <v>2.4500000000000001E-2</v>
      </c>
      <c r="F306" s="5">
        <v>3.2000000000000001E-2</v>
      </c>
      <c r="G306" s="5">
        <v>2.7E-2</v>
      </c>
    </row>
    <row r="307" spans="1:9" ht="17.25">
      <c r="A307" s="3" t="s">
        <v>152</v>
      </c>
      <c r="B307" s="6" t="s">
        <v>153</v>
      </c>
      <c r="C307" s="5">
        <v>9.4999999999999998E-3</v>
      </c>
      <c r="D307" s="5">
        <v>9.4999999999999998E-3</v>
      </c>
      <c r="E307" s="5">
        <v>9.4999999999999998E-3</v>
      </c>
      <c r="F307" s="5">
        <v>9.4999999999999998E-3</v>
      </c>
      <c r="G307" s="5">
        <v>9.4999999999999998E-3</v>
      </c>
    </row>
    <row r="308" spans="1:9" ht="30">
      <c r="A308" s="3" t="s">
        <v>154</v>
      </c>
      <c r="B308" s="6"/>
      <c r="C308" s="5">
        <v>1.2500000000000001E-2</v>
      </c>
      <c r="D308" s="5">
        <v>1.0500000000000001E-2</v>
      </c>
      <c r="E308" s="5">
        <v>1.4999999999999999E-2</v>
      </c>
      <c r="F308" s="5">
        <v>2.2499999999999999E-2</v>
      </c>
      <c r="G308" s="5">
        <v>1.7500000000000002E-2</v>
      </c>
    </row>
    <row r="309" spans="1:9" ht="120">
      <c r="A309" s="3" t="s">
        <v>18</v>
      </c>
      <c r="B309" s="3" t="s">
        <v>155</v>
      </c>
    </row>
    <row r="310" spans="1:9" ht="180">
      <c r="A310" s="3" t="s">
        <v>156</v>
      </c>
      <c r="B310" s="3" t="s">
        <v>157</v>
      </c>
    </row>
    <row r="311" spans="1:9" ht="15" customHeight="1">
      <c r="A311" s="28" t="s">
        <v>27</v>
      </c>
      <c r="B311" s="28"/>
      <c r="C311" s="28"/>
      <c r="D311" s="28"/>
      <c r="E311" s="28"/>
      <c r="F311" s="28"/>
      <c r="G311" s="28"/>
      <c r="H311" s="28"/>
      <c r="I311" s="28"/>
    </row>
    <row r="312" spans="1:9">
      <c r="A312" s="31" t="s">
        <v>158</v>
      </c>
      <c r="B312" s="31"/>
      <c r="C312" s="31"/>
      <c r="D312" s="31"/>
      <c r="E312" s="31"/>
      <c r="F312" s="31"/>
      <c r="G312" s="31"/>
      <c r="H312" s="31"/>
      <c r="I312" s="31"/>
    </row>
    <row r="313" spans="1:9" ht="30" customHeight="1">
      <c r="A313" s="28" t="s">
        <v>159</v>
      </c>
      <c r="B313" s="28"/>
      <c r="C313" s="28"/>
      <c r="D313" s="28"/>
      <c r="E313" s="28"/>
      <c r="F313" s="28"/>
      <c r="G313" s="28"/>
      <c r="H313" s="28"/>
      <c r="I313" s="28"/>
    </row>
    <row r="314" spans="1:9" ht="45">
      <c r="A314" s="2" t="s">
        <v>160</v>
      </c>
      <c r="B314" s="2" t="s">
        <v>31</v>
      </c>
      <c r="C314" s="2" t="s">
        <v>32</v>
      </c>
      <c r="D314" s="2" t="s">
        <v>33</v>
      </c>
      <c r="E314" s="2" t="s">
        <v>34</v>
      </c>
    </row>
    <row r="315" spans="1:9">
      <c r="A315" s="3" t="s">
        <v>8</v>
      </c>
      <c r="B315" s="1">
        <v>128</v>
      </c>
      <c r="C315" s="1">
        <v>452</v>
      </c>
      <c r="D315" s="1">
        <v>800</v>
      </c>
      <c r="E315" s="8">
        <v>1778</v>
      </c>
    </row>
    <row r="316" spans="1:9">
      <c r="A316" s="3" t="s">
        <v>9</v>
      </c>
      <c r="B316" s="1">
        <v>107</v>
      </c>
      <c r="C316" s="1">
        <v>390</v>
      </c>
      <c r="D316" s="1">
        <v>694</v>
      </c>
      <c r="E316" s="8">
        <v>1556</v>
      </c>
    </row>
    <row r="317" spans="1:9">
      <c r="A317" s="3" t="s">
        <v>10</v>
      </c>
      <c r="B317" s="1">
        <v>719</v>
      </c>
      <c r="C317" s="8">
        <v>1074</v>
      </c>
      <c r="D317" s="8">
        <v>1452</v>
      </c>
      <c r="E317" s="8">
        <v>2507</v>
      </c>
    </row>
    <row r="318" spans="1:9">
      <c r="A318" s="3" t="s">
        <v>12</v>
      </c>
      <c r="B318" s="1">
        <v>229</v>
      </c>
      <c r="C318" s="1">
        <v>758</v>
      </c>
      <c r="D318" s="8">
        <v>1313</v>
      </c>
      <c r="E318" s="8">
        <v>2821</v>
      </c>
    </row>
    <row r="319" spans="1:9">
      <c r="A319" s="3" t="s">
        <v>13</v>
      </c>
      <c r="B319" s="1">
        <v>178</v>
      </c>
      <c r="C319" s="1">
        <v>606</v>
      </c>
      <c r="D319" s="8">
        <v>1060</v>
      </c>
      <c r="E319" s="8">
        <v>2314</v>
      </c>
    </row>
    <row r="320" spans="1:9" ht="15" customHeight="1">
      <c r="A320" s="28" t="s">
        <v>42</v>
      </c>
      <c r="B320" s="28"/>
      <c r="C320" s="28"/>
      <c r="D320" s="28"/>
      <c r="E320" s="28"/>
      <c r="F320" s="28"/>
      <c r="G320" s="28"/>
      <c r="H320" s="28"/>
      <c r="I320" s="28"/>
    </row>
    <row r="321" spans="1:9" ht="25.5" customHeight="1">
      <c r="A321" s="24" t="s">
        <v>161</v>
      </c>
      <c r="B321" s="24"/>
      <c r="C321" s="24"/>
      <c r="D321" s="24"/>
      <c r="E321" s="24"/>
      <c r="F321" s="24"/>
      <c r="G321" s="24"/>
      <c r="H321" s="24"/>
      <c r="I321" s="24"/>
    </row>
    <row r="322" spans="1:9" ht="15" customHeight="1">
      <c r="A322" s="28" t="s">
        <v>44</v>
      </c>
      <c r="B322" s="28"/>
      <c r="C322" s="28"/>
      <c r="D322" s="28"/>
      <c r="E322" s="28"/>
      <c r="F322" s="28"/>
      <c r="G322" s="28"/>
      <c r="H322" s="28"/>
      <c r="I322" s="28"/>
    </row>
    <row r="323" spans="1:9" ht="25.5" customHeight="1">
      <c r="A323" s="24" t="s">
        <v>162</v>
      </c>
      <c r="B323" s="24"/>
      <c r="C323" s="24"/>
      <c r="D323" s="24"/>
      <c r="E323" s="24"/>
      <c r="F323" s="24"/>
      <c r="G323" s="24"/>
      <c r="H323" s="24"/>
      <c r="I323" s="24"/>
    </row>
    <row r="324" spans="1:9">
      <c r="A324" s="9"/>
      <c r="B324" s="9"/>
    </row>
    <row r="325" spans="1:9" ht="76.5">
      <c r="A325" s="26" t="s">
        <v>61</v>
      </c>
      <c r="B325" s="27" t="s">
        <v>163</v>
      </c>
    </row>
    <row r="326" spans="1:9">
      <c r="A326" s="9"/>
      <c r="B326" s="9"/>
    </row>
    <row r="327" spans="1:9" ht="114.75">
      <c r="A327" s="26" t="s">
        <v>61</v>
      </c>
      <c r="B327" s="27" t="s">
        <v>164</v>
      </c>
    </row>
    <row r="328" spans="1:9">
      <c r="A328" s="9"/>
      <c r="B328" s="9"/>
    </row>
    <row r="329" spans="1:9" ht="102">
      <c r="A329" s="26" t="s">
        <v>61</v>
      </c>
      <c r="B329" s="27" t="s">
        <v>165</v>
      </c>
    </row>
    <row r="330" spans="1:9">
      <c r="A330" s="9"/>
      <c r="B330" s="9"/>
    </row>
    <row r="331" spans="1:9" ht="102">
      <c r="A331" s="26" t="s">
        <v>61</v>
      </c>
      <c r="B331" s="27" t="s">
        <v>166</v>
      </c>
    </row>
    <row r="332" spans="1:9" ht="25.5" customHeight="1">
      <c r="A332" s="24" t="s">
        <v>167</v>
      </c>
      <c r="B332" s="24"/>
      <c r="C332" s="24"/>
      <c r="D332" s="24"/>
      <c r="E332" s="24"/>
      <c r="F332" s="24"/>
      <c r="G332" s="24"/>
      <c r="H332" s="24"/>
      <c r="I332" s="24"/>
    </row>
    <row r="333" spans="1:9" ht="25.5" customHeight="1">
      <c r="A333" s="24" t="s">
        <v>168</v>
      </c>
      <c r="B333" s="24"/>
      <c r="C333" s="24"/>
      <c r="D333" s="24"/>
      <c r="E333" s="24"/>
      <c r="F333" s="24"/>
      <c r="G333" s="24"/>
      <c r="H333" s="24"/>
      <c r="I333" s="24"/>
    </row>
    <row r="334" spans="1:9" ht="25.5" customHeight="1">
      <c r="A334" s="24" t="s">
        <v>169</v>
      </c>
      <c r="B334" s="24"/>
      <c r="C334" s="24"/>
      <c r="D334" s="24"/>
      <c r="E334" s="24"/>
      <c r="F334" s="24"/>
      <c r="G334" s="24"/>
      <c r="H334" s="24"/>
      <c r="I334" s="24"/>
    </row>
    <row r="335" spans="1:9">
      <c r="A335" s="24" t="s">
        <v>170</v>
      </c>
      <c r="B335" s="24"/>
      <c r="C335" s="24"/>
      <c r="D335" s="24"/>
      <c r="E335" s="24"/>
      <c r="F335" s="24"/>
      <c r="G335" s="24"/>
      <c r="H335" s="24"/>
      <c r="I335" s="24"/>
    </row>
    <row r="336" spans="1:9" ht="38.25" customHeight="1">
      <c r="A336" s="24" t="s">
        <v>171</v>
      </c>
      <c r="B336" s="24"/>
      <c r="C336" s="24"/>
      <c r="D336" s="24"/>
      <c r="E336" s="24"/>
      <c r="F336" s="24"/>
      <c r="G336" s="24"/>
      <c r="H336" s="24"/>
      <c r="I336" s="24"/>
    </row>
    <row r="337" spans="1:9" ht="15" customHeight="1">
      <c r="A337" s="28" t="s">
        <v>60</v>
      </c>
      <c r="B337" s="28"/>
      <c r="C337" s="28"/>
      <c r="D337" s="28"/>
      <c r="E337" s="28"/>
      <c r="F337" s="28"/>
      <c r="G337" s="28"/>
      <c r="H337" s="28"/>
      <c r="I337" s="28"/>
    </row>
    <row r="338" spans="1:9">
      <c r="A338" s="9"/>
      <c r="B338" s="9"/>
    </row>
    <row r="339" spans="1:9" ht="114.75">
      <c r="A339" s="18" t="s">
        <v>61</v>
      </c>
      <c r="B339" s="17" t="s">
        <v>172</v>
      </c>
    </row>
    <row r="340" spans="1:9">
      <c r="A340" s="9"/>
      <c r="B340" s="9"/>
    </row>
    <row r="341" spans="1:9" ht="153">
      <c r="A341" s="18" t="s">
        <v>61</v>
      </c>
      <c r="B341" s="17" t="s">
        <v>173</v>
      </c>
    </row>
    <row r="342" spans="1:9">
      <c r="A342" s="9"/>
      <c r="B342" s="9"/>
    </row>
    <row r="343" spans="1:9" ht="114.75">
      <c r="A343" s="18" t="s">
        <v>61</v>
      </c>
      <c r="B343" s="17" t="s">
        <v>174</v>
      </c>
    </row>
    <row r="344" spans="1:9">
      <c r="A344" s="9"/>
      <c r="B344" s="9"/>
    </row>
    <row r="345" spans="1:9" ht="229.5">
      <c r="A345" s="18" t="s">
        <v>61</v>
      </c>
      <c r="B345" s="17" t="s">
        <v>65</v>
      </c>
    </row>
    <row r="346" spans="1:9">
      <c r="A346" s="9"/>
      <c r="B346" s="9"/>
    </row>
    <row r="347" spans="1:9" ht="127.5">
      <c r="A347" s="18" t="s">
        <v>61</v>
      </c>
      <c r="B347" s="17" t="s">
        <v>175</v>
      </c>
    </row>
    <row r="348" spans="1:9">
      <c r="A348" s="9"/>
      <c r="B348" s="9"/>
    </row>
    <row r="349" spans="1:9" ht="140.25">
      <c r="A349" s="18" t="s">
        <v>61</v>
      </c>
      <c r="B349" s="17" t="s">
        <v>176</v>
      </c>
    </row>
    <row r="350" spans="1:9">
      <c r="A350" s="9"/>
      <c r="B350" s="9"/>
    </row>
    <row r="351" spans="1:9" ht="127.5">
      <c r="A351" s="17" t="s">
        <v>61</v>
      </c>
      <c r="B351" s="17" t="s">
        <v>177</v>
      </c>
    </row>
    <row r="352" spans="1:9">
      <c r="A352" s="9"/>
      <c r="B352" s="9"/>
    </row>
    <row r="353" spans="1:2" ht="51">
      <c r="A353" s="18" t="s">
        <v>61</v>
      </c>
      <c r="B353" s="17" t="s">
        <v>69</v>
      </c>
    </row>
    <row r="354" spans="1:2">
      <c r="A354" s="9"/>
      <c r="B354" s="9"/>
    </row>
    <row r="355" spans="1:2" ht="191.25">
      <c r="A355" s="18" t="s">
        <v>61</v>
      </c>
      <c r="B355" s="17" t="s">
        <v>122</v>
      </c>
    </row>
    <row r="356" spans="1:2">
      <c r="A356" s="9"/>
      <c r="B356" s="9"/>
    </row>
    <row r="357" spans="1:2" ht="229.5">
      <c r="A357" s="18" t="s">
        <v>61</v>
      </c>
      <c r="B357" s="17" t="s">
        <v>178</v>
      </c>
    </row>
    <row r="358" spans="1:2">
      <c r="A358" s="9"/>
      <c r="B358" s="9"/>
    </row>
    <row r="359" spans="1:2" ht="204">
      <c r="A359" s="18" t="s">
        <v>61</v>
      </c>
      <c r="B359" s="17" t="s">
        <v>179</v>
      </c>
    </row>
    <row r="360" spans="1:2">
      <c r="A360" s="9"/>
      <c r="B360" s="9"/>
    </row>
    <row r="361" spans="1:2" ht="191.25">
      <c r="A361" s="18" t="s">
        <v>61</v>
      </c>
      <c r="B361" s="17" t="s">
        <v>180</v>
      </c>
    </row>
    <row r="362" spans="1:2">
      <c r="A362" s="9"/>
      <c r="B362" s="9"/>
    </row>
    <row r="363" spans="1:2" ht="178.5">
      <c r="A363" s="18" t="s">
        <v>61</v>
      </c>
      <c r="B363" s="17" t="s">
        <v>181</v>
      </c>
    </row>
    <row r="364" spans="1:2">
      <c r="A364" s="9"/>
      <c r="B364" s="9"/>
    </row>
    <row r="365" spans="1:2" ht="127.5">
      <c r="A365" s="18" t="s">
        <v>61</v>
      </c>
      <c r="B365" s="17" t="s">
        <v>182</v>
      </c>
    </row>
    <row r="366" spans="1:2">
      <c r="A366" s="9"/>
      <c r="B366" s="9"/>
    </row>
    <row r="367" spans="1:2" ht="127.5">
      <c r="A367" s="18" t="s">
        <v>61</v>
      </c>
      <c r="B367" s="17" t="s">
        <v>183</v>
      </c>
    </row>
    <row r="368" spans="1:2">
      <c r="A368" s="9"/>
      <c r="B368" s="9"/>
    </row>
    <row r="369" spans="1:9" ht="63.75">
      <c r="A369" s="18" t="s">
        <v>61</v>
      </c>
      <c r="B369" s="17" t="s">
        <v>184</v>
      </c>
    </row>
    <row r="370" spans="1:9">
      <c r="A370" s="9"/>
      <c r="B370" s="9"/>
    </row>
    <row r="371" spans="1:9" ht="63.75">
      <c r="A371" s="18" t="s">
        <v>61</v>
      </c>
      <c r="B371" s="17" t="s">
        <v>185</v>
      </c>
    </row>
    <row r="372" spans="1:9">
      <c r="A372" s="24" t="s">
        <v>74</v>
      </c>
      <c r="B372" s="24"/>
      <c r="C372" s="24"/>
      <c r="D372" s="24"/>
      <c r="E372" s="24"/>
      <c r="F372" s="24"/>
      <c r="G372" s="24"/>
      <c r="H372" s="24"/>
      <c r="I372" s="24"/>
    </row>
    <row r="373" spans="1:9" ht="15" customHeight="1">
      <c r="A373" s="28" t="s">
        <v>75</v>
      </c>
      <c r="B373" s="28"/>
      <c r="C373" s="28"/>
      <c r="D373" s="28"/>
      <c r="E373" s="28"/>
      <c r="F373" s="28"/>
      <c r="G373" s="28"/>
      <c r="H373" s="28"/>
      <c r="I373" s="28"/>
    </row>
    <row r="374" spans="1:9" ht="38.25" customHeight="1">
      <c r="A374" s="29" t="s">
        <v>76</v>
      </c>
      <c r="B374" s="29"/>
      <c r="C374" s="29"/>
      <c r="D374" s="29"/>
      <c r="E374" s="29"/>
      <c r="F374" s="29"/>
      <c r="G374" s="29"/>
      <c r="H374" s="29"/>
      <c r="I374" s="29"/>
    </row>
    <row r="375" spans="1:9" ht="25.5" customHeight="1">
      <c r="A375" s="29" t="s">
        <v>186</v>
      </c>
      <c r="B375" s="29"/>
      <c r="C375" s="29"/>
      <c r="D375" s="29"/>
      <c r="E375" s="29"/>
      <c r="F375" s="29"/>
      <c r="G375" s="29"/>
      <c r="H375" s="29"/>
      <c r="I375" s="29"/>
    </row>
    <row r="376" spans="1:9">
      <c r="A376" s="24" t="s">
        <v>77</v>
      </c>
      <c r="B376" s="24"/>
      <c r="C376" s="24"/>
      <c r="D376" s="24"/>
      <c r="E376" s="24"/>
      <c r="F376" s="24"/>
      <c r="G376" s="24"/>
      <c r="H376" s="24"/>
      <c r="I376" s="24"/>
    </row>
    <row r="377" spans="1:9" ht="15" customHeight="1">
      <c r="A377" s="28" t="s">
        <v>78</v>
      </c>
      <c r="B377" s="28"/>
      <c r="C377" s="28"/>
      <c r="D377" s="28"/>
      <c r="E377" s="28"/>
      <c r="F377" s="28"/>
      <c r="G377" s="28"/>
      <c r="H377" s="28"/>
      <c r="I377" s="28"/>
    </row>
    <row r="378" spans="1:9">
      <c r="A378" s="1"/>
    </row>
    <row r="379" spans="1:9">
      <c r="A379" s="1"/>
    </row>
    <row r="380" spans="1:9">
      <c r="A380" s="1"/>
    </row>
    <row r="381" spans="1:9">
      <c r="A381" s="30" t="s">
        <v>187</v>
      </c>
      <c r="B381" s="30"/>
      <c r="C381" s="30"/>
      <c r="D381" s="30"/>
      <c r="E381" s="30"/>
      <c r="F381" s="30"/>
      <c r="G381" s="30"/>
      <c r="H381" s="30"/>
      <c r="I381" s="30"/>
    </row>
    <row r="382" spans="1:9" ht="15" customHeight="1">
      <c r="A382" s="28" t="s">
        <v>80</v>
      </c>
      <c r="B382" s="28"/>
      <c r="C382" s="28"/>
      <c r="D382" s="28"/>
      <c r="E382" s="28"/>
      <c r="F382" s="28"/>
      <c r="G382" s="28"/>
      <c r="H382" s="28"/>
      <c r="I382" s="28"/>
    </row>
    <row r="383" spans="1:9" ht="45">
      <c r="A383" s="2" t="s">
        <v>188</v>
      </c>
      <c r="B383" s="2" t="s">
        <v>82</v>
      </c>
      <c r="C383" s="2" t="s">
        <v>83</v>
      </c>
      <c r="D383" s="2" t="s">
        <v>86</v>
      </c>
      <c r="E383" s="2" t="s">
        <v>87</v>
      </c>
    </row>
    <row r="384" spans="1:9">
      <c r="A384" s="3" t="s">
        <v>8</v>
      </c>
      <c r="B384" s="1" t="s">
        <v>88</v>
      </c>
      <c r="C384" s="5">
        <v>-6.1000000000000004E-3</v>
      </c>
      <c r="D384" s="5">
        <v>4.5499999999999999E-2</v>
      </c>
      <c r="E384" s="19">
        <v>40939</v>
      </c>
    </row>
    <row r="385" spans="1:9" ht="30">
      <c r="A385" s="3" t="s">
        <v>89</v>
      </c>
      <c r="B385" s="1" t="s">
        <v>90</v>
      </c>
      <c r="C385" s="5">
        <v>-1.8800000000000001E-2</v>
      </c>
      <c r="D385" s="5">
        <v>3.8199999999999998E-2</v>
      </c>
      <c r="E385" s="19">
        <v>40939</v>
      </c>
    </row>
    <row r="386" spans="1:9" ht="30">
      <c r="A386" s="3" t="s">
        <v>91</v>
      </c>
      <c r="B386" s="1" t="s">
        <v>92</v>
      </c>
      <c r="C386" s="5">
        <v>3.5000000000000001E-3</v>
      </c>
      <c r="D386" s="5">
        <v>3.39E-2</v>
      </c>
      <c r="E386" s="19">
        <v>40939</v>
      </c>
    </row>
    <row r="387" spans="1:9">
      <c r="A387" s="3" t="s">
        <v>9</v>
      </c>
      <c r="B387" s="1" t="s">
        <v>93</v>
      </c>
      <c r="C387" s="5">
        <v>-5.1000000000000004E-3</v>
      </c>
      <c r="D387" s="5">
        <v>4.7399999999999998E-2</v>
      </c>
      <c r="E387" s="19">
        <v>40939</v>
      </c>
    </row>
    <row r="388" spans="1:9">
      <c r="A388" s="3" t="s">
        <v>10</v>
      </c>
      <c r="B388" s="1" t="s">
        <v>189</v>
      </c>
      <c r="C388" s="5">
        <v>-6.5799999999999997E-2</v>
      </c>
      <c r="D388" s="5">
        <v>2.18E-2</v>
      </c>
      <c r="E388" s="19">
        <v>40939</v>
      </c>
    </row>
    <row r="389" spans="1:9">
      <c r="A389" s="3" t="s">
        <v>12</v>
      </c>
      <c r="B389" s="1" t="s">
        <v>96</v>
      </c>
      <c r="C389" s="5">
        <v>-1.6199999999999999E-2</v>
      </c>
      <c r="D389" s="5">
        <v>3.5000000000000003E-2</v>
      </c>
      <c r="E389" s="19">
        <v>40939</v>
      </c>
    </row>
    <row r="390" spans="1:9">
      <c r="A390" s="3" t="s">
        <v>13</v>
      </c>
      <c r="B390" s="1" t="s">
        <v>97</v>
      </c>
      <c r="C390" s="5">
        <v>-1.12E-2</v>
      </c>
      <c r="D390" s="5">
        <v>4.0099999999999997E-2</v>
      </c>
      <c r="E390" s="19">
        <v>40939</v>
      </c>
    </row>
    <row r="391" spans="1:9" ht="45">
      <c r="A391" s="3" t="s">
        <v>190</v>
      </c>
      <c r="B391" s="1" t="s">
        <v>191</v>
      </c>
      <c r="C391" s="5">
        <v>3.8399999999999997E-2</v>
      </c>
      <c r="D391" s="5">
        <v>0.12429999999999999</v>
      </c>
      <c r="E391" s="19">
        <v>40939</v>
      </c>
    </row>
    <row r="392" spans="1:9" ht="45">
      <c r="A392" s="3" t="s">
        <v>101</v>
      </c>
      <c r="B392" s="1" t="s">
        <v>192</v>
      </c>
      <c r="C392" s="5">
        <v>5.8999999999999999E-3</v>
      </c>
      <c r="D392" s="5">
        <v>1.8E-3</v>
      </c>
      <c r="E392" s="19">
        <v>40939</v>
      </c>
    </row>
    <row r="393" spans="1:9" ht="30">
      <c r="A393" s="3" t="s">
        <v>193</v>
      </c>
      <c r="B393" s="1" t="s">
        <v>194</v>
      </c>
      <c r="C393" s="5">
        <v>2.58E-2</v>
      </c>
      <c r="D393" s="5">
        <v>7.4800000000000005E-2</v>
      </c>
      <c r="E393" s="19">
        <v>40939</v>
      </c>
    </row>
    <row r="394" spans="1:9" ht="15" customHeight="1">
      <c r="A394" s="28" t="s">
        <v>195</v>
      </c>
      <c r="B394" s="28"/>
      <c r="C394" s="28"/>
      <c r="D394" s="28"/>
      <c r="E394" s="28"/>
      <c r="F394" s="28"/>
      <c r="G394" s="28"/>
      <c r="H394" s="28"/>
      <c r="I394" s="28"/>
    </row>
    <row r="395" spans="1:9" ht="15" customHeight="1">
      <c r="A395" s="28" t="s">
        <v>146</v>
      </c>
      <c r="B395" s="28"/>
      <c r="C395" s="28"/>
      <c r="D395" s="28"/>
      <c r="E395" s="28"/>
      <c r="F395" s="28"/>
      <c r="G395" s="28"/>
      <c r="H395" s="28"/>
      <c r="I395" s="28"/>
    </row>
    <row r="396" spans="1:9" ht="15" customHeight="1">
      <c r="A396" s="28" t="s">
        <v>2</v>
      </c>
      <c r="B396" s="28"/>
      <c r="C396" s="28"/>
      <c r="D396" s="28"/>
      <c r="E396" s="28"/>
      <c r="F396" s="28"/>
      <c r="G396" s="28"/>
      <c r="H396" s="28"/>
      <c r="I396" s="28"/>
    </row>
    <row r="397" spans="1:9">
      <c r="A397" s="31" t="s">
        <v>196</v>
      </c>
      <c r="B397" s="31"/>
      <c r="C397" s="31"/>
      <c r="D397" s="31"/>
      <c r="E397" s="31"/>
      <c r="F397" s="31"/>
      <c r="G397" s="31"/>
      <c r="H397" s="31"/>
      <c r="I397" s="31"/>
    </row>
    <row r="398" spans="1:9">
      <c r="A398" s="31" t="s">
        <v>197</v>
      </c>
      <c r="B398" s="31"/>
      <c r="C398" s="31"/>
      <c r="D398" s="31"/>
      <c r="E398" s="31"/>
      <c r="F398" s="31"/>
      <c r="G398" s="31"/>
      <c r="H398" s="31"/>
      <c r="I398" s="31"/>
    </row>
    <row r="399" spans="1:9" ht="15" customHeight="1">
      <c r="A399" s="28" t="s">
        <v>4</v>
      </c>
      <c r="B399" s="28"/>
      <c r="C399" s="28"/>
      <c r="D399" s="28"/>
      <c r="E399" s="28"/>
      <c r="F399" s="28"/>
      <c r="G399" s="28"/>
      <c r="H399" s="28"/>
      <c r="I399" s="28"/>
    </row>
    <row r="400" spans="1:9" ht="25.5" customHeight="1">
      <c r="A400" s="31" t="s">
        <v>198</v>
      </c>
      <c r="B400" s="31"/>
      <c r="C400" s="31"/>
      <c r="D400" s="31"/>
      <c r="E400" s="31"/>
      <c r="F400" s="31"/>
      <c r="G400" s="31"/>
      <c r="H400" s="31"/>
      <c r="I400" s="31"/>
    </row>
    <row r="401" spans="1:9" ht="15" customHeight="1">
      <c r="A401" s="28" t="s">
        <v>109</v>
      </c>
      <c r="B401" s="28"/>
      <c r="C401" s="28"/>
      <c r="D401" s="28"/>
      <c r="E401" s="28"/>
      <c r="F401" s="28"/>
      <c r="G401" s="28"/>
      <c r="H401" s="28"/>
      <c r="I401" s="28"/>
    </row>
    <row r="402" spans="1:9" ht="45">
      <c r="A402" s="2" t="s">
        <v>199</v>
      </c>
      <c r="B402" s="2" t="s">
        <v>8</v>
      </c>
      <c r="C402" s="2" t="s">
        <v>9</v>
      </c>
      <c r="D402" s="7" t="s">
        <v>10</v>
      </c>
      <c r="E402" s="7"/>
      <c r="F402" s="2" t="s">
        <v>12</v>
      </c>
      <c r="G402" s="2" t="s">
        <v>13</v>
      </c>
      <c r="H402" s="2" t="s">
        <v>14</v>
      </c>
    </row>
    <row r="403" spans="1:9" ht="45">
      <c r="A403" s="3" t="s">
        <v>15</v>
      </c>
      <c r="B403" s="4" t="s">
        <v>16</v>
      </c>
      <c r="C403" s="4" t="s">
        <v>16</v>
      </c>
      <c r="D403" s="5">
        <v>5.7500000000000002E-2</v>
      </c>
      <c r="E403" s="1"/>
      <c r="F403" s="4" t="s">
        <v>16</v>
      </c>
      <c r="G403" s="4" t="s">
        <v>16</v>
      </c>
      <c r="H403" s="4" t="s">
        <v>16</v>
      </c>
    </row>
    <row r="404" spans="1:9" ht="30">
      <c r="A404" s="3" t="s">
        <v>17</v>
      </c>
      <c r="B404" s="4" t="s">
        <v>16</v>
      </c>
      <c r="C404" s="4" t="s">
        <v>16</v>
      </c>
      <c r="D404" s="4" t="s">
        <v>16</v>
      </c>
      <c r="E404" s="6" t="s">
        <v>18</v>
      </c>
      <c r="F404" s="5">
        <v>0.01</v>
      </c>
      <c r="G404" s="4" t="s">
        <v>16</v>
      </c>
      <c r="H404" s="4" t="s">
        <v>16</v>
      </c>
    </row>
    <row r="405" spans="1:9">
      <c r="A405" s="3" t="s">
        <v>19</v>
      </c>
      <c r="B405" s="1">
        <v>25</v>
      </c>
      <c r="C405" s="4" t="s">
        <v>16</v>
      </c>
      <c r="D405" s="4" t="s">
        <v>16</v>
      </c>
      <c r="E405" s="1"/>
      <c r="F405" s="4" t="s">
        <v>16</v>
      </c>
      <c r="G405" s="4" t="s">
        <v>16</v>
      </c>
      <c r="H405" s="4" t="s">
        <v>16</v>
      </c>
    </row>
    <row r="406" spans="1:9" ht="75">
      <c r="A406" s="3" t="s">
        <v>18</v>
      </c>
      <c r="B406" s="3" t="s">
        <v>20</v>
      </c>
    </row>
    <row r="407" spans="1:9" ht="15" customHeight="1">
      <c r="A407" s="28" t="s">
        <v>21</v>
      </c>
      <c r="B407" s="28"/>
      <c r="C407" s="28"/>
      <c r="D407" s="28"/>
      <c r="E407" s="28"/>
      <c r="F407" s="28"/>
      <c r="G407" s="28"/>
      <c r="H407" s="28"/>
      <c r="I407" s="28"/>
    </row>
    <row r="408" spans="1:9" ht="30" customHeight="1">
      <c r="A408" s="7" t="s">
        <v>200</v>
      </c>
      <c r="B408" s="7"/>
      <c r="C408" s="2" t="s">
        <v>8</v>
      </c>
      <c r="D408" s="2" t="s">
        <v>9</v>
      </c>
      <c r="E408" s="2" t="s">
        <v>10</v>
      </c>
      <c r="F408" s="2" t="s">
        <v>12</v>
      </c>
      <c r="G408" s="2" t="s">
        <v>13</v>
      </c>
      <c r="H408" s="2" t="s">
        <v>14</v>
      </c>
    </row>
    <row r="409" spans="1:9" ht="30">
      <c r="A409" s="3" t="s">
        <v>23</v>
      </c>
      <c r="B409" s="6"/>
      <c r="C409" s="5">
        <v>8.9999999999999993E-3</v>
      </c>
      <c r="D409" s="5">
        <v>7.0000000000000001E-3</v>
      </c>
      <c r="E409" s="5">
        <v>8.9999999999999993E-3</v>
      </c>
      <c r="F409" s="5">
        <v>8.9999999999999993E-3</v>
      </c>
      <c r="G409" s="5">
        <v>8.9999999999999993E-3</v>
      </c>
      <c r="H409" s="5">
        <v>5.4999999999999997E-3</v>
      </c>
    </row>
    <row r="410" spans="1:9" ht="17.25">
      <c r="A410" s="3" t="s">
        <v>24</v>
      </c>
      <c r="B410" s="6"/>
      <c r="C410" s="4" t="s">
        <v>16</v>
      </c>
      <c r="D410" s="4" t="s">
        <v>16</v>
      </c>
      <c r="E410" s="5">
        <v>2.5000000000000001E-3</v>
      </c>
      <c r="F410" s="5">
        <v>0.01</v>
      </c>
      <c r="G410" s="5">
        <v>5.0000000000000001E-3</v>
      </c>
      <c r="H410" s="4" t="s">
        <v>16</v>
      </c>
    </row>
    <row r="411" spans="1:9" ht="30">
      <c r="A411" s="3" t="s">
        <v>25</v>
      </c>
      <c r="B411" s="6" t="s">
        <v>18</v>
      </c>
      <c r="C411" s="5">
        <v>1E-4</v>
      </c>
      <c r="D411" s="5">
        <v>1E-4</v>
      </c>
      <c r="E411" s="5">
        <v>1E-4</v>
      </c>
      <c r="F411" s="5">
        <v>1E-4</v>
      </c>
      <c r="G411" s="5">
        <v>1E-4</v>
      </c>
      <c r="H411" s="5">
        <v>1E-4</v>
      </c>
    </row>
    <row r="412" spans="1:9" ht="17.25">
      <c r="A412" s="3" t="s">
        <v>151</v>
      </c>
      <c r="B412" s="6" t="s">
        <v>18</v>
      </c>
      <c r="C412" s="5">
        <v>3.3E-3</v>
      </c>
      <c r="D412" s="5">
        <v>3.3E-3</v>
      </c>
      <c r="E412" s="5">
        <v>3.3E-3</v>
      </c>
      <c r="F412" s="5">
        <v>3.3E-3</v>
      </c>
      <c r="G412" s="5">
        <v>3.3E-3</v>
      </c>
      <c r="H412" s="5">
        <v>3.3E-3</v>
      </c>
    </row>
    <row r="413" spans="1:9" ht="17.25">
      <c r="A413" s="3" t="s">
        <v>26</v>
      </c>
      <c r="B413" s="6"/>
      <c r="C413" s="5">
        <v>1.24E-2</v>
      </c>
      <c r="D413" s="5">
        <v>1.04E-2</v>
      </c>
      <c r="E413" s="5">
        <v>1.49E-2</v>
      </c>
      <c r="F413" s="5">
        <v>2.24E-2</v>
      </c>
      <c r="G413" s="5">
        <v>1.7399999999999999E-2</v>
      </c>
      <c r="H413" s="5">
        <v>8.8999999999999999E-3</v>
      </c>
    </row>
    <row r="414" spans="1:9" ht="17.25">
      <c r="A414" s="3" t="s">
        <v>152</v>
      </c>
      <c r="B414" s="6" t="s">
        <v>156</v>
      </c>
      <c r="C414" s="5">
        <v>3.3E-3</v>
      </c>
      <c r="D414" s="5">
        <v>3.3E-3</v>
      </c>
      <c r="E414" s="5">
        <v>3.3E-3</v>
      </c>
      <c r="F414" s="5">
        <v>3.3E-3</v>
      </c>
      <c r="G414" s="5">
        <v>3.3E-3</v>
      </c>
      <c r="H414" s="5">
        <v>3.3E-3</v>
      </c>
    </row>
    <row r="415" spans="1:9" ht="30">
      <c r="A415" s="3" t="s">
        <v>154</v>
      </c>
      <c r="B415" s="6"/>
      <c r="C415" s="5">
        <v>9.1000000000000004E-3</v>
      </c>
      <c r="D415" s="5">
        <v>7.1000000000000004E-3</v>
      </c>
      <c r="E415" s="5">
        <v>1.1599999999999999E-2</v>
      </c>
      <c r="F415" s="5">
        <v>1.9099999999999999E-2</v>
      </c>
      <c r="G415" s="5">
        <v>1.41E-2</v>
      </c>
      <c r="H415" s="5">
        <v>5.5999999999999999E-3</v>
      </c>
    </row>
    <row r="416" spans="1:9" ht="60">
      <c r="A416" s="3" t="s">
        <v>18</v>
      </c>
      <c r="B416" s="3" t="s">
        <v>201</v>
      </c>
    </row>
    <row r="417" spans="1:9" ht="210">
      <c r="A417" s="3" t="s">
        <v>156</v>
      </c>
      <c r="B417" s="3" t="s">
        <v>202</v>
      </c>
    </row>
    <row r="418" spans="1:9" ht="15" customHeight="1">
      <c r="A418" s="28" t="s">
        <v>27</v>
      </c>
      <c r="B418" s="28"/>
      <c r="C418" s="28"/>
      <c r="D418" s="28"/>
      <c r="E418" s="28"/>
      <c r="F418" s="28"/>
      <c r="G418" s="28"/>
      <c r="H418" s="28"/>
      <c r="I418" s="28"/>
    </row>
    <row r="419" spans="1:9">
      <c r="A419" s="31" t="s">
        <v>28</v>
      </c>
      <c r="B419" s="31"/>
      <c r="C419" s="31"/>
      <c r="D419" s="31"/>
      <c r="E419" s="31"/>
      <c r="F419" s="31"/>
      <c r="G419" s="31"/>
      <c r="H419" s="31"/>
      <c r="I419" s="31"/>
    </row>
    <row r="420" spans="1:9" ht="30" customHeight="1">
      <c r="A420" s="28" t="s">
        <v>159</v>
      </c>
      <c r="B420" s="28"/>
      <c r="C420" s="28"/>
      <c r="D420" s="28"/>
      <c r="E420" s="28"/>
      <c r="F420" s="28"/>
      <c r="G420" s="28"/>
      <c r="H420" s="28"/>
      <c r="I420" s="28"/>
    </row>
    <row r="421" spans="1:9" ht="45">
      <c r="A421" s="2" t="s">
        <v>203</v>
      </c>
      <c r="B421" s="2" t="s">
        <v>31</v>
      </c>
      <c r="C421" s="2" t="s">
        <v>32</v>
      </c>
    </row>
    <row r="422" spans="1:9">
      <c r="A422" s="3" t="s">
        <v>8</v>
      </c>
      <c r="B422" s="1">
        <v>93</v>
      </c>
      <c r="C422" s="1">
        <v>291</v>
      </c>
    </row>
    <row r="423" spans="1:9">
      <c r="A423" s="3" t="s">
        <v>9</v>
      </c>
      <c r="B423" s="1">
        <v>73</v>
      </c>
      <c r="C423" s="1">
        <v>227</v>
      </c>
    </row>
    <row r="424" spans="1:9">
      <c r="A424" s="3" t="s">
        <v>10</v>
      </c>
      <c r="B424" s="1">
        <v>687</v>
      </c>
      <c r="C424" s="1">
        <v>923</v>
      </c>
    </row>
    <row r="425" spans="1:9">
      <c r="A425" s="3" t="s">
        <v>12</v>
      </c>
      <c r="B425" s="1">
        <v>194</v>
      </c>
      <c r="C425" s="1">
        <v>601</v>
      </c>
    </row>
    <row r="426" spans="1:9">
      <c r="A426" s="3" t="s">
        <v>13</v>
      </c>
      <c r="B426" s="1">
        <v>144</v>
      </c>
      <c r="C426" s="1">
        <v>447</v>
      </c>
    </row>
    <row r="427" spans="1:9">
      <c r="A427" s="3" t="s">
        <v>14</v>
      </c>
      <c r="B427" s="1">
        <v>57</v>
      </c>
      <c r="C427" s="1">
        <v>180</v>
      </c>
    </row>
    <row r="428" spans="1:9" ht="15" customHeight="1">
      <c r="A428" s="28" t="s">
        <v>42</v>
      </c>
      <c r="B428" s="28"/>
      <c r="C428" s="28"/>
      <c r="D428" s="28"/>
      <c r="E428" s="28"/>
      <c r="F428" s="28"/>
      <c r="G428" s="28"/>
      <c r="H428" s="28"/>
      <c r="I428" s="28"/>
    </row>
    <row r="429" spans="1:9" ht="25.5" customHeight="1">
      <c r="A429" s="24" t="s">
        <v>204</v>
      </c>
      <c r="B429" s="24"/>
      <c r="C429" s="24"/>
      <c r="D429" s="24"/>
      <c r="E429" s="24"/>
      <c r="F429" s="24"/>
      <c r="G429" s="24"/>
      <c r="H429" s="24"/>
      <c r="I429" s="24"/>
    </row>
    <row r="430" spans="1:9" ht="15" customHeight="1">
      <c r="A430" s="28" t="s">
        <v>44</v>
      </c>
      <c r="B430" s="28"/>
      <c r="C430" s="28"/>
      <c r="D430" s="28"/>
      <c r="E430" s="28"/>
      <c r="F430" s="28"/>
      <c r="G430" s="28"/>
      <c r="H430" s="28"/>
      <c r="I430" s="28"/>
    </row>
    <row r="431" spans="1:9">
      <c r="A431" s="29" t="s">
        <v>205</v>
      </c>
      <c r="B431" s="29"/>
      <c r="C431" s="29"/>
      <c r="D431" s="29"/>
      <c r="E431" s="29"/>
      <c r="F431" s="29"/>
      <c r="G431" s="29"/>
      <c r="H431" s="29"/>
      <c r="I431" s="29"/>
    </row>
    <row r="432" spans="1:9" ht="38.25" customHeight="1">
      <c r="A432" s="29" t="s">
        <v>206</v>
      </c>
      <c r="B432" s="29"/>
      <c r="C432" s="29"/>
      <c r="D432" s="29"/>
      <c r="E432" s="29"/>
      <c r="F432" s="29"/>
      <c r="G432" s="29"/>
      <c r="H432" s="29"/>
      <c r="I432" s="29"/>
    </row>
    <row r="433" spans="1:9" ht="38.25" customHeight="1">
      <c r="A433" s="29" t="s">
        <v>207</v>
      </c>
      <c r="B433" s="29"/>
      <c r="C433" s="29"/>
      <c r="D433" s="29"/>
      <c r="E433" s="29"/>
      <c r="F433" s="29"/>
      <c r="G433" s="29"/>
      <c r="H433" s="29"/>
      <c r="I433" s="29"/>
    </row>
    <row r="434" spans="1:9" ht="51" customHeight="1">
      <c r="A434" s="29" t="s">
        <v>208</v>
      </c>
      <c r="B434" s="29"/>
      <c r="C434" s="29"/>
      <c r="D434" s="29"/>
      <c r="E434" s="29"/>
      <c r="F434" s="29"/>
      <c r="G434" s="29"/>
      <c r="H434" s="29"/>
      <c r="I434" s="29"/>
    </row>
    <row r="435" spans="1:9">
      <c r="A435" s="29" t="s">
        <v>209</v>
      </c>
      <c r="B435" s="29"/>
      <c r="C435" s="29"/>
      <c r="D435" s="29"/>
      <c r="E435" s="29"/>
      <c r="F435" s="29"/>
      <c r="G435" s="29"/>
      <c r="H435" s="29"/>
      <c r="I435" s="29"/>
    </row>
    <row r="436" spans="1:9">
      <c r="A436" s="29" t="s">
        <v>210</v>
      </c>
      <c r="B436" s="29"/>
      <c r="C436" s="29"/>
      <c r="D436" s="29"/>
      <c r="E436" s="29"/>
      <c r="F436" s="29"/>
      <c r="G436" s="29"/>
      <c r="H436" s="29"/>
      <c r="I436" s="29"/>
    </row>
    <row r="437" spans="1:9">
      <c r="A437" s="29" t="s">
        <v>211</v>
      </c>
      <c r="B437" s="29"/>
      <c r="C437" s="29"/>
      <c r="D437" s="29"/>
      <c r="E437" s="29"/>
      <c r="F437" s="29"/>
      <c r="G437" s="29"/>
      <c r="H437" s="29"/>
      <c r="I437" s="29"/>
    </row>
    <row r="438" spans="1:9">
      <c r="A438" s="29" t="s">
        <v>212</v>
      </c>
      <c r="B438" s="29"/>
      <c r="C438" s="29"/>
      <c r="D438" s="29"/>
      <c r="E438" s="29"/>
      <c r="F438" s="29"/>
      <c r="G438" s="29"/>
      <c r="H438" s="29"/>
      <c r="I438" s="29"/>
    </row>
    <row r="439" spans="1:9" ht="15" customHeight="1">
      <c r="A439" s="28" t="s">
        <v>60</v>
      </c>
      <c r="B439" s="28"/>
      <c r="C439" s="28"/>
      <c r="D439" s="28"/>
      <c r="E439" s="28"/>
      <c r="F439" s="28"/>
      <c r="G439" s="28"/>
      <c r="H439" s="28"/>
      <c r="I439" s="28"/>
    </row>
    <row r="440" spans="1:9">
      <c r="A440" s="9"/>
      <c r="B440" s="9"/>
    </row>
    <row r="441" spans="1:9" ht="114.75">
      <c r="A441" s="18" t="s">
        <v>61</v>
      </c>
      <c r="B441" s="17" t="s">
        <v>172</v>
      </c>
    </row>
    <row r="442" spans="1:9">
      <c r="A442" s="9"/>
      <c r="B442" s="9"/>
    </row>
    <row r="443" spans="1:9" ht="127.5">
      <c r="A443" s="18" t="s">
        <v>61</v>
      </c>
      <c r="B443" s="17" t="s">
        <v>213</v>
      </c>
    </row>
    <row r="444" spans="1:9">
      <c r="A444" s="9"/>
      <c r="B444" s="9"/>
    </row>
    <row r="445" spans="1:9" ht="229.5">
      <c r="A445" s="18" t="s">
        <v>61</v>
      </c>
      <c r="B445" s="17" t="s">
        <v>65</v>
      </c>
    </row>
    <row r="446" spans="1:9">
      <c r="A446" s="9"/>
      <c r="B446" s="9"/>
    </row>
    <row r="447" spans="1:9" ht="114.75">
      <c r="A447" s="18" t="s">
        <v>61</v>
      </c>
      <c r="B447" s="17" t="s">
        <v>214</v>
      </c>
    </row>
    <row r="448" spans="1:9">
      <c r="A448" s="9"/>
      <c r="B448" s="9"/>
    </row>
    <row r="449" spans="1:2" ht="114.75">
      <c r="A449" s="17" t="s">
        <v>61</v>
      </c>
      <c r="B449" s="17" t="s">
        <v>215</v>
      </c>
    </row>
    <row r="450" spans="1:2">
      <c r="A450" s="9"/>
      <c r="B450" s="9"/>
    </row>
    <row r="451" spans="1:2" ht="127.5">
      <c r="A451" s="18" t="s">
        <v>61</v>
      </c>
      <c r="B451" s="17" t="s">
        <v>216</v>
      </c>
    </row>
    <row r="452" spans="1:2">
      <c r="A452" s="9"/>
      <c r="B452" s="9"/>
    </row>
    <row r="453" spans="1:2" ht="127.5">
      <c r="A453" s="18" t="s">
        <v>61</v>
      </c>
      <c r="B453" s="17" t="s">
        <v>217</v>
      </c>
    </row>
    <row r="454" spans="1:2">
      <c r="A454" s="9"/>
      <c r="B454" s="9"/>
    </row>
    <row r="455" spans="1:2" ht="114.75">
      <c r="A455" s="18" t="s">
        <v>61</v>
      </c>
      <c r="B455" s="17" t="s">
        <v>218</v>
      </c>
    </row>
    <row r="456" spans="1:2">
      <c r="A456" s="9"/>
      <c r="B456" s="9"/>
    </row>
    <row r="457" spans="1:2" ht="140.25">
      <c r="A457" s="18" t="s">
        <v>61</v>
      </c>
      <c r="B457" s="17" t="s">
        <v>219</v>
      </c>
    </row>
    <row r="458" spans="1:2">
      <c r="A458" s="9"/>
      <c r="B458" s="9"/>
    </row>
    <row r="459" spans="1:2" ht="127.5">
      <c r="A459" s="18" t="s">
        <v>61</v>
      </c>
      <c r="B459" s="17" t="s">
        <v>177</v>
      </c>
    </row>
    <row r="460" spans="1:2">
      <c r="A460" s="9"/>
      <c r="B460" s="9"/>
    </row>
    <row r="461" spans="1:2" ht="51">
      <c r="A461" s="18" t="s">
        <v>61</v>
      </c>
      <c r="B461" s="17" t="s">
        <v>69</v>
      </c>
    </row>
    <row r="462" spans="1:2">
      <c r="A462" s="9"/>
      <c r="B462" s="9"/>
    </row>
    <row r="463" spans="1:2" ht="127.5">
      <c r="A463" s="18" t="s">
        <v>61</v>
      </c>
      <c r="B463" s="17" t="s">
        <v>175</v>
      </c>
    </row>
    <row r="464" spans="1:2">
      <c r="A464" s="9"/>
      <c r="B464" s="9"/>
    </row>
    <row r="465" spans="1:2" ht="191.25">
      <c r="A465" s="18" t="s">
        <v>61</v>
      </c>
      <c r="B465" s="17" t="s">
        <v>122</v>
      </c>
    </row>
    <row r="466" spans="1:2">
      <c r="A466" s="9"/>
      <c r="B466" s="9"/>
    </row>
    <row r="467" spans="1:2" ht="89.25">
      <c r="A467" s="18" t="s">
        <v>61</v>
      </c>
      <c r="B467" s="17" t="s">
        <v>220</v>
      </c>
    </row>
    <row r="468" spans="1:2">
      <c r="A468" s="9"/>
      <c r="B468" s="9"/>
    </row>
    <row r="469" spans="1:2" ht="204">
      <c r="A469" s="18" t="s">
        <v>61</v>
      </c>
      <c r="B469" s="17" t="s">
        <v>221</v>
      </c>
    </row>
    <row r="470" spans="1:2">
      <c r="A470" s="9"/>
      <c r="B470" s="9"/>
    </row>
    <row r="471" spans="1:2" ht="204">
      <c r="A471" s="18" t="s">
        <v>61</v>
      </c>
      <c r="B471" s="17" t="s">
        <v>222</v>
      </c>
    </row>
    <row r="472" spans="1:2">
      <c r="A472" s="9"/>
      <c r="B472" s="9"/>
    </row>
    <row r="473" spans="1:2" ht="191.25">
      <c r="A473" s="18" t="s">
        <v>61</v>
      </c>
      <c r="B473" s="17" t="s">
        <v>180</v>
      </c>
    </row>
    <row r="474" spans="1:2">
      <c r="A474" s="9"/>
      <c r="B474" s="9"/>
    </row>
    <row r="475" spans="1:2" ht="178.5">
      <c r="A475" s="18" t="s">
        <v>61</v>
      </c>
      <c r="B475" s="17" t="s">
        <v>223</v>
      </c>
    </row>
    <row r="476" spans="1:2">
      <c r="A476" s="9"/>
      <c r="B476" s="9"/>
    </row>
    <row r="477" spans="1:2" ht="102">
      <c r="A477" s="18" t="s">
        <v>61</v>
      </c>
      <c r="B477" s="17" t="s">
        <v>224</v>
      </c>
    </row>
    <row r="478" spans="1:2">
      <c r="A478" s="9"/>
      <c r="B478" s="9"/>
    </row>
    <row r="479" spans="1:2" ht="63.75">
      <c r="A479" s="18" t="s">
        <v>61</v>
      </c>
      <c r="B479" s="17" t="s">
        <v>184</v>
      </c>
    </row>
    <row r="480" spans="1:2">
      <c r="A480" s="9"/>
      <c r="B480" s="9"/>
    </row>
    <row r="481" spans="1:9" ht="38.25">
      <c r="A481" s="18" t="s">
        <v>61</v>
      </c>
      <c r="B481" s="17" t="s">
        <v>225</v>
      </c>
    </row>
    <row r="482" spans="1:9">
      <c r="A482" s="9"/>
      <c r="B482" s="9"/>
    </row>
    <row r="483" spans="1:9" ht="63.75">
      <c r="A483" s="18" t="s">
        <v>61</v>
      </c>
      <c r="B483" s="17" t="s">
        <v>185</v>
      </c>
    </row>
    <row r="484" spans="1:9">
      <c r="A484" s="29" t="s">
        <v>74</v>
      </c>
      <c r="B484" s="29"/>
      <c r="C484" s="29"/>
      <c r="D484" s="29"/>
      <c r="E484" s="29"/>
      <c r="F484" s="29"/>
      <c r="G484" s="29"/>
      <c r="H484" s="29"/>
      <c r="I484" s="29"/>
    </row>
    <row r="485" spans="1:9" ht="15" customHeight="1">
      <c r="A485" s="28" t="s">
        <v>75</v>
      </c>
      <c r="B485" s="28"/>
      <c r="C485" s="28"/>
      <c r="D485" s="28"/>
      <c r="E485" s="28"/>
      <c r="F485" s="28"/>
      <c r="G485" s="28"/>
      <c r="H485" s="28"/>
      <c r="I485" s="28"/>
    </row>
    <row r="486" spans="1:9" ht="25.5" customHeight="1">
      <c r="A486" s="24" t="s">
        <v>226</v>
      </c>
      <c r="B486" s="24"/>
      <c r="C486" s="24"/>
      <c r="D486" s="24"/>
      <c r="E486" s="24"/>
      <c r="F486" s="24"/>
      <c r="G486" s="24"/>
      <c r="H486" s="24"/>
      <c r="I486" s="24"/>
    </row>
    <row r="487" spans="1:9">
      <c r="A487" s="24" t="s">
        <v>227</v>
      </c>
      <c r="B487" s="24"/>
      <c r="C487" s="24"/>
      <c r="D487" s="24"/>
      <c r="E487" s="24"/>
      <c r="F487" s="24"/>
      <c r="G487" s="24"/>
      <c r="H487" s="24"/>
      <c r="I487" s="24"/>
    </row>
  </sheetData>
  <mergeCells count="159">
    <mergeCell ref="A485:I485"/>
    <mergeCell ref="A486:I486"/>
    <mergeCell ref="A487:I487"/>
    <mergeCell ref="A435:I435"/>
    <mergeCell ref="A436:I436"/>
    <mergeCell ref="A437:I437"/>
    <mergeCell ref="A438:I438"/>
    <mergeCell ref="A439:I439"/>
    <mergeCell ref="A484:I484"/>
    <mergeCell ref="A429:I429"/>
    <mergeCell ref="A430:I430"/>
    <mergeCell ref="A431:I431"/>
    <mergeCell ref="A432:I432"/>
    <mergeCell ref="A433:I433"/>
    <mergeCell ref="A434:I434"/>
    <mergeCell ref="A401:I401"/>
    <mergeCell ref="A407:I407"/>
    <mergeCell ref="A418:I418"/>
    <mergeCell ref="A419:I419"/>
    <mergeCell ref="A420:I420"/>
    <mergeCell ref="A428:I428"/>
    <mergeCell ref="A395:I395"/>
    <mergeCell ref="A396:I396"/>
    <mergeCell ref="A397:I397"/>
    <mergeCell ref="A398:I398"/>
    <mergeCell ref="A399:I399"/>
    <mergeCell ref="A400:I400"/>
    <mergeCell ref="A375:I375"/>
    <mergeCell ref="A376:I376"/>
    <mergeCell ref="A377:I377"/>
    <mergeCell ref="A381:I381"/>
    <mergeCell ref="A382:I382"/>
    <mergeCell ref="A394:I394"/>
    <mergeCell ref="A335:I335"/>
    <mergeCell ref="A336:I336"/>
    <mergeCell ref="A337:I337"/>
    <mergeCell ref="A372:I372"/>
    <mergeCell ref="A373:I373"/>
    <mergeCell ref="A374:I374"/>
    <mergeCell ref="A321:I321"/>
    <mergeCell ref="A322:I322"/>
    <mergeCell ref="A323:I323"/>
    <mergeCell ref="A332:I332"/>
    <mergeCell ref="A333:I333"/>
    <mergeCell ref="A334:I334"/>
    <mergeCell ref="A294:I294"/>
    <mergeCell ref="A300:I300"/>
    <mergeCell ref="A311:I311"/>
    <mergeCell ref="A312:I312"/>
    <mergeCell ref="A313:I313"/>
    <mergeCell ref="A320:I320"/>
    <mergeCell ref="A288:I288"/>
    <mergeCell ref="A289:I289"/>
    <mergeCell ref="A290:I290"/>
    <mergeCell ref="A291:I291"/>
    <mergeCell ref="A292:I292"/>
    <mergeCell ref="A293:I293"/>
    <mergeCell ref="A265:I265"/>
    <mergeCell ref="A266:I266"/>
    <mergeCell ref="A267:I267"/>
    <mergeCell ref="A271:I271"/>
    <mergeCell ref="A272:I272"/>
    <mergeCell ref="A287:I287"/>
    <mergeCell ref="A235:I235"/>
    <mergeCell ref="A236:I236"/>
    <mergeCell ref="A237:I237"/>
    <mergeCell ref="A238:I238"/>
    <mergeCell ref="A263:I263"/>
    <mergeCell ref="A264:I264"/>
    <mergeCell ref="A213:I213"/>
    <mergeCell ref="A222:I222"/>
    <mergeCell ref="A225:I225"/>
    <mergeCell ref="A226:I226"/>
    <mergeCell ref="A227:I227"/>
    <mergeCell ref="A228:I228"/>
    <mergeCell ref="A196:I196"/>
    <mergeCell ref="A197:I197"/>
    <mergeCell ref="A198:I198"/>
    <mergeCell ref="A204:I204"/>
    <mergeCell ref="A211:I211"/>
    <mergeCell ref="A212:I212"/>
    <mergeCell ref="A176:I176"/>
    <mergeCell ref="A191:I191"/>
    <mergeCell ref="A192:I192"/>
    <mergeCell ref="A193:I193"/>
    <mergeCell ref="A194:I194"/>
    <mergeCell ref="A195:I195"/>
    <mergeCell ref="A167:I167"/>
    <mergeCell ref="A168:I168"/>
    <mergeCell ref="A169:I169"/>
    <mergeCell ref="A170:I170"/>
    <mergeCell ref="A171:I171"/>
    <mergeCell ref="A175:I175"/>
    <mergeCell ref="A117:I117"/>
    <mergeCell ref="A126:I126"/>
    <mergeCell ref="A129:I129"/>
    <mergeCell ref="A130:I130"/>
    <mergeCell ref="A131:I131"/>
    <mergeCell ref="A132:I132"/>
    <mergeCell ref="A101:I101"/>
    <mergeCell ref="A102:I102"/>
    <mergeCell ref="A103:I103"/>
    <mergeCell ref="A109:I109"/>
    <mergeCell ref="A115:I115"/>
    <mergeCell ref="A116:I116"/>
    <mergeCell ref="A81:I81"/>
    <mergeCell ref="A96:I96"/>
    <mergeCell ref="A97:I97"/>
    <mergeCell ref="A98:I98"/>
    <mergeCell ref="A99:I99"/>
    <mergeCell ref="A100:I100"/>
    <mergeCell ref="A72:I72"/>
    <mergeCell ref="A73:I73"/>
    <mergeCell ref="A74:I74"/>
    <mergeCell ref="A75:I75"/>
    <mergeCell ref="A76:I76"/>
    <mergeCell ref="A80:I80"/>
    <mergeCell ref="A36:I36"/>
    <mergeCell ref="A43:I43"/>
    <mergeCell ref="A44:I44"/>
    <mergeCell ref="A45:I45"/>
    <mergeCell ref="A46:I46"/>
    <mergeCell ref="A59:I59"/>
    <mergeCell ref="A6:I6"/>
    <mergeCell ref="A7:I7"/>
    <mergeCell ref="A13:I13"/>
    <mergeCell ref="A19:I19"/>
    <mergeCell ref="A20:I20"/>
    <mergeCell ref="A21:I21"/>
    <mergeCell ref="A273:B273"/>
    <mergeCell ref="D295:E295"/>
    <mergeCell ref="A301:B301"/>
    <mergeCell ref="D402:E402"/>
    <mergeCell ref="A408:B408"/>
    <mergeCell ref="A1:I1"/>
    <mergeCell ref="A2:I2"/>
    <mergeCell ref="A3:I3"/>
    <mergeCell ref="A4:I4"/>
    <mergeCell ref="A5:I5"/>
    <mergeCell ref="A135:A136"/>
    <mergeCell ref="A177:B177"/>
    <mergeCell ref="D199:E199"/>
    <mergeCell ref="A205:B205"/>
    <mergeCell ref="A229:D229"/>
    <mergeCell ref="A231:A232"/>
    <mergeCell ref="A139:I139"/>
    <mergeCell ref="A140:I140"/>
    <mergeCell ref="A141:I141"/>
    <mergeCell ref="A142:I142"/>
    <mergeCell ref="D8:E8"/>
    <mergeCell ref="A37:D37"/>
    <mergeCell ref="A39:A40"/>
    <mergeCell ref="A82:B82"/>
    <mergeCell ref="D104:E104"/>
    <mergeCell ref="A133:D133"/>
    <mergeCell ref="A30:I30"/>
    <mergeCell ref="A33:I33"/>
    <mergeCell ref="A34:I34"/>
    <mergeCell ref="A35:I3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7"/>
  <sheetViews>
    <sheetView showGridLines="0" workbookViewId="0"/>
  </sheetViews>
  <sheetFormatPr defaultRowHeight="15"/>
  <cols>
    <col min="1" max="2" width="36.5703125" bestFit="1" customWidth="1"/>
    <col min="3" max="3" width="15" customWidth="1"/>
    <col min="4" max="4" width="36.5703125" bestFit="1" customWidth="1"/>
    <col min="5" max="5" width="22.42578125" customWidth="1"/>
    <col min="6" max="6" width="16.140625" customWidth="1"/>
    <col min="7" max="7" width="4.5703125" bestFit="1" customWidth="1"/>
  </cols>
  <sheetData>
    <row r="1" spans="1:7" ht="15" customHeight="1">
      <c r="A1" s="2" t="s">
        <v>82</v>
      </c>
      <c r="B1" s="2" t="s">
        <v>228</v>
      </c>
      <c r="C1" s="7" t="s">
        <v>229</v>
      </c>
      <c r="D1" s="7"/>
      <c r="E1" s="7"/>
      <c r="F1" s="7"/>
      <c r="G1" s="7"/>
    </row>
    <row r="2" spans="1:7">
      <c r="A2" s="32" t="s">
        <v>230</v>
      </c>
      <c r="B2" s="1" t="s">
        <v>231</v>
      </c>
      <c r="C2" s="28"/>
      <c r="D2" s="28"/>
      <c r="E2" s="28"/>
      <c r="F2" s="28"/>
      <c r="G2" s="1"/>
    </row>
    <row r="3" spans="1:7" ht="15" customHeight="1">
      <c r="A3" s="3" t="s">
        <v>232</v>
      </c>
      <c r="B3" s="1" t="s">
        <v>233</v>
      </c>
      <c r="C3" s="28" t="s">
        <v>234</v>
      </c>
      <c r="D3" s="28"/>
      <c r="E3" s="28"/>
      <c r="F3" s="28"/>
      <c r="G3" s="1"/>
    </row>
    <row r="4" spans="1:7" ht="15" customHeight="1">
      <c r="A4" s="3" t="s">
        <v>235</v>
      </c>
      <c r="B4" s="1" t="s">
        <v>236</v>
      </c>
      <c r="C4" s="33">
        <v>41973</v>
      </c>
      <c r="D4" s="33"/>
      <c r="E4" s="33"/>
      <c r="F4" s="33"/>
      <c r="G4" s="1"/>
    </row>
    <row r="5" spans="1:7" ht="15" customHeight="1">
      <c r="A5" s="3" t="s">
        <v>237</v>
      </c>
      <c r="B5" s="1" t="s">
        <v>238</v>
      </c>
      <c r="C5" s="28" t="s">
        <v>239</v>
      </c>
      <c r="D5" s="28"/>
      <c r="E5" s="28"/>
      <c r="F5" s="28"/>
      <c r="G5" s="1"/>
    </row>
    <row r="6" spans="1:7" ht="15" customHeight="1">
      <c r="A6" s="3" t="s">
        <v>240</v>
      </c>
      <c r="B6" s="1" t="s">
        <v>241</v>
      </c>
      <c r="C6" s="28">
        <v>924211</v>
      </c>
      <c r="D6" s="28"/>
      <c r="E6" s="28"/>
      <c r="F6" s="28"/>
      <c r="G6" s="1"/>
    </row>
    <row r="7" spans="1:7">
      <c r="A7" s="3" t="s">
        <v>242</v>
      </c>
      <c r="B7" s="1" t="s">
        <v>243</v>
      </c>
      <c r="C7" s="28" t="b">
        <v>0</v>
      </c>
      <c r="D7" s="28"/>
      <c r="E7" s="28"/>
      <c r="F7" s="28"/>
      <c r="G7" s="1"/>
    </row>
    <row r="8" spans="1:7" ht="15" customHeight="1">
      <c r="A8" s="3" t="s">
        <v>244</v>
      </c>
      <c r="B8" s="1" t="s">
        <v>245</v>
      </c>
      <c r="C8" s="33">
        <v>42093</v>
      </c>
      <c r="D8" s="33"/>
      <c r="E8" s="33"/>
      <c r="F8" s="33"/>
      <c r="G8" s="1"/>
    </row>
    <row r="9" spans="1:7" ht="15" customHeight="1">
      <c r="A9" s="3" t="s">
        <v>246</v>
      </c>
      <c r="B9" s="1" t="s">
        <v>247</v>
      </c>
      <c r="C9" s="33">
        <v>42095</v>
      </c>
      <c r="D9" s="33"/>
      <c r="E9" s="33"/>
      <c r="F9" s="33"/>
      <c r="G9" s="1"/>
    </row>
    <row r="10" spans="1:7" ht="15" customHeight="1">
      <c r="A10" s="3" t="s">
        <v>248</v>
      </c>
      <c r="B10" s="1" t="s">
        <v>249</v>
      </c>
      <c r="C10" s="33">
        <v>42095</v>
      </c>
      <c r="D10" s="33"/>
      <c r="E10" s="33"/>
      <c r="F10" s="33"/>
      <c r="G10" s="1"/>
    </row>
    <row r="11" spans="1:7" ht="45">
      <c r="A11" s="3" t="s">
        <v>250</v>
      </c>
      <c r="B11" s="1"/>
      <c r="C11" s="28"/>
      <c r="D11" s="28"/>
      <c r="E11" s="28"/>
      <c r="F11" s="28"/>
      <c r="G11" s="1"/>
    </row>
    <row r="12" spans="1:7">
      <c r="A12" s="32" t="s">
        <v>230</v>
      </c>
      <c r="B12" s="1" t="s">
        <v>231</v>
      </c>
      <c r="C12" s="28"/>
      <c r="D12" s="28"/>
      <c r="E12" s="28"/>
      <c r="F12" s="28"/>
      <c r="G12" s="1"/>
    </row>
    <row r="13" spans="1:7" ht="15" customHeight="1">
      <c r="A13" s="3" t="s">
        <v>251</v>
      </c>
      <c r="B13" s="1" t="s">
        <v>252</v>
      </c>
      <c r="C13" s="28" t="s">
        <v>1</v>
      </c>
      <c r="D13" s="28"/>
      <c r="E13" s="28"/>
      <c r="F13" s="28"/>
      <c r="G13" s="1"/>
    </row>
    <row r="14" spans="1:7" ht="15" customHeight="1">
      <c r="A14" s="3" t="s">
        <v>253</v>
      </c>
      <c r="B14" s="1" t="s">
        <v>254</v>
      </c>
      <c r="C14" s="28" t="s">
        <v>2</v>
      </c>
      <c r="D14" s="28"/>
      <c r="E14" s="28"/>
      <c r="F14" s="28"/>
      <c r="G14" s="1"/>
    </row>
    <row r="15" spans="1:7" ht="38.25" customHeight="1">
      <c r="A15" s="3" t="s">
        <v>255</v>
      </c>
      <c r="B15" s="1" t="s">
        <v>256</v>
      </c>
      <c r="C15" s="29" t="s">
        <v>3</v>
      </c>
      <c r="D15" s="29"/>
      <c r="E15" s="29"/>
      <c r="F15" s="29"/>
      <c r="G15" s="1"/>
    </row>
    <row r="16" spans="1:7" ht="15" customHeight="1">
      <c r="A16" s="3" t="s">
        <v>257</v>
      </c>
      <c r="B16" s="1" t="s">
        <v>258</v>
      </c>
      <c r="C16" s="28" t="s">
        <v>4</v>
      </c>
      <c r="D16" s="28"/>
      <c r="E16" s="28"/>
      <c r="F16" s="28"/>
      <c r="G16" s="1"/>
    </row>
    <row r="17" spans="1:7" ht="76.5" customHeight="1">
      <c r="A17" s="3" t="s">
        <v>259</v>
      </c>
      <c r="B17" s="1" t="s">
        <v>260</v>
      </c>
      <c r="C17" s="29" t="s">
        <v>5</v>
      </c>
      <c r="D17" s="29"/>
      <c r="E17" s="29"/>
      <c r="F17" s="29"/>
      <c r="G17" s="1"/>
    </row>
    <row r="18" spans="1:7" ht="15" customHeight="1">
      <c r="A18" s="3" t="s">
        <v>261</v>
      </c>
      <c r="B18" s="1" t="s">
        <v>262</v>
      </c>
      <c r="C18" s="28" t="s">
        <v>6</v>
      </c>
      <c r="D18" s="28"/>
      <c r="E18" s="28"/>
      <c r="F18" s="28"/>
      <c r="G18" s="1"/>
    </row>
    <row r="19" spans="1:7" ht="30" customHeight="1">
      <c r="A19" s="3" t="s">
        <v>263</v>
      </c>
      <c r="B19" s="1" t="s">
        <v>264</v>
      </c>
      <c r="C19" s="28" t="s">
        <v>21</v>
      </c>
      <c r="D19" s="28"/>
      <c r="E19" s="28"/>
      <c r="F19" s="28"/>
      <c r="G19" s="1"/>
    </row>
    <row r="20" spans="1:7" ht="15" customHeight="1">
      <c r="A20" s="3" t="s">
        <v>265</v>
      </c>
      <c r="B20" s="1" t="s">
        <v>266</v>
      </c>
      <c r="C20" s="28" t="s">
        <v>42</v>
      </c>
      <c r="D20" s="28"/>
      <c r="E20" s="28"/>
      <c r="F20" s="28"/>
      <c r="G20" s="1"/>
    </row>
    <row r="21" spans="1:7" ht="63.75" customHeight="1">
      <c r="A21" s="3" t="s">
        <v>267</v>
      </c>
      <c r="B21" s="1" t="s">
        <v>268</v>
      </c>
      <c r="C21" s="29" t="s">
        <v>43</v>
      </c>
      <c r="D21" s="29"/>
      <c r="E21" s="29"/>
      <c r="F21" s="29"/>
      <c r="G21" s="1"/>
    </row>
    <row r="22" spans="1:7" ht="15" customHeight="1">
      <c r="A22" s="3" t="s">
        <v>269</v>
      </c>
      <c r="B22" s="1" t="s">
        <v>270</v>
      </c>
      <c r="C22" s="34">
        <v>0.59</v>
      </c>
      <c r="D22" s="34"/>
      <c r="E22" s="34"/>
      <c r="F22" s="34"/>
      <c r="G22" s="1"/>
    </row>
    <row r="23" spans="1:7" ht="75" customHeight="1">
      <c r="A23" s="3" t="s">
        <v>271</v>
      </c>
      <c r="B23" s="1" t="s">
        <v>272</v>
      </c>
      <c r="C23" s="28" t="s">
        <v>273</v>
      </c>
      <c r="D23" s="28"/>
      <c r="E23" s="28"/>
      <c r="F23" s="28"/>
      <c r="G23" s="1"/>
    </row>
    <row r="24" spans="1:7" ht="30">
      <c r="A24" s="3" t="s">
        <v>274</v>
      </c>
      <c r="B24" s="1" t="s">
        <v>275</v>
      </c>
      <c r="C24" s="35">
        <v>50000</v>
      </c>
      <c r="D24" s="35"/>
      <c r="E24" s="35"/>
      <c r="F24" s="35"/>
      <c r="G24" s="1"/>
    </row>
    <row r="25" spans="1:7" ht="15" customHeight="1">
      <c r="A25" s="3" t="s">
        <v>276</v>
      </c>
      <c r="B25" s="1" t="s">
        <v>277</v>
      </c>
      <c r="C25" s="28" t="s">
        <v>27</v>
      </c>
      <c r="D25" s="28"/>
      <c r="E25" s="28"/>
      <c r="F25" s="28"/>
      <c r="G25" s="1"/>
    </row>
    <row r="26" spans="1:7" ht="30.75">
      <c r="A26" s="3" t="s">
        <v>278</v>
      </c>
      <c r="B26" s="1" t="s">
        <v>279</v>
      </c>
      <c r="C26" s="24" t="s">
        <v>28</v>
      </c>
      <c r="D26" s="24"/>
      <c r="E26" s="24"/>
      <c r="F26" s="24"/>
      <c r="G26" s="1"/>
    </row>
    <row r="27" spans="1:7" ht="105" customHeight="1">
      <c r="A27" s="3" t="s">
        <v>280</v>
      </c>
      <c r="B27" s="1" t="s">
        <v>281</v>
      </c>
      <c r="C27" s="28" t="s">
        <v>29</v>
      </c>
      <c r="D27" s="28"/>
      <c r="E27" s="28"/>
      <c r="F27" s="28"/>
      <c r="G27" s="1"/>
    </row>
    <row r="28" spans="1:7" ht="30">
      <c r="A28" s="3" t="s">
        <v>282</v>
      </c>
      <c r="B28" s="1" t="s">
        <v>283</v>
      </c>
      <c r="C28" s="28" t="s">
        <v>35</v>
      </c>
      <c r="D28" s="28"/>
      <c r="E28" s="28"/>
      <c r="F28" s="28"/>
      <c r="G28" s="1"/>
    </row>
    <row r="29" spans="1:7" ht="15" customHeight="1">
      <c r="A29" s="3" t="s">
        <v>284</v>
      </c>
      <c r="B29" s="1" t="s">
        <v>285</v>
      </c>
      <c r="C29" s="28" t="s">
        <v>44</v>
      </c>
      <c r="D29" s="28"/>
      <c r="E29" s="28"/>
      <c r="F29" s="28"/>
      <c r="G29" s="1"/>
    </row>
    <row r="30" spans="1:7" ht="76.5" customHeight="1">
      <c r="A30" s="36" t="s">
        <v>286</v>
      </c>
      <c r="B30" s="28" t="s">
        <v>287</v>
      </c>
      <c r="C30" s="24" t="s">
        <v>45</v>
      </c>
      <c r="D30" s="24"/>
      <c r="E30" s="24"/>
      <c r="F30" s="24"/>
      <c r="G30" s="28"/>
    </row>
    <row r="31" spans="1:7">
      <c r="A31" s="36"/>
      <c r="B31" s="28"/>
      <c r="C31" s="14"/>
      <c r="D31" s="14"/>
      <c r="E31" s="14"/>
      <c r="F31" s="14"/>
      <c r="G31" s="28"/>
    </row>
    <row r="32" spans="1:7">
      <c r="A32" s="36"/>
      <c r="B32" s="28"/>
      <c r="C32" s="9"/>
      <c r="D32" s="9"/>
      <c r="E32" s="9"/>
      <c r="F32" s="9"/>
      <c r="G32" s="28"/>
    </row>
    <row r="33" spans="1:7">
      <c r="A33" s="36"/>
      <c r="B33" s="28"/>
      <c r="C33" s="15"/>
      <c r="D33" s="10" t="s">
        <v>46</v>
      </c>
      <c r="E33" s="10" t="s">
        <v>48</v>
      </c>
      <c r="F33" s="10" t="s">
        <v>50</v>
      </c>
      <c r="G33" s="28"/>
    </row>
    <row r="34" spans="1:7" ht="15.75" thickBot="1">
      <c r="A34" s="36"/>
      <c r="B34" s="28"/>
      <c r="C34" s="16"/>
      <c r="D34" s="11" t="s">
        <v>47</v>
      </c>
      <c r="E34" s="11" t="s">
        <v>49</v>
      </c>
      <c r="F34" s="11" t="s">
        <v>51</v>
      </c>
      <c r="G34" s="28"/>
    </row>
    <row r="35" spans="1:7" ht="15.75" thickBot="1">
      <c r="A35" s="36"/>
      <c r="B35" s="28"/>
      <c r="C35" s="12" t="s">
        <v>52</v>
      </c>
      <c r="D35" s="13">
        <v>0.45</v>
      </c>
      <c r="E35" s="13">
        <v>0.47</v>
      </c>
      <c r="F35" s="13">
        <v>0.08</v>
      </c>
      <c r="G35" s="28"/>
    </row>
    <row r="36" spans="1:7" ht="15.75" thickBot="1">
      <c r="A36" s="36"/>
      <c r="B36" s="28"/>
      <c r="C36" s="12" t="s">
        <v>53</v>
      </c>
      <c r="D36" s="12" t="s">
        <v>54</v>
      </c>
      <c r="E36" s="12" t="s">
        <v>55</v>
      </c>
      <c r="F36" s="12" t="s">
        <v>56</v>
      </c>
      <c r="G36" s="28"/>
    </row>
    <row r="37" spans="1:7" ht="51" customHeight="1">
      <c r="A37" s="36"/>
      <c r="B37" s="28"/>
      <c r="C37" s="37" t="s">
        <v>57</v>
      </c>
      <c r="D37" s="37"/>
      <c r="E37" s="37"/>
      <c r="F37" s="37"/>
      <c r="G37" s="28"/>
    </row>
    <row r="38" spans="1:7" ht="63.75" customHeight="1">
      <c r="A38" s="36"/>
      <c r="B38" s="28"/>
      <c r="C38" s="24" t="s">
        <v>58</v>
      </c>
      <c r="D38" s="24"/>
      <c r="E38" s="24"/>
      <c r="F38" s="24"/>
      <c r="G38" s="28"/>
    </row>
    <row r="39" spans="1:7" ht="38.25" customHeight="1">
      <c r="A39" s="36"/>
      <c r="B39" s="28"/>
      <c r="C39" s="24" t="s">
        <v>59</v>
      </c>
      <c r="D39" s="24"/>
      <c r="E39" s="24"/>
      <c r="F39" s="24"/>
      <c r="G39" s="28"/>
    </row>
    <row r="40" spans="1:7" ht="15" customHeight="1">
      <c r="A40" s="3" t="s">
        <v>288</v>
      </c>
      <c r="B40" s="1" t="s">
        <v>289</v>
      </c>
      <c r="C40" s="28" t="s">
        <v>60</v>
      </c>
      <c r="D40" s="28"/>
      <c r="E40" s="28"/>
      <c r="F40" s="28"/>
      <c r="G40" s="1"/>
    </row>
    <row r="41" spans="1:7">
      <c r="A41" s="36" t="s">
        <v>290</v>
      </c>
      <c r="B41" s="28" t="s">
        <v>291</v>
      </c>
      <c r="C41" s="9"/>
      <c r="D41" s="9"/>
      <c r="G41" s="28"/>
    </row>
    <row r="42" spans="1:7" ht="114.75">
      <c r="A42" s="36"/>
      <c r="B42" s="28"/>
      <c r="C42" s="17" t="s">
        <v>61</v>
      </c>
      <c r="D42" s="17" t="s">
        <v>62</v>
      </c>
      <c r="G42" s="28"/>
    </row>
    <row r="43" spans="1:7">
      <c r="A43" s="36"/>
      <c r="B43" s="28"/>
      <c r="C43" s="9"/>
      <c r="D43" s="9"/>
      <c r="G43" s="28"/>
    </row>
    <row r="44" spans="1:7" ht="153">
      <c r="A44" s="36"/>
      <c r="B44" s="28"/>
      <c r="C44" s="18" t="s">
        <v>61</v>
      </c>
      <c r="D44" s="17" t="s">
        <v>63</v>
      </c>
      <c r="G44" s="28"/>
    </row>
    <row r="45" spans="1:7">
      <c r="A45" s="36"/>
      <c r="B45" s="28"/>
      <c r="C45" s="9"/>
      <c r="D45" s="9"/>
      <c r="G45" s="28"/>
    </row>
    <row r="46" spans="1:7" ht="114.75">
      <c r="A46" s="36"/>
      <c r="B46" s="28"/>
      <c r="C46" s="18" t="s">
        <v>61</v>
      </c>
      <c r="D46" s="17" t="s">
        <v>64</v>
      </c>
      <c r="G46" s="28"/>
    </row>
    <row r="47" spans="1:7">
      <c r="A47" s="36"/>
      <c r="B47" s="28"/>
      <c r="C47" s="9"/>
      <c r="D47" s="9"/>
      <c r="G47" s="28"/>
    </row>
    <row r="48" spans="1:7" ht="229.5">
      <c r="A48" s="36"/>
      <c r="B48" s="28"/>
      <c r="C48" s="18" t="s">
        <v>61</v>
      </c>
      <c r="D48" s="17" t="s">
        <v>65</v>
      </c>
      <c r="G48" s="28"/>
    </row>
    <row r="49" spans="1:7">
      <c r="A49" s="36"/>
      <c r="B49" s="28"/>
      <c r="C49" s="9"/>
      <c r="D49" s="9"/>
      <c r="G49" s="28"/>
    </row>
    <row r="50" spans="1:7" ht="127.5">
      <c r="A50" s="36"/>
      <c r="B50" s="28"/>
      <c r="C50" s="18" t="s">
        <v>61</v>
      </c>
      <c r="D50" s="17" t="s">
        <v>66</v>
      </c>
      <c r="G50" s="28"/>
    </row>
    <row r="51" spans="1:7">
      <c r="A51" s="36"/>
      <c r="B51" s="28"/>
      <c r="C51" s="9"/>
      <c r="D51" s="9"/>
      <c r="G51" s="28"/>
    </row>
    <row r="52" spans="1:7" ht="191.25">
      <c r="A52" s="36"/>
      <c r="B52" s="28"/>
      <c r="C52" s="18" t="s">
        <v>61</v>
      </c>
      <c r="D52" s="17" t="s">
        <v>67</v>
      </c>
      <c r="G52" s="28"/>
    </row>
    <row r="53" spans="1:7">
      <c r="A53" s="36"/>
      <c r="B53" s="28"/>
      <c r="C53" s="29"/>
      <c r="D53" s="29"/>
      <c r="E53" s="29"/>
      <c r="F53" s="29"/>
      <c r="G53" s="28"/>
    </row>
    <row r="54" spans="1:7">
      <c r="A54" s="36"/>
      <c r="B54" s="28"/>
      <c r="C54" s="9"/>
      <c r="D54" s="9"/>
      <c r="G54" s="28"/>
    </row>
    <row r="55" spans="1:7" ht="153">
      <c r="A55" s="36"/>
      <c r="B55" s="28"/>
      <c r="C55" s="18" t="s">
        <v>61</v>
      </c>
      <c r="D55" s="17" t="s">
        <v>68</v>
      </c>
      <c r="G55" s="28"/>
    </row>
    <row r="56" spans="1:7">
      <c r="A56" s="36"/>
      <c r="B56" s="28"/>
      <c r="C56" s="9"/>
      <c r="D56" s="9"/>
      <c r="G56" s="28"/>
    </row>
    <row r="57" spans="1:7" ht="51">
      <c r="A57" s="36"/>
      <c r="B57" s="28"/>
      <c r="C57" s="18" t="s">
        <v>61</v>
      </c>
      <c r="D57" s="17" t="s">
        <v>69</v>
      </c>
      <c r="G57" s="28"/>
    </row>
    <row r="58" spans="1:7">
      <c r="A58" s="36"/>
      <c r="B58" s="28"/>
      <c r="C58" s="9"/>
      <c r="D58" s="9"/>
      <c r="G58" s="28"/>
    </row>
    <row r="59" spans="1:7" ht="89.25">
      <c r="A59" s="36"/>
      <c r="B59" s="28"/>
      <c r="C59" s="18" t="s">
        <v>61</v>
      </c>
      <c r="D59" s="17" t="s">
        <v>70</v>
      </c>
      <c r="G59" s="28"/>
    </row>
    <row r="60" spans="1:7">
      <c r="A60" s="36"/>
      <c r="B60" s="28"/>
      <c r="C60" s="9"/>
      <c r="D60" s="9"/>
      <c r="G60" s="28"/>
    </row>
    <row r="61" spans="1:7" ht="153">
      <c r="A61" s="36"/>
      <c r="B61" s="28"/>
      <c r="C61" s="18" t="s">
        <v>61</v>
      </c>
      <c r="D61" s="17" t="s">
        <v>71</v>
      </c>
      <c r="G61" s="28"/>
    </row>
    <row r="62" spans="1:7">
      <c r="A62" s="36"/>
      <c r="B62" s="28"/>
      <c r="C62" s="9"/>
      <c r="D62" s="9"/>
      <c r="G62" s="28"/>
    </row>
    <row r="63" spans="1:7" ht="63.75">
      <c r="A63" s="36"/>
      <c r="B63" s="28"/>
      <c r="C63" s="18" t="s">
        <v>61</v>
      </c>
      <c r="D63" s="17" t="s">
        <v>72</v>
      </c>
      <c r="G63" s="28"/>
    </row>
    <row r="64" spans="1:7">
      <c r="A64" s="36"/>
      <c r="B64" s="28"/>
      <c r="C64" s="9"/>
      <c r="D64" s="9"/>
      <c r="G64" s="28"/>
    </row>
    <row r="65" spans="1:7" ht="63.75">
      <c r="A65" s="36"/>
      <c r="B65" s="28"/>
      <c r="C65" s="18" t="s">
        <v>61</v>
      </c>
      <c r="D65" s="17" t="s">
        <v>73</v>
      </c>
      <c r="G65" s="28"/>
    </row>
    <row r="66" spans="1:7" ht="25.5" customHeight="1">
      <c r="A66" s="36"/>
      <c r="B66" s="28"/>
      <c r="C66" s="29" t="s">
        <v>74</v>
      </c>
      <c r="D66" s="29"/>
      <c r="E66" s="29"/>
      <c r="F66" s="29"/>
      <c r="G66" s="28"/>
    </row>
    <row r="67" spans="1:7" ht="30" customHeight="1">
      <c r="A67" s="3" t="s">
        <v>292</v>
      </c>
      <c r="B67" s="1" t="s">
        <v>293</v>
      </c>
      <c r="C67" s="28" t="s">
        <v>294</v>
      </c>
      <c r="D67" s="28"/>
      <c r="E67" s="28"/>
      <c r="F67" s="28"/>
      <c r="G67" s="1"/>
    </row>
    <row r="68" spans="1:7" ht="30" customHeight="1">
      <c r="A68" s="3" t="s">
        <v>295</v>
      </c>
      <c r="B68" s="1" t="s">
        <v>296</v>
      </c>
      <c r="C68" s="28" t="s">
        <v>74</v>
      </c>
      <c r="D68" s="28"/>
      <c r="E68" s="28"/>
      <c r="F68" s="28"/>
      <c r="G68" s="1"/>
    </row>
    <row r="69" spans="1:7" ht="30">
      <c r="A69" s="3" t="s">
        <v>297</v>
      </c>
      <c r="B69" s="1" t="s">
        <v>298</v>
      </c>
      <c r="C69" s="28" t="s">
        <v>75</v>
      </c>
      <c r="D69" s="28"/>
      <c r="E69" s="28"/>
      <c r="F69" s="28"/>
      <c r="G69" s="1"/>
    </row>
    <row r="70" spans="1:7" ht="76.5" customHeight="1">
      <c r="A70" s="36" t="s">
        <v>299</v>
      </c>
      <c r="B70" s="28" t="s">
        <v>300</v>
      </c>
      <c r="C70" s="29" t="s">
        <v>76</v>
      </c>
      <c r="D70" s="29"/>
      <c r="E70" s="29"/>
      <c r="F70" s="29"/>
      <c r="G70" s="28"/>
    </row>
    <row r="71" spans="1:7" ht="25.5" customHeight="1">
      <c r="A71" s="36"/>
      <c r="B71" s="28"/>
      <c r="C71" s="24" t="s">
        <v>77</v>
      </c>
      <c r="D71" s="24"/>
      <c r="E71" s="24"/>
      <c r="F71" s="24"/>
      <c r="G71" s="28"/>
    </row>
    <row r="72" spans="1:7" ht="60" customHeight="1">
      <c r="A72" s="3" t="s">
        <v>301</v>
      </c>
      <c r="B72" s="1" t="s">
        <v>302</v>
      </c>
      <c r="C72" s="28" t="s">
        <v>303</v>
      </c>
      <c r="D72" s="28"/>
      <c r="E72" s="28"/>
      <c r="F72" s="28"/>
      <c r="G72" s="1"/>
    </row>
    <row r="73" spans="1:7" ht="30">
      <c r="A73" s="3" t="s">
        <v>304</v>
      </c>
      <c r="B73" s="1" t="s">
        <v>305</v>
      </c>
      <c r="C73" s="28" t="s">
        <v>306</v>
      </c>
      <c r="D73" s="28"/>
      <c r="E73" s="28"/>
      <c r="F73" s="28"/>
      <c r="G73" s="1"/>
    </row>
    <row r="74" spans="1:7" ht="30" customHeight="1">
      <c r="A74" s="3" t="s">
        <v>307</v>
      </c>
      <c r="B74" s="1" t="s">
        <v>308</v>
      </c>
      <c r="C74" s="28" t="s">
        <v>309</v>
      </c>
      <c r="D74" s="28"/>
      <c r="E74" s="28"/>
      <c r="F74" s="28"/>
      <c r="G74" s="1"/>
    </row>
    <row r="75" spans="1:7" ht="15" customHeight="1">
      <c r="A75" s="3" t="s">
        <v>310</v>
      </c>
      <c r="B75" s="1" t="s">
        <v>311</v>
      </c>
      <c r="C75" s="28" t="s">
        <v>78</v>
      </c>
      <c r="D75" s="28"/>
      <c r="E75" s="28"/>
      <c r="F75" s="28"/>
      <c r="G75" s="1"/>
    </row>
    <row r="76" spans="1:7" ht="30" customHeight="1">
      <c r="A76" s="3" t="s">
        <v>312</v>
      </c>
      <c r="B76" s="1" t="s">
        <v>313</v>
      </c>
      <c r="C76" s="28" t="s">
        <v>77</v>
      </c>
      <c r="D76" s="28"/>
      <c r="E76" s="28"/>
      <c r="F76" s="28"/>
      <c r="G76" s="1"/>
    </row>
    <row r="77" spans="1:7" ht="15.75">
      <c r="A77" s="3" t="s">
        <v>314</v>
      </c>
      <c r="B77" s="1" t="s">
        <v>315</v>
      </c>
      <c r="C77" s="30" t="s">
        <v>79</v>
      </c>
      <c r="D77" s="30"/>
      <c r="E77" s="30"/>
      <c r="F77" s="30"/>
      <c r="G77" s="1"/>
    </row>
    <row r="78" spans="1:7" ht="15" customHeight="1">
      <c r="A78" s="3" t="s">
        <v>316</v>
      </c>
      <c r="B78" s="1" t="s">
        <v>317</v>
      </c>
      <c r="C78" s="28" t="s">
        <v>80</v>
      </c>
      <c r="D78" s="28"/>
      <c r="E78" s="28"/>
      <c r="F78" s="28"/>
      <c r="G78" s="1"/>
    </row>
    <row r="79" spans="1:7" ht="30" customHeight="1">
      <c r="A79" s="3" t="s">
        <v>318</v>
      </c>
      <c r="B79" s="1" t="s">
        <v>319</v>
      </c>
      <c r="C79" s="28" t="s">
        <v>320</v>
      </c>
      <c r="D79" s="28"/>
      <c r="E79" s="28"/>
      <c r="F79" s="28"/>
      <c r="G79" s="1"/>
    </row>
    <row r="80" spans="1:7" ht="45" customHeight="1">
      <c r="A80" s="3" t="s">
        <v>321</v>
      </c>
      <c r="B80" s="1" t="s">
        <v>322</v>
      </c>
      <c r="C80" s="28" t="s">
        <v>323</v>
      </c>
      <c r="D80" s="28"/>
      <c r="E80" s="28"/>
      <c r="F80" s="28"/>
      <c r="G80" s="1"/>
    </row>
    <row r="81" spans="1:7" ht="30" customHeight="1">
      <c r="A81" s="3" t="s">
        <v>324</v>
      </c>
      <c r="B81" s="1" t="s">
        <v>325</v>
      </c>
      <c r="C81" s="28" t="s">
        <v>326</v>
      </c>
      <c r="D81" s="28"/>
      <c r="E81" s="28"/>
      <c r="F81" s="28"/>
      <c r="G81" s="1"/>
    </row>
    <row r="82" spans="1:7" ht="63.75" customHeight="1">
      <c r="A82" s="3" t="s">
        <v>327</v>
      </c>
      <c r="B82" s="1" t="s">
        <v>328</v>
      </c>
      <c r="C82" s="29" t="s">
        <v>106</v>
      </c>
      <c r="D82" s="29"/>
      <c r="E82" s="29"/>
      <c r="F82" s="29"/>
      <c r="G82" s="1"/>
    </row>
    <row r="83" spans="1:7" ht="45">
      <c r="A83" s="3" t="s">
        <v>329</v>
      </c>
      <c r="B83" s="1"/>
      <c r="C83" s="28"/>
      <c r="D83" s="28"/>
      <c r="E83" s="28"/>
      <c r="F83" s="28"/>
      <c r="G83" s="1"/>
    </row>
    <row r="84" spans="1:7">
      <c r="A84" s="32" t="s">
        <v>230</v>
      </c>
      <c r="B84" s="1" t="s">
        <v>231</v>
      </c>
      <c r="C84" s="28"/>
      <c r="D84" s="28"/>
      <c r="E84" s="28"/>
      <c r="F84" s="28"/>
      <c r="G84" s="1"/>
    </row>
    <row r="85" spans="1:7" ht="30">
      <c r="A85" s="3" t="s">
        <v>330</v>
      </c>
      <c r="B85" s="1" t="s">
        <v>331</v>
      </c>
      <c r="C85" s="28" t="s">
        <v>332</v>
      </c>
      <c r="D85" s="28"/>
      <c r="E85" s="28"/>
      <c r="F85" s="28"/>
      <c r="G85" s="1"/>
    </row>
    <row r="86" spans="1:7" ht="15" customHeight="1">
      <c r="A86" s="3" t="s">
        <v>82</v>
      </c>
      <c r="B86" s="1" t="s">
        <v>333</v>
      </c>
      <c r="C86" s="28" t="s">
        <v>100</v>
      </c>
      <c r="D86" s="28"/>
      <c r="E86" s="28"/>
      <c r="F86" s="28"/>
      <c r="G86" s="1"/>
    </row>
    <row r="87" spans="1:7" ht="15" customHeight="1">
      <c r="A87" s="3" t="s">
        <v>83</v>
      </c>
      <c r="B87" s="1" t="s">
        <v>334</v>
      </c>
      <c r="C87" s="34">
        <v>0.13689999999999999</v>
      </c>
      <c r="D87" s="34"/>
      <c r="E87" s="34"/>
      <c r="F87" s="34"/>
      <c r="G87" s="1"/>
    </row>
    <row r="88" spans="1:7" ht="15" customHeight="1">
      <c r="A88" s="3" t="s">
        <v>84</v>
      </c>
      <c r="B88" s="1" t="s">
        <v>335</v>
      </c>
      <c r="C88" s="34">
        <v>0.1545</v>
      </c>
      <c r="D88" s="34"/>
      <c r="E88" s="34"/>
      <c r="F88" s="34"/>
      <c r="G88" s="1"/>
    </row>
    <row r="89" spans="1:7" ht="15" customHeight="1">
      <c r="A89" s="3" t="s">
        <v>85</v>
      </c>
      <c r="B89" s="1" t="s">
        <v>336</v>
      </c>
      <c r="C89" s="34">
        <v>7.6700000000000004E-2</v>
      </c>
      <c r="D89" s="34"/>
      <c r="E89" s="34"/>
      <c r="F89" s="34"/>
      <c r="G89" s="1"/>
    </row>
    <row r="90" spans="1:7" ht="60">
      <c r="A90" s="3" t="s">
        <v>337</v>
      </c>
      <c r="B90" s="1"/>
      <c r="C90" s="28"/>
      <c r="D90" s="28"/>
      <c r="E90" s="28"/>
      <c r="F90" s="28"/>
      <c r="G90" s="1"/>
    </row>
    <row r="91" spans="1:7">
      <c r="A91" s="32" t="s">
        <v>230</v>
      </c>
      <c r="B91" s="1" t="s">
        <v>231</v>
      </c>
      <c r="C91" s="28"/>
      <c r="D91" s="28"/>
      <c r="E91" s="28"/>
      <c r="F91" s="28"/>
      <c r="G91" s="1"/>
    </row>
    <row r="92" spans="1:7" ht="30">
      <c r="A92" s="3" t="s">
        <v>330</v>
      </c>
      <c r="B92" s="1" t="s">
        <v>331</v>
      </c>
      <c r="C92" s="28" t="s">
        <v>332</v>
      </c>
      <c r="D92" s="28"/>
      <c r="E92" s="28"/>
      <c r="F92" s="28"/>
      <c r="G92" s="1"/>
    </row>
    <row r="93" spans="1:7" ht="15" customHeight="1">
      <c r="A93" s="3" t="s">
        <v>82</v>
      </c>
      <c r="B93" s="1" t="s">
        <v>333</v>
      </c>
      <c r="C93" s="28" t="s">
        <v>102</v>
      </c>
      <c r="D93" s="28"/>
      <c r="E93" s="28"/>
      <c r="F93" s="28"/>
      <c r="G93" s="1"/>
    </row>
    <row r="94" spans="1:7" ht="15" customHeight="1">
      <c r="A94" s="3" t="s">
        <v>83</v>
      </c>
      <c r="B94" s="1" t="s">
        <v>334</v>
      </c>
      <c r="C94" s="34">
        <v>5.9700000000000003E-2</v>
      </c>
      <c r="D94" s="34"/>
      <c r="E94" s="34"/>
      <c r="F94" s="34"/>
      <c r="G94" s="1"/>
    </row>
    <row r="95" spans="1:7" ht="15" customHeight="1">
      <c r="A95" s="3" t="s">
        <v>84</v>
      </c>
      <c r="B95" s="1" t="s">
        <v>335</v>
      </c>
      <c r="C95" s="34">
        <v>4.4499999999999998E-2</v>
      </c>
      <c r="D95" s="34"/>
      <c r="E95" s="34"/>
      <c r="F95" s="34"/>
      <c r="G95" s="1"/>
    </row>
    <row r="96" spans="1:7" ht="15" customHeight="1">
      <c r="A96" s="3" t="s">
        <v>85</v>
      </c>
      <c r="B96" s="1" t="s">
        <v>336</v>
      </c>
      <c r="C96" s="34">
        <v>4.7100000000000003E-2</v>
      </c>
      <c r="D96" s="34"/>
      <c r="E96" s="34"/>
      <c r="F96" s="34"/>
      <c r="G96" s="1"/>
    </row>
    <row r="97" spans="1:7" ht="60">
      <c r="A97" s="3" t="s">
        <v>338</v>
      </c>
      <c r="B97" s="1"/>
      <c r="C97" s="28"/>
      <c r="D97" s="28"/>
      <c r="E97" s="28"/>
      <c r="F97" s="28"/>
      <c r="G97" s="1"/>
    </row>
    <row r="98" spans="1:7">
      <c r="A98" s="32" t="s">
        <v>230</v>
      </c>
      <c r="B98" s="1" t="s">
        <v>231</v>
      </c>
      <c r="C98" s="28"/>
      <c r="D98" s="28"/>
      <c r="E98" s="28"/>
      <c r="F98" s="28"/>
      <c r="G98" s="1"/>
    </row>
    <row r="99" spans="1:7" ht="30">
      <c r="A99" s="3" t="s">
        <v>330</v>
      </c>
      <c r="B99" s="1" t="s">
        <v>331</v>
      </c>
      <c r="C99" s="28" t="s">
        <v>332</v>
      </c>
      <c r="D99" s="28"/>
      <c r="E99" s="28"/>
      <c r="F99" s="28"/>
      <c r="G99" s="1"/>
    </row>
    <row r="100" spans="1:7" ht="15" customHeight="1">
      <c r="A100" s="3" t="s">
        <v>82</v>
      </c>
      <c r="B100" s="1" t="s">
        <v>333</v>
      </c>
      <c r="C100" s="28" t="s">
        <v>104</v>
      </c>
      <c r="D100" s="28"/>
      <c r="E100" s="28"/>
      <c r="F100" s="28"/>
      <c r="G100" s="1"/>
    </row>
    <row r="101" spans="1:7" ht="15" customHeight="1">
      <c r="A101" s="3" t="s">
        <v>83</v>
      </c>
      <c r="B101" s="1" t="s">
        <v>334</v>
      </c>
      <c r="C101" s="34">
        <v>2.0000000000000001E-4</v>
      </c>
      <c r="D101" s="34"/>
      <c r="E101" s="34"/>
      <c r="F101" s="34"/>
      <c r="G101" s="1"/>
    </row>
    <row r="102" spans="1:7" ht="15" customHeight="1">
      <c r="A102" s="3" t="s">
        <v>84</v>
      </c>
      <c r="B102" s="1" t="s">
        <v>335</v>
      </c>
      <c r="C102" s="34">
        <v>6.9999999999999999E-4</v>
      </c>
      <c r="D102" s="34"/>
      <c r="E102" s="34"/>
      <c r="F102" s="34"/>
      <c r="G102" s="1"/>
    </row>
    <row r="103" spans="1:7" ht="15" customHeight="1">
      <c r="A103" s="3" t="s">
        <v>85</v>
      </c>
      <c r="B103" s="1" t="s">
        <v>336</v>
      </c>
      <c r="C103" s="34">
        <v>1.47E-2</v>
      </c>
      <c r="D103" s="34"/>
      <c r="E103" s="34"/>
      <c r="F103" s="34"/>
      <c r="G103" s="1"/>
    </row>
    <row r="104" spans="1:7" ht="60">
      <c r="A104" s="3" t="s">
        <v>339</v>
      </c>
      <c r="B104" s="1"/>
      <c r="C104" s="28"/>
      <c r="D104" s="28"/>
      <c r="E104" s="28"/>
      <c r="F104" s="28"/>
      <c r="G104" s="1"/>
    </row>
    <row r="105" spans="1:7">
      <c r="A105" s="32" t="s">
        <v>230</v>
      </c>
      <c r="B105" s="1" t="s">
        <v>231</v>
      </c>
      <c r="C105" s="28"/>
      <c r="D105" s="28"/>
      <c r="E105" s="28"/>
      <c r="F105" s="28"/>
      <c r="G105" s="1"/>
    </row>
    <row r="106" spans="1:7" ht="15" customHeight="1">
      <c r="A106" s="3" t="s">
        <v>340</v>
      </c>
      <c r="B106" s="1" t="s">
        <v>341</v>
      </c>
      <c r="C106" s="28" t="s">
        <v>342</v>
      </c>
      <c r="D106" s="28"/>
      <c r="E106" s="28"/>
      <c r="F106" s="28"/>
      <c r="G106" s="1"/>
    </row>
    <row r="107" spans="1:7" ht="45">
      <c r="A107" s="3" t="s">
        <v>15</v>
      </c>
      <c r="B107" s="1" t="s">
        <v>343</v>
      </c>
      <c r="C107" s="38" t="s">
        <v>16</v>
      </c>
      <c r="D107" s="38"/>
      <c r="E107" s="38"/>
      <c r="F107" s="38"/>
      <c r="G107" s="1"/>
    </row>
    <row r="108" spans="1:7" ht="30">
      <c r="A108" s="3" t="s">
        <v>17</v>
      </c>
      <c r="B108" s="1" t="s">
        <v>344</v>
      </c>
      <c r="C108" s="38" t="s">
        <v>16</v>
      </c>
      <c r="D108" s="38"/>
      <c r="E108" s="38"/>
      <c r="F108" s="38"/>
      <c r="G108" s="1"/>
    </row>
    <row r="109" spans="1:7" ht="15" customHeight="1">
      <c r="A109" s="3" t="s">
        <v>19</v>
      </c>
      <c r="B109" s="1" t="s">
        <v>345</v>
      </c>
      <c r="C109" s="28">
        <v>25</v>
      </c>
      <c r="D109" s="28"/>
      <c r="E109" s="28"/>
      <c r="F109" s="28"/>
      <c r="G109" s="1"/>
    </row>
    <row r="110" spans="1:7" ht="30">
      <c r="A110" s="3" t="s">
        <v>23</v>
      </c>
      <c r="B110" s="1" t="s">
        <v>346</v>
      </c>
      <c r="C110" s="34">
        <v>9.9000000000000008E-3</v>
      </c>
      <c r="D110" s="34"/>
      <c r="E110" s="34"/>
      <c r="F110" s="34"/>
      <c r="G110" s="1"/>
    </row>
    <row r="111" spans="1:7" ht="30">
      <c r="A111" s="3" t="s">
        <v>24</v>
      </c>
      <c r="B111" s="1" t="s">
        <v>347</v>
      </c>
      <c r="C111" s="38" t="s">
        <v>16</v>
      </c>
      <c r="D111" s="38"/>
      <c r="E111" s="38"/>
      <c r="F111" s="38"/>
      <c r="G111" s="1"/>
    </row>
    <row r="112" spans="1:7" ht="30">
      <c r="A112" s="3" t="s">
        <v>25</v>
      </c>
      <c r="B112" s="1" t="s">
        <v>348</v>
      </c>
      <c r="C112" s="34">
        <v>1E-4</v>
      </c>
      <c r="D112" s="34"/>
      <c r="E112" s="34"/>
      <c r="F112" s="34"/>
      <c r="G112" s="1"/>
    </row>
    <row r="113" spans="1:7" ht="15" customHeight="1">
      <c r="A113" s="3" t="s">
        <v>26</v>
      </c>
      <c r="B113" s="1" t="s">
        <v>349</v>
      </c>
      <c r="C113" s="34">
        <v>0.01</v>
      </c>
      <c r="D113" s="34"/>
      <c r="E113" s="34"/>
      <c r="F113" s="34"/>
      <c r="G113" s="1"/>
    </row>
    <row r="114" spans="1:7" ht="30">
      <c r="A114" s="3" t="s">
        <v>31</v>
      </c>
      <c r="B114" s="1" t="s">
        <v>350</v>
      </c>
      <c r="C114" s="28">
        <v>102</v>
      </c>
      <c r="D114" s="28"/>
      <c r="E114" s="28"/>
      <c r="F114" s="28"/>
      <c r="G114" s="1"/>
    </row>
    <row r="115" spans="1:7" ht="30">
      <c r="A115" s="3" t="s">
        <v>32</v>
      </c>
      <c r="B115" s="1" t="s">
        <v>351</v>
      </c>
      <c r="C115" s="28">
        <v>319</v>
      </c>
      <c r="D115" s="28"/>
      <c r="E115" s="28"/>
      <c r="F115" s="28"/>
      <c r="G115" s="1"/>
    </row>
    <row r="116" spans="1:7" ht="30">
      <c r="A116" s="3" t="s">
        <v>33</v>
      </c>
      <c r="B116" s="1" t="s">
        <v>352</v>
      </c>
      <c r="C116" s="28">
        <v>553</v>
      </c>
      <c r="D116" s="28"/>
      <c r="E116" s="28"/>
      <c r="F116" s="28"/>
      <c r="G116" s="1"/>
    </row>
    <row r="117" spans="1:7" ht="30">
      <c r="A117" s="3" t="s">
        <v>34</v>
      </c>
      <c r="B117" s="1" t="s">
        <v>353</v>
      </c>
      <c r="C117" s="35">
        <v>1225</v>
      </c>
      <c r="D117" s="35"/>
      <c r="E117" s="35"/>
      <c r="F117" s="35"/>
      <c r="G117" s="1"/>
    </row>
    <row r="118" spans="1:7" ht="15" customHeight="1">
      <c r="A118" s="3" t="s">
        <v>354</v>
      </c>
      <c r="B118" s="1" t="s">
        <v>355</v>
      </c>
      <c r="C118" s="34">
        <v>3.9100000000000003E-2</v>
      </c>
      <c r="D118" s="34"/>
      <c r="E118" s="34"/>
      <c r="F118" s="34"/>
      <c r="G118" s="1"/>
    </row>
    <row r="119" spans="1:7" ht="15" customHeight="1">
      <c r="A119" s="3" t="s">
        <v>356</v>
      </c>
      <c r="B119" s="1" t="s">
        <v>357</v>
      </c>
      <c r="C119" s="34">
        <v>8.9399999999999993E-2</v>
      </c>
      <c r="D119" s="34"/>
      <c r="E119" s="34"/>
      <c r="F119" s="34"/>
      <c r="G119" s="1"/>
    </row>
    <row r="120" spans="1:7" ht="15" customHeight="1">
      <c r="A120" s="3" t="s">
        <v>358</v>
      </c>
      <c r="B120" s="1" t="s">
        <v>359</v>
      </c>
      <c r="C120" s="34">
        <v>7.5600000000000001E-2</v>
      </c>
      <c r="D120" s="34"/>
      <c r="E120" s="34"/>
      <c r="F120" s="34"/>
      <c r="G120" s="1"/>
    </row>
    <row r="121" spans="1:7" ht="15" customHeight="1">
      <c r="A121" s="3" t="s">
        <v>360</v>
      </c>
      <c r="B121" s="1" t="s">
        <v>361</v>
      </c>
      <c r="C121" s="34">
        <v>-0.15759999999999999</v>
      </c>
      <c r="D121" s="34"/>
      <c r="E121" s="34"/>
      <c r="F121" s="34"/>
      <c r="G121" s="1"/>
    </row>
    <row r="122" spans="1:7" ht="15" customHeight="1">
      <c r="A122" s="3" t="s">
        <v>362</v>
      </c>
      <c r="B122" s="1" t="s">
        <v>363</v>
      </c>
      <c r="C122" s="34">
        <v>0.1454</v>
      </c>
      <c r="D122" s="34"/>
      <c r="E122" s="34"/>
      <c r="F122" s="34"/>
      <c r="G122" s="1"/>
    </row>
    <row r="123" spans="1:7" ht="15" customHeight="1">
      <c r="A123" s="3" t="s">
        <v>364</v>
      </c>
      <c r="B123" s="1" t="s">
        <v>365</v>
      </c>
      <c r="C123" s="34">
        <v>9.7000000000000003E-2</v>
      </c>
      <c r="D123" s="34"/>
      <c r="E123" s="34"/>
      <c r="F123" s="34"/>
      <c r="G123" s="1"/>
    </row>
    <row r="124" spans="1:7" ht="15" customHeight="1">
      <c r="A124" s="3" t="s">
        <v>366</v>
      </c>
      <c r="B124" s="1" t="s">
        <v>367</v>
      </c>
      <c r="C124" s="34">
        <v>3.4200000000000001E-2</v>
      </c>
      <c r="D124" s="34"/>
      <c r="E124" s="34"/>
      <c r="F124" s="34"/>
      <c r="G124" s="1"/>
    </row>
    <row r="125" spans="1:7" ht="15" customHeight="1">
      <c r="A125" s="3" t="s">
        <v>368</v>
      </c>
      <c r="B125" s="1" t="s">
        <v>369</v>
      </c>
      <c r="C125" s="34">
        <v>9.5799999999999996E-2</v>
      </c>
      <c r="D125" s="34"/>
      <c r="E125" s="34"/>
      <c r="F125" s="34"/>
      <c r="G125" s="1"/>
    </row>
    <row r="126" spans="1:7" ht="15" customHeight="1">
      <c r="A126" s="3" t="s">
        <v>370</v>
      </c>
      <c r="B126" s="1" t="s">
        <v>371</v>
      </c>
      <c r="C126" s="34">
        <v>9.8400000000000001E-2</v>
      </c>
      <c r="D126" s="34"/>
      <c r="E126" s="34"/>
      <c r="F126" s="34"/>
      <c r="G126" s="1"/>
    </row>
    <row r="127" spans="1:7" ht="15" customHeight="1">
      <c r="A127" s="3" t="s">
        <v>372</v>
      </c>
      <c r="B127" s="1" t="s">
        <v>373</v>
      </c>
      <c r="C127" s="34">
        <v>6.2700000000000006E-2</v>
      </c>
      <c r="D127" s="34"/>
      <c r="E127" s="34"/>
      <c r="F127" s="34"/>
      <c r="G127" s="1"/>
    </row>
    <row r="128" spans="1:7" ht="15" customHeight="1">
      <c r="A128" s="3" t="s">
        <v>374</v>
      </c>
      <c r="B128" s="1" t="s">
        <v>375</v>
      </c>
      <c r="C128" s="28" t="s">
        <v>376</v>
      </c>
      <c r="D128" s="28"/>
      <c r="E128" s="28"/>
      <c r="F128" s="28"/>
      <c r="G128" s="1"/>
    </row>
    <row r="129" spans="1:7" ht="30">
      <c r="A129" s="3" t="s">
        <v>377</v>
      </c>
      <c r="B129" s="1" t="s">
        <v>378</v>
      </c>
      <c r="C129" s="33">
        <v>40086</v>
      </c>
      <c r="D129" s="33"/>
      <c r="E129" s="33"/>
      <c r="F129" s="33"/>
      <c r="G129" s="1"/>
    </row>
    <row r="130" spans="1:7" ht="15" customHeight="1">
      <c r="A130" s="3" t="s">
        <v>379</v>
      </c>
      <c r="B130" s="1" t="s">
        <v>380</v>
      </c>
      <c r="C130" s="34">
        <v>8.5599999999999996E-2</v>
      </c>
      <c r="D130" s="34"/>
      <c r="E130" s="34"/>
      <c r="F130" s="34"/>
      <c r="G130" s="1"/>
    </row>
    <row r="131" spans="1:7" ht="15" customHeight="1">
      <c r="A131" s="3" t="s">
        <v>381</v>
      </c>
      <c r="B131" s="1" t="s">
        <v>382</v>
      </c>
      <c r="C131" s="28" t="s">
        <v>383</v>
      </c>
      <c r="D131" s="28"/>
      <c r="E131" s="28"/>
      <c r="F131" s="28"/>
      <c r="G131" s="1"/>
    </row>
    <row r="132" spans="1:7" ht="30">
      <c r="A132" s="3" t="s">
        <v>384</v>
      </c>
      <c r="B132" s="1" t="s">
        <v>385</v>
      </c>
      <c r="C132" s="33">
        <v>39813</v>
      </c>
      <c r="D132" s="33"/>
      <c r="E132" s="33"/>
      <c r="F132" s="33"/>
      <c r="G132" s="1"/>
    </row>
    <row r="133" spans="1:7" ht="15" customHeight="1">
      <c r="A133" s="3" t="s">
        <v>386</v>
      </c>
      <c r="B133" s="1" t="s">
        <v>387</v>
      </c>
      <c r="C133" s="34">
        <v>-7.8200000000000006E-2</v>
      </c>
      <c r="D133" s="34"/>
      <c r="E133" s="34"/>
      <c r="F133" s="34"/>
      <c r="G133" s="1"/>
    </row>
    <row r="134" spans="1:7" ht="15" customHeight="1">
      <c r="A134" s="3" t="s">
        <v>82</v>
      </c>
      <c r="B134" s="1" t="s">
        <v>333</v>
      </c>
      <c r="C134" s="28" t="s">
        <v>88</v>
      </c>
      <c r="D134" s="28"/>
      <c r="E134" s="28"/>
      <c r="F134" s="28"/>
      <c r="G134" s="1"/>
    </row>
    <row r="135" spans="1:7" ht="15" customHeight="1">
      <c r="A135" s="3" t="s">
        <v>83</v>
      </c>
      <c r="B135" s="1" t="s">
        <v>334</v>
      </c>
      <c r="C135" s="34">
        <v>6.2700000000000006E-2</v>
      </c>
      <c r="D135" s="34"/>
      <c r="E135" s="34"/>
      <c r="F135" s="34"/>
      <c r="G135" s="1"/>
    </row>
    <row r="136" spans="1:7" ht="15" customHeight="1">
      <c r="A136" s="3" t="s">
        <v>84</v>
      </c>
      <c r="B136" s="1" t="s">
        <v>335</v>
      </c>
      <c r="C136" s="34">
        <v>7.7299999999999994E-2</v>
      </c>
      <c r="D136" s="34"/>
      <c r="E136" s="34"/>
      <c r="F136" s="34"/>
      <c r="G136" s="1"/>
    </row>
    <row r="137" spans="1:7" ht="15" customHeight="1">
      <c r="A137" s="3" t="s">
        <v>85</v>
      </c>
      <c r="B137" s="1" t="s">
        <v>336</v>
      </c>
      <c r="C137" s="34">
        <v>5.4800000000000001E-2</v>
      </c>
      <c r="D137" s="34"/>
      <c r="E137" s="34"/>
      <c r="F137" s="34"/>
      <c r="G137" s="1"/>
    </row>
    <row r="138" spans="1:7" ht="15" customHeight="1">
      <c r="A138" s="3" t="s">
        <v>87</v>
      </c>
      <c r="B138" s="1" t="s">
        <v>388</v>
      </c>
      <c r="C138" s="33">
        <v>35110</v>
      </c>
      <c r="D138" s="33"/>
      <c r="E138" s="33"/>
      <c r="F138" s="33"/>
      <c r="G138" s="1"/>
    </row>
    <row r="139" spans="1:7" ht="60">
      <c r="A139" s="3" t="s">
        <v>389</v>
      </c>
      <c r="B139" s="1"/>
      <c r="C139" s="28"/>
      <c r="D139" s="28"/>
      <c r="E139" s="28"/>
      <c r="F139" s="28"/>
      <c r="G139" s="1"/>
    </row>
    <row r="140" spans="1:7">
      <c r="A140" s="32" t="s">
        <v>230</v>
      </c>
      <c r="B140" s="1" t="s">
        <v>231</v>
      </c>
      <c r="C140" s="28"/>
      <c r="D140" s="28"/>
      <c r="E140" s="28"/>
      <c r="F140" s="28"/>
      <c r="G140" s="1"/>
    </row>
    <row r="141" spans="1:7" ht="15" customHeight="1">
      <c r="A141" s="3" t="s">
        <v>82</v>
      </c>
      <c r="B141" s="1" t="s">
        <v>333</v>
      </c>
      <c r="C141" s="28" t="s">
        <v>90</v>
      </c>
      <c r="D141" s="28"/>
      <c r="E141" s="28"/>
      <c r="F141" s="28"/>
      <c r="G141" s="1"/>
    </row>
    <row r="142" spans="1:7" ht="15" customHeight="1">
      <c r="A142" s="3" t="s">
        <v>83</v>
      </c>
      <c r="B142" s="1" t="s">
        <v>334</v>
      </c>
      <c r="C142" s="34">
        <v>4.4699999999999997E-2</v>
      </c>
      <c r="D142" s="34"/>
      <c r="E142" s="34"/>
      <c r="F142" s="34"/>
      <c r="G142" s="1"/>
    </row>
    <row r="143" spans="1:7" ht="15" customHeight="1">
      <c r="A143" s="3" t="s">
        <v>84</v>
      </c>
      <c r="B143" s="1" t="s">
        <v>335</v>
      </c>
      <c r="C143" s="34">
        <v>6.5100000000000005E-2</v>
      </c>
      <c r="D143" s="34"/>
      <c r="E143" s="34"/>
      <c r="F143" s="34"/>
      <c r="G143" s="1"/>
    </row>
    <row r="144" spans="1:7" ht="15" customHeight="1">
      <c r="A144" s="3" t="s">
        <v>85</v>
      </c>
      <c r="B144" s="1" t="s">
        <v>336</v>
      </c>
      <c r="C144" s="34">
        <v>4.2500000000000003E-2</v>
      </c>
      <c r="D144" s="34"/>
      <c r="E144" s="34"/>
      <c r="F144" s="34"/>
      <c r="G144" s="1"/>
    </row>
    <row r="145" spans="1:7" ht="15" customHeight="1">
      <c r="A145" s="3" t="s">
        <v>87</v>
      </c>
      <c r="B145" s="1" t="s">
        <v>388</v>
      </c>
      <c r="C145" s="33">
        <v>35110</v>
      </c>
      <c r="D145" s="33"/>
      <c r="E145" s="33"/>
      <c r="F145" s="33"/>
      <c r="G145" s="1"/>
    </row>
    <row r="146" spans="1:7" ht="75">
      <c r="A146" s="3" t="s">
        <v>390</v>
      </c>
      <c r="B146" s="1"/>
      <c r="C146" s="28"/>
      <c r="D146" s="28"/>
      <c r="E146" s="28"/>
      <c r="F146" s="28"/>
      <c r="G146" s="1"/>
    </row>
    <row r="147" spans="1:7">
      <c r="A147" s="32" t="s">
        <v>230</v>
      </c>
      <c r="B147" s="1" t="s">
        <v>231</v>
      </c>
      <c r="C147" s="28"/>
      <c r="D147" s="28"/>
      <c r="E147" s="28"/>
      <c r="F147" s="28"/>
      <c r="G147" s="1"/>
    </row>
    <row r="148" spans="1:7" ht="15" customHeight="1">
      <c r="A148" s="3" t="s">
        <v>82</v>
      </c>
      <c r="B148" s="1" t="s">
        <v>333</v>
      </c>
      <c r="C148" s="28" t="s">
        <v>92</v>
      </c>
      <c r="D148" s="28"/>
      <c r="E148" s="28"/>
      <c r="F148" s="28"/>
      <c r="G148" s="1"/>
    </row>
    <row r="149" spans="1:7" ht="15" customHeight="1">
      <c r="A149" s="3" t="s">
        <v>83</v>
      </c>
      <c r="B149" s="1" t="s">
        <v>334</v>
      </c>
      <c r="C149" s="34">
        <v>4.6800000000000001E-2</v>
      </c>
      <c r="D149" s="34"/>
      <c r="E149" s="34"/>
      <c r="F149" s="34"/>
      <c r="G149" s="1"/>
    </row>
    <row r="150" spans="1:7" ht="15" customHeight="1">
      <c r="A150" s="3" t="s">
        <v>84</v>
      </c>
      <c r="B150" s="1" t="s">
        <v>335</v>
      </c>
      <c r="C150" s="34">
        <v>5.96E-2</v>
      </c>
      <c r="D150" s="34"/>
      <c r="E150" s="34"/>
      <c r="F150" s="34"/>
      <c r="G150" s="1"/>
    </row>
    <row r="151" spans="1:7" ht="15" customHeight="1">
      <c r="A151" s="3" t="s">
        <v>85</v>
      </c>
      <c r="B151" s="1" t="s">
        <v>336</v>
      </c>
      <c r="C151" s="34">
        <v>4.1500000000000002E-2</v>
      </c>
      <c r="D151" s="34"/>
      <c r="E151" s="34"/>
      <c r="F151" s="34"/>
      <c r="G151" s="1"/>
    </row>
    <row r="152" spans="1:7" ht="15" customHeight="1">
      <c r="A152" s="3" t="s">
        <v>87</v>
      </c>
      <c r="B152" s="1" t="s">
        <v>388</v>
      </c>
      <c r="C152" s="33">
        <v>35110</v>
      </c>
      <c r="D152" s="33"/>
      <c r="E152" s="33"/>
      <c r="F152" s="33"/>
      <c r="G152" s="1"/>
    </row>
    <row r="153" spans="1:7" ht="60">
      <c r="A153" s="3" t="s">
        <v>391</v>
      </c>
      <c r="B153" s="1"/>
      <c r="C153" s="28"/>
      <c r="D153" s="28"/>
      <c r="E153" s="28"/>
      <c r="F153" s="28"/>
      <c r="G153" s="1"/>
    </row>
    <row r="154" spans="1:7">
      <c r="A154" s="32" t="s">
        <v>230</v>
      </c>
      <c r="B154" s="1" t="s">
        <v>231</v>
      </c>
      <c r="C154" s="28"/>
      <c r="D154" s="28"/>
      <c r="E154" s="28"/>
      <c r="F154" s="28"/>
      <c r="G154" s="1"/>
    </row>
    <row r="155" spans="1:7" ht="15" customHeight="1">
      <c r="A155" s="3" t="s">
        <v>340</v>
      </c>
      <c r="B155" s="1" t="s">
        <v>341</v>
      </c>
      <c r="C155" s="28" t="s">
        <v>392</v>
      </c>
      <c r="D155" s="28"/>
      <c r="E155" s="28"/>
      <c r="F155" s="28"/>
      <c r="G155" s="1"/>
    </row>
    <row r="156" spans="1:7" ht="45">
      <c r="A156" s="3" t="s">
        <v>15</v>
      </c>
      <c r="B156" s="1" t="s">
        <v>343</v>
      </c>
      <c r="C156" s="38" t="s">
        <v>16</v>
      </c>
      <c r="D156" s="38"/>
      <c r="E156" s="38"/>
      <c r="F156" s="38"/>
      <c r="G156" s="1"/>
    </row>
    <row r="157" spans="1:7" ht="30">
      <c r="A157" s="3" t="s">
        <v>17</v>
      </c>
      <c r="B157" s="1" t="s">
        <v>344</v>
      </c>
      <c r="C157" s="38" t="s">
        <v>16</v>
      </c>
      <c r="D157" s="38"/>
      <c r="E157" s="38"/>
      <c r="F157" s="38"/>
      <c r="G157" s="1"/>
    </row>
    <row r="158" spans="1:7" ht="15" customHeight="1">
      <c r="A158" s="3" t="s">
        <v>19</v>
      </c>
      <c r="B158" s="1" t="s">
        <v>345</v>
      </c>
      <c r="C158" s="38" t="s">
        <v>16</v>
      </c>
      <c r="D158" s="38"/>
      <c r="E158" s="38"/>
      <c r="F158" s="38"/>
      <c r="G158" s="1"/>
    </row>
    <row r="159" spans="1:7" ht="30">
      <c r="A159" s="3" t="s">
        <v>23</v>
      </c>
      <c r="B159" s="1" t="s">
        <v>346</v>
      </c>
      <c r="C159" s="34">
        <v>7.9000000000000008E-3</v>
      </c>
      <c r="D159" s="34"/>
      <c r="E159" s="34"/>
      <c r="F159" s="34"/>
      <c r="G159" s="1"/>
    </row>
    <row r="160" spans="1:7" ht="30">
      <c r="A160" s="3" t="s">
        <v>24</v>
      </c>
      <c r="B160" s="1" t="s">
        <v>347</v>
      </c>
      <c r="C160" s="38" t="s">
        <v>16</v>
      </c>
      <c r="D160" s="38"/>
      <c r="E160" s="38"/>
      <c r="F160" s="38"/>
      <c r="G160" s="1"/>
    </row>
    <row r="161" spans="1:7" ht="30">
      <c r="A161" s="3" t="s">
        <v>25</v>
      </c>
      <c r="B161" s="1" t="s">
        <v>348</v>
      </c>
      <c r="C161" s="34">
        <v>1E-4</v>
      </c>
      <c r="D161" s="34"/>
      <c r="E161" s="34"/>
      <c r="F161" s="34"/>
      <c r="G161" s="1"/>
    </row>
    <row r="162" spans="1:7" ht="15" customHeight="1">
      <c r="A162" s="3" t="s">
        <v>26</v>
      </c>
      <c r="B162" s="1" t="s">
        <v>349</v>
      </c>
      <c r="C162" s="34">
        <v>8.0000000000000002E-3</v>
      </c>
      <c r="D162" s="34"/>
      <c r="E162" s="34"/>
      <c r="F162" s="34"/>
      <c r="G162" s="1"/>
    </row>
    <row r="163" spans="1:7" ht="30">
      <c r="A163" s="3" t="s">
        <v>31</v>
      </c>
      <c r="B163" s="1" t="s">
        <v>350</v>
      </c>
      <c r="C163" s="28">
        <v>82</v>
      </c>
      <c r="D163" s="28"/>
      <c r="E163" s="28"/>
      <c r="F163" s="28"/>
      <c r="G163" s="1"/>
    </row>
    <row r="164" spans="1:7" ht="30">
      <c r="A164" s="3" t="s">
        <v>32</v>
      </c>
      <c r="B164" s="1" t="s">
        <v>351</v>
      </c>
      <c r="C164" s="28">
        <v>256</v>
      </c>
      <c r="D164" s="28"/>
      <c r="E164" s="28"/>
      <c r="F164" s="28"/>
      <c r="G164" s="1"/>
    </row>
    <row r="165" spans="1:7" ht="30">
      <c r="A165" s="3" t="s">
        <v>33</v>
      </c>
      <c r="B165" s="1" t="s">
        <v>352</v>
      </c>
      <c r="C165" s="28">
        <v>445</v>
      </c>
      <c r="D165" s="28"/>
      <c r="E165" s="28"/>
      <c r="F165" s="28"/>
      <c r="G165" s="1"/>
    </row>
    <row r="166" spans="1:7" ht="30">
      <c r="A166" s="3" t="s">
        <v>34</v>
      </c>
      <c r="B166" s="1" t="s">
        <v>353</v>
      </c>
      <c r="C166" s="28">
        <v>990</v>
      </c>
      <c r="D166" s="28"/>
      <c r="E166" s="28"/>
      <c r="F166" s="28"/>
      <c r="G166" s="1"/>
    </row>
    <row r="167" spans="1:7" ht="15" customHeight="1">
      <c r="A167" s="3" t="s">
        <v>82</v>
      </c>
      <c r="B167" s="1" t="s">
        <v>333</v>
      </c>
      <c r="C167" s="28" t="s">
        <v>93</v>
      </c>
      <c r="D167" s="28"/>
      <c r="E167" s="28"/>
      <c r="F167" s="28"/>
      <c r="G167" s="1"/>
    </row>
    <row r="168" spans="1:7" ht="15" customHeight="1">
      <c r="A168" s="3" t="s">
        <v>83</v>
      </c>
      <c r="B168" s="1" t="s">
        <v>334</v>
      </c>
      <c r="C168" s="34">
        <v>6.4799999999999996E-2</v>
      </c>
      <c r="D168" s="34"/>
      <c r="E168" s="34"/>
      <c r="F168" s="34"/>
      <c r="G168" s="1"/>
    </row>
    <row r="169" spans="1:7" ht="15" customHeight="1">
      <c r="A169" s="3" t="s">
        <v>84</v>
      </c>
      <c r="B169" s="1" t="s">
        <v>335</v>
      </c>
      <c r="C169" s="34">
        <v>7.9399999999999998E-2</v>
      </c>
      <c r="D169" s="34"/>
      <c r="E169" s="34"/>
      <c r="F169" s="34"/>
      <c r="G169" s="1"/>
    </row>
    <row r="170" spans="1:7" ht="15" customHeight="1">
      <c r="A170" s="3" t="s">
        <v>85</v>
      </c>
      <c r="B170" s="1" t="s">
        <v>336</v>
      </c>
      <c r="C170" s="34">
        <v>5.6800000000000003E-2</v>
      </c>
      <c r="D170" s="34"/>
      <c r="E170" s="34"/>
      <c r="F170" s="34"/>
      <c r="G170" s="1"/>
    </row>
    <row r="171" spans="1:7" ht="15" customHeight="1">
      <c r="A171" s="3" t="s">
        <v>87</v>
      </c>
      <c r="B171" s="1" t="s">
        <v>388</v>
      </c>
      <c r="C171" s="33">
        <v>36739</v>
      </c>
      <c r="D171" s="33"/>
      <c r="E171" s="33"/>
      <c r="F171" s="33"/>
      <c r="G171" s="1"/>
    </row>
    <row r="172" spans="1:7" ht="45">
      <c r="A172" s="3" t="s">
        <v>393</v>
      </c>
      <c r="B172" s="1"/>
      <c r="C172" s="28"/>
      <c r="D172" s="28"/>
      <c r="E172" s="28"/>
      <c r="F172" s="28"/>
      <c r="G172" s="1"/>
    </row>
    <row r="173" spans="1:7">
      <c r="A173" s="32" t="s">
        <v>230</v>
      </c>
      <c r="B173" s="1" t="s">
        <v>231</v>
      </c>
      <c r="C173" s="28"/>
      <c r="D173" s="28"/>
      <c r="E173" s="28"/>
      <c r="F173" s="28"/>
      <c r="G173" s="1"/>
    </row>
    <row r="174" spans="1:7" ht="15" customHeight="1">
      <c r="A174" s="3" t="s">
        <v>340</v>
      </c>
      <c r="B174" s="1" t="s">
        <v>341</v>
      </c>
      <c r="C174" s="28" t="s">
        <v>394</v>
      </c>
      <c r="D174" s="28"/>
      <c r="E174" s="28"/>
      <c r="F174" s="28"/>
      <c r="G174" s="1"/>
    </row>
    <row r="175" spans="1:7" ht="45">
      <c r="A175" s="3" t="s">
        <v>15</v>
      </c>
      <c r="B175" s="1" t="s">
        <v>343</v>
      </c>
      <c r="C175" s="34">
        <v>5.7500000000000002E-2</v>
      </c>
      <c r="D175" s="34"/>
      <c r="E175" s="34"/>
      <c r="F175" s="34"/>
      <c r="G175" s="1"/>
    </row>
    <row r="176" spans="1:7" ht="30">
      <c r="A176" s="3" t="s">
        <v>17</v>
      </c>
      <c r="B176" s="1" t="s">
        <v>344</v>
      </c>
      <c r="C176" s="38" t="s">
        <v>16</v>
      </c>
      <c r="D176" s="38"/>
      <c r="E176" s="38"/>
      <c r="F176" s="38"/>
      <c r="G176" s="6" t="s">
        <v>18</v>
      </c>
    </row>
    <row r="177" spans="1:7" ht="15" customHeight="1">
      <c r="A177" s="3" t="s">
        <v>19</v>
      </c>
      <c r="B177" s="1" t="s">
        <v>345</v>
      </c>
      <c r="C177" s="38" t="s">
        <v>16</v>
      </c>
      <c r="D177" s="38"/>
      <c r="E177" s="38"/>
      <c r="F177" s="38"/>
      <c r="G177" s="1"/>
    </row>
    <row r="178" spans="1:7" ht="30">
      <c r="A178" s="3" t="s">
        <v>23</v>
      </c>
      <c r="B178" s="1" t="s">
        <v>346</v>
      </c>
      <c r="C178" s="34">
        <v>9.9000000000000008E-3</v>
      </c>
      <c r="D178" s="34"/>
      <c r="E178" s="34"/>
      <c r="F178" s="34"/>
      <c r="G178" s="1"/>
    </row>
    <row r="179" spans="1:7" ht="30">
      <c r="A179" s="3" t="s">
        <v>24</v>
      </c>
      <c r="B179" s="1" t="s">
        <v>347</v>
      </c>
      <c r="C179" s="34">
        <v>2.5000000000000001E-3</v>
      </c>
      <c r="D179" s="34"/>
      <c r="E179" s="34"/>
      <c r="F179" s="34"/>
      <c r="G179" s="1"/>
    </row>
    <row r="180" spans="1:7" ht="30">
      <c r="A180" s="3" t="s">
        <v>25</v>
      </c>
      <c r="B180" s="1" t="s">
        <v>348</v>
      </c>
      <c r="C180" s="34">
        <v>1E-4</v>
      </c>
      <c r="D180" s="34"/>
      <c r="E180" s="34"/>
      <c r="F180" s="34"/>
      <c r="G180" s="1"/>
    </row>
    <row r="181" spans="1:7" ht="15" customHeight="1">
      <c r="A181" s="3" t="s">
        <v>26</v>
      </c>
      <c r="B181" s="1" t="s">
        <v>349</v>
      </c>
      <c r="C181" s="34">
        <v>1.2500000000000001E-2</v>
      </c>
      <c r="D181" s="34"/>
      <c r="E181" s="34"/>
      <c r="F181" s="34"/>
      <c r="G181" s="1"/>
    </row>
    <row r="182" spans="1:7" ht="30">
      <c r="A182" s="3" t="s">
        <v>31</v>
      </c>
      <c r="B182" s="1" t="s">
        <v>350</v>
      </c>
      <c r="C182" s="28">
        <v>695</v>
      </c>
      <c r="D182" s="28"/>
      <c r="E182" s="28"/>
      <c r="F182" s="28"/>
      <c r="G182" s="1"/>
    </row>
    <row r="183" spans="1:7" ht="30">
      <c r="A183" s="3" t="s">
        <v>32</v>
      </c>
      <c r="B183" s="1" t="s">
        <v>351</v>
      </c>
      <c r="C183" s="28">
        <v>949</v>
      </c>
      <c r="D183" s="28"/>
      <c r="E183" s="28"/>
      <c r="F183" s="28"/>
      <c r="G183" s="1"/>
    </row>
    <row r="184" spans="1:7" ht="30">
      <c r="A184" s="3" t="s">
        <v>33</v>
      </c>
      <c r="B184" s="1" t="s">
        <v>352</v>
      </c>
      <c r="C184" s="35">
        <v>1223</v>
      </c>
      <c r="D184" s="35"/>
      <c r="E184" s="35"/>
      <c r="F184" s="35"/>
      <c r="G184" s="1"/>
    </row>
    <row r="185" spans="1:7" ht="30">
      <c r="A185" s="3" t="s">
        <v>34</v>
      </c>
      <c r="B185" s="1" t="s">
        <v>353</v>
      </c>
      <c r="C185" s="35">
        <v>1999</v>
      </c>
      <c r="D185" s="35"/>
      <c r="E185" s="35"/>
      <c r="F185" s="35"/>
      <c r="G185" s="1"/>
    </row>
    <row r="186" spans="1:7" ht="17.25">
      <c r="A186" s="3" t="s">
        <v>82</v>
      </c>
      <c r="B186" s="1" t="s">
        <v>333</v>
      </c>
      <c r="C186" s="28" t="s">
        <v>94</v>
      </c>
      <c r="D186" s="28"/>
      <c r="E186" s="28"/>
      <c r="F186" s="28"/>
      <c r="G186" s="6" t="s">
        <v>156</v>
      </c>
    </row>
    <row r="187" spans="1:7" ht="17.25">
      <c r="A187" s="3" t="s">
        <v>83</v>
      </c>
      <c r="B187" s="1" t="s">
        <v>334</v>
      </c>
      <c r="C187" s="34">
        <v>-1.1000000000000001E-3</v>
      </c>
      <c r="D187" s="34"/>
      <c r="E187" s="34"/>
      <c r="F187" s="34"/>
      <c r="G187" s="6" t="s">
        <v>156</v>
      </c>
    </row>
    <row r="188" spans="1:7" ht="17.25">
      <c r="A188" s="3" t="s">
        <v>84</v>
      </c>
      <c r="B188" s="1" t="s">
        <v>335</v>
      </c>
      <c r="C188" s="34">
        <v>6.2100000000000002E-2</v>
      </c>
      <c r="D188" s="34"/>
      <c r="E188" s="34"/>
      <c r="F188" s="34"/>
      <c r="G188" s="6" t="s">
        <v>156</v>
      </c>
    </row>
    <row r="189" spans="1:7" ht="17.25">
      <c r="A189" s="3" t="s">
        <v>85</v>
      </c>
      <c r="B189" s="1" t="s">
        <v>336</v>
      </c>
      <c r="C189" s="34">
        <v>4.5999999999999999E-2</v>
      </c>
      <c r="D189" s="34"/>
      <c r="E189" s="34"/>
      <c r="F189" s="34"/>
      <c r="G189" s="6" t="s">
        <v>156</v>
      </c>
    </row>
    <row r="190" spans="1:7" ht="17.25">
      <c r="A190" s="3" t="s">
        <v>87</v>
      </c>
      <c r="B190" s="1" t="s">
        <v>388</v>
      </c>
      <c r="C190" s="33">
        <v>35340</v>
      </c>
      <c r="D190" s="33"/>
      <c r="E190" s="33"/>
      <c r="F190" s="33"/>
      <c r="G190" s="6" t="s">
        <v>156</v>
      </c>
    </row>
    <row r="191" spans="1:7" ht="45">
      <c r="A191" s="3" t="s">
        <v>395</v>
      </c>
      <c r="B191" s="1"/>
      <c r="C191" s="28"/>
      <c r="D191" s="28"/>
      <c r="E191" s="28"/>
      <c r="F191" s="28"/>
      <c r="G191" s="1"/>
    </row>
    <row r="192" spans="1:7">
      <c r="A192" s="32" t="s">
        <v>230</v>
      </c>
      <c r="B192" s="1" t="s">
        <v>231</v>
      </c>
      <c r="C192" s="28"/>
      <c r="D192" s="28"/>
      <c r="E192" s="28"/>
      <c r="F192" s="28"/>
      <c r="G192" s="1"/>
    </row>
    <row r="193" spans="1:7" ht="15" customHeight="1">
      <c r="A193" s="3" t="s">
        <v>340</v>
      </c>
      <c r="B193" s="1" t="s">
        <v>341</v>
      </c>
      <c r="C193" s="28" t="s">
        <v>396</v>
      </c>
      <c r="D193" s="28"/>
      <c r="E193" s="28"/>
      <c r="F193" s="28"/>
      <c r="G193" s="1"/>
    </row>
    <row r="194" spans="1:7" ht="45">
      <c r="A194" s="3" t="s">
        <v>15</v>
      </c>
      <c r="B194" s="1" t="s">
        <v>343</v>
      </c>
      <c r="C194" s="38" t="s">
        <v>16</v>
      </c>
      <c r="D194" s="38"/>
      <c r="E194" s="38"/>
      <c r="F194" s="38"/>
      <c r="G194" s="1"/>
    </row>
    <row r="195" spans="1:7" ht="30">
      <c r="A195" s="3" t="s">
        <v>17</v>
      </c>
      <c r="B195" s="1" t="s">
        <v>344</v>
      </c>
      <c r="C195" s="34">
        <v>0.05</v>
      </c>
      <c r="D195" s="34"/>
      <c r="E195" s="34"/>
      <c r="F195" s="34"/>
      <c r="G195" s="1"/>
    </row>
    <row r="196" spans="1:7" ht="15" customHeight="1">
      <c r="A196" s="3" t="s">
        <v>19</v>
      </c>
      <c r="B196" s="1" t="s">
        <v>345</v>
      </c>
      <c r="C196" s="38" t="s">
        <v>16</v>
      </c>
      <c r="D196" s="38"/>
      <c r="E196" s="38"/>
      <c r="F196" s="38"/>
      <c r="G196" s="1"/>
    </row>
    <row r="197" spans="1:7" ht="30">
      <c r="A197" s="3" t="s">
        <v>23</v>
      </c>
      <c r="B197" s="1" t="s">
        <v>346</v>
      </c>
      <c r="C197" s="34">
        <v>9.9000000000000008E-3</v>
      </c>
      <c r="D197" s="34"/>
      <c r="E197" s="34"/>
      <c r="F197" s="34"/>
      <c r="G197" s="1"/>
    </row>
    <row r="198" spans="1:7" ht="30">
      <c r="A198" s="3" t="s">
        <v>24</v>
      </c>
      <c r="B198" s="1" t="s">
        <v>347</v>
      </c>
      <c r="C198" s="34">
        <v>0.01</v>
      </c>
      <c r="D198" s="34"/>
      <c r="E198" s="34"/>
      <c r="F198" s="34"/>
      <c r="G198" s="1"/>
    </row>
    <row r="199" spans="1:7" ht="30">
      <c r="A199" s="3" t="s">
        <v>25</v>
      </c>
      <c r="B199" s="1" t="s">
        <v>348</v>
      </c>
      <c r="C199" s="34">
        <v>1E-4</v>
      </c>
      <c r="D199" s="34"/>
      <c r="E199" s="34"/>
      <c r="F199" s="34"/>
      <c r="G199" s="1"/>
    </row>
    <row r="200" spans="1:7" ht="15" customHeight="1">
      <c r="A200" s="3" t="s">
        <v>26</v>
      </c>
      <c r="B200" s="1" t="s">
        <v>349</v>
      </c>
      <c r="C200" s="34">
        <v>0.02</v>
      </c>
      <c r="D200" s="34"/>
      <c r="E200" s="34"/>
      <c r="F200" s="34"/>
      <c r="G200" s="1"/>
    </row>
    <row r="201" spans="1:7" ht="30">
      <c r="A201" s="3" t="s">
        <v>31</v>
      </c>
      <c r="B201" s="1" t="s">
        <v>350</v>
      </c>
      <c r="C201" s="28">
        <v>603</v>
      </c>
      <c r="D201" s="28"/>
      <c r="E201" s="28"/>
      <c r="F201" s="28"/>
      <c r="G201" s="1"/>
    </row>
    <row r="202" spans="1:7" ht="30">
      <c r="A202" s="3" t="s">
        <v>32</v>
      </c>
      <c r="B202" s="1" t="s">
        <v>351</v>
      </c>
      <c r="C202" s="28">
        <v>928</v>
      </c>
      <c r="D202" s="28"/>
      <c r="E202" s="28"/>
      <c r="F202" s="28"/>
      <c r="G202" s="1"/>
    </row>
    <row r="203" spans="1:7" ht="30">
      <c r="A203" s="3" t="s">
        <v>33</v>
      </c>
      <c r="B203" s="1" t="s">
        <v>352</v>
      </c>
      <c r="C203" s="35">
        <v>1179</v>
      </c>
      <c r="D203" s="35"/>
      <c r="E203" s="35"/>
      <c r="F203" s="35"/>
      <c r="G203" s="1"/>
    </row>
    <row r="204" spans="1:7" ht="30">
      <c r="A204" s="3" t="s">
        <v>34</v>
      </c>
      <c r="B204" s="1" t="s">
        <v>353</v>
      </c>
      <c r="C204" s="35">
        <v>2132</v>
      </c>
      <c r="D204" s="35"/>
      <c r="E204" s="35"/>
      <c r="F204" s="35"/>
      <c r="G204" s="1"/>
    </row>
    <row r="205" spans="1:7" ht="30">
      <c r="A205" s="3" t="s">
        <v>37</v>
      </c>
      <c r="B205" s="1" t="s">
        <v>397</v>
      </c>
      <c r="C205" s="28">
        <v>203</v>
      </c>
      <c r="D205" s="28"/>
      <c r="E205" s="28"/>
      <c r="F205" s="28"/>
      <c r="G205" s="1"/>
    </row>
    <row r="206" spans="1:7" ht="30">
      <c r="A206" s="3" t="s">
        <v>38</v>
      </c>
      <c r="B206" s="1" t="s">
        <v>398</v>
      </c>
      <c r="C206" s="28">
        <v>628</v>
      </c>
      <c r="D206" s="28"/>
      <c r="E206" s="28"/>
      <c r="F206" s="28"/>
      <c r="G206" s="1"/>
    </row>
    <row r="207" spans="1:7" ht="30">
      <c r="A207" s="3" t="s">
        <v>39</v>
      </c>
      <c r="B207" s="1" t="s">
        <v>399</v>
      </c>
      <c r="C207" s="35">
        <v>1079</v>
      </c>
      <c r="D207" s="35"/>
      <c r="E207" s="35"/>
      <c r="F207" s="35"/>
      <c r="G207" s="1"/>
    </row>
    <row r="208" spans="1:7" ht="30">
      <c r="A208" s="3" t="s">
        <v>40</v>
      </c>
      <c r="B208" s="1" t="s">
        <v>400</v>
      </c>
      <c r="C208" s="35">
        <v>2132</v>
      </c>
      <c r="D208" s="35"/>
      <c r="E208" s="35"/>
      <c r="F208" s="35"/>
      <c r="G208" s="1"/>
    </row>
    <row r="209" spans="1:7" ht="15" customHeight="1">
      <c r="A209" s="3" t="s">
        <v>82</v>
      </c>
      <c r="B209" s="1" t="s">
        <v>333</v>
      </c>
      <c r="C209" s="28" t="s">
        <v>95</v>
      </c>
      <c r="D209" s="28"/>
      <c r="E209" s="28"/>
      <c r="F209" s="28"/>
      <c r="G209" s="1"/>
    </row>
    <row r="210" spans="1:7" ht="15" customHeight="1">
      <c r="A210" s="3" t="s">
        <v>83</v>
      </c>
      <c r="B210" s="1" t="s">
        <v>334</v>
      </c>
      <c r="C210" s="34">
        <v>1.26E-2</v>
      </c>
      <c r="D210" s="34"/>
      <c r="E210" s="34"/>
      <c r="F210" s="34"/>
      <c r="G210" s="1"/>
    </row>
    <row r="211" spans="1:7" ht="15" customHeight="1">
      <c r="A211" s="3" t="s">
        <v>84</v>
      </c>
      <c r="B211" s="1" t="s">
        <v>335</v>
      </c>
      <c r="C211" s="34">
        <v>6.54E-2</v>
      </c>
      <c r="D211" s="34"/>
      <c r="E211" s="34"/>
      <c r="F211" s="34"/>
      <c r="G211" s="1"/>
    </row>
    <row r="212" spans="1:7" ht="15" customHeight="1">
      <c r="A212" s="3" t="s">
        <v>85</v>
      </c>
      <c r="B212" s="1" t="s">
        <v>336</v>
      </c>
      <c r="C212" s="34">
        <v>4.4400000000000002E-2</v>
      </c>
      <c r="D212" s="34"/>
      <c r="E212" s="34"/>
      <c r="F212" s="34"/>
      <c r="G212" s="1"/>
    </row>
    <row r="213" spans="1:7" ht="15" customHeight="1">
      <c r="A213" s="3" t="s">
        <v>87</v>
      </c>
      <c r="B213" s="1" t="s">
        <v>388</v>
      </c>
      <c r="C213" s="33">
        <v>38260</v>
      </c>
      <c r="D213" s="33"/>
      <c r="E213" s="33"/>
      <c r="F213" s="33"/>
      <c r="G213" s="1"/>
    </row>
    <row r="214" spans="1:7" ht="45">
      <c r="A214" s="3" t="s">
        <v>401</v>
      </c>
      <c r="B214" s="1"/>
      <c r="C214" s="28"/>
      <c r="D214" s="28"/>
      <c r="E214" s="28"/>
      <c r="F214" s="28"/>
      <c r="G214" s="1"/>
    </row>
    <row r="215" spans="1:7">
      <c r="A215" s="32" t="s">
        <v>230</v>
      </c>
      <c r="B215" s="1" t="s">
        <v>231</v>
      </c>
      <c r="C215" s="28"/>
      <c r="D215" s="28"/>
      <c r="E215" s="28"/>
      <c r="F215" s="28"/>
      <c r="G215" s="1"/>
    </row>
    <row r="216" spans="1:7" ht="15" customHeight="1">
      <c r="A216" s="3" t="s">
        <v>340</v>
      </c>
      <c r="B216" s="1" t="s">
        <v>341</v>
      </c>
      <c r="C216" s="28" t="s">
        <v>402</v>
      </c>
      <c r="D216" s="28"/>
      <c r="E216" s="28"/>
      <c r="F216" s="28"/>
      <c r="G216" s="1"/>
    </row>
    <row r="217" spans="1:7" ht="45">
      <c r="A217" s="3" t="s">
        <v>15</v>
      </c>
      <c r="B217" s="1" t="s">
        <v>343</v>
      </c>
      <c r="C217" s="38" t="s">
        <v>16</v>
      </c>
      <c r="D217" s="38"/>
      <c r="E217" s="38"/>
      <c r="F217" s="38"/>
      <c r="G217" s="1"/>
    </row>
    <row r="218" spans="1:7" ht="30">
      <c r="A218" s="3" t="s">
        <v>17</v>
      </c>
      <c r="B218" s="1" t="s">
        <v>344</v>
      </c>
      <c r="C218" s="34">
        <v>0.01</v>
      </c>
      <c r="D218" s="34"/>
      <c r="E218" s="34"/>
      <c r="F218" s="34"/>
      <c r="G218" s="1"/>
    </row>
    <row r="219" spans="1:7" ht="15" customHeight="1">
      <c r="A219" s="3" t="s">
        <v>19</v>
      </c>
      <c r="B219" s="1" t="s">
        <v>345</v>
      </c>
      <c r="C219" s="38" t="s">
        <v>16</v>
      </c>
      <c r="D219" s="38"/>
      <c r="E219" s="38"/>
      <c r="F219" s="38"/>
      <c r="G219" s="1"/>
    </row>
    <row r="220" spans="1:7" ht="30">
      <c r="A220" s="3" t="s">
        <v>23</v>
      </c>
      <c r="B220" s="1" t="s">
        <v>346</v>
      </c>
      <c r="C220" s="34">
        <v>9.9000000000000008E-3</v>
      </c>
      <c r="D220" s="34"/>
      <c r="E220" s="34"/>
      <c r="F220" s="34"/>
      <c r="G220" s="1"/>
    </row>
    <row r="221" spans="1:7" ht="30">
      <c r="A221" s="3" t="s">
        <v>24</v>
      </c>
      <c r="B221" s="1" t="s">
        <v>347</v>
      </c>
      <c r="C221" s="34">
        <v>0.01</v>
      </c>
      <c r="D221" s="34"/>
      <c r="E221" s="34"/>
      <c r="F221" s="34"/>
      <c r="G221" s="1"/>
    </row>
    <row r="222" spans="1:7" ht="30">
      <c r="A222" s="3" t="s">
        <v>25</v>
      </c>
      <c r="B222" s="1" t="s">
        <v>348</v>
      </c>
      <c r="C222" s="34">
        <v>1E-4</v>
      </c>
      <c r="D222" s="34"/>
      <c r="E222" s="34"/>
      <c r="F222" s="34"/>
      <c r="G222" s="1"/>
    </row>
    <row r="223" spans="1:7" ht="15" customHeight="1">
      <c r="A223" s="3" t="s">
        <v>26</v>
      </c>
      <c r="B223" s="1" t="s">
        <v>349</v>
      </c>
      <c r="C223" s="34">
        <v>0.02</v>
      </c>
      <c r="D223" s="34"/>
      <c r="E223" s="34"/>
      <c r="F223" s="34"/>
      <c r="G223" s="1"/>
    </row>
    <row r="224" spans="1:7" ht="30">
      <c r="A224" s="3" t="s">
        <v>31</v>
      </c>
      <c r="B224" s="1" t="s">
        <v>350</v>
      </c>
      <c r="C224" s="28">
        <v>203</v>
      </c>
      <c r="D224" s="28"/>
      <c r="E224" s="28"/>
      <c r="F224" s="28"/>
      <c r="G224" s="1"/>
    </row>
    <row r="225" spans="1:7" ht="30">
      <c r="A225" s="3" t="s">
        <v>32</v>
      </c>
      <c r="B225" s="1" t="s">
        <v>351</v>
      </c>
      <c r="C225" s="28">
        <v>628</v>
      </c>
      <c r="D225" s="28"/>
      <c r="E225" s="28"/>
      <c r="F225" s="28"/>
      <c r="G225" s="1"/>
    </row>
    <row r="226" spans="1:7" ht="30">
      <c r="A226" s="3" t="s">
        <v>33</v>
      </c>
      <c r="B226" s="1" t="s">
        <v>352</v>
      </c>
      <c r="C226" s="35">
        <v>1079</v>
      </c>
      <c r="D226" s="35"/>
      <c r="E226" s="35"/>
      <c r="F226" s="35"/>
      <c r="G226" s="1"/>
    </row>
    <row r="227" spans="1:7" ht="30">
      <c r="A227" s="3" t="s">
        <v>34</v>
      </c>
      <c r="B227" s="1" t="s">
        <v>353</v>
      </c>
      <c r="C227" s="35">
        <v>2324</v>
      </c>
      <c r="D227" s="35"/>
      <c r="E227" s="35"/>
      <c r="F227" s="35"/>
      <c r="G227" s="1"/>
    </row>
    <row r="228" spans="1:7" ht="15" customHeight="1">
      <c r="A228" s="3" t="s">
        <v>82</v>
      </c>
      <c r="B228" s="1" t="s">
        <v>333</v>
      </c>
      <c r="C228" s="28" t="s">
        <v>96</v>
      </c>
      <c r="D228" s="28"/>
      <c r="E228" s="28"/>
      <c r="F228" s="28"/>
      <c r="G228" s="1"/>
    </row>
    <row r="229" spans="1:7" ht="15" customHeight="1">
      <c r="A229" s="3" t="s">
        <v>83</v>
      </c>
      <c r="B229" s="1" t="s">
        <v>334</v>
      </c>
      <c r="C229" s="34">
        <v>5.2600000000000001E-2</v>
      </c>
      <c r="D229" s="34"/>
      <c r="E229" s="34"/>
      <c r="F229" s="34"/>
      <c r="G229" s="1"/>
    </row>
    <row r="230" spans="1:7" ht="15" customHeight="1">
      <c r="A230" s="3" t="s">
        <v>84</v>
      </c>
      <c r="B230" s="1" t="s">
        <v>335</v>
      </c>
      <c r="C230" s="34">
        <v>6.7000000000000004E-2</v>
      </c>
      <c r="D230" s="34"/>
      <c r="E230" s="34"/>
      <c r="F230" s="34"/>
      <c r="G230" s="1"/>
    </row>
    <row r="231" spans="1:7" ht="15" customHeight="1">
      <c r="A231" s="3" t="s">
        <v>85</v>
      </c>
      <c r="B231" s="1" t="s">
        <v>336</v>
      </c>
      <c r="C231" s="34">
        <v>4.4400000000000002E-2</v>
      </c>
      <c r="D231" s="34"/>
      <c r="E231" s="34"/>
      <c r="F231" s="34"/>
      <c r="G231" s="1"/>
    </row>
    <row r="232" spans="1:7" ht="15" customHeight="1">
      <c r="A232" s="3" t="s">
        <v>87</v>
      </c>
      <c r="B232" s="1" t="s">
        <v>388</v>
      </c>
      <c r="C232" s="33">
        <v>38260</v>
      </c>
      <c r="D232" s="33"/>
      <c r="E232" s="33"/>
      <c r="F232" s="33"/>
      <c r="G232" s="1"/>
    </row>
    <row r="233" spans="1:7" ht="45">
      <c r="A233" s="3" t="s">
        <v>403</v>
      </c>
      <c r="B233" s="1"/>
      <c r="C233" s="28"/>
      <c r="D233" s="28"/>
      <c r="E233" s="28"/>
      <c r="F233" s="28"/>
      <c r="G233" s="1"/>
    </row>
    <row r="234" spans="1:7">
      <c r="A234" s="32" t="s">
        <v>230</v>
      </c>
      <c r="B234" s="1" t="s">
        <v>231</v>
      </c>
      <c r="C234" s="28"/>
      <c r="D234" s="28"/>
      <c r="E234" s="28"/>
      <c r="F234" s="28"/>
      <c r="G234" s="1"/>
    </row>
    <row r="235" spans="1:7" ht="15" customHeight="1">
      <c r="A235" s="3" t="s">
        <v>340</v>
      </c>
      <c r="B235" s="1" t="s">
        <v>341</v>
      </c>
      <c r="C235" s="28" t="s">
        <v>404</v>
      </c>
      <c r="D235" s="28"/>
      <c r="E235" s="28"/>
      <c r="F235" s="28"/>
      <c r="G235" s="1"/>
    </row>
    <row r="236" spans="1:7" ht="45">
      <c r="A236" s="3" t="s">
        <v>15</v>
      </c>
      <c r="B236" s="1" t="s">
        <v>343</v>
      </c>
      <c r="C236" s="38" t="s">
        <v>16</v>
      </c>
      <c r="D236" s="38"/>
      <c r="E236" s="38"/>
      <c r="F236" s="38"/>
      <c r="G236" s="1"/>
    </row>
    <row r="237" spans="1:7" ht="30">
      <c r="A237" s="3" t="s">
        <v>17</v>
      </c>
      <c r="B237" s="1" t="s">
        <v>344</v>
      </c>
      <c r="C237" s="38" t="s">
        <v>16</v>
      </c>
      <c r="D237" s="38"/>
      <c r="E237" s="38"/>
      <c r="F237" s="38"/>
      <c r="G237" s="1"/>
    </row>
    <row r="238" spans="1:7" ht="15" customHeight="1">
      <c r="A238" s="3" t="s">
        <v>19</v>
      </c>
      <c r="B238" s="1" t="s">
        <v>345</v>
      </c>
      <c r="C238" s="38" t="s">
        <v>16</v>
      </c>
      <c r="D238" s="38"/>
      <c r="E238" s="38"/>
      <c r="F238" s="38"/>
      <c r="G238" s="1"/>
    </row>
    <row r="239" spans="1:7" ht="30">
      <c r="A239" s="3" t="s">
        <v>23</v>
      </c>
      <c r="B239" s="1" t="s">
        <v>346</v>
      </c>
      <c r="C239" s="34">
        <v>9.9000000000000008E-3</v>
      </c>
      <c r="D239" s="34"/>
      <c r="E239" s="34"/>
      <c r="F239" s="34"/>
      <c r="G239" s="1"/>
    </row>
    <row r="240" spans="1:7" ht="30">
      <c r="A240" s="3" t="s">
        <v>24</v>
      </c>
      <c r="B240" s="1" t="s">
        <v>347</v>
      </c>
      <c r="C240" s="34">
        <v>5.0000000000000001E-3</v>
      </c>
      <c r="D240" s="34"/>
      <c r="E240" s="34"/>
      <c r="F240" s="34"/>
      <c r="G240" s="1"/>
    </row>
    <row r="241" spans="1:7" ht="30">
      <c r="A241" s="3" t="s">
        <v>25</v>
      </c>
      <c r="B241" s="1" t="s">
        <v>348</v>
      </c>
      <c r="C241" s="34">
        <v>1E-4</v>
      </c>
      <c r="D241" s="34"/>
      <c r="E241" s="34"/>
      <c r="F241" s="34"/>
      <c r="G241" s="1"/>
    </row>
    <row r="242" spans="1:7" ht="15" customHeight="1">
      <c r="A242" s="3" t="s">
        <v>26</v>
      </c>
      <c r="B242" s="1" t="s">
        <v>349</v>
      </c>
      <c r="C242" s="34">
        <v>1.4999999999999999E-2</v>
      </c>
      <c r="D242" s="34"/>
      <c r="E242" s="34"/>
      <c r="F242" s="34"/>
      <c r="G242" s="1"/>
    </row>
    <row r="243" spans="1:7" ht="30">
      <c r="A243" s="3" t="s">
        <v>31</v>
      </c>
      <c r="B243" s="1" t="s">
        <v>350</v>
      </c>
      <c r="C243" s="28">
        <v>153</v>
      </c>
      <c r="D243" s="28"/>
      <c r="E243" s="28"/>
      <c r="F243" s="28"/>
      <c r="G243" s="1"/>
    </row>
    <row r="244" spans="1:7" ht="30">
      <c r="A244" s="3" t="s">
        <v>32</v>
      </c>
      <c r="B244" s="1" t="s">
        <v>351</v>
      </c>
      <c r="C244" s="28">
        <v>475</v>
      </c>
      <c r="D244" s="28"/>
      <c r="E244" s="28"/>
      <c r="F244" s="28"/>
      <c r="G244" s="1"/>
    </row>
    <row r="245" spans="1:7" ht="30">
      <c r="A245" s="3" t="s">
        <v>33</v>
      </c>
      <c r="B245" s="1" t="s">
        <v>352</v>
      </c>
      <c r="C245" s="28">
        <v>819</v>
      </c>
      <c r="D245" s="28"/>
      <c r="E245" s="28"/>
      <c r="F245" s="28"/>
      <c r="G245" s="1"/>
    </row>
    <row r="246" spans="1:7" ht="30">
      <c r="A246" s="3" t="s">
        <v>34</v>
      </c>
      <c r="B246" s="1" t="s">
        <v>353</v>
      </c>
      <c r="C246" s="35">
        <v>1789</v>
      </c>
      <c r="D246" s="35"/>
      <c r="E246" s="35"/>
      <c r="F246" s="35"/>
      <c r="G246" s="1"/>
    </row>
    <row r="247" spans="1:7" ht="15" customHeight="1">
      <c r="A247" s="3" t="s">
        <v>82</v>
      </c>
      <c r="B247" s="1" t="s">
        <v>333</v>
      </c>
      <c r="C247" s="28" t="s">
        <v>97</v>
      </c>
      <c r="D247" s="28"/>
      <c r="E247" s="28"/>
      <c r="F247" s="28"/>
      <c r="G247" s="1"/>
    </row>
    <row r="248" spans="1:7" ht="15" customHeight="1">
      <c r="A248" s="3" t="s">
        <v>83</v>
      </c>
      <c r="B248" s="1" t="s">
        <v>334</v>
      </c>
      <c r="C248" s="34">
        <v>5.7599999999999998E-2</v>
      </c>
      <c r="D248" s="34"/>
      <c r="E248" s="34"/>
      <c r="F248" s="34"/>
      <c r="G248" s="1"/>
    </row>
    <row r="249" spans="1:7" ht="15" customHeight="1">
      <c r="A249" s="3" t="s">
        <v>84</v>
      </c>
      <c r="B249" s="1" t="s">
        <v>335</v>
      </c>
      <c r="C249" s="34">
        <v>7.2300000000000003E-2</v>
      </c>
      <c r="D249" s="34"/>
      <c r="E249" s="34"/>
      <c r="F249" s="34"/>
      <c r="G249" s="1"/>
    </row>
    <row r="250" spans="1:7" ht="30">
      <c r="A250" s="3" t="s">
        <v>86</v>
      </c>
      <c r="B250" s="1" t="s">
        <v>405</v>
      </c>
      <c r="C250" s="34">
        <v>5.1900000000000002E-2</v>
      </c>
      <c r="D250" s="34"/>
      <c r="E250" s="34"/>
      <c r="F250" s="34"/>
      <c r="G250" s="1"/>
    </row>
    <row r="251" spans="1:7" ht="15" customHeight="1">
      <c r="A251" s="3" t="s">
        <v>87</v>
      </c>
      <c r="B251" s="1" t="s">
        <v>388</v>
      </c>
      <c r="C251" s="33">
        <v>38442</v>
      </c>
      <c r="D251" s="33"/>
      <c r="E251" s="33"/>
      <c r="F251" s="33"/>
      <c r="G251" s="1"/>
    </row>
    <row r="252" spans="1:7" ht="45">
      <c r="A252" s="3" t="s">
        <v>406</v>
      </c>
      <c r="B252" s="1"/>
      <c r="C252" s="28"/>
      <c r="D252" s="28"/>
      <c r="E252" s="28"/>
      <c r="F252" s="28"/>
      <c r="G252" s="1"/>
    </row>
    <row r="253" spans="1:7">
      <c r="A253" s="32" t="s">
        <v>230</v>
      </c>
      <c r="B253" s="1" t="s">
        <v>231</v>
      </c>
      <c r="C253" s="28"/>
      <c r="D253" s="28"/>
      <c r="E253" s="28"/>
      <c r="F253" s="28"/>
      <c r="G253" s="1"/>
    </row>
    <row r="254" spans="1:7" ht="15" customHeight="1">
      <c r="A254" s="3" t="s">
        <v>340</v>
      </c>
      <c r="B254" s="1" t="s">
        <v>341</v>
      </c>
      <c r="C254" s="28" t="s">
        <v>407</v>
      </c>
      <c r="D254" s="28"/>
      <c r="E254" s="28"/>
      <c r="F254" s="28"/>
      <c r="G254" s="1"/>
    </row>
    <row r="255" spans="1:7" ht="45">
      <c r="A255" s="3" t="s">
        <v>15</v>
      </c>
      <c r="B255" s="1" t="s">
        <v>343</v>
      </c>
      <c r="C255" s="38" t="s">
        <v>16</v>
      </c>
      <c r="D255" s="38"/>
      <c r="E255" s="38"/>
      <c r="F255" s="38"/>
      <c r="G255" s="1"/>
    </row>
    <row r="256" spans="1:7" ht="30">
      <c r="A256" s="3" t="s">
        <v>17</v>
      </c>
      <c r="B256" s="1" t="s">
        <v>344</v>
      </c>
      <c r="C256" s="38" t="s">
        <v>16</v>
      </c>
      <c r="D256" s="38"/>
      <c r="E256" s="38"/>
      <c r="F256" s="38"/>
      <c r="G256" s="1"/>
    </row>
    <row r="257" spans="1:7" ht="15" customHeight="1">
      <c r="A257" s="3" t="s">
        <v>19</v>
      </c>
      <c r="B257" s="1" t="s">
        <v>345</v>
      </c>
      <c r="C257" s="38" t="s">
        <v>16</v>
      </c>
      <c r="D257" s="38"/>
      <c r="E257" s="38"/>
      <c r="F257" s="38"/>
      <c r="G257" s="1"/>
    </row>
    <row r="258" spans="1:7" ht="30">
      <c r="A258" s="3" t="s">
        <v>23</v>
      </c>
      <c r="B258" s="1" t="s">
        <v>346</v>
      </c>
      <c r="C258" s="34">
        <v>6.4000000000000003E-3</v>
      </c>
      <c r="D258" s="34"/>
      <c r="E258" s="34"/>
      <c r="F258" s="34"/>
      <c r="G258" s="1"/>
    </row>
    <row r="259" spans="1:7" ht="30">
      <c r="A259" s="3" t="s">
        <v>24</v>
      </c>
      <c r="B259" s="1" t="s">
        <v>347</v>
      </c>
      <c r="C259" s="38" t="s">
        <v>16</v>
      </c>
      <c r="D259" s="38"/>
      <c r="E259" s="38"/>
      <c r="F259" s="38"/>
      <c r="G259" s="1"/>
    </row>
    <row r="260" spans="1:7" ht="30">
      <c r="A260" s="3" t="s">
        <v>25</v>
      </c>
      <c r="B260" s="1" t="s">
        <v>348</v>
      </c>
      <c r="C260" s="34">
        <v>1E-4</v>
      </c>
      <c r="D260" s="34"/>
      <c r="E260" s="34"/>
      <c r="F260" s="34"/>
      <c r="G260" s="1"/>
    </row>
    <row r="261" spans="1:7" ht="15" customHeight="1">
      <c r="A261" s="3" t="s">
        <v>26</v>
      </c>
      <c r="B261" s="1" t="s">
        <v>349</v>
      </c>
      <c r="C261" s="34">
        <v>6.4999999999999997E-3</v>
      </c>
      <c r="D261" s="34"/>
      <c r="E261" s="34"/>
      <c r="F261" s="34"/>
      <c r="G261" s="1"/>
    </row>
    <row r="262" spans="1:7" ht="30">
      <c r="A262" s="3" t="s">
        <v>31</v>
      </c>
      <c r="B262" s="1" t="s">
        <v>350</v>
      </c>
      <c r="C262" s="28">
        <v>67</v>
      </c>
      <c r="D262" s="28"/>
      <c r="E262" s="28"/>
      <c r="F262" s="28"/>
      <c r="G262" s="1"/>
    </row>
    <row r="263" spans="1:7" ht="30">
      <c r="A263" s="3" t="s">
        <v>32</v>
      </c>
      <c r="B263" s="1" t="s">
        <v>351</v>
      </c>
      <c r="C263" s="28">
        <v>208</v>
      </c>
      <c r="D263" s="28"/>
      <c r="E263" s="28"/>
      <c r="F263" s="28"/>
      <c r="G263" s="1"/>
    </row>
    <row r="264" spans="1:7" ht="30">
      <c r="A264" s="3" t="s">
        <v>33</v>
      </c>
      <c r="B264" s="1" t="s">
        <v>352</v>
      </c>
      <c r="C264" s="28">
        <v>363</v>
      </c>
      <c r="D264" s="28"/>
      <c r="E264" s="28"/>
      <c r="F264" s="28"/>
      <c r="G264" s="1"/>
    </row>
    <row r="265" spans="1:7" ht="30">
      <c r="A265" s="3" t="s">
        <v>34</v>
      </c>
      <c r="B265" s="1" t="s">
        <v>353</v>
      </c>
      <c r="C265" s="28">
        <v>811</v>
      </c>
      <c r="D265" s="28"/>
      <c r="E265" s="28"/>
      <c r="F265" s="28"/>
      <c r="G265" s="1"/>
    </row>
    <row r="266" spans="1:7" ht="15" customHeight="1">
      <c r="A266" s="3" t="s">
        <v>82</v>
      </c>
      <c r="B266" s="1" t="s">
        <v>333</v>
      </c>
      <c r="C266" s="28" t="s">
        <v>98</v>
      </c>
      <c r="D266" s="28"/>
      <c r="E266" s="28"/>
      <c r="F266" s="28"/>
      <c r="G266" s="1"/>
    </row>
    <row r="267" spans="1:7" ht="15" customHeight="1">
      <c r="A267" s="3" t="s">
        <v>83</v>
      </c>
      <c r="B267" s="1" t="s">
        <v>334</v>
      </c>
      <c r="C267" s="34">
        <v>6.6400000000000001E-2</v>
      </c>
      <c r="D267" s="34"/>
      <c r="E267" s="34"/>
      <c r="F267" s="34"/>
      <c r="G267" s="1"/>
    </row>
    <row r="268" spans="1:7" ht="30">
      <c r="A268" s="3" t="s">
        <v>86</v>
      </c>
      <c r="B268" s="1" t="s">
        <v>405</v>
      </c>
      <c r="C268" s="34">
        <v>7.4999999999999997E-2</v>
      </c>
      <c r="D268" s="34"/>
      <c r="E268" s="34"/>
      <c r="F268" s="34"/>
      <c r="G268" s="1"/>
    </row>
    <row r="269" spans="1:7" ht="15" customHeight="1">
      <c r="A269" s="3" t="s">
        <v>87</v>
      </c>
      <c r="B269" s="1" t="s">
        <v>388</v>
      </c>
      <c r="C269" s="33">
        <v>41481</v>
      </c>
      <c r="D269" s="33"/>
      <c r="E269" s="33"/>
      <c r="F269" s="33"/>
      <c r="G269" s="1"/>
    </row>
    <row r="270" spans="1:7" ht="45">
      <c r="A270" s="3" t="s">
        <v>408</v>
      </c>
      <c r="B270" s="1"/>
      <c r="C270" s="28"/>
      <c r="D270" s="28"/>
      <c r="E270" s="28"/>
      <c r="F270" s="28"/>
      <c r="G270" s="1"/>
    </row>
    <row r="271" spans="1:7">
      <c r="A271" s="32" t="s">
        <v>230</v>
      </c>
      <c r="B271" s="1" t="s">
        <v>231</v>
      </c>
      <c r="C271" s="28"/>
      <c r="D271" s="28"/>
      <c r="E271" s="28"/>
      <c r="F271" s="28"/>
      <c r="G271" s="1"/>
    </row>
    <row r="272" spans="1:7" ht="15" customHeight="1">
      <c r="A272" s="3" t="s">
        <v>251</v>
      </c>
      <c r="B272" s="1" t="s">
        <v>252</v>
      </c>
      <c r="C272" s="28" t="s">
        <v>108</v>
      </c>
      <c r="D272" s="28"/>
      <c r="E272" s="28"/>
      <c r="F272" s="28"/>
      <c r="G272" s="1"/>
    </row>
    <row r="273" spans="1:7" ht="15" customHeight="1">
      <c r="A273" s="3" t="s">
        <v>253</v>
      </c>
      <c r="B273" s="1" t="s">
        <v>254</v>
      </c>
      <c r="C273" s="28" t="s">
        <v>2</v>
      </c>
      <c r="D273" s="28"/>
      <c r="E273" s="28"/>
      <c r="F273" s="28"/>
      <c r="G273" s="1"/>
    </row>
    <row r="274" spans="1:7" ht="38.25" customHeight="1">
      <c r="A274" s="3" t="s">
        <v>255</v>
      </c>
      <c r="B274" s="1" t="s">
        <v>256</v>
      </c>
      <c r="C274" s="29" t="s">
        <v>3</v>
      </c>
      <c r="D274" s="29"/>
      <c r="E274" s="29"/>
      <c r="F274" s="29"/>
      <c r="G274" s="1"/>
    </row>
    <row r="275" spans="1:7" ht="15" customHeight="1">
      <c r="A275" s="3" t="s">
        <v>257</v>
      </c>
      <c r="B275" s="1" t="s">
        <v>258</v>
      </c>
      <c r="C275" s="28" t="s">
        <v>4</v>
      </c>
      <c r="D275" s="28"/>
      <c r="E275" s="28"/>
      <c r="F275" s="28"/>
      <c r="G275" s="1"/>
    </row>
    <row r="276" spans="1:7" ht="76.5" customHeight="1">
      <c r="A276" s="3" t="s">
        <v>259</v>
      </c>
      <c r="B276" s="1" t="s">
        <v>260</v>
      </c>
      <c r="C276" s="24" t="s">
        <v>5</v>
      </c>
      <c r="D276" s="24"/>
      <c r="E276" s="24"/>
      <c r="F276" s="24"/>
      <c r="G276" s="1"/>
    </row>
    <row r="277" spans="1:7" ht="15" customHeight="1">
      <c r="A277" s="3" t="s">
        <v>261</v>
      </c>
      <c r="B277" s="1" t="s">
        <v>262</v>
      </c>
      <c r="C277" s="28" t="s">
        <v>109</v>
      </c>
      <c r="D277" s="28"/>
      <c r="E277" s="28"/>
      <c r="F277" s="28"/>
      <c r="G277" s="1"/>
    </row>
    <row r="278" spans="1:7" ht="30" customHeight="1">
      <c r="A278" s="3" t="s">
        <v>263</v>
      </c>
      <c r="B278" s="1" t="s">
        <v>264</v>
      </c>
      <c r="C278" s="28" t="s">
        <v>21</v>
      </c>
      <c r="D278" s="28"/>
      <c r="E278" s="28"/>
      <c r="F278" s="28"/>
      <c r="G278" s="1"/>
    </row>
    <row r="279" spans="1:7" ht="15" customHeight="1">
      <c r="A279" s="3" t="s">
        <v>265</v>
      </c>
      <c r="B279" s="1" t="s">
        <v>266</v>
      </c>
      <c r="C279" s="28" t="s">
        <v>42</v>
      </c>
      <c r="D279" s="28"/>
      <c r="E279" s="28"/>
      <c r="F279" s="28"/>
      <c r="G279" s="1"/>
    </row>
    <row r="280" spans="1:7" ht="63.75" customHeight="1">
      <c r="A280" s="3" t="s">
        <v>267</v>
      </c>
      <c r="B280" s="1" t="s">
        <v>268</v>
      </c>
      <c r="C280" s="29" t="s">
        <v>114</v>
      </c>
      <c r="D280" s="29"/>
      <c r="E280" s="29"/>
      <c r="F280" s="29"/>
      <c r="G280" s="1"/>
    </row>
    <row r="281" spans="1:7" ht="15" customHeight="1">
      <c r="A281" s="3" t="s">
        <v>269</v>
      </c>
      <c r="B281" s="1" t="s">
        <v>270</v>
      </c>
      <c r="C281" s="34">
        <v>0.69</v>
      </c>
      <c r="D281" s="34"/>
      <c r="E281" s="34"/>
      <c r="F281" s="34"/>
      <c r="G281" s="1"/>
    </row>
    <row r="282" spans="1:7" ht="75" customHeight="1">
      <c r="A282" s="3" t="s">
        <v>271</v>
      </c>
      <c r="B282" s="1" t="s">
        <v>272</v>
      </c>
      <c r="C282" s="28" t="s">
        <v>273</v>
      </c>
      <c r="D282" s="28"/>
      <c r="E282" s="28"/>
      <c r="F282" s="28"/>
      <c r="G282" s="1"/>
    </row>
    <row r="283" spans="1:7" ht="30">
      <c r="A283" s="3" t="s">
        <v>274</v>
      </c>
      <c r="B283" s="1" t="s">
        <v>275</v>
      </c>
      <c r="C283" s="35">
        <v>50000</v>
      </c>
      <c r="D283" s="35"/>
      <c r="E283" s="35"/>
      <c r="F283" s="35"/>
      <c r="G283" s="1"/>
    </row>
    <row r="284" spans="1:7" ht="15" customHeight="1">
      <c r="A284" s="3" t="s">
        <v>276</v>
      </c>
      <c r="B284" s="1" t="s">
        <v>277</v>
      </c>
      <c r="C284" s="28" t="s">
        <v>27</v>
      </c>
      <c r="D284" s="28"/>
      <c r="E284" s="28"/>
      <c r="F284" s="28"/>
      <c r="G284" s="1"/>
    </row>
    <row r="285" spans="1:7" ht="30.75">
      <c r="A285" s="3" t="s">
        <v>278</v>
      </c>
      <c r="B285" s="1" t="s">
        <v>279</v>
      </c>
      <c r="C285" s="24" t="s">
        <v>28</v>
      </c>
      <c r="D285" s="24"/>
      <c r="E285" s="24"/>
      <c r="F285" s="24"/>
      <c r="G285" s="1"/>
    </row>
    <row r="286" spans="1:7" ht="105" customHeight="1">
      <c r="A286" s="3" t="s">
        <v>280</v>
      </c>
      <c r="B286" s="1" t="s">
        <v>281</v>
      </c>
      <c r="C286" s="28" t="s">
        <v>29</v>
      </c>
      <c r="D286" s="28"/>
      <c r="E286" s="28"/>
      <c r="F286" s="28"/>
      <c r="G286" s="1"/>
    </row>
    <row r="287" spans="1:7" ht="30">
      <c r="A287" s="3" t="s">
        <v>282</v>
      </c>
      <c r="B287" s="1" t="s">
        <v>283</v>
      </c>
      <c r="C287" s="28" t="s">
        <v>35</v>
      </c>
      <c r="D287" s="28"/>
      <c r="E287" s="28"/>
      <c r="F287" s="28"/>
      <c r="G287" s="1"/>
    </row>
    <row r="288" spans="1:7" ht="15" customHeight="1">
      <c r="A288" s="3" t="s">
        <v>284</v>
      </c>
      <c r="B288" s="1" t="s">
        <v>285</v>
      </c>
      <c r="C288" s="28" t="s">
        <v>44</v>
      </c>
      <c r="D288" s="28"/>
      <c r="E288" s="28"/>
      <c r="F288" s="28"/>
      <c r="G288" s="1"/>
    </row>
    <row r="289" spans="1:7" ht="76.5" customHeight="1">
      <c r="A289" s="36" t="s">
        <v>286</v>
      </c>
      <c r="B289" s="28" t="s">
        <v>287</v>
      </c>
      <c r="C289" s="24" t="s">
        <v>115</v>
      </c>
      <c r="D289" s="24"/>
      <c r="E289" s="24"/>
      <c r="F289" s="24"/>
      <c r="G289" s="28"/>
    </row>
    <row r="290" spans="1:7">
      <c r="A290" s="36"/>
      <c r="B290" s="28"/>
      <c r="C290" s="14"/>
      <c r="D290" s="14"/>
      <c r="E290" s="14"/>
      <c r="F290" s="14"/>
      <c r="G290" s="28"/>
    </row>
    <row r="291" spans="1:7">
      <c r="A291" s="36"/>
      <c r="B291" s="28"/>
      <c r="C291" s="9"/>
      <c r="D291" s="9"/>
      <c r="E291" s="9"/>
      <c r="F291" s="9"/>
      <c r="G291" s="28"/>
    </row>
    <row r="292" spans="1:7">
      <c r="A292" s="36"/>
      <c r="B292" s="28"/>
      <c r="C292" s="24"/>
      <c r="D292" s="20" t="s">
        <v>46</v>
      </c>
      <c r="E292" s="20" t="s">
        <v>48</v>
      </c>
      <c r="F292" s="20" t="s">
        <v>50</v>
      </c>
      <c r="G292" s="28"/>
    </row>
    <row r="293" spans="1:7" ht="15.75" thickBot="1">
      <c r="A293" s="36"/>
      <c r="B293" s="28"/>
      <c r="C293" s="25"/>
      <c r="D293" s="21" t="s">
        <v>47</v>
      </c>
      <c r="E293" s="21" t="s">
        <v>49</v>
      </c>
      <c r="F293" s="21" t="s">
        <v>51</v>
      </c>
      <c r="G293" s="28"/>
    </row>
    <row r="294" spans="1:7" ht="15.75" thickBot="1">
      <c r="A294" s="36"/>
      <c r="B294" s="28"/>
      <c r="C294" s="22" t="s">
        <v>52</v>
      </c>
      <c r="D294" s="23">
        <v>0.64</v>
      </c>
      <c r="E294" s="23">
        <v>0.31</v>
      </c>
      <c r="F294" s="23">
        <v>0.05</v>
      </c>
      <c r="G294" s="28"/>
    </row>
    <row r="295" spans="1:7" ht="15.75" thickBot="1">
      <c r="A295" s="36"/>
      <c r="B295" s="28"/>
      <c r="C295" s="22" t="s">
        <v>53</v>
      </c>
      <c r="D295" s="22" t="s">
        <v>116</v>
      </c>
      <c r="E295" s="22" t="s">
        <v>117</v>
      </c>
      <c r="F295" s="22" t="s">
        <v>118</v>
      </c>
      <c r="G295" s="28"/>
    </row>
    <row r="296" spans="1:7" ht="51" customHeight="1">
      <c r="A296" s="36"/>
      <c r="B296" s="28"/>
      <c r="C296" s="37" t="s">
        <v>119</v>
      </c>
      <c r="D296" s="37"/>
      <c r="E296" s="37"/>
      <c r="F296" s="37"/>
      <c r="G296" s="28"/>
    </row>
    <row r="297" spans="1:7" ht="63.75" customHeight="1">
      <c r="A297" s="36"/>
      <c r="B297" s="28"/>
      <c r="C297" s="29" t="s">
        <v>120</v>
      </c>
      <c r="D297" s="29"/>
      <c r="E297" s="29"/>
      <c r="F297" s="29"/>
      <c r="G297" s="28"/>
    </row>
    <row r="298" spans="1:7" ht="38.25" customHeight="1">
      <c r="A298" s="36"/>
      <c r="B298" s="28"/>
      <c r="C298" s="24" t="s">
        <v>59</v>
      </c>
      <c r="D298" s="24"/>
      <c r="E298" s="24"/>
      <c r="F298" s="24"/>
      <c r="G298" s="28"/>
    </row>
    <row r="299" spans="1:7" ht="15" customHeight="1">
      <c r="A299" s="3" t="s">
        <v>288</v>
      </c>
      <c r="B299" s="1" t="s">
        <v>289</v>
      </c>
      <c r="C299" s="28" t="s">
        <v>60</v>
      </c>
      <c r="D299" s="28"/>
      <c r="E299" s="28"/>
      <c r="F299" s="28"/>
      <c r="G299" s="1"/>
    </row>
    <row r="300" spans="1:7">
      <c r="A300" s="36" t="s">
        <v>290</v>
      </c>
      <c r="B300" s="28" t="s">
        <v>291</v>
      </c>
      <c r="C300" s="9"/>
      <c r="D300" s="9"/>
      <c r="G300" s="28"/>
    </row>
    <row r="301" spans="1:7" ht="114.75">
      <c r="A301" s="36"/>
      <c r="B301" s="28"/>
      <c r="C301" s="18" t="s">
        <v>61</v>
      </c>
      <c r="D301" s="17" t="s">
        <v>62</v>
      </c>
      <c r="G301" s="28"/>
    </row>
    <row r="302" spans="1:7">
      <c r="A302" s="36"/>
      <c r="B302" s="28"/>
      <c r="C302" s="9"/>
      <c r="D302" s="9"/>
      <c r="G302" s="28"/>
    </row>
    <row r="303" spans="1:7" ht="153">
      <c r="A303" s="36"/>
      <c r="B303" s="28"/>
      <c r="C303" s="18" t="s">
        <v>61</v>
      </c>
      <c r="D303" s="17" t="s">
        <v>63</v>
      </c>
      <c r="G303" s="28"/>
    </row>
    <row r="304" spans="1:7">
      <c r="A304" s="36"/>
      <c r="B304" s="28"/>
      <c r="C304" s="9"/>
      <c r="D304" s="9"/>
      <c r="G304" s="28"/>
    </row>
    <row r="305" spans="1:7" ht="114.75">
      <c r="A305" s="36"/>
      <c r="B305" s="28"/>
      <c r="C305" s="18" t="s">
        <v>61</v>
      </c>
      <c r="D305" s="17" t="s">
        <v>64</v>
      </c>
      <c r="G305" s="28"/>
    </row>
    <row r="306" spans="1:7">
      <c r="A306" s="36"/>
      <c r="B306" s="28"/>
      <c r="C306" s="9"/>
      <c r="D306" s="9"/>
      <c r="G306" s="28"/>
    </row>
    <row r="307" spans="1:7" ht="229.5">
      <c r="A307" s="36"/>
      <c r="B307" s="28"/>
      <c r="C307" s="18" t="s">
        <v>61</v>
      </c>
      <c r="D307" s="17" t="s">
        <v>65</v>
      </c>
      <c r="G307" s="28"/>
    </row>
    <row r="308" spans="1:7">
      <c r="A308" s="36"/>
      <c r="B308" s="28"/>
      <c r="C308" s="9"/>
      <c r="D308" s="9"/>
      <c r="G308" s="28"/>
    </row>
    <row r="309" spans="1:7" ht="127.5">
      <c r="A309" s="36"/>
      <c r="B309" s="28"/>
      <c r="C309" s="18" t="s">
        <v>61</v>
      </c>
      <c r="D309" s="17" t="s">
        <v>66</v>
      </c>
      <c r="G309" s="28"/>
    </row>
    <row r="310" spans="1:7">
      <c r="A310" s="36"/>
      <c r="B310" s="28"/>
      <c r="C310" s="9"/>
      <c r="D310" s="9"/>
      <c r="G310" s="28"/>
    </row>
    <row r="311" spans="1:7" ht="191.25">
      <c r="A311" s="36"/>
      <c r="B311" s="28"/>
      <c r="C311" s="18" t="s">
        <v>61</v>
      </c>
      <c r="D311" s="17" t="s">
        <v>121</v>
      </c>
      <c r="G311" s="28"/>
    </row>
    <row r="312" spans="1:7">
      <c r="A312" s="36"/>
      <c r="B312" s="28"/>
      <c r="C312" s="9"/>
      <c r="D312" s="9"/>
      <c r="G312" s="28"/>
    </row>
    <row r="313" spans="1:7" ht="51">
      <c r="A313" s="36"/>
      <c r="B313" s="28"/>
      <c r="C313" s="18" t="s">
        <v>61</v>
      </c>
      <c r="D313" s="17" t="s">
        <v>69</v>
      </c>
      <c r="G313" s="28"/>
    </row>
    <row r="314" spans="1:7">
      <c r="A314" s="36"/>
      <c r="B314" s="28"/>
      <c r="C314" s="9"/>
      <c r="D314" s="9"/>
      <c r="G314" s="28"/>
    </row>
    <row r="315" spans="1:7" ht="191.25">
      <c r="A315" s="36"/>
      <c r="B315" s="28"/>
      <c r="C315" s="18" t="s">
        <v>61</v>
      </c>
      <c r="D315" s="17" t="s">
        <v>122</v>
      </c>
      <c r="G315" s="28"/>
    </row>
    <row r="316" spans="1:7">
      <c r="A316" s="36"/>
      <c r="B316" s="28"/>
      <c r="C316" s="9"/>
      <c r="D316" s="9"/>
      <c r="G316" s="28"/>
    </row>
    <row r="317" spans="1:7" ht="89.25">
      <c r="A317" s="36"/>
      <c r="B317" s="28"/>
      <c r="C317" s="18" t="s">
        <v>61</v>
      </c>
      <c r="D317" s="17" t="s">
        <v>70</v>
      </c>
      <c r="G317" s="28"/>
    </row>
    <row r="318" spans="1:7">
      <c r="A318" s="36"/>
      <c r="B318" s="28"/>
      <c r="C318" s="9"/>
      <c r="D318" s="9"/>
      <c r="G318" s="28"/>
    </row>
    <row r="319" spans="1:7" ht="165.75">
      <c r="A319" s="36"/>
      <c r="B319" s="28"/>
      <c r="C319" s="18" t="s">
        <v>61</v>
      </c>
      <c r="D319" s="17" t="s">
        <v>123</v>
      </c>
      <c r="G319" s="28"/>
    </row>
    <row r="320" spans="1:7">
      <c r="A320" s="36"/>
      <c r="B320" s="28"/>
      <c r="C320" s="9"/>
      <c r="D320" s="9"/>
      <c r="G320" s="28"/>
    </row>
    <row r="321" spans="1:7" ht="63.75">
      <c r="A321" s="36"/>
      <c r="B321" s="28"/>
      <c r="C321" s="18" t="s">
        <v>61</v>
      </c>
      <c r="D321" s="17" t="s">
        <v>72</v>
      </c>
      <c r="G321" s="28"/>
    </row>
    <row r="322" spans="1:7">
      <c r="A322" s="36"/>
      <c r="B322" s="28"/>
      <c r="C322" s="9"/>
      <c r="D322" s="9"/>
      <c r="G322" s="28"/>
    </row>
    <row r="323" spans="1:7" ht="63.75">
      <c r="A323" s="36"/>
      <c r="B323" s="28"/>
      <c r="C323" s="18" t="s">
        <v>61</v>
      </c>
      <c r="D323" s="17" t="s">
        <v>73</v>
      </c>
      <c r="G323" s="28"/>
    </row>
    <row r="324" spans="1:7" ht="25.5" customHeight="1">
      <c r="A324" s="36"/>
      <c r="B324" s="28"/>
      <c r="C324" s="24" t="s">
        <v>74</v>
      </c>
      <c r="D324" s="24"/>
      <c r="E324" s="24"/>
      <c r="F324" s="24"/>
      <c r="G324" s="28"/>
    </row>
    <row r="325" spans="1:7" ht="30" customHeight="1">
      <c r="A325" s="3" t="s">
        <v>292</v>
      </c>
      <c r="B325" s="1" t="s">
        <v>293</v>
      </c>
      <c r="C325" s="28" t="s">
        <v>294</v>
      </c>
      <c r="D325" s="28"/>
      <c r="E325" s="28"/>
      <c r="F325" s="28"/>
      <c r="G325" s="1"/>
    </row>
    <row r="326" spans="1:7" ht="30" customHeight="1">
      <c r="A326" s="3" t="s">
        <v>295</v>
      </c>
      <c r="B326" s="1" t="s">
        <v>296</v>
      </c>
      <c r="C326" s="28" t="s">
        <v>74</v>
      </c>
      <c r="D326" s="28"/>
      <c r="E326" s="28"/>
      <c r="F326" s="28"/>
      <c r="G326" s="1"/>
    </row>
    <row r="327" spans="1:7" ht="30">
      <c r="A327" s="3" t="s">
        <v>297</v>
      </c>
      <c r="B327" s="1" t="s">
        <v>298</v>
      </c>
      <c r="C327" s="28" t="s">
        <v>75</v>
      </c>
      <c r="D327" s="28"/>
      <c r="E327" s="28"/>
      <c r="F327" s="28"/>
      <c r="G327" s="1"/>
    </row>
    <row r="328" spans="1:7" ht="76.5" customHeight="1">
      <c r="A328" s="36" t="s">
        <v>299</v>
      </c>
      <c r="B328" s="28" t="s">
        <v>300</v>
      </c>
      <c r="C328" s="24" t="s">
        <v>124</v>
      </c>
      <c r="D328" s="24"/>
      <c r="E328" s="24"/>
      <c r="F328" s="24"/>
      <c r="G328" s="28"/>
    </row>
    <row r="329" spans="1:7" ht="25.5" customHeight="1">
      <c r="A329" s="36"/>
      <c r="B329" s="28"/>
      <c r="C329" s="24" t="s">
        <v>125</v>
      </c>
      <c r="D329" s="24"/>
      <c r="E329" s="24"/>
      <c r="F329" s="24"/>
      <c r="G329" s="28"/>
    </row>
    <row r="330" spans="1:7" ht="60" customHeight="1">
      <c r="A330" s="3" t="s">
        <v>301</v>
      </c>
      <c r="B330" s="1" t="s">
        <v>302</v>
      </c>
      <c r="C330" s="28" t="s">
        <v>303</v>
      </c>
      <c r="D330" s="28"/>
      <c r="E330" s="28"/>
      <c r="F330" s="28"/>
      <c r="G330" s="1"/>
    </row>
    <row r="331" spans="1:7" ht="30">
      <c r="A331" s="3" t="s">
        <v>304</v>
      </c>
      <c r="B331" s="1" t="s">
        <v>305</v>
      </c>
      <c r="C331" s="28" t="s">
        <v>306</v>
      </c>
      <c r="D331" s="28"/>
      <c r="E331" s="28"/>
      <c r="F331" s="28"/>
      <c r="G331" s="1"/>
    </row>
    <row r="332" spans="1:7" ht="30" customHeight="1">
      <c r="A332" s="3" t="s">
        <v>307</v>
      </c>
      <c r="B332" s="1" t="s">
        <v>308</v>
      </c>
      <c r="C332" s="28" t="s">
        <v>309</v>
      </c>
      <c r="D332" s="28"/>
      <c r="E332" s="28"/>
      <c r="F332" s="28"/>
      <c r="G332" s="1"/>
    </row>
    <row r="333" spans="1:7" ht="15" customHeight="1">
      <c r="A333" s="3" t="s">
        <v>310</v>
      </c>
      <c r="B333" s="1" t="s">
        <v>311</v>
      </c>
      <c r="C333" s="28" t="s">
        <v>78</v>
      </c>
      <c r="D333" s="28"/>
      <c r="E333" s="28"/>
      <c r="F333" s="28"/>
      <c r="G333" s="1"/>
    </row>
    <row r="334" spans="1:7" ht="30" customHeight="1">
      <c r="A334" s="3" t="s">
        <v>312</v>
      </c>
      <c r="B334" s="1" t="s">
        <v>313</v>
      </c>
      <c r="C334" s="28" t="s">
        <v>409</v>
      </c>
      <c r="D334" s="28"/>
      <c r="E334" s="28"/>
      <c r="F334" s="28"/>
      <c r="G334" s="1"/>
    </row>
    <row r="335" spans="1:7" ht="15.75">
      <c r="A335" s="3" t="s">
        <v>314</v>
      </c>
      <c r="B335" s="1" t="s">
        <v>315</v>
      </c>
      <c r="C335" s="30" t="s">
        <v>126</v>
      </c>
      <c r="D335" s="30"/>
      <c r="E335" s="30"/>
      <c r="F335" s="30"/>
      <c r="G335" s="1"/>
    </row>
    <row r="336" spans="1:7" ht="15" customHeight="1">
      <c r="A336" s="3" t="s">
        <v>316</v>
      </c>
      <c r="B336" s="1" t="s">
        <v>317</v>
      </c>
      <c r="C336" s="28" t="s">
        <v>80</v>
      </c>
      <c r="D336" s="28"/>
      <c r="E336" s="28"/>
      <c r="F336" s="28"/>
      <c r="G336" s="1"/>
    </row>
    <row r="337" spans="1:7" ht="30" customHeight="1">
      <c r="A337" s="3" t="s">
        <v>318</v>
      </c>
      <c r="B337" s="1" t="s">
        <v>319</v>
      </c>
      <c r="C337" s="28" t="s">
        <v>320</v>
      </c>
      <c r="D337" s="28"/>
      <c r="E337" s="28"/>
      <c r="F337" s="28"/>
      <c r="G337" s="1"/>
    </row>
    <row r="338" spans="1:7" ht="45" customHeight="1">
      <c r="A338" s="3" t="s">
        <v>321</v>
      </c>
      <c r="B338" s="1" t="s">
        <v>322</v>
      </c>
      <c r="C338" s="28" t="s">
        <v>323</v>
      </c>
      <c r="D338" s="28"/>
      <c r="E338" s="28"/>
      <c r="F338" s="28"/>
      <c r="G338" s="1"/>
    </row>
    <row r="339" spans="1:7" ht="30" customHeight="1">
      <c r="A339" s="3" t="s">
        <v>324</v>
      </c>
      <c r="B339" s="1" t="s">
        <v>325</v>
      </c>
      <c r="C339" s="28" t="s">
        <v>326</v>
      </c>
      <c r="D339" s="28"/>
      <c r="E339" s="28"/>
      <c r="F339" s="28"/>
      <c r="G339" s="1"/>
    </row>
    <row r="340" spans="1:7" ht="63.75" customHeight="1">
      <c r="A340" s="3" t="s">
        <v>327</v>
      </c>
      <c r="B340" s="1" t="s">
        <v>328</v>
      </c>
      <c r="C340" s="29" t="s">
        <v>106</v>
      </c>
      <c r="D340" s="29"/>
      <c r="E340" s="29"/>
      <c r="F340" s="29"/>
      <c r="G340" s="1"/>
    </row>
    <row r="341" spans="1:7" ht="45">
      <c r="A341" s="3" t="s">
        <v>410</v>
      </c>
      <c r="B341" s="1"/>
      <c r="C341" s="28"/>
      <c r="D341" s="28"/>
      <c r="E341" s="28"/>
      <c r="F341" s="28"/>
      <c r="G341" s="1"/>
    </row>
    <row r="342" spans="1:7">
      <c r="A342" s="32" t="s">
        <v>230</v>
      </c>
      <c r="B342" s="1" t="s">
        <v>231</v>
      </c>
      <c r="C342" s="28"/>
      <c r="D342" s="28"/>
      <c r="E342" s="28"/>
      <c r="F342" s="28"/>
      <c r="G342" s="1"/>
    </row>
    <row r="343" spans="1:7" ht="30">
      <c r="A343" s="3" t="s">
        <v>330</v>
      </c>
      <c r="B343" s="1" t="s">
        <v>331</v>
      </c>
      <c r="C343" s="28" t="s">
        <v>332</v>
      </c>
      <c r="D343" s="28"/>
      <c r="E343" s="28"/>
      <c r="F343" s="28"/>
      <c r="G343" s="1"/>
    </row>
    <row r="344" spans="1:7" ht="15" customHeight="1">
      <c r="A344" s="3" t="s">
        <v>82</v>
      </c>
      <c r="B344" s="1" t="s">
        <v>333</v>
      </c>
      <c r="C344" s="28" t="s">
        <v>100</v>
      </c>
      <c r="D344" s="28"/>
      <c r="E344" s="28"/>
      <c r="F344" s="28"/>
      <c r="G344" s="1"/>
    </row>
    <row r="345" spans="1:7" ht="15" customHeight="1">
      <c r="A345" s="3" t="s">
        <v>83</v>
      </c>
      <c r="B345" s="1" t="s">
        <v>334</v>
      </c>
      <c r="C345" s="34">
        <v>0.13689999999999999</v>
      </c>
      <c r="D345" s="34"/>
      <c r="E345" s="34"/>
      <c r="F345" s="34"/>
      <c r="G345" s="1"/>
    </row>
    <row r="346" spans="1:7" ht="15" customHeight="1">
      <c r="A346" s="3" t="s">
        <v>84</v>
      </c>
      <c r="B346" s="1" t="s">
        <v>335</v>
      </c>
      <c r="C346" s="34">
        <v>0.1545</v>
      </c>
      <c r="D346" s="34"/>
      <c r="E346" s="34"/>
      <c r="F346" s="34"/>
      <c r="G346" s="1"/>
    </row>
    <row r="347" spans="1:7" ht="15" customHeight="1">
      <c r="A347" s="3" t="s">
        <v>85</v>
      </c>
      <c r="B347" s="1" t="s">
        <v>336</v>
      </c>
      <c r="C347" s="34">
        <v>7.6700000000000004E-2</v>
      </c>
      <c r="D347" s="34"/>
      <c r="E347" s="34"/>
      <c r="F347" s="34"/>
      <c r="G347" s="1"/>
    </row>
    <row r="348" spans="1:7" ht="45">
      <c r="A348" s="3" t="s">
        <v>411</v>
      </c>
      <c r="B348" s="1"/>
      <c r="C348" s="28"/>
      <c r="D348" s="28"/>
      <c r="E348" s="28"/>
      <c r="F348" s="28"/>
      <c r="G348" s="1"/>
    </row>
    <row r="349" spans="1:7">
      <c r="A349" s="32" t="s">
        <v>230</v>
      </c>
      <c r="B349" s="1" t="s">
        <v>231</v>
      </c>
      <c r="C349" s="28"/>
      <c r="D349" s="28"/>
      <c r="E349" s="28"/>
      <c r="F349" s="28"/>
      <c r="G349" s="1"/>
    </row>
    <row r="350" spans="1:7" ht="30">
      <c r="A350" s="3" t="s">
        <v>330</v>
      </c>
      <c r="B350" s="1" t="s">
        <v>331</v>
      </c>
      <c r="C350" s="28" t="s">
        <v>332</v>
      </c>
      <c r="D350" s="28"/>
      <c r="E350" s="28"/>
      <c r="F350" s="28"/>
      <c r="G350" s="1"/>
    </row>
    <row r="351" spans="1:7" ht="15" customHeight="1">
      <c r="A351" s="3" t="s">
        <v>82</v>
      </c>
      <c r="B351" s="1" t="s">
        <v>333</v>
      </c>
      <c r="C351" s="28" t="s">
        <v>102</v>
      </c>
      <c r="D351" s="28"/>
      <c r="E351" s="28"/>
      <c r="F351" s="28"/>
      <c r="G351" s="1"/>
    </row>
    <row r="352" spans="1:7" ht="15" customHeight="1">
      <c r="A352" s="3" t="s">
        <v>83</v>
      </c>
      <c r="B352" s="1" t="s">
        <v>334</v>
      </c>
      <c r="C352" s="34">
        <v>5.9700000000000003E-2</v>
      </c>
      <c r="D352" s="34"/>
      <c r="E352" s="34"/>
      <c r="F352" s="34"/>
      <c r="G352" s="1"/>
    </row>
    <row r="353" spans="1:7" ht="15" customHeight="1">
      <c r="A353" s="3" t="s">
        <v>84</v>
      </c>
      <c r="B353" s="1" t="s">
        <v>335</v>
      </c>
      <c r="C353" s="34">
        <v>4.4499999999999998E-2</v>
      </c>
      <c r="D353" s="34"/>
      <c r="E353" s="34"/>
      <c r="F353" s="34"/>
      <c r="G353" s="1"/>
    </row>
    <row r="354" spans="1:7" ht="15" customHeight="1">
      <c r="A354" s="3" t="s">
        <v>85</v>
      </c>
      <c r="B354" s="1" t="s">
        <v>336</v>
      </c>
      <c r="C354" s="34">
        <v>4.7100000000000003E-2</v>
      </c>
      <c r="D354" s="34"/>
      <c r="E354" s="34"/>
      <c r="F354" s="34"/>
      <c r="G354" s="1"/>
    </row>
    <row r="355" spans="1:7" ht="60">
      <c r="A355" s="3" t="s">
        <v>412</v>
      </c>
      <c r="B355" s="1"/>
      <c r="C355" s="28"/>
      <c r="D355" s="28"/>
      <c r="E355" s="28"/>
      <c r="F355" s="28"/>
      <c r="G355" s="1"/>
    </row>
    <row r="356" spans="1:7">
      <c r="A356" s="32" t="s">
        <v>230</v>
      </c>
      <c r="B356" s="1" t="s">
        <v>231</v>
      </c>
      <c r="C356" s="28"/>
      <c r="D356" s="28"/>
      <c r="E356" s="28"/>
      <c r="F356" s="28"/>
      <c r="G356" s="1"/>
    </row>
    <row r="357" spans="1:7" ht="30">
      <c r="A357" s="3" t="s">
        <v>330</v>
      </c>
      <c r="B357" s="1" t="s">
        <v>331</v>
      </c>
      <c r="C357" s="28" t="s">
        <v>332</v>
      </c>
      <c r="D357" s="28"/>
      <c r="E357" s="28"/>
      <c r="F357" s="28"/>
      <c r="G357" s="1"/>
    </row>
    <row r="358" spans="1:7" ht="15" customHeight="1">
      <c r="A358" s="3" t="s">
        <v>82</v>
      </c>
      <c r="B358" s="1" t="s">
        <v>333</v>
      </c>
      <c r="C358" s="28" t="s">
        <v>104</v>
      </c>
      <c r="D358" s="28"/>
      <c r="E358" s="28"/>
      <c r="F358" s="28"/>
      <c r="G358" s="1"/>
    </row>
    <row r="359" spans="1:7" ht="15" customHeight="1">
      <c r="A359" s="3" t="s">
        <v>83</v>
      </c>
      <c r="B359" s="1" t="s">
        <v>334</v>
      </c>
      <c r="C359" s="34">
        <v>2.0000000000000001E-4</v>
      </c>
      <c r="D359" s="34"/>
      <c r="E359" s="34"/>
      <c r="F359" s="34"/>
      <c r="G359" s="1"/>
    </row>
    <row r="360" spans="1:7" ht="15" customHeight="1">
      <c r="A360" s="3" t="s">
        <v>84</v>
      </c>
      <c r="B360" s="1" t="s">
        <v>335</v>
      </c>
      <c r="C360" s="34">
        <v>6.9999999999999999E-4</v>
      </c>
      <c r="D360" s="34"/>
      <c r="E360" s="34"/>
      <c r="F360" s="34"/>
      <c r="G360" s="1"/>
    </row>
    <row r="361" spans="1:7" ht="15" customHeight="1">
      <c r="A361" s="3" t="s">
        <v>85</v>
      </c>
      <c r="B361" s="1" t="s">
        <v>336</v>
      </c>
      <c r="C361" s="34">
        <v>1.47E-2</v>
      </c>
      <c r="D361" s="34"/>
      <c r="E361" s="34"/>
      <c r="F361" s="34"/>
      <c r="G361" s="1"/>
    </row>
    <row r="362" spans="1:7" ht="45">
      <c r="A362" s="3" t="s">
        <v>413</v>
      </c>
      <c r="B362" s="1"/>
      <c r="C362" s="28"/>
      <c r="D362" s="28"/>
      <c r="E362" s="28"/>
      <c r="F362" s="28"/>
      <c r="G362" s="1"/>
    </row>
    <row r="363" spans="1:7">
      <c r="A363" s="32" t="s">
        <v>230</v>
      </c>
      <c r="B363" s="1" t="s">
        <v>231</v>
      </c>
      <c r="C363" s="28"/>
      <c r="D363" s="28"/>
      <c r="E363" s="28"/>
      <c r="F363" s="28"/>
      <c r="G363" s="1"/>
    </row>
    <row r="364" spans="1:7" ht="15" customHeight="1">
      <c r="A364" s="3" t="s">
        <v>340</v>
      </c>
      <c r="B364" s="1" t="s">
        <v>341</v>
      </c>
      <c r="C364" s="28" t="s">
        <v>414</v>
      </c>
      <c r="D364" s="28"/>
      <c r="E364" s="28"/>
      <c r="F364" s="28"/>
      <c r="G364" s="1"/>
    </row>
    <row r="365" spans="1:7" ht="45">
      <c r="A365" s="3" t="s">
        <v>15</v>
      </c>
      <c r="B365" s="1" t="s">
        <v>343</v>
      </c>
      <c r="C365" s="38" t="s">
        <v>16</v>
      </c>
      <c r="D365" s="38"/>
      <c r="E365" s="38"/>
      <c r="F365" s="38"/>
      <c r="G365" s="1"/>
    </row>
    <row r="366" spans="1:7" ht="30">
      <c r="A366" s="3" t="s">
        <v>17</v>
      </c>
      <c r="B366" s="1" t="s">
        <v>344</v>
      </c>
      <c r="C366" s="38" t="s">
        <v>16</v>
      </c>
      <c r="D366" s="38"/>
      <c r="E366" s="38"/>
      <c r="F366" s="38"/>
      <c r="G366" s="1"/>
    </row>
    <row r="367" spans="1:7" ht="15" customHeight="1">
      <c r="A367" s="3" t="s">
        <v>19</v>
      </c>
      <c r="B367" s="1" t="s">
        <v>345</v>
      </c>
      <c r="C367" s="28">
        <v>25</v>
      </c>
      <c r="D367" s="28"/>
      <c r="E367" s="28"/>
      <c r="F367" s="28"/>
      <c r="G367" s="1"/>
    </row>
    <row r="368" spans="1:7" ht="30">
      <c r="A368" s="3" t="s">
        <v>23</v>
      </c>
      <c r="B368" s="1" t="s">
        <v>346</v>
      </c>
      <c r="C368" s="34">
        <v>1.06E-2</v>
      </c>
      <c r="D368" s="34"/>
      <c r="E368" s="34"/>
      <c r="F368" s="34"/>
      <c r="G368" s="1"/>
    </row>
    <row r="369" spans="1:7" ht="30">
      <c r="A369" s="3" t="s">
        <v>24</v>
      </c>
      <c r="B369" s="1" t="s">
        <v>347</v>
      </c>
      <c r="C369" s="38" t="s">
        <v>16</v>
      </c>
      <c r="D369" s="38"/>
      <c r="E369" s="38"/>
      <c r="F369" s="38"/>
      <c r="G369" s="1"/>
    </row>
    <row r="370" spans="1:7" ht="30">
      <c r="A370" s="3" t="s">
        <v>25</v>
      </c>
      <c r="B370" s="1" t="s">
        <v>348</v>
      </c>
      <c r="C370" s="38" t="s">
        <v>16</v>
      </c>
      <c r="D370" s="38"/>
      <c r="E370" s="38"/>
      <c r="F370" s="38"/>
      <c r="G370" s="1"/>
    </row>
    <row r="371" spans="1:7" ht="15" customHeight="1">
      <c r="A371" s="3" t="s">
        <v>26</v>
      </c>
      <c r="B371" s="1" t="s">
        <v>349</v>
      </c>
      <c r="C371" s="34">
        <v>1.06E-2</v>
      </c>
      <c r="D371" s="34"/>
      <c r="E371" s="34"/>
      <c r="F371" s="34"/>
      <c r="G371" s="1"/>
    </row>
    <row r="372" spans="1:7" ht="30">
      <c r="A372" s="3" t="s">
        <v>31</v>
      </c>
      <c r="B372" s="1" t="s">
        <v>350</v>
      </c>
      <c r="C372" s="28">
        <v>108</v>
      </c>
      <c r="D372" s="28"/>
      <c r="E372" s="28"/>
      <c r="F372" s="28"/>
      <c r="G372" s="1"/>
    </row>
    <row r="373" spans="1:7" ht="30">
      <c r="A373" s="3" t="s">
        <v>32</v>
      </c>
      <c r="B373" s="1" t="s">
        <v>351</v>
      </c>
      <c r="C373" s="28">
        <v>338</v>
      </c>
      <c r="D373" s="28"/>
      <c r="E373" s="28"/>
      <c r="F373" s="28"/>
      <c r="G373" s="1"/>
    </row>
    <row r="374" spans="1:7" ht="30">
      <c r="A374" s="3" t="s">
        <v>33</v>
      </c>
      <c r="B374" s="1" t="s">
        <v>352</v>
      </c>
      <c r="C374" s="28">
        <v>585</v>
      </c>
      <c r="D374" s="28"/>
      <c r="E374" s="28"/>
      <c r="F374" s="28"/>
      <c r="G374" s="1"/>
    </row>
    <row r="375" spans="1:7" ht="30">
      <c r="A375" s="3" t="s">
        <v>34</v>
      </c>
      <c r="B375" s="1" t="s">
        <v>353</v>
      </c>
      <c r="C375" s="35">
        <v>1294</v>
      </c>
      <c r="D375" s="35"/>
      <c r="E375" s="35"/>
      <c r="F375" s="35"/>
      <c r="G375" s="1"/>
    </row>
    <row r="376" spans="1:7" ht="15" customHeight="1">
      <c r="A376" s="3" t="s">
        <v>354</v>
      </c>
      <c r="B376" s="1" t="s">
        <v>355</v>
      </c>
      <c r="C376" s="34">
        <v>6.4500000000000002E-2</v>
      </c>
      <c r="D376" s="34"/>
      <c r="E376" s="34"/>
      <c r="F376" s="34"/>
      <c r="G376" s="1"/>
    </row>
    <row r="377" spans="1:7" ht="15" customHeight="1">
      <c r="A377" s="3" t="s">
        <v>356</v>
      </c>
      <c r="B377" s="1" t="s">
        <v>357</v>
      </c>
      <c r="C377" s="34">
        <v>0.1222</v>
      </c>
      <c r="D377" s="34"/>
      <c r="E377" s="34"/>
      <c r="F377" s="34"/>
      <c r="G377" s="1"/>
    </row>
    <row r="378" spans="1:7" ht="15" customHeight="1">
      <c r="A378" s="3" t="s">
        <v>358</v>
      </c>
      <c r="B378" s="1" t="s">
        <v>359</v>
      </c>
      <c r="C378" s="34">
        <v>0.1116</v>
      </c>
      <c r="D378" s="34"/>
      <c r="E378" s="34"/>
      <c r="F378" s="34"/>
      <c r="G378" s="1"/>
    </row>
    <row r="379" spans="1:7" ht="15" customHeight="1">
      <c r="A379" s="3" t="s">
        <v>360</v>
      </c>
      <c r="B379" s="1" t="s">
        <v>361</v>
      </c>
      <c r="C379" s="34">
        <v>-0.25950000000000001</v>
      </c>
      <c r="D379" s="34"/>
      <c r="E379" s="34"/>
      <c r="F379" s="34"/>
      <c r="G379" s="1"/>
    </row>
    <row r="380" spans="1:7" ht="15" customHeight="1">
      <c r="A380" s="3" t="s">
        <v>362</v>
      </c>
      <c r="B380" s="1" t="s">
        <v>363</v>
      </c>
      <c r="C380" s="34">
        <v>0.21099999999999999</v>
      </c>
      <c r="D380" s="34"/>
      <c r="E380" s="34"/>
      <c r="F380" s="34"/>
      <c r="G380" s="1"/>
    </row>
    <row r="381" spans="1:7" ht="15" customHeight="1">
      <c r="A381" s="3" t="s">
        <v>364</v>
      </c>
      <c r="B381" s="1" t="s">
        <v>365</v>
      </c>
      <c r="C381" s="34">
        <v>0.1275</v>
      </c>
      <c r="D381" s="34"/>
      <c r="E381" s="34"/>
      <c r="F381" s="34"/>
      <c r="G381" s="1"/>
    </row>
    <row r="382" spans="1:7" ht="15" customHeight="1">
      <c r="A382" s="3" t="s">
        <v>366</v>
      </c>
      <c r="B382" s="1" t="s">
        <v>367</v>
      </c>
      <c r="C382" s="34">
        <v>5.4000000000000003E-3</v>
      </c>
      <c r="D382" s="34"/>
      <c r="E382" s="34"/>
      <c r="F382" s="34"/>
      <c r="G382" s="1"/>
    </row>
    <row r="383" spans="1:7" ht="15" customHeight="1">
      <c r="A383" s="3" t="s">
        <v>368</v>
      </c>
      <c r="B383" s="1" t="s">
        <v>369</v>
      </c>
      <c r="C383" s="34">
        <v>0.1283</v>
      </c>
      <c r="D383" s="34"/>
      <c r="E383" s="34"/>
      <c r="F383" s="34"/>
      <c r="G383" s="1"/>
    </row>
    <row r="384" spans="1:7" ht="15" customHeight="1">
      <c r="A384" s="3" t="s">
        <v>370</v>
      </c>
      <c r="B384" s="1" t="s">
        <v>371</v>
      </c>
      <c r="C384" s="34">
        <v>0.15609999999999999</v>
      </c>
      <c r="D384" s="34"/>
      <c r="E384" s="34"/>
      <c r="F384" s="34"/>
      <c r="G384" s="1"/>
    </row>
    <row r="385" spans="1:7" ht="15" customHeight="1">
      <c r="A385" s="3" t="s">
        <v>372</v>
      </c>
      <c r="B385" s="1" t="s">
        <v>373</v>
      </c>
      <c r="C385" s="34">
        <v>6.6799999999999998E-2</v>
      </c>
      <c r="D385" s="34"/>
      <c r="E385" s="34"/>
      <c r="F385" s="34"/>
      <c r="G385" s="1"/>
    </row>
    <row r="386" spans="1:7" ht="15" customHeight="1">
      <c r="A386" s="3" t="s">
        <v>374</v>
      </c>
      <c r="B386" s="1" t="s">
        <v>375</v>
      </c>
      <c r="C386" s="28" t="s">
        <v>376</v>
      </c>
      <c r="D386" s="28"/>
      <c r="E386" s="28"/>
      <c r="F386" s="28"/>
      <c r="G386" s="1"/>
    </row>
    <row r="387" spans="1:7" ht="30">
      <c r="A387" s="3" t="s">
        <v>377</v>
      </c>
      <c r="B387" s="1" t="s">
        <v>378</v>
      </c>
      <c r="C387" s="33">
        <v>40086</v>
      </c>
      <c r="D387" s="33"/>
      <c r="E387" s="33"/>
      <c r="F387" s="33"/>
      <c r="G387" s="1"/>
    </row>
    <row r="388" spans="1:7" ht="15" customHeight="1">
      <c r="A388" s="3" t="s">
        <v>379</v>
      </c>
      <c r="B388" s="1" t="s">
        <v>380</v>
      </c>
      <c r="C388" s="34">
        <v>0.11169999999999999</v>
      </c>
      <c r="D388" s="34"/>
      <c r="E388" s="34"/>
      <c r="F388" s="34"/>
      <c r="G388" s="1"/>
    </row>
    <row r="389" spans="1:7" ht="15" customHeight="1">
      <c r="A389" s="3" t="s">
        <v>381</v>
      </c>
      <c r="B389" s="1" t="s">
        <v>382</v>
      </c>
      <c r="C389" s="28" t="s">
        <v>415</v>
      </c>
      <c r="D389" s="28"/>
      <c r="E389" s="28"/>
      <c r="F389" s="28"/>
      <c r="G389" s="1"/>
    </row>
    <row r="390" spans="1:7" ht="30">
      <c r="A390" s="3" t="s">
        <v>384</v>
      </c>
      <c r="B390" s="1" t="s">
        <v>385</v>
      </c>
      <c r="C390" s="33">
        <v>39813</v>
      </c>
      <c r="D390" s="33"/>
      <c r="E390" s="33"/>
      <c r="F390" s="33"/>
      <c r="G390" s="1"/>
    </row>
    <row r="391" spans="1:7" ht="15" customHeight="1">
      <c r="A391" s="3" t="s">
        <v>386</v>
      </c>
      <c r="B391" s="1" t="s">
        <v>387</v>
      </c>
      <c r="C391" s="34">
        <v>-0.13289999999999999</v>
      </c>
      <c r="D391" s="34"/>
      <c r="E391" s="34"/>
      <c r="F391" s="34"/>
      <c r="G391" s="1"/>
    </row>
    <row r="392" spans="1:7" ht="15" customHeight="1">
      <c r="A392" s="3" t="s">
        <v>82</v>
      </c>
      <c r="B392" s="1" t="s">
        <v>333</v>
      </c>
      <c r="C392" s="28" t="s">
        <v>88</v>
      </c>
      <c r="D392" s="28"/>
      <c r="E392" s="28"/>
      <c r="F392" s="28"/>
      <c r="G392" s="1"/>
    </row>
    <row r="393" spans="1:7" ht="15" customHeight="1">
      <c r="A393" s="3" t="s">
        <v>83</v>
      </c>
      <c r="B393" s="1" t="s">
        <v>334</v>
      </c>
      <c r="C393" s="34">
        <v>6.6799999999999998E-2</v>
      </c>
      <c r="D393" s="34"/>
      <c r="E393" s="34"/>
      <c r="F393" s="34"/>
      <c r="G393" s="1"/>
    </row>
    <row r="394" spans="1:7" ht="15" customHeight="1">
      <c r="A394" s="3" t="s">
        <v>84</v>
      </c>
      <c r="B394" s="1" t="s">
        <v>335</v>
      </c>
      <c r="C394" s="34">
        <v>9.5399999999999999E-2</v>
      </c>
      <c r="D394" s="34"/>
      <c r="E394" s="34"/>
      <c r="F394" s="34"/>
      <c r="G394" s="1"/>
    </row>
    <row r="395" spans="1:7" ht="15" customHeight="1">
      <c r="A395" s="3" t="s">
        <v>85</v>
      </c>
      <c r="B395" s="1" t="s">
        <v>336</v>
      </c>
      <c r="C395" s="34">
        <v>6.5000000000000002E-2</v>
      </c>
      <c r="D395" s="34"/>
      <c r="E395" s="34"/>
      <c r="F395" s="34"/>
      <c r="G395" s="1"/>
    </row>
    <row r="396" spans="1:7" ht="15" customHeight="1">
      <c r="A396" s="3" t="s">
        <v>87</v>
      </c>
      <c r="B396" s="1" t="s">
        <v>388</v>
      </c>
      <c r="C396" s="33">
        <v>35110</v>
      </c>
      <c r="D396" s="33"/>
      <c r="E396" s="33"/>
      <c r="F396" s="33"/>
      <c r="G396" s="1"/>
    </row>
    <row r="397" spans="1:7" ht="60">
      <c r="A397" s="3" t="s">
        <v>416</v>
      </c>
      <c r="B397" s="1"/>
      <c r="C397" s="28"/>
      <c r="D397" s="28"/>
      <c r="E397" s="28"/>
      <c r="F397" s="28"/>
      <c r="G397" s="1"/>
    </row>
    <row r="398" spans="1:7">
      <c r="A398" s="32" t="s">
        <v>230</v>
      </c>
      <c r="B398" s="1" t="s">
        <v>231</v>
      </c>
      <c r="C398" s="28"/>
      <c r="D398" s="28"/>
      <c r="E398" s="28"/>
      <c r="F398" s="28"/>
      <c r="G398" s="1"/>
    </row>
    <row r="399" spans="1:7" ht="15" customHeight="1">
      <c r="A399" s="3" t="s">
        <v>82</v>
      </c>
      <c r="B399" s="1" t="s">
        <v>333</v>
      </c>
      <c r="C399" s="28" t="s">
        <v>90</v>
      </c>
      <c r="D399" s="28"/>
      <c r="E399" s="28"/>
      <c r="F399" s="28"/>
      <c r="G399" s="1"/>
    </row>
    <row r="400" spans="1:7" ht="15" customHeight="1">
      <c r="A400" s="3" t="s">
        <v>83</v>
      </c>
      <c r="B400" s="1" t="s">
        <v>334</v>
      </c>
      <c r="C400" s="34">
        <v>4.24E-2</v>
      </c>
      <c r="D400" s="34"/>
      <c r="E400" s="34"/>
      <c r="F400" s="34"/>
      <c r="G400" s="1"/>
    </row>
    <row r="401" spans="1:7" ht="15" customHeight="1">
      <c r="A401" s="3" t="s">
        <v>84</v>
      </c>
      <c r="B401" s="1" t="s">
        <v>335</v>
      </c>
      <c r="C401" s="34">
        <v>8.14E-2</v>
      </c>
      <c r="D401" s="34"/>
      <c r="E401" s="34"/>
      <c r="F401" s="34"/>
      <c r="G401" s="1"/>
    </row>
    <row r="402" spans="1:7" ht="15" customHeight="1">
      <c r="A402" s="3" t="s">
        <v>85</v>
      </c>
      <c r="B402" s="1" t="s">
        <v>336</v>
      </c>
      <c r="C402" s="34">
        <v>5.0700000000000002E-2</v>
      </c>
      <c r="D402" s="34"/>
      <c r="E402" s="34"/>
      <c r="F402" s="34"/>
      <c r="G402" s="1"/>
    </row>
    <row r="403" spans="1:7" ht="15" customHeight="1">
      <c r="A403" s="3" t="s">
        <v>87</v>
      </c>
      <c r="B403" s="1" t="s">
        <v>388</v>
      </c>
      <c r="C403" s="33">
        <v>35110</v>
      </c>
      <c r="D403" s="33"/>
      <c r="E403" s="33"/>
      <c r="F403" s="33"/>
      <c r="G403" s="1"/>
    </row>
    <row r="404" spans="1:7" ht="60">
      <c r="A404" s="3" t="s">
        <v>417</v>
      </c>
      <c r="B404" s="1"/>
      <c r="C404" s="28"/>
      <c r="D404" s="28"/>
      <c r="E404" s="28"/>
      <c r="F404" s="28"/>
      <c r="G404" s="1"/>
    </row>
    <row r="405" spans="1:7">
      <c r="A405" s="32" t="s">
        <v>230</v>
      </c>
      <c r="B405" s="1" t="s">
        <v>231</v>
      </c>
      <c r="C405" s="28"/>
      <c r="D405" s="28"/>
      <c r="E405" s="28"/>
      <c r="F405" s="28"/>
      <c r="G405" s="1"/>
    </row>
    <row r="406" spans="1:7" ht="15" customHeight="1">
      <c r="A406" s="3" t="s">
        <v>82</v>
      </c>
      <c r="B406" s="1" t="s">
        <v>333</v>
      </c>
      <c r="C406" s="28" t="s">
        <v>92</v>
      </c>
      <c r="D406" s="28"/>
      <c r="E406" s="28"/>
      <c r="F406" s="28"/>
      <c r="G406" s="1"/>
    </row>
    <row r="407" spans="1:7" ht="15" customHeight="1">
      <c r="A407" s="3" t="s">
        <v>83</v>
      </c>
      <c r="B407" s="1" t="s">
        <v>334</v>
      </c>
      <c r="C407" s="34">
        <v>5.3999999999999999E-2</v>
      </c>
      <c r="D407" s="34"/>
      <c r="E407" s="34"/>
      <c r="F407" s="34"/>
      <c r="G407" s="1"/>
    </row>
    <row r="408" spans="1:7" ht="15" customHeight="1">
      <c r="A408" s="3" t="s">
        <v>84</v>
      </c>
      <c r="B408" s="1" t="s">
        <v>335</v>
      </c>
      <c r="C408" s="34">
        <v>7.4499999999999997E-2</v>
      </c>
      <c r="D408" s="34"/>
      <c r="E408" s="34"/>
      <c r="F408" s="34"/>
      <c r="G408" s="1"/>
    </row>
    <row r="409" spans="1:7" ht="15" customHeight="1">
      <c r="A409" s="3" t="s">
        <v>85</v>
      </c>
      <c r="B409" s="1" t="s">
        <v>336</v>
      </c>
      <c r="C409" s="34">
        <v>4.99E-2</v>
      </c>
      <c r="D409" s="34"/>
      <c r="E409" s="34"/>
      <c r="F409" s="34"/>
      <c r="G409" s="1"/>
    </row>
    <row r="410" spans="1:7" ht="15" customHeight="1">
      <c r="A410" s="3" t="s">
        <v>87</v>
      </c>
      <c r="B410" s="1" t="s">
        <v>388</v>
      </c>
      <c r="C410" s="33">
        <v>35110</v>
      </c>
      <c r="D410" s="33"/>
      <c r="E410" s="33"/>
      <c r="F410" s="33"/>
      <c r="G410" s="1"/>
    </row>
    <row r="411" spans="1:7" ht="45">
      <c r="A411" s="3" t="s">
        <v>418</v>
      </c>
      <c r="B411" s="1"/>
      <c r="C411" s="28"/>
      <c r="D411" s="28"/>
      <c r="E411" s="28"/>
      <c r="F411" s="28"/>
      <c r="G411" s="1"/>
    </row>
    <row r="412" spans="1:7">
      <c r="A412" s="32" t="s">
        <v>230</v>
      </c>
      <c r="B412" s="1" t="s">
        <v>231</v>
      </c>
      <c r="C412" s="28"/>
      <c r="D412" s="28"/>
      <c r="E412" s="28"/>
      <c r="F412" s="28"/>
      <c r="G412" s="1"/>
    </row>
    <row r="413" spans="1:7" ht="15" customHeight="1">
      <c r="A413" s="3" t="s">
        <v>340</v>
      </c>
      <c r="B413" s="1" t="s">
        <v>341</v>
      </c>
      <c r="C413" s="28" t="s">
        <v>419</v>
      </c>
      <c r="D413" s="28"/>
      <c r="E413" s="28"/>
      <c r="F413" s="28"/>
      <c r="G413" s="1"/>
    </row>
    <row r="414" spans="1:7" ht="45">
      <c r="A414" s="3" t="s">
        <v>15</v>
      </c>
      <c r="B414" s="1" t="s">
        <v>343</v>
      </c>
      <c r="C414" s="38" t="s">
        <v>16</v>
      </c>
      <c r="D414" s="38"/>
      <c r="E414" s="38"/>
      <c r="F414" s="38"/>
      <c r="G414" s="1"/>
    </row>
    <row r="415" spans="1:7" ht="30">
      <c r="A415" s="3" t="s">
        <v>17</v>
      </c>
      <c r="B415" s="1" t="s">
        <v>344</v>
      </c>
      <c r="C415" s="38" t="s">
        <v>16</v>
      </c>
      <c r="D415" s="38"/>
      <c r="E415" s="38"/>
      <c r="F415" s="38"/>
      <c r="G415" s="1"/>
    </row>
    <row r="416" spans="1:7" ht="15" customHeight="1">
      <c r="A416" s="3" t="s">
        <v>19</v>
      </c>
      <c r="B416" s="1" t="s">
        <v>345</v>
      </c>
      <c r="C416" s="38" t="s">
        <v>16</v>
      </c>
      <c r="D416" s="38"/>
      <c r="E416" s="38"/>
      <c r="F416" s="38"/>
      <c r="G416" s="1"/>
    </row>
    <row r="417" spans="1:7" ht="30">
      <c r="A417" s="3" t="s">
        <v>23</v>
      </c>
      <c r="B417" s="1" t="s">
        <v>346</v>
      </c>
      <c r="C417" s="34">
        <v>8.6E-3</v>
      </c>
      <c r="D417" s="34"/>
      <c r="E417" s="34"/>
      <c r="F417" s="34"/>
      <c r="G417" s="1"/>
    </row>
    <row r="418" spans="1:7" ht="30">
      <c r="A418" s="3" t="s">
        <v>24</v>
      </c>
      <c r="B418" s="1" t="s">
        <v>347</v>
      </c>
      <c r="C418" s="38" t="s">
        <v>16</v>
      </c>
      <c r="D418" s="38"/>
      <c r="E418" s="38"/>
      <c r="F418" s="38"/>
      <c r="G418" s="1"/>
    </row>
    <row r="419" spans="1:7" ht="30">
      <c r="A419" s="3" t="s">
        <v>25</v>
      </c>
      <c r="B419" s="1" t="s">
        <v>348</v>
      </c>
      <c r="C419" s="38" t="s">
        <v>16</v>
      </c>
      <c r="D419" s="38"/>
      <c r="E419" s="38"/>
      <c r="F419" s="38"/>
      <c r="G419" s="1"/>
    </row>
    <row r="420" spans="1:7" ht="15" customHeight="1">
      <c r="A420" s="3" t="s">
        <v>26</v>
      </c>
      <c r="B420" s="1" t="s">
        <v>349</v>
      </c>
      <c r="C420" s="34">
        <v>8.6E-3</v>
      </c>
      <c r="D420" s="34"/>
      <c r="E420" s="34"/>
      <c r="F420" s="34"/>
      <c r="G420" s="1"/>
    </row>
    <row r="421" spans="1:7" ht="30">
      <c r="A421" s="3" t="s">
        <v>31</v>
      </c>
      <c r="B421" s="1" t="s">
        <v>350</v>
      </c>
      <c r="C421" s="28">
        <v>88</v>
      </c>
      <c r="D421" s="28"/>
      <c r="E421" s="28"/>
      <c r="F421" s="28"/>
      <c r="G421" s="1"/>
    </row>
    <row r="422" spans="1:7" ht="30">
      <c r="A422" s="3" t="s">
        <v>32</v>
      </c>
      <c r="B422" s="1" t="s">
        <v>351</v>
      </c>
      <c r="C422" s="28">
        <v>275</v>
      </c>
      <c r="D422" s="28"/>
      <c r="E422" s="28"/>
      <c r="F422" s="28"/>
      <c r="G422" s="1"/>
    </row>
    <row r="423" spans="1:7" ht="30">
      <c r="A423" s="3" t="s">
        <v>33</v>
      </c>
      <c r="B423" s="1" t="s">
        <v>352</v>
      </c>
      <c r="C423" s="28">
        <v>477</v>
      </c>
      <c r="D423" s="28"/>
      <c r="E423" s="28"/>
      <c r="F423" s="28"/>
      <c r="G423" s="1"/>
    </row>
    <row r="424" spans="1:7" ht="30">
      <c r="A424" s="3" t="s">
        <v>34</v>
      </c>
      <c r="B424" s="1" t="s">
        <v>353</v>
      </c>
      <c r="C424" s="35">
        <v>1061</v>
      </c>
      <c r="D424" s="35"/>
      <c r="E424" s="35"/>
      <c r="F424" s="35"/>
      <c r="G424" s="1"/>
    </row>
    <row r="425" spans="1:7" ht="15" customHeight="1">
      <c r="A425" s="3" t="s">
        <v>82</v>
      </c>
      <c r="B425" s="1" t="s">
        <v>333</v>
      </c>
      <c r="C425" s="28" t="s">
        <v>93</v>
      </c>
      <c r="D425" s="28"/>
      <c r="E425" s="28"/>
      <c r="F425" s="28"/>
      <c r="G425" s="1"/>
    </row>
    <row r="426" spans="1:7" ht="15" customHeight="1">
      <c r="A426" s="3" t="s">
        <v>83</v>
      </c>
      <c r="B426" s="1" t="s">
        <v>334</v>
      </c>
      <c r="C426" s="34">
        <v>7.0400000000000004E-2</v>
      </c>
      <c r="D426" s="34"/>
      <c r="E426" s="34"/>
      <c r="F426" s="34"/>
      <c r="G426" s="1"/>
    </row>
    <row r="427" spans="1:7" ht="15" customHeight="1">
      <c r="A427" s="3" t="s">
        <v>84</v>
      </c>
      <c r="B427" s="1" t="s">
        <v>335</v>
      </c>
      <c r="C427" s="34">
        <v>9.7600000000000006E-2</v>
      </c>
      <c r="D427" s="34"/>
      <c r="E427" s="34"/>
      <c r="F427" s="34"/>
      <c r="G427" s="1"/>
    </row>
    <row r="428" spans="1:7" ht="15" customHeight="1">
      <c r="A428" s="3" t="s">
        <v>85</v>
      </c>
      <c r="B428" s="1" t="s">
        <v>336</v>
      </c>
      <c r="C428" s="34">
        <v>6.7199999999999996E-2</v>
      </c>
      <c r="D428" s="34"/>
      <c r="E428" s="34"/>
      <c r="F428" s="34"/>
      <c r="G428" s="1"/>
    </row>
    <row r="429" spans="1:7" ht="15" customHeight="1">
      <c r="A429" s="3" t="s">
        <v>87</v>
      </c>
      <c r="B429" s="1" t="s">
        <v>388</v>
      </c>
      <c r="C429" s="33">
        <v>36739</v>
      </c>
      <c r="D429" s="33"/>
      <c r="E429" s="33"/>
      <c r="F429" s="33"/>
      <c r="G429" s="1"/>
    </row>
    <row r="430" spans="1:7" ht="45">
      <c r="A430" s="3" t="s">
        <v>420</v>
      </c>
      <c r="B430" s="1"/>
      <c r="C430" s="28"/>
      <c r="D430" s="28"/>
      <c r="E430" s="28"/>
      <c r="F430" s="28"/>
      <c r="G430" s="1"/>
    </row>
    <row r="431" spans="1:7">
      <c r="A431" s="32" t="s">
        <v>230</v>
      </c>
      <c r="B431" s="1" t="s">
        <v>231</v>
      </c>
      <c r="C431" s="28"/>
      <c r="D431" s="28"/>
      <c r="E431" s="28"/>
      <c r="F431" s="28"/>
      <c r="G431" s="1"/>
    </row>
    <row r="432" spans="1:7" ht="15" customHeight="1">
      <c r="A432" s="3" t="s">
        <v>340</v>
      </c>
      <c r="B432" s="1" t="s">
        <v>341</v>
      </c>
      <c r="C432" s="28" t="s">
        <v>421</v>
      </c>
      <c r="D432" s="28"/>
      <c r="E432" s="28"/>
      <c r="F432" s="28"/>
      <c r="G432" s="1"/>
    </row>
    <row r="433" spans="1:7" ht="45">
      <c r="A433" s="3" t="s">
        <v>15</v>
      </c>
      <c r="B433" s="1" t="s">
        <v>343</v>
      </c>
      <c r="C433" s="34">
        <v>5.7500000000000002E-2</v>
      </c>
      <c r="D433" s="34"/>
      <c r="E433" s="34"/>
      <c r="F433" s="34"/>
      <c r="G433" s="1"/>
    </row>
    <row r="434" spans="1:7" ht="30">
      <c r="A434" s="3" t="s">
        <v>17</v>
      </c>
      <c r="B434" s="1" t="s">
        <v>344</v>
      </c>
      <c r="C434" s="38" t="s">
        <v>16</v>
      </c>
      <c r="D434" s="38"/>
      <c r="E434" s="38"/>
      <c r="F434" s="38"/>
      <c r="G434" s="6" t="s">
        <v>18</v>
      </c>
    </row>
    <row r="435" spans="1:7" ht="15" customHeight="1">
      <c r="A435" s="3" t="s">
        <v>19</v>
      </c>
      <c r="B435" s="1" t="s">
        <v>345</v>
      </c>
      <c r="C435" s="38" t="s">
        <v>16</v>
      </c>
      <c r="D435" s="38"/>
      <c r="E435" s="38"/>
      <c r="F435" s="38"/>
      <c r="G435" s="1"/>
    </row>
    <row r="436" spans="1:7" ht="30">
      <c r="A436" s="3" t="s">
        <v>23</v>
      </c>
      <c r="B436" s="1" t="s">
        <v>346</v>
      </c>
      <c r="C436" s="34">
        <v>1.06E-2</v>
      </c>
      <c r="D436" s="34"/>
      <c r="E436" s="34"/>
      <c r="F436" s="34"/>
      <c r="G436" s="1"/>
    </row>
    <row r="437" spans="1:7" ht="30">
      <c r="A437" s="3" t="s">
        <v>24</v>
      </c>
      <c r="B437" s="1" t="s">
        <v>347</v>
      </c>
      <c r="C437" s="34">
        <v>2.5000000000000001E-3</v>
      </c>
      <c r="D437" s="34"/>
      <c r="E437" s="34"/>
      <c r="F437" s="34"/>
      <c r="G437" s="1"/>
    </row>
    <row r="438" spans="1:7" ht="30">
      <c r="A438" s="3" t="s">
        <v>25</v>
      </c>
      <c r="B438" s="1" t="s">
        <v>348</v>
      </c>
      <c r="C438" s="38" t="s">
        <v>16</v>
      </c>
      <c r="D438" s="38"/>
      <c r="E438" s="38"/>
      <c r="F438" s="38"/>
      <c r="G438" s="1"/>
    </row>
    <row r="439" spans="1:7" ht="15" customHeight="1">
      <c r="A439" s="3" t="s">
        <v>26</v>
      </c>
      <c r="B439" s="1" t="s">
        <v>349</v>
      </c>
      <c r="C439" s="34">
        <v>1.3100000000000001E-2</v>
      </c>
      <c r="D439" s="34"/>
      <c r="E439" s="34"/>
      <c r="F439" s="34"/>
      <c r="G439" s="1"/>
    </row>
    <row r="440" spans="1:7" ht="30">
      <c r="A440" s="3" t="s">
        <v>31</v>
      </c>
      <c r="B440" s="1" t="s">
        <v>350</v>
      </c>
      <c r="C440" s="28">
        <v>701</v>
      </c>
      <c r="D440" s="28"/>
      <c r="E440" s="28"/>
      <c r="F440" s="28"/>
      <c r="G440" s="1"/>
    </row>
    <row r="441" spans="1:7" ht="30">
      <c r="A441" s="3" t="s">
        <v>32</v>
      </c>
      <c r="B441" s="1" t="s">
        <v>351</v>
      </c>
      <c r="C441" s="28">
        <v>967</v>
      </c>
      <c r="D441" s="28"/>
      <c r="E441" s="28"/>
      <c r="F441" s="28"/>
      <c r="G441" s="1"/>
    </row>
    <row r="442" spans="1:7" ht="30">
      <c r="A442" s="3" t="s">
        <v>33</v>
      </c>
      <c r="B442" s="1" t="s">
        <v>352</v>
      </c>
      <c r="C442" s="35">
        <v>1253</v>
      </c>
      <c r="D442" s="35"/>
      <c r="E442" s="35"/>
      <c r="F442" s="35"/>
      <c r="G442" s="1"/>
    </row>
    <row r="443" spans="1:7" ht="30">
      <c r="A443" s="3" t="s">
        <v>34</v>
      </c>
      <c r="B443" s="1" t="s">
        <v>353</v>
      </c>
      <c r="C443" s="35">
        <v>2063</v>
      </c>
      <c r="D443" s="35"/>
      <c r="E443" s="35"/>
      <c r="F443" s="35"/>
      <c r="G443" s="1"/>
    </row>
    <row r="444" spans="1:7" ht="17.25">
      <c r="A444" s="3" t="s">
        <v>82</v>
      </c>
      <c r="B444" s="1" t="s">
        <v>333</v>
      </c>
      <c r="C444" s="28" t="s">
        <v>94</v>
      </c>
      <c r="D444" s="28"/>
      <c r="E444" s="28"/>
      <c r="F444" s="28"/>
      <c r="G444" s="6" t="s">
        <v>156</v>
      </c>
    </row>
    <row r="445" spans="1:7" ht="17.25">
      <c r="A445" s="3" t="s">
        <v>83</v>
      </c>
      <c r="B445" s="1" t="s">
        <v>334</v>
      </c>
      <c r="C445" s="34">
        <v>2.8999999999999998E-3</v>
      </c>
      <c r="D445" s="34"/>
      <c r="E445" s="34"/>
      <c r="F445" s="34"/>
      <c r="G445" s="6" t="s">
        <v>156</v>
      </c>
    </row>
    <row r="446" spans="1:7" ht="17.25">
      <c r="A446" s="3" t="s">
        <v>84</v>
      </c>
      <c r="B446" s="1" t="s">
        <v>335</v>
      </c>
      <c r="C446" s="34">
        <v>7.9899999999999999E-2</v>
      </c>
      <c r="D446" s="34"/>
      <c r="E446" s="34"/>
      <c r="F446" s="34"/>
      <c r="G446" s="6" t="s">
        <v>156</v>
      </c>
    </row>
    <row r="447" spans="1:7" ht="17.25">
      <c r="A447" s="3" t="s">
        <v>85</v>
      </c>
      <c r="B447" s="1" t="s">
        <v>336</v>
      </c>
      <c r="C447" s="34">
        <v>5.6300000000000003E-2</v>
      </c>
      <c r="D447" s="34"/>
      <c r="E447" s="34"/>
      <c r="F447" s="34"/>
      <c r="G447" s="6" t="s">
        <v>156</v>
      </c>
    </row>
    <row r="448" spans="1:7" ht="17.25">
      <c r="A448" s="3" t="s">
        <v>87</v>
      </c>
      <c r="B448" s="1" t="s">
        <v>388</v>
      </c>
      <c r="C448" s="33">
        <v>35340</v>
      </c>
      <c r="D448" s="33"/>
      <c r="E448" s="33"/>
      <c r="F448" s="33"/>
      <c r="G448" s="6" t="s">
        <v>156</v>
      </c>
    </row>
    <row r="449" spans="1:7" ht="45">
      <c r="A449" s="3" t="s">
        <v>422</v>
      </c>
      <c r="B449" s="1"/>
      <c r="C449" s="28"/>
      <c r="D449" s="28"/>
      <c r="E449" s="28"/>
      <c r="F449" s="28"/>
      <c r="G449" s="1"/>
    </row>
    <row r="450" spans="1:7">
      <c r="A450" s="32" t="s">
        <v>230</v>
      </c>
      <c r="B450" s="1" t="s">
        <v>231</v>
      </c>
      <c r="C450" s="28"/>
      <c r="D450" s="28"/>
      <c r="E450" s="28"/>
      <c r="F450" s="28"/>
      <c r="G450" s="1"/>
    </row>
    <row r="451" spans="1:7" ht="15" customHeight="1">
      <c r="A451" s="3" t="s">
        <v>340</v>
      </c>
      <c r="B451" s="1" t="s">
        <v>341</v>
      </c>
      <c r="C451" s="28" t="s">
        <v>423</v>
      </c>
      <c r="D451" s="28"/>
      <c r="E451" s="28"/>
      <c r="F451" s="28"/>
      <c r="G451" s="1"/>
    </row>
    <row r="452" spans="1:7" ht="45">
      <c r="A452" s="3" t="s">
        <v>15</v>
      </c>
      <c r="B452" s="1" t="s">
        <v>343</v>
      </c>
      <c r="C452" s="38" t="s">
        <v>16</v>
      </c>
      <c r="D452" s="38"/>
      <c r="E452" s="38"/>
      <c r="F452" s="38"/>
      <c r="G452" s="1"/>
    </row>
    <row r="453" spans="1:7" ht="30">
      <c r="A453" s="3" t="s">
        <v>17</v>
      </c>
      <c r="B453" s="1" t="s">
        <v>344</v>
      </c>
      <c r="C453" s="34">
        <v>0.05</v>
      </c>
      <c r="D453" s="34"/>
      <c r="E453" s="34"/>
      <c r="F453" s="34"/>
      <c r="G453" s="1"/>
    </row>
    <row r="454" spans="1:7" ht="15" customHeight="1">
      <c r="A454" s="3" t="s">
        <v>19</v>
      </c>
      <c r="B454" s="1" t="s">
        <v>345</v>
      </c>
      <c r="C454" s="38" t="s">
        <v>16</v>
      </c>
      <c r="D454" s="38"/>
      <c r="E454" s="38"/>
      <c r="F454" s="38"/>
      <c r="G454" s="1"/>
    </row>
    <row r="455" spans="1:7" ht="30">
      <c r="A455" s="3" t="s">
        <v>23</v>
      </c>
      <c r="B455" s="1" t="s">
        <v>346</v>
      </c>
      <c r="C455" s="34">
        <v>1.06E-2</v>
      </c>
      <c r="D455" s="34"/>
      <c r="E455" s="34"/>
      <c r="F455" s="34"/>
      <c r="G455" s="1"/>
    </row>
    <row r="456" spans="1:7" ht="30">
      <c r="A456" s="3" t="s">
        <v>24</v>
      </c>
      <c r="B456" s="1" t="s">
        <v>347</v>
      </c>
      <c r="C456" s="34">
        <v>0.01</v>
      </c>
      <c r="D456" s="34"/>
      <c r="E456" s="34"/>
      <c r="F456" s="34"/>
      <c r="G456" s="1"/>
    </row>
    <row r="457" spans="1:7" ht="30">
      <c r="A457" s="3" t="s">
        <v>25</v>
      </c>
      <c r="B457" s="1" t="s">
        <v>348</v>
      </c>
      <c r="C457" s="38" t="s">
        <v>16</v>
      </c>
      <c r="D457" s="38"/>
      <c r="E457" s="38"/>
      <c r="F457" s="38"/>
      <c r="G457" s="1"/>
    </row>
    <row r="458" spans="1:7" ht="15" customHeight="1">
      <c r="A458" s="3" t="s">
        <v>26</v>
      </c>
      <c r="B458" s="1" t="s">
        <v>349</v>
      </c>
      <c r="C458" s="34">
        <v>2.06E-2</v>
      </c>
      <c r="D458" s="34"/>
      <c r="E458" s="34"/>
      <c r="F458" s="34"/>
      <c r="G458" s="1"/>
    </row>
    <row r="459" spans="1:7" ht="30">
      <c r="A459" s="3" t="s">
        <v>31</v>
      </c>
      <c r="B459" s="1" t="s">
        <v>350</v>
      </c>
      <c r="C459" s="28">
        <v>610</v>
      </c>
      <c r="D459" s="28"/>
      <c r="E459" s="28"/>
      <c r="F459" s="28"/>
      <c r="G459" s="1"/>
    </row>
    <row r="460" spans="1:7" ht="30">
      <c r="A460" s="3" t="s">
        <v>32</v>
      </c>
      <c r="B460" s="1" t="s">
        <v>351</v>
      </c>
      <c r="C460" s="28">
        <v>947</v>
      </c>
      <c r="D460" s="28"/>
      <c r="E460" s="28"/>
      <c r="F460" s="28"/>
      <c r="G460" s="1"/>
    </row>
    <row r="461" spans="1:7" ht="30">
      <c r="A461" s="3" t="s">
        <v>33</v>
      </c>
      <c r="B461" s="1" t="s">
        <v>352</v>
      </c>
      <c r="C461" s="35">
        <v>1209</v>
      </c>
      <c r="D461" s="35"/>
      <c r="E461" s="35"/>
      <c r="F461" s="35"/>
      <c r="G461" s="1"/>
    </row>
    <row r="462" spans="1:7" ht="30">
      <c r="A462" s="3" t="s">
        <v>34</v>
      </c>
      <c r="B462" s="1" t="s">
        <v>353</v>
      </c>
      <c r="C462" s="35">
        <v>2195</v>
      </c>
      <c r="D462" s="35"/>
      <c r="E462" s="35"/>
      <c r="F462" s="35"/>
      <c r="G462" s="1"/>
    </row>
    <row r="463" spans="1:7" ht="30">
      <c r="A463" s="3" t="s">
        <v>37</v>
      </c>
      <c r="B463" s="1" t="s">
        <v>397</v>
      </c>
      <c r="C463" s="28">
        <v>210</v>
      </c>
      <c r="D463" s="28"/>
      <c r="E463" s="28"/>
      <c r="F463" s="28"/>
      <c r="G463" s="1"/>
    </row>
    <row r="464" spans="1:7" ht="30">
      <c r="A464" s="3" t="s">
        <v>38</v>
      </c>
      <c r="B464" s="1" t="s">
        <v>398</v>
      </c>
      <c r="C464" s="28">
        <v>647</v>
      </c>
      <c r="D464" s="28"/>
      <c r="E464" s="28"/>
      <c r="F464" s="28"/>
      <c r="G464" s="1"/>
    </row>
    <row r="465" spans="1:7" ht="30">
      <c r="A465" s="3" t="s">
        <v>39</v>
      </c>
      <c r="B465" s="1" t="s">
        <v>399</v>
      </c>
      <c r="C465" s="35">
        <v>1109</v>
      </c>
      <c r="D465" s="35"/>
      <c r="E465" s="35"/>
      <c r="F465" s="35"/>
      <c r="G465" s="1"/>
    </row>
    <row r="466" spans="1:7" ht="30">
      <c r="A466" s="3" t="s">
        <v>40</v>
      </c>
      <c r="B466" s="1" t="s">
        <v>400</v>
      </c>
      <c r="C466" s="35">
        <v>2195</v>
      </c>
      <c r="D466" s="35"/>
      <c r="E466" s="35"/>
      <c r="F466" s="35"/>
      <c r="G466" s="1"/>
    </row>
    <row r="467" spans="1:7" ht="15" customHeight="1">
      <c r="A467" s="3" t="s">
        <v>82</v>
      </c>
      <c r="B467" s="1" t="s">
        <v>333</v>
      </c>
      <c r="C467" s="28" t="s">
        <v>95</v>
      </c>
      <c r="D467" s="28"/>
      <c r="E467" s="28"/>
      <c r="F467" s="28"/>
      <c r="G467" s="1"/>
    </row>
    <row r="468" spans="1:7" ht="15" customHeight="1">
      <c r="A468" s="3" t="s">
        <v>83</v>
      </c>
      <c r="B468" s="1" t="s">
        <v>334</v>
      </c>
      <c r="C468" s="34">
        <v>1.72E-2</v>
      </c>
      <c r="D468" s="34"/>
      <c r="E468" s="34"/>
      <c r="F468" s="34"/>
      <c r="G468" s="1"/>
    </row>
    <row r="469" spans="1:7" ht="15" customHeight="1">
      <c r="A469" s="3" t="s">
        <v>84</v>
      </c>
      <c r="B469" s="1" t="s">
        <v>335</v>
      </c>
      <c r="C469" s="34">
        <v>8.3099999999999993E-2</v>
      </c>
      <c r="D469" s="34"/>
      <c r="E469" s="34"/>
      <c r="F469" s="34"/>
      <c r="G469" s="1"/>
    </row>
    <row r="470" spans="1:7" ht="15" customHeight="1">
      <c r="A470" s="3" t="s">
        <v>85</v>
      </c>
      <c r="B470" s="1" t="s">
        <v>336</v>
      </c>
      <c r="C470" s="34">
        <v>5.4600000000000003E-2</v>
      </c>
      <c r="D470" s="34"/>
      <c r="E470" s="34"/>
      <c r="F470" s="34"/>
      <c r="G470" s="1"/>
    </row>
    <row r="471" spans="1:7" ht="15" customHeight="1">
      <c r="A471" s="3" t="s">
        <v>87</v>
      </c>
      <c r="B471" s="1" t="s">
        <v>388</v>
      </c>
      <c r="C471" s="33">
        <v>38260</v>
      </c>
      <c r="D471" s="33"/>
      <c r="E471" s="33"/>
      <c r="F471" s="33"/>
      <c r="G471" s="1"/>
    </row>
    <row r="472" spans="1:7" ht="45">
      <c r="A472" s="3" t="s">
        <v>424</v>
      </c>
      <c r="B472" s="1"/>
      <c r="C472" s="28"/>
      <c r="D472" s="28"/>
      <c r="E472" s="28"/>
      <c r="F472" s="28"/>
      <c r="G472" s="1"/>
    </row>
    <row r="473" spans="1:7">
      <c r="A473" s="32" t="s">
        <v>230</v>
      </c>
      <c r="B473" s="1" t="s">
        <v>231</v>
      </c>
      <c r="C473" s="28"/>
      <c r="D473" s="28"/>
      <c r="E473" s="28"/>
      <c r="F473" s="28"/>
      <c r="G473" s="1"/>
    </row>
    <row r="474" spans="1:7" ht="15" customHeight="1">
      <c r="A474" s="3" t="s">
        <v>340</v>
      </c>
      <c r="B474" s="1" t="s">
        <v>341</v>
      </c>
      <c r="C474" s="28" t="s">
        <v>425</v>
      </c>
      <c r="D474" s="28"/>
      <c r="E474" s="28"/>
      <c r="F474" s="28"/>
      <c r="G474" s="1"/>
    </row>
    <row r="475" spans="1:7" ht="45">
      <c r="A475" s="3" t="s">
        <v>15</v>
      </c>
      <c r="B475" s="1" t="s">
        <v>343</v>
      </c>
      <c r="C475" s="38" t="s">
        <v>16</v>
      </c>
      <c r="D475" s="38"/>
      <c r="E475" s="38"/>
      <c r="F475" s="38"/>
      <c r="G475" s="1"/>
    </row>
    <row r="476" spans="1:7" ht="30">
      <c r="A476" s="3" t="s">
        <v>17</v>
      </c>
      <c r="B476" s="1" t="s">
        <v>344</v>
      </c>
      <c r="C476" s="34">
        <v>0.01</v>
      </c>
      <c r="D476" s="34"/>
      <c r="E476" s="34"/>
      <c r="F476" s="34"/>
      <c r="G476" s="1"/>
    </row>
    <row r="477" spans="1:7" ht="15" customHeight="1">
      <c r="A477" s="3" t="s">
        <v>19</v>
      </c>
      <c r="B477" s="1" t="s">
        <v>345</v>
      </c>
      <c r="C477" s="38" t="s">
        <v>16</v>
      </c>
      <c r="D477" s="38"/>
      <c r="E477" s="38"/>
      <c r="F477" s="38"/>
      <c r="G477" s="1"/>
    </row>
    <row r="478" spans="1:7" ht="30">
      <c r="A478" s="3" t="s">
        <v>23</v>
      </c>
      <c r="B478" s="1" t="s">
        <v>346</v>
      </c>
      <c r="C478" s="34">
        <v>1.06E-2</v>
      </c>
      <c r="D478" s="34"/>
      <c r="E478" s="34"/>
      <c r="F478" s="34"/>
      <c r="G478" s="1"/>
    </row>
    <row r="479" spans="1:7" ht="30">
      <c r="A479" s="3" t="s">
        <v>24</v>
      </c>
      <c r="B479" s="1" t="s">
        <v>347</v>
      </c>
      <c r="C479" s="34">
        <v>0.01</v>
      </c>
      <c r="D479" s="34"/>
      <c r="E479" s="34"/>
      <c r="F479" s="34"/>
      <c r="G479" s="1"/>
    </row>
    <row r="480" spans="1:7" ht="30">
      <c r="A480" s="3" t="s">
        <v>25</v>
      </c>
      <c r="B480" s="1" t="s">
        <v>348</v>
      </c>
      <c r="C480" s="38" t="s">
        <v>16</v>
      </c>
      <c r="D480" s="38"/>
      <c r="E480" s="38"/>
      <c r="F480" s="38"/>
      <c r="G480" s="1"/>
    </row>
    <row r="481" spans="1:7" ht="15" customHeight="1">
      <c r="A481" s="3" t="s">
        <v>26</v>
      </c>
      <c r="B481" s="1" t="s">
        <v>349</v>
      </c>
      <c r="C481" s="34">
        <v>2.06E-2</v>
      </c>
      <c r="D481" s="34"/>
      <c r="E481" s="34"/>
      <c r="F481" s="34"/>
      <c r="G481" s="1"/>
    </row>
    <row r="482" spans="1:7" ht="30">
      <c r="A482" s="3" t="s">
        <v>31</v>
      </c>
      <c r="B482" s="1" t="s">
        <v>350</v>
      </c>
      <c r="C482" s="28">
        <v>210</v>
      </c>
      <c r="D482" s="28"/>
      <c r="E482" s="28"/>
      <c r="F482" s="28"/>
      <c r="G482" s="1"/>
    </row>
    <row r="483" spans="1:7" ht="30">
      <c r="A483" s="3" t="s">
        <v>32</v>
      </c>
      <c r="B483" s="1" t="s">
        <v>351</v>
      </c>
      <c r="C483" s="28">
        <v>647</v>
      </c>
      <c r="D483" s="28"/>
      <c r="E483" s="28"/>
      <c r="F483" s="28"/>
      <c r="G483" s="1"/>
    </row>
    <row r="484" spans="1:7" ht="30">
      <c r="A484" s="3" t="s">
        <v>33</v>
      </c>
      <c r="B484" s="1" t="s">
        <v>352</v>
      </c>
      <c r="C484" s="35">
        <v>1109</v>
      </c>
      <c r="D484" s="35"/>
      <c r="E484" s="35"/>
      <c r="F484" s="35"/>
      <c r="G484" s="1"/>
    </row>
    <row r="485" spans="1:7" ht="30">
      <c r="A485" s="3" t="s">
        <v>34</v>
      </c>
      <c r="B485" s="1" t="s">
        <v>353</v>
      </c>
      <c r="C485" s="35">
        <v>2386</v>
      </c>
      <c r="D485" s="35"/>
      <c r="E485" s="35"/>
      <c r="F485" s="35"/>
      <c r="G485" s="1"/>
    </row>
    <row r="486" spans="1:7" ht="15" customHeight="1">
      <c r="A486" s="3" t="s">
        <v>82</v>
      </c>
      <c r="B486" s="1" t="s">
        <v>333</v>
      </c>
      <c r="C486" s="28" t="s">
        <v>96</v>
      </c>
      <c r="D486" s="28"/>
      <c r="E486" s="28"/>
      <c r="F486" s="28"/>
      <c r="G486" s="1"/>
    </row>
    <row r="487" spans="1:7" ht="15" customHeight="1">
      <c r="A487" s="3" t="s">
        <v>83</v>
      </c>
      <c r="B487" s="1" t="s">
        <v>334</v>
      </c>
      <c r="C487" s="34">
        <v>5.7099999999999998E-2</v>
      </c>
      <c r="D487" s="34"/>
      <c r="E487" s="34"/>
      <c r="F487" s="34"/>
      <c r="G487" s="1"/>
    </row>
    <row r="488" spans="1:7" ht="15" customHeight="1">
      <c r="A488" s="3" t="s">
        <v>84</v>
      </c>
      <c r="B488" s="1" t="s">
        <v>335</v>
      </c>
      <c r="C488" s="34">
        <v>8.4400000000000003E-2</v>
      </c>
      <c r="D488" s="34"/>
      <c r="E488" s="34"/>
      <c r="F488" s="34"/>
      <c r="G488" s="1"/>
    </row>
    <row r="489" spans="1:7" ht="15" customHeight="1">
      <c r="A489" s="3" t="s">
        <v>85</v>
      </c>
      <c r="B489" s="1" t="s">
        <v>336</v>
      </c>
      <c r="C489" s="34">
        <v>5.45E-2</v>
      </c>
      <c r="D489" s="34"/>
      <c r="E489" s="34"/>
      <c r="F489" s="34"/>
      <c r="G489" s="1"/>
    </row>
    <row r="490" spans="1:7" ht="15" customHeight="1">
      <c r="A490" s="3" t="s">
        <v>87</v>
      </c>
      <c r="B490" s="1" t="s">
        <v>388</v>
      </c>
      <c r="C490" s="33">
        <v>37166</v>
      </c>
      <c r="D490" s="33"/>
      <c r="E490" s="33"/>
      <c r="F490" s="33"/>
      <c r="G490" s="1"/>
    </row>
    <row r="491" spans="1:7" ht="45">
      <c r="A491" s="3" t="s">
        <v>426</v>
      </c>
      <c r="B491" s="1"/>
      <c r="C491" s="28"/>
      <c r="D491" s="28"/>
      <c r="E491" s="28"/>
      <c r="F491" s="28"/>
      <c r="G491" s="1"/>
    </row>
    <row r="492" spans="1:7">
      <c r="A492" s="32" t="s">
        <v>230</v>
      </c>
      <c r="B492" s="1" t="s">
        <v>231</v>
      </c>
      <c r="C492" s="28"/>
      <c r="D492" s="28"/>
      <c r="E492" s="28"/>
      <c r="F492" s="28"/>
      <c r="G492" s="1"/>
    </row>
    <row r="493" spans="1:7" ht="15" customHeight="1">
      <c r="A493" s="3" t="s">
        <v>340</v>
      </c>
      <c r="B493" s="1" t="s">
        <v>341</v>
      </c>
      <c r="C493" s="28" t="s">
        <v>427</v>
      </c>
      <c r="D493" s="28"/>
      <c r="E493" s="28"/>
      <c r="F493" s="28"/>
      <c r="G493" s="1"/>
    </row>
    <row r="494" spans="1:7" ht="45">
      <c r="A494" s="3" t="s">
        <v>15</v>
      </c>
      <c r="B494" s="1" t="s">
        <v>343</v>
      </c>
      <c r="C494" s="38" t="s">
        <v>16</v>
      </c>
      <c r="D494" s="38"/>
      <c r="E494" s="38"/>
      <c r="F494" s="38"/>
      <c r="G494" s="1"/>
    </row>
    <row r="495" spans="1:7" ht="30">
      <c r="A495" s="3" t="s">
        <v>17</v>
      </c>
      <c r="B495" s="1" t="s">
        <v>344</v>
      </c>
      <c r="C495" s="38" t="s">
        <v>16</v>
      </c>
      <c r="D495" s="38"/>
      <c r="E495" s="38"/>
      <c r="F495" s="38"/>
      <c r="G495" s="1"/>
    </row>
    <row r="496" spans="1:7" ht="15" customHeight="1">
      <c r="A496" s="3" t="s">
        <v>19</v>
      </c>
      <c r="B496" s="1" t="s">
        <v>345</v>
      </c>
      <c r="C496" s="38" t="s">
        <v>16</v>
      </c>
      <c r="D496" s="38"/>
      <c r="E496" s="38"/>
      <c r="F496" s="38"/>
      <c r="G496" s="1"/>
    </row>
    <row r="497" spans="1:7" ht="30">
      <c r="A497" s="3" t="s">
        <v>23</v>
      </c>
      <c r="B497" s="1" t="s">
        <v>346</v>
      </c>
      <c r="C497" s="34">
        <v>1.06E-2</v>
      </c>
      <c r="D497" s="34"/>
      <c r="E497" s="34"/>
      <c r="F497" s="34"/>
      <c r="G497" s="1"/>
    </row>
    <row r="498" spans="1:7" ht="30">
      <c r="A498" s="3" t="s">
        <v>24</v>
      </c>
      <c r="B498" s="1" t="s">
        <v>347</v>
      </c>
      <c r="C498" s="34">
        <v>5.0000000000000001E-3</v>
      </c>
      <c r="D498" s="34"/>
      <c r="E498" s="34"/>
      <c r="F498" s="34"/>
      <c r="G498" s="1"/>
    </row>
    <row r="499" spans="1:7" ht="30">
      <c r="A499" s="3" t="s">
        <v>25</v>
      </c>
      <c r="B499" s="1" t="s">
        <v>348</v>
      </c>
      <c r="C499" s="38" t="s">
        <v>16</v>
      </c>
      <c r="D499" s="38"/>
      <c r="E499" s="38"/>
      <c r="F499" s="38"/>
      <c r="G499" s="1"/>
    </row>
    <row r="500" spans="1:7" ht="15" customHeight="1">
      <c r="A500" s="3" t="s">
        <v>26</v>
      </c>
      <c r="B500" s="1" t="s">
        <v>349</v>
      </c>
      <c r="C500" s="34">
        <v>1.5599999999999999E-2</v>
      </c>
      <c r="D500" s="34"/>
      <c r="E500" s="34"/>
      <c r="F500" s="34"/>
      <c r="G500" s="1"/>
    </row>
    <row r="501" spans="1:7" ht="30">
      <c r="A501" s="3" t="s">
        <v>31</v>
      </c>
      <c r="B501" s="1" t="s">
        <v>350</v>
      </c>
      <c r="C501" s="28">
        <v>159</v>
      </c>
      <c r="D501" s="28"/>
      <c r="E501" s="28"/>
      <c r="F501" s="28"/>
      <c r="G501" s="1"/>
    </row>
    <row r="502" spans="1:7" ht="30">
      <c r="A502" s="3" t="s">
        <v>32</v>
      </c>
      <c r="B502" s="1" t="s">
        <v>351</v>
      </c>
      <c r="C502" s="28">
        <v>493</v>
      </c>
      <c r="D502" s="28"/>
      <c r="E502" s="28"/>
      <c r="F502" s="28"/>
      <c r="G502" s="1"/>
    </row>
    <row r="503" spans="1:7" ht="30">
      <c r="A503" s="3" t="s">
        <v>33</v>
      </c>
      <c r="B503" s="1" t="s">
        <v>352</v>
      </c>
      <c r="C503" s="28">
        <v>851</v>
      </c>
      <c r="D503" s="28"/>
      <c r="E503" s="28"/>
      <c r="F503" s="28"/>
      <c r="G503" s="1"/>
    </row>
    <row r="504" spans="1:7" ht="30">
      <c r="A504" s="3" t="s">
        <v>34</v>
      </c>
      <c r="B504" s="1" t="s">
        <v>353</v>
      </c>
      <c r="C504" s="35">
        <v>1855</v>
      </c>
      <c r="D504" s="35"/>
      <c r="E504" s="35"/>
      <c r="F504" s="35"/>
      <c r="G504" s="1"/>
    </row>
    <row r="505" spans="1:7" ht="15" customHeight="1">
      <c r="A505" s="3" t="s">
        <v>82</v>
      </c>
      <c r="B505" s="1" t="s">
        <v>333</v>
      </c>
      <c r="C505" s="28" t="s">
        <v>97</v>
      </c>
      <c r="D505" s="28"/>
      <c r="E505" s="28"/>
      <c r="F505" s="28"/>
      <c r="G505" s="1"/>
    </row>
    <row r="506" spans="1:7" ht="15" customHeight="1">
      <c r="A506" s="3" t="s">
        <v>83</v>
      </c>
      <c r="B506" s="1" t="s">
        <v>334</v>
      </c>
      <c r="C506" s="34">
        <v>6.2300000000000001E-2</v>
      </c>
      <c r="D506" s="34"/>
      <c r="E506" s="34"/>
      <c r="F506" s="34"/>
      <c r="G506" s="1"/>
    </row>
    <row r="507" spans="1:7" ht="15" customHeight="1">
      <c r="A507" s="3" t="s">
        <v>84</v>
      </c>
      <c r="B507" s="1" t="s">
        <v>335</v>
      </c>
      <c r="C507" s="34">
        <v>8.9800000000000005E-2</v>
      </c>
      <c r="D507" s="34"/>
      <c r="E507" s="34"/>
      <c r="F507" s="34"/>
      <c r="G507" s="1"/>
    </row>
    <row r="508" spans="1:7" ht="15" customHeight="1">
      <c r="A508" s="3" t="s">
        <v>85</v>
      </c>
      <c r="B508" s="1" t="s">
        <v>336</v>
      </c>
      <c r="C508" s="34">
        <v>5.96E-2</v>
      </c>
      <c r="D508" s="34"/>
      <c r="E508" s="34"/>
      <c r="F508" s="34"/>
      <c r="G508" s="1"/>
    </row>
    <row r="509" spans="1:7" ht="15" customHeight="1">
      <c r="A509" s="3" t="s">
        <v>87</v>
      </c>
      <c r="B509" s="1" t="s">
        <v>388</v>
      </c>
      <c r="C509" s="33">
        <v>37862</v>
      </c>
      <c r="D509" s="33"/>
      <c r="E509" s="33"/>
      <c r="F509" s="33"/>
      <c r="G509" s="1"/>
    </row>
    <row r="510" spans="1:7" ht="45">
      <c r="A510" s="3" t="s">
        <v>428</v>
      </c>
      <c r="B510" s="1"/>
      <c r="C510" s="28"/>
      <c r="D510" s="28"/>
      <c r="E510" s="28"/>
      <c r="F510" s="28"/>
      <c r="G510" s="1"/>
    </row>
    <row r="511" spans="1:7">
      <c r="A511" s="32" t="s">
        <v>230</v>
      </c>
      <c r="B511" s="1" t="s">
        <v>231</v>
      </c>
      <c r="C511" s="28"/>
      <c r="D511" s="28"/>
      <c r="E511" s="28"/>
      <c r="F511" s="28"/>
      <c r="G511" s="1"/>
    </row>
    <row r="512" spans="1:7" ht="15" customHeight="1">
      <c r="A512" s="3" t="s">
        <v>340</v>
      </c>
      <c r="B512" s="1" t="s">
        <v>341</v>
      </c>
      <c r="C512" s="28" t="s">
        <v>429</v>
      </c>
      <c r="D512" s="28"/>
      <c r="E512" s="28"/>
      <c r="F512" s="28"/>
      <c r="G512" s="1"/>
    </row>
    <row r="513" spans="1:7" ht="45">
      <c r="A513" s="3" t="s">
        <v>15</v>
      </c>
      <c r="B513" s="1" t="s">
        <v>343</v>
      </c>
      <c r="C513" s="38" t="s">
        <v>16</v>
      </c>
      <c r="D513" s="38"/>
      <c r="E513" s="38"/>
      <c r="F513" s="38"/>
      <c r="G513" s="1"/>
    </row>
    <row r="514" spans="1:7" ht="30">
      <c r="A514" s="3" t="s">
        <v>17</v>
      </c>
      <c r="B514" s="1" t="s">
        <v>344</v>
      </c>
      <c r="C514" s="38" t="s">
        <v>16</v>
      </c>
      <c r="D514" s="38"/>
      <c r="E514" s="38"/>
      <c r="F514" s="38"/>
      <c r="G514" s="1"/>
    </row>
    <row r="515" spans="1:7" ht="15" customHeight="1">
      <c r="A515" s="3" t="s">
        <v>19</v>
      </c>
      <c r="B515" s="1" t="s">
        <v>345</v>
      </c>
      <c r="C515" s="38" t="s">
        <v>16</v>
      </c>
      <c r="D515" s="38"/>
      <c r="E515" s="38"/>
      <c r="F515" s="38"/>
      <c r="G515" s="1"/>
    </row>
    <row r="516" spans="1:7" ht="30">
      <c r="A516" s="3" t="s">
        <v>23</v>
      </c>
      <c r="B516" s="1" t="s">
        <v>346</v>
      </c>
      <c r="C516" s="34">
        <v>7.1000000000000004E-3</v>
      </c>
      <c r="D516" s="34"/>
      <c r="E516" s="34"/>
      <c r="F516" s="34"/>
      <c r="G516" s="1"/>
    </row>
    <row r="517" spans="1:7" ht="30">
      <c r="A517" s="3" t="s">
        <v>24</v>
      </c>
      <c r="B517" s="1" t="s">
        <v>347</v>
      </c>
      <c r="C517" s="38" t="s">
        <v>16</v>
      </c>
      <c r="D517" s="38"/>
      <c r="E517" s="38"/>
      <c r="F517" s="38"/>
      <c r="G517" s="1"/>
    </row>
    <row r="518" spans="1:7" ht="30">
      <c r="A518" s="3" t="s">
        <v>25</v>
      </c>
      <c r="B518" s="1" t="s">
        <v>348</v>
      </c>
      <c r="C518" s="38" t="s">
        <v>16</v>
      </c>
      <c r="D518" s="38"/>
      <c r="E518" s="38"/>
      <c r="F518" s="38"/>
      <c r="G518" s="1"/>
    </row>
    <row r="519" spans="1:7" ht="15" customHeight="1">
      <c r="A519" s="3" t="s">
        <v>26</v>
      </c>
      <c r="B519" s="1" t="s">
        <v>349</v>
      </c>
      <c r="C519" s="34">
        <v>7.1000000000000004E-3</v>
      </c>
      <c r="D519" s="34"/>
      <c r="E519" s="34"/>
      <c r="F519" s="34"/>
      <c r="G519" s="1"/>
    </row>
    <row r="520" spans="1:7" ht="30">
      <c r="A520" s="3" t="s">
        <v>31</v>
      </c>
      <c r="B520" s="1" t="s">
        <v>350</v>
      </c>
      <c r="C520" s="28">
        <v>73</v>
      </c>
      <c r="D520" s="28"/>
      <c r="E520" s="28"/>
      <c r="F520" s="28"/>
      <c r="G520" s="1"/>
    </row>
    <row r="521" spans="1:7" ht="30">
      <c r="A521" s="3" t="s">
        <v>32</v>
      </c>
      <c r="B521" s="1" t="s">
        <v>351</v>
      </c>
      <c r="C521" s="28">
        <v>227</v>
      </c>
      <c r="D521" s="28"/>
      <c r="E521" s="28"/>
      <c r="F521" s="28"/>
      <c r="G521" s="1"/>
    </row>
    <row r="522" spans="1:7" ht="30">
      <c r="A522" s="3" t="s">
        <v>33</v>
      </c>
      <c r="B522" s="1" t="s">
        <v>352</v>
      </c>
      <c r="C522" s="28">
        <v>396</v>
      </c>
      <c r="D522" s="28"/>
      <c r="E522" s="28"/>
      <c r="F522" s="28"/>
      <c r="G522" s="1"/>
    </row>
    <row r="523" spans="1:7" ht="30">
      <c r="A523" s="3" t="s">
        <v>34</v>
      </c>
      <c r="B523" s="1" t="s">
        <v>353</v>
      </c>
      <c r="C523" s="28">
        <v>883</v>
      </c>
      <c r="D523" s="28"/>
      <c r="E523" s="28"/>
      <c r="F523" s="28"/>
      <c r="G523" s="1"/>
    </row>
    <row r="524" spans="1:7" ht="15" customHeight="1">
      <c r="A524" s="3" t="s">
        <v>82</v>
      </c>
      <c r="B524" s="1" t="s">
        <v>333</v>
      </c>
      <c r="C524" s="28" t="s">
        <v>98</v>
      </c>
      <c r="D524" s="28"/>
      <c r="E524" s="28"/>
      <c r="F524" s="28"/>
      <c r="G524" s="1"/>
    </row>
    <row r="525" spans="1:7" ht="15" customHeight="1">
      <c r="A525" s="3" t="s">
        <v>83</v>
      </c>
      <c r="B525" s="1" t="s">
        <v>334</v>
      </c>
      <c r="C525" s="34">
        <v>7.0599999999999996E-2</v>
      </c>
      <c r="D525" s="34"/>
      <c r="E525" s="34"/>
      <c r="F525" s="34"/>
      <c r="G525" s="1"/>
    </row>
    <row r="526" spans="1:7" ht="30">
      <c r="A526" s="3" t="s">
        <v>86</v>
      </c>
      <c r="B526" s="1" t="s">
        <v>405</v>
      </c>
      <c r="C526" s="34">
        <v>9.4100000000000003E-2</v>
      </c>
      <c r="D526" s="34"/>
      <c r="E526" s="34"/>
      <c r="F526" s="34"/>
      <c r="G526" s="1"/>
    </row>
    <row r="527" spans="1:7" ht="15" customHeight="1">
      <c r="A527" s="3" t="s">
        <v>87</v>
      </c>
      <c r="B527" s="1" t="s">
        <v>388</v>
      </c>
      <c r="C527" s="33">
        <v>41481</v>
      </c>
      <c r="D527" s="33"/>
      <c r="E527" s="33"/>
      <c r="F527" s="33"/>
      <c r="G527" s="1"/>
    </row>
    <row r="528" spans="1:7" ht="45">
      <c r="A528" s="3" t="s">
        <v>430</v>
      </c>
      <c r="B528" s="1"/>
      <c r="C528" s="28"/>
      <c r="D528" s="28"/>
      <c r="E528" s="28"/>
      <c r="F528" s="28"/>
      <c r="G528" s="1"/>
    </row>
    <row r="529" spans="1:7">
      <c r="A529" s="32" t="s">
        <v>230</v>
      </c>
      <c r="B529" s="1" t="s">
        <v>231</v>
      </c>
      <c r="C529" s="28"/>
      <c r="D529" s="28"/>
      <c r="E529" s="28"/>
      <c r="F529" s="28"/>
      <c r="G529" s="1"/>
    </row>
    <row r="530" spans="1:7" ht="15" customHeight="1">
      <c r="A530" s="3" t="s">
        <v>251</v>
      </c>
      <c r="B530" s="1" t="s">
        <v>252</v>
      </c>
      <c r="C530" s="28" t="s">
        <v>129</v>
      </c>
      <c r="D530" s="28"/>
      <c r="E530" s="28"/>
      <c r="F530" s="28"/>
      <c r="G530" s="1"/>
    </row>
    <row r="531" spans="1:7" ht="15" customHeight="1">
      <c r="A531" s="3" t="s">
        <v>253</v>
      </c>
      <c r="B531" s="1" t="s">
        <v>254</v>
      </c>
      <c r="C531" s="28" t="s">
        <v>2</v>
      </c>
      <c r="D531" s="28"/>
      <c r="E531" s="28"/>
      <c r="F531" s="28"/>
      <c r="G531" s="1"/>
    </row>
    <row r="532" spans="1:7" ht="38.25" customHeight="1">
      <c r="A532" s="3" t="s">
        <v>255</v>
      </c>
      <c r="B532" s="1" t="s">
        <v>256</v>
      </c>
      <c r="C532" s="24" t="s">
        <v>3</v>
      </c>
      <c r="D532" s="24"/>
      <c r="E532" s="24"/>
      <c r="F532" s="24"/>
      <c r="G532" s="1"/>
    </row>
    <row r="533" spans="1:7" ht="15" customHeight="1">
      <c r="A533" s="3" t="s">
        <v>257</v>
      </c>
      <c r="B533" s="1" t="s">
        <v>258</v>
      </c>
      <c r="C533" s="28" t="s">
        <v>4</v>
      </c>
      <c r="D533" s="28"/>
      <c r="E533" s="28"/>
      <c r="F533" s="28"/>
      <c r="G533" s="1"/>
    </row>
    <row r="534" spans="1:7" ht="76.5" customHeight="1">
      <c r="A534" s="3" t="s">
        <v>259</v>
      </c>
      <c r="B534" s="1" t="s">
        <v>260</v>
      </c>
      <c r="C534" s="24" t="s">
        <v>5</v>
      </c>
      <c r="D534" s="24"/>
      <c r="E534" s="24"/>
      <c r="F534" s="24"/>
      <c r="G534" s="1"/>
    </row>
    <row r="535" spans="1:7" ht="15" customHeight="1">
      <c r="A535" s="3" t="s">
        <v>261</v>
      </c>
      <c r="B535" s="1" t="s">
        <v>262</v>
      </c>
      <c r="C535" s="28" t="s">
        <v>109</v>
      </c>
      <c r="D535" s="28"/>
      <c r="E535" s="28"/>
      <c r="F535" s="28"/>
      <c r="G535" s="1"/>
    </row>
    <row r="536" spans="1:7" ht="30" customHeight="1">
      <c r="A536" s="3" t="s">
        <v>263</v>
      </c>
      <c r="B536" s="1" t="s">
        <v>264</v>
      </c>
      <c r="C536" s="28" t="s">
        <v>21</v>
      </c>
      <c r="D536" s="28"/>
      <c r="E536" s="28"/>
      <c r="F536" s="28"/>
      <c r="G536" s="1"/>
    </row>
    <row r="537" spans="1:7" ht="15" customHeight="1">
      <c r="A537" s="3" t="s">
        <v>265</v>
      </c>
      <c r="B537" s="1" t="s">
        <v>266</v>
      </c>
      <c r="C537" s="28" t="s">
        <v>42</v>
      </c>
      <c r="D537" s="28"/>
      <c r="E537" s="28"/>
      <c r="F537" s="28"/>
      <c r="G537" s="1"/>
    </row>
    <row r="538" spans="1:7" ht="63.75" customHeight="1">
      <c r="A538" s="3" t="s">
        <v>267</v>
      </c>
      <c r="B538" s="1" t="s">
        <v>268</v>
      </c>
      <c r="C538" s="29" t="s">
        <v>136</v>
      </c>
      <c r="D538" s="29"/>
      <c r="E538" s="29"/>
      <c r="F538" s="29"/>
      <c r="G538" s="1"/>
    </row>
    <row r="539" spans="1:7" ht="15" customHeight="1">
      <c r="A539" s="3" t="s">
        <v>269</v>
      </c>
      <c r="B539" s="1" t="s">
        <v>270</v>
      </c>
      <c r="C539" s="34">
        <v>0.77</v>
      </c>
      <c r="D539" s="34"/>
      <c r="E539" s="34"/>
      <c r="F539" s="34"/>
      <c r="G539" s="1"/>
    </row>
    <row r="540" spans="1:7" ht="75" customHeight="1">
      <c r="A540" s="3" t="s">
        <v>271</v>
      </c>
      <c r="B540" s="1" t="s">
        <v>272</v>
      </c>
      <c r="C540" s="28" t="s">
        <v>273</v>
      </c>
      <c r="D540" s="28"/>
      <c r="E540" s="28"/>
      <c r="F540" s="28"/>
      <c r="G540" s="1"/>
    </row>
    <row r="541" spans="1:7" ht="30">
      <c r="A541" s="3" t="s">
        <v>274</v>
      </c>
      <c r="B541" s="1" t="s">
        <v>275</v>
      </c>
      <c r="C541" s="35">
        <v>50000</v>
      </c>
      <c r="D541" s="35"/>
      <c r="E541" s="35"/>
      <c r="F541" s="35"/>
      <c r="G541" s="1"/>
    </row>
    <row r="542" spans="1:7" ht="15" customHeight="1">
      <c r="A542" s="3" t="s">
        <v>276</v>
      </c>
      <c r="B542" s="1" t="s">
        <v>277</v>
      </c>
      <c r="C542" s="28" t="s">
        <v>27</v>
      </c>
      <c r="D542" s="28"/>
      <c r="E542" s="28"/>
      <c r="F542" s="28"/>
      <c r="G542" s="1"/>
    </row>
    <row r="543" spans="1:7" ht="30.75">
      <c r="A543" s="3" t="s">
        <v>278</v>
      </c>
      <c r="B543" s="1" t="s">
        <v>279</v>
      </c>
      <c r="C543" s="29" t="s">
        <v>28</v>
      </c>
      <c r="D543" s="29"/>
      <c r="E543" s="29"/>
      <c r="F543" s="29"/>
      <c r="G543" s="1"/>
    </row>
    <row r="544" spans="1:7" ht="105" customHeight="1">
      <c r="A544" s="3" t="s">
        <v>280</v>
      </c>
      <c r="B544" s="1" t="s">
        <v>281</v>
      </c>
      <c r="C544" s="28" t="s">
        <v>29</v>
      </c>
      <c r="D544" s="28"/>
      <c r="E544" s="28"/>
      <c r="F544" s="28"/>
      <c r="G544" s="1"/>
    </row>
    <row r="545" spans="1:7" ht="30">
      <c r="A545" s="3" t="s">
        <v>282</v>
      </c>
      <c r="B545" s="1" t="s">
        <v>283</v>
      </c>
      <c r="C545" s="28" t="s">
        <v>35</v>
      </c>
      <c r="D545" s="28"/>
      <c r="E545" s="28"/>
      <c r="F545" s="28"/>
      <c r="G545" s="1"/>
    </row>
    <row r="546" spans="1:7" ht="15" customHeight="1">
      <c r="A546" s="3" t="s">
        <v>284</v>
      </c>
      <c r="B546" s="1" t="s">
        <v>285</v>
      </c>
      <c r="C546" s="28" t="s">
        <v>44</v>
      </c>
      <c r="D546" s="28"/>
      <c r="E546" s="28"/>
      <c r="F546" s="28"/>
      <c r="G546" s="1"/>
    </row>
    <row r="547" spans="1:7" ht="76.5" customHeight="1">
      <c r="A547" s="36" t="s">
        <v>286</v>
      </c>
      <c r="B547" s="28" t="s">
        <v>287</v>
      </c>
      <c r="C547" s="24" t="s">
        <v>137</v>
      </c>
      <c r="D547" s="24"/>
      <c r="E547" s="24"/>
      <c r="F547" s="24"/>
      <c r="G547" s="28"/>
    </row>
    <row r="548" spans="1:7">
      <c r="A548" s="36"/>
      <c r="B548" s="28"/>
      <c r="C548" s="14"/>
      <c r="D548" s="14"/>
      <c r="E548" s="14"/>
      <c r="F548" s="14"/>
      <c r="G548" s="28"/>
    </row>
    <row r="549" spans="1:7">
      <c r="A549" s="36"/>
      <c r="B549" s="28"/>
      <c r="C549" s="9"/>
      <c r="D549" s="9"/>
      <c r="E549" s="9"/>
      <c r="F549" s="9"/>
      <c r="G549" s="28"/>
    </row>
    <row r="550" spans="1:7">
      <c r="A550" s="36"/>
      <c r="B550" s="28"/>
      <c r="C550" s="24"/>
      <c r="D550" s="20" t="s">
        <v>46</v>
      </c>
      <c r="E550" s="20" t="s">
        <v>48</v>
      </c>
      <c r="F550" s="20" t="s">
        <v>50</v>
      </c>
      <c r="G550" s="28"/>
    </row>
    <row r="551" spans="1:7" ht="15.75" thickBot="1">
      <c r="A551" s="36"/>
      <c r="B551" s="28"/>
      <c r="C551" s="25"/>
      <c r="D551" s="21" t="s">
        <v>47</v>
      </c>
      <c r="E551" s="21" t="s">
        <v>49</v>
      </c>
      <c r="F551" s="21" t="s">
        <v>51</v>
      </c>
      <c r="G551" s="28"/>
    </row>
    <row r="552" spans="1:7" ht="15.75" thickBot="1">
      <c r="A552" s="36"/>
      <c r="B552" s="28"/>
      <c r="C552" s="22" t="s">
        <v>52</v>
      </c>
      <c r="D552" s="23">
        <v>0.79</v>
      </c>
      <c r="E552" s="23">
        <v>0.2</v>
      </c>
      <c r="F552" s="23">
        <v>0.01</v>
      </c>
      <c r="G552" s="28"/>
    </row>
    <row r="553" spans="1:7" ht="15.75" thickBot="1">
      <c r="A553" s="36"/>
      <c r="B553" s="28"/>
      <c r="C553" s="22" t="s">
        <v>53</v>
      </c>
      <c r="D553" s="22" t="s">
        <v>138</v>
      </c>
      <c r="E553" s="22" t="s">
        <v>139</v>
      </c>
      <c r="F553" s="22" t="s">
        <v>118</v>
      </c>
      <c r="G553" s="28"/>
    </row>
    <row r="554" spans="1:7" ht="51" customHeight="1">
      <c r="A554" s="36"/>
      <c r="B554" s="28"/>
      <c r="C554" s="37" t="s">
        <v>57</v>
      </c>
      <c r="D554" s="37"/>
      <c r="E554" s="37"/>
      <c r="F554" s="37"/>
      <c r="G554" s="28"/>
    </row>
    <row r="555" spans="1:7" ht="63.75" customHeight="1">
      <c r="A555" s="36"/>
      <c r="B555" s="28"/>
      <c r="C555" s="24" t="s">
        <v>140</v>
      </c>
      <c r="D555" s="24"/>
      <c r="E555" s="24"/>
      <c r="F555" s="24"/>
      <c r="G555" s="28"/>
    </row>
    <row r="556" spans="1:7" ht="38.25" customHeight="1">
      <c r="A556" s="36"/>
      <c r="B556" s="28"/>
      <c r="C556" s="24" t="s">
        <v>59</v>
      </c>
      <c r="D556" s="24"/>
      <c r="E556" s="24"/>
      <c r="F556" s="24"/>
      <c r="G556" s="28"/>
    </row>
    <row r="557" spans="1:7" ht="15" customHeight="1">
      <c r="A557" s="3" t="s">
        <v>288</v>
      </c>
      <c r="B557" s="1" t="s">
        <v>289</v>
      </c>
      <c r="C557" s="28" t="s">
        <v>60</v>
      </c>
      <c r="D557" s="28"/>
      <c r="E557" s="28"/>
      <c r="F557" s="28"/>
      <c r="G557" s="1"/>
    </row>
    <row r="558" spans="1:7">
      <c r="A558" s="36" t="s">
        <v>290</v>
      </c>
      <c r="B558" s="28" t="s">
        <v>291</v>
      </c>
      <c r="C558" s="9"/>
      <c r="D558" s="9"/>
      <c r="G558" s="28"/>
    </row>
    <row r="559" spans="1:7" ht="114.75">
      <c r="A559" s="36"/>
      <c r="B559" s="28"/>
      <c r="C559" s="18" t="s">
        <v>61</v>
      </c>
      <c r="D559" s="17" t="s">
        <v>62</v>
      </c>
      <c r="G559" s="28"/>
    </row>
    <row r="560" spans="1:7">
      <c r="A560" s="36"/>
      <c r="B560" s="28"/>
      <c r="C560" s="9"/>
      <c r="D560" s="9"/>
      <c r="G560" s="28"/>
    </row>
    <row r="561" spans="1:7" ht="153">
      <c r="A561" s="36"/>
      <c r="B561" s="28"/>
      <c r="C561" s="18" t="s">
        <v>61</v>
      </c>
      <c r="D561" s="17" t="s">
        <v>63</v>
      </c>
      <c r="G561" s="28"/>
    </row>
    <row r="562" spans="1:7">
      <c r="A562" s="36"/>
      <c r="B562" s="28"/>
      <c r="C562" s="9"/>
      <c r="D562" s="9"/>
      <c r="G562" s="28"/>
    </row>
    <row r="563" spans="1:7" ht="114.75">
      <c r="A563" s="36"/>
      <c r="B563" s="28"/>
      <c r="C563" s="18" t="s">
        <v>61</v>
      </c>
      <c r="D563" s="17" t="s">
        <v>64</v>
      </c>
      <c r="G563" s="28"/>
    </row>
    <row r="564" spans="1:7">
      <c r="A564" s="36"/>
      <c r="B564" s="28"/>
      <c r="C564" s="9"/>
      <c r="D564" s="9"/>
      <c r="G564" s="28"/>
    </row>
    <row r="565" spans="1:7" ht="229.5">
      <c r="A565" s="36"/>
      <c r="B565" s="28"/>
      <c r="C565" s="18" t="s">
        <v>61</v>
      </c>
      <c r="D565" s="17" t="s">
        <v>65</v>
      </c>
      <c r="G565" s="28"/>
    </row>
    <row r="566" spans="1:7">
      <c r="A566" s="36"/>
      <c r="B566" s="28"/>
      <c r="C566" s="9"/>
      <c r="D566" s="9"/>
      <c r="G566" s="28"/>
    </row>
    <row r="567" spans="1:7" ht="127.5">
      <c r="A567" s="36"/>
      <c r="B567" s="28"/>
      <c r="C567" s="18" t="s">
        <v>61</v>
      </c>
      <c r="D567" s="17" t="s">
        <v>66</v>
      </c>
      <c r="G567" s="28"/>
    </row>
    <row r="568" spans="1:7">
      <c r="A568" s="36"/>
      <c r="B568" s="28"/>
      <c r="C568" s="9"/>
      <c r="D568" s="9"/>
      <c r="G568" s="28"/>
    </row>
    <row r="569" spans="1:7" ht="191.25">
      <c r="A569" s="36"/>
      <c r="B569" s="28"/>
      <c r="C569" s="18" t="s">
        <v>61</v>
      </c>
      <c r="D569" s="17" t="s">
        <v>141</v>
      </c>
      <c r="G569" s="28"/>
    </row>
    <row r="570" spans="1:7">
      <c r="A570" s="36"/>
      <c r="B570" s="28"/>
      <c r="C570" s="9"/>
      <c r="D570" s="9"/>
      <c r="G570" s="28"/>
    </row>
    <row r="571" spans="1:7" ht="51">
      <c r="A571" s="36"/>
      <c r="B571" s="28"/>
      <c r="C571" s="18" t="s">
        <v>61</v>
      </c>
      <c r="D571" s="17" t="s">
        <v>69</v>
      </c>
      <c r="G571" s="28"/>
    </row>
    <row r="572" spans="1:7">
      <c r="A572" s="36"/>
      <c r="B572" s="28"/>
      <c r="C572" s="9"/>
      <c r="D572" s="9"/>
      <c r="G572" s="28"/>
    </row>
    <row r="573" spans="1:7" ht="191.25">
      <c r="A573" s="36"/>
      <c r="B573" s="28"/>
      <c r="C573" s="18" t="s">
        <v>61</v>
      </c>
      <c r="D573" s="17" t="s">
        <v>122</v>
      </c>
      <c r="G573" s="28"/>
    </row>
    <row r="574" spans="1:7">
      <c r="A574" s="36"/>
      <c r="B574" s="28"/>
      <c r="C574" s="9"/>
      <c r="D574" s="9"/>
      <c r="G574" s="28"/>
    </row>
    <row r="575" spans="1:7" ht="89.25">
      <c r="A575" s="36"/>
      <c r="B575" s="28"/>
      <c r="C575" s="18" t="s">
        <v>61</v>
      </c>
      <c r="D575" s="17" t="s">
        <v>70</v>
      </c>
      <c r="G575" s="28"/>
    </row>
    <row r="576" spans="1:7">
      <c r="A576" s="36"/>
      <c r="B576" s="28"/>
      <c r="C576" s="9"/>
      <c r="D576" s="9"/>
      <c r="G576" s="28"/>
    </row>
    <row r="577" spans="1:7" ht="165.75">
      <c r="A577" s="36"/>
      <c r="B577" s="28"/>
      <c r="C577" s="18" t="s">
        <v>61</v>
      </c>
      <c r="D577" s="17" t="s">
        <v>123</v>
      </c>
      <c r="G577" s="28"/>
    </row>
    <row r="578" spans="1:7">
      <c r="A578" s="36"/>
      <c r="B578" s="28"/>
      <c r="C578" s="9"/>
      <c r="D578" s="9"/>
      <c r="G578" s="28"/>
    </row>
    <row r="579" spans="1:7" ht="63.75">
      <c r="A579" s="36"/>
      <c r="B579" s="28"/>
      <c r="C579" s="18" t="s">
        <v>61</v>
      </c>
      <c r="D579" s="17" t="s">
        <v>72</v>
      </c>
      <c r="G579" s="28"/>
    </row>
    <row r="580" spans="1:7">
      <c r="A580" s="36"/>
      <c r="B580" s="28"/>
      <c r="C580" s="9"/>
      <c r="D580" s="9"/>
      <c r="G580" s="28"/>
    </row>
    <row r="581" spans="1:7" ht="63.75">
      <c r="A581" s="36"/>
      <c r="B581" s="28"/>
      <c r="C581" s="18" t="s">
        <v>61</v>
      </c>
      <c r="D581" s="17" t="s">
        <v>73</v>
      </c>
      <c r="G581" s="28"/>
    </row>
    <row r="582" spans="1:7" ht="25.5" customHeight="1">
      <c r="A582" s="36"/>
      <c r="B582" s="28"/>
      <c r="C582" s="29" t="s">
        <v>74</v>
      </c>
      <c r="D582" s="29"/>
      <c r="E582" s="29"/>
      <c r="F582" s="29"/>
      <c r="G582" s="28"/>
    </row>
    <row r="583" spans="1:7" ht="30" customHeight="1">
      <c r="A583" s="3" t="s">
        <v>292</v>
      </c>
      <c r="B583" s="1" t="s">
        <v>293</v>
      </c>
      <c r="C583" s="28" t="s">
        <v>294</v>
      </c>
      <c r="D583" s="28"/>
      <c r="E583" s="28"/>
      <c r="F583" s="28"/>
      <c r="G583" s="1"/>
    </row>
    <row r="584" spans="1:7" ht="30" customHeight="1">
      <c r="A584" s="3" t="s">
        <v>295</v>
      </c>
      <c r="B584" s="1" t="s">
        <v>296</v>
      </c>
      <c r="C584" s="28" t="s">
        <v>74</v>
      </c>
      <c r="D584" s="28"/>
      <c r="E584" s="28"/>
      <c r="F584" s="28"/>
      <c r="G584" s="1"/>
    </row>
    <row r="585" spans="1:7" ht="30">
      <c r="A585" s="3" t="s">
        <v>297</v>
      </c>
      <c r="B585" s="1" t="s">
        <v>298</v>
      </c>
      <c r="C585" s="28" t="s">
        <v>75</v>
      </c>
      <c r="D585" s="28"/>
      <c r="E585" s="28"/>
      <c r="F585" s="28"/>
      <c r="G585" s="1"/>
    </row>
    <row r="586" spans="1:7" ht="76.5" customHeight="1">
      <c r="A586" s="36" t="s">
        <v>299</v>
      </c>
      <c r="B586" s="28" t="s">
        <v>300</v>
      </c>
      <c r="C586" s="24" t="s">
        <v>124</v>
      </c>
      <c r="D586" s="24"/>
      <c r="E586" s="24"/>
      <c r="F586" s="24"/>
      <c r="G586" s="28"/>
    </row>
    <row r="587" spans="1:7" ht="25.5" customHeight="1">
      <c r="A587" s="36"/>
      <c r="B587" s="28"/>
      <c r="C587" s="24" t="s">
        <v>142</v>
      </c>
      <c r="D587" s="24"/>
      <c r="E587" s="24"/>
      <c r="F587" s="24"/>
      <c r="G587" s="28"/>
    </row>
    <row r="588" spans="1:7" ht="60" customHeight="1">
      <c r="A588" s="3" t="s">
        <v>301</v>
      </c>
      <c r="B588" s="1" t="s">
        <v>302</v>
      </c>
      <c r="C588" s="28" t="s">
        <v>303</v>
      </c>
      <c r="D588" s="28"/>
      <c r="E588" s="28"/>
      <c r="F588" s="28"/>
      <c r="G588" s="1"/>
    </row>
    <row r="589" spans="1:7" ht="30">
      <c r="A589" s="3" t="s">
        <v>304</v>
      </c>
      <c r="B589" s="1" t="s">
        <v>305</v>
      </c>
      <c r="C589" s="28" t="s">
        <v>306</v>
      </c>
      <c r="D589" s="28"/>
      <c r="E589" s="28"/>
      <c r="F589" s="28"/>
      <c r="G589" s="1"/>
    </row>
    <row r="590" spans="1:7" ht="30" customHeight="1">
      <c r="A590" s="3" t="s">
        <v>307</v>
      </c>
      <c r="B590" s="1" t="s">
        <v>308</v>
      </c>
      <c r="C590" s="28" t="s">
        <v>309</v>
      </c>
      <c r="D590" s="28"/>
      <c r="E590" s="28"/>
      <c r="F590" s="28"/>
      <c r="G590" s="1"/>
    </row>
    <row r="591" spans="1:7" ht="15" customHeight="1">
      <c r="A591" s="3" t="s">
        <v>310</v>
      </c>
      <c r="B591" s="1" t="s">
        <v>311</v>
      </c>
      <c r="C591" s="28" t="s">
        <v>78</v>
      </c>
      <c r="D591" s="28"/>
      <c r="E591" s="28"/>
      <c r="F591" s="28"/>
      <c r="G591" s="1"/>
    </row>
    <row r="592" spans="1:7" ht="30" customHeight="1">
      <c r="A592" s="3" t="s">
        <v>312</v>
      </c>
      <c r="B592" s="1" t="s">
        <v>313</v>
      </c>
      <c r="C592" s="28" t="s">
        <v>77</v>
      </c>
      <c r="D592" s="28"/>
      <c r="E592" s="28"/>
      <c r="F592" s="28"/>
      <c r="G592" s="1"/>
    </row>
    <row r="593" spans="1:7" ht="15.75">
      <c r="A593" s="3" t="s">
        <v>314</v>
      </c>
      <c r="B593" s="1" t="s">
        <v>315</v>
      </c>
      <c r="C593" s="30" t="s">
        <v>143</v>
      </c>
      <c r="D593" s="30"/>
      <c r="E593" s="30"/>
      <c r="F593" s="30"/>
      <c r="G593" s="1"/>
    </row>
    <row r="594" spans="1:7" ht="15" customHeight="1">
      <c r="A594" s="3" t="s">
        <v>316</v>
      </c>
      <c r="B594" s="1" t="s">
        <v>317</v>
      </c>
      <c r="C594" s="28" t="s">
        <v>80</v>
      </c>
      <c r="D594" s="28"/>
      <c r="E594" s="28"/>
      <c r="F594" s="28"/>
      <c r="G594" s="1"/>
    </row>
    <row r="595" spans="1:7" ht="30" customHeight="1">
      <c r="A595" s="3" t="s">
        <v>318</v>
      </c>
      <c r="B595" s="1" t="s">
        <v>319</v>
      </c>
      <c r="C595" s="28" t="s">
        <v>320</v>
      </c>
      <c r="D595" s="28"/>
      <c r="E595" s="28"/>
      <c r="F595" s="28"/>
      <c r="G595" s="1"/>
    </row>
    <row r="596" spans="1:7" ht="45" customHeight="1">
      <c r="A596" s="3" t="s">
        <v>321</v>
      </c>
      <c r="B596" s="1" t="s">
        <v>322</v>
      </c>
      <c r="C596" s="28" t="s">
        <v>323</v>
      </c>
      <c r="D596" s="28"/>
      <c r="E596" s="28"/>
      <c r="F596" s="28"/>
      <c r="G596" s="1"/>
    </row>
    <row r="597" spans="1:7" ht="30" customHeight="1">
      <c r="A597" s="3" t="s">
        <v>324</v>
      </c>
      <c r="B597" s="1" t="s">
        <v>325</v>
      </c>
      <c r="C597" s="28" t="s">
        <v>326</v>
      </c>
      <c r="D597" s="28"/>
      <c r="E597" s="28"/>
      <c r="F597" s="28"/>
      <c r="G597" s="1"/>
    </row>
    <row r="598" spans="1:7" ht="63.75" customHeight="1">
      <c r="A598" s="3" t="s">
        <v>327</v>
      </c>
      <c r="B598" s="1" t="s">
        <v>328</v>
      </c>
      <c r="C598" s="29" t="s">
        <v>106</v>
      </c>
      <c r="D598" s="29"/>
      <c r="E598" s="29"/>
      <c r="F598" s="29"/>
      <c r="G598" s="1"/>
    </row>
    <row r="599" spans="1:7" ht="45">
      <c r="A599" s="3" t="s">
        <v>431</v>
      </c>
      <c r="B599" s="1"/>
      <c r="C599" s="28"/>
      <c r="D599" s="28"/>
      <c r="E599" s="28"/>
      <c r="F599" s="28"/>
      <c r="G599" s="1"/>
    </row>
    <row r="600" spans="1:7">
      <c r="A600" s="32" t="s">
        <v>230</v>
      </c>
      <c r="B600" s="1" t="s">
        <v>231</v>
      </c>
      <c r="C600" s="28"/>
      <c r="D600" s="28"/>
      <c r="E600" s="28"/>
      <c r="F600" s="28"/>
      <c r="G600" s="1"/>
    </row>
    <row r="601" spans="1:7" ht="30">
      <c r="A601" s="3" t="s">
        <v>330</v>
      </c>
      <c r="B601" s="1" t="s">
        <v>331</v>
      </c>
      <c r="C601" s="28" t="s">
        <v>332</v>
      </c>
      <c r="D601" s="28"/>
      <c r="E601" s="28"/>
      <c r="F601" s="28"/>
      <c r="G601" s="1"/>
    </row>
    <row r="602" spans="1:7" ht="15" customHeight="1">
      <c r="A602" s="3" t="s">
        <v>82</v>
      </c>
      <c r="B602" s="1" t="s">
        <v>333</v>
      </c>
      <c r="C602" s="28" t="s">
        <v>100</v>
      </c>
      <c r="D602" s="28"/>
      <c r="E602" s="28"/>
      <c r="F602" s="28"/>
      <c r="G602" s="1"/>
    </row>
    <row r="603" spans="1:7" ht="15" customHeight="1">
      <c r="A603" s="3" t="s">
        <v>83</v>
      </c>
      <c r="B603" s="1" t="s">
        <v>334</v>
      </c>
      <c r="C603" s="34">
        <v>0.13689999999999999</v>
      </c>
      <c r="D603" s="34"/>
      <c r="E603" s="34"/>
      <c r="F603" s="34"/>
      <c r="G603" s="1"/>
    </row>
    <row r="604" spans="1:7" ht="15" customHeight="1">
      <c r="A604" s="3" t="s">
        <v>84</v>
      </c>
      <c r="B604" s="1" t="s">
        <v>335</v>
      </c>
      <c r="C604" s="34">
        <v>0.1545</v>
      </c>
      <c r="D604" s="34"/>
      <c r="E604" s="34"/>
      <c r="F604" s="34"/>
      <c r="G604" s="1"/>
    </row>
    <row r="605" spans="1:7" ht="15" customHeight="1">
      <c r="A605" s="3" t="s">
        <v>85</v>
      </c>
      <c r="B605" s="1" t="s">
        <v>336</v>
      </c>
      <c r="C605" s="34">
        <v>7.6700000000000004E-2</v>
      </c>
      <c r="D605" s="34"/>
      <c r="E605" s="34"/>
      <c r="F605" s="34"/>
      <c r="G605" s="1"/>
    </row>
    <row r="606" spans="1:7" ht="45">
      <c r="A606" s="3" t="s">
        <v>432</v>
      </c>
      <c r="B606" s="1"/>
      <c r="C606" s="28"/>
      <c r="D606" s="28"/>
      <c r="E606" s="28"/>
      <c r="F606" s="28"/>
      <c r="G606" s="1"/>
    </row>
    <row r="607" spans="1:7">
      <c r="A607" s="32" t="s">
        <v>230</v>
      </c>
      <c r="B607" s="1" t="s">
        <v>231</v>
      </c>
      <c r="C607" s="28"/>
      <c r="D607" s="28"/>
      <c r="E607" s="28"/>
      <c r="F607" s="28"/>
      <c r="G607" s="1"/>
    </row>
    <row r="608" spans="1:7" ht="30">
      <c r="A608" s="3" t="s">
        <v>330</v>
      </c>
      <c r="B608" s="1" t="s">
        <v>331</v>
      </c>
      <c r="C608" s="28" t="s">
        <v>332</v>
      </c>
      <c r="D608" s="28"/>
      <c r="E608" s="28"/>
      <c r="F608" s="28"/>
      <c r="G608" s="1"/>
    </row>
    <row r="609" spans="1:7" ht="15" customHeight="1">
      <c r="A609" s="3" t="s">
        <v>82</v>
      </c>
      <c r="B609" s="1" t="s">
        <v>333</v>
      </c>
      <c r="C609" s="28" t="s">
        <v>102</v>
      </c>
      <c r="D609" s="28"/>
      <c r="E609" s="28"/>
      <c r="F609" s="28"/>
      <c r="G609" s="1"/>
    </row>
    <row r="610" spans="1:7" ht="15" customHeight="1">
      <c r="A610" s="3" t="s">
        <v>83</v>
      </c>
      <c r="B610" s="1" t="s">
        <v>334</v>
      </c>
      <c r="C610" s="34">
        <v>5.9700000000000003E-2</v>
      </c>
      <c r="D610" s="34"/>
      <c r="E610" s="34"/>
      <c r="F610" s="34"/>
      <c r="G610" s="1"/>
    </row>
    <row r="611" spans="1:7" ht="15" customHeight="1">
      <c r="A611" s="3" t="s">
        <v>84</v>
      </c>
      <c r="B611" s="1" t="s">
        <v>335</v>
      </c>
      <c r="C611" s="34">
        <v>4.4499999999999998E-2</v>
      </c>
      <c r="D611" s="34"/>
      <c r="E611" s="34"/>
      <c r="F611" s="34"/>
      <c r="G611" s="1"/>
    </row>
    <row r="612" spans="1:7" ht="15" customHeight="1">
      <c r="A612" s="3" t="s">
        <v>85</v>
      </c>
      <c r="B612" s="1" t="s">
        <v>336</v>
      </c>
      <c r="C612" s="34">
        <v>4.7100000000000003E-2</v>
      </c>
      <c r="D612" s="34"/>
      <c r="E612" s="34"/>
      <c r="F612" s="34"/>
      <c r="G612" s="1"/>
    </row>
    <row r="613" spans="1:7" ht="60">
      <c r="A613" s="3" t="s">
        <v>433</v>
      </c>
      <c r="B613" s="1"/>
      <c r="C613" s="28"/>
      <c r="D613" s="28"/>
      <c r="E613" s="28"/>
      <c r="F613" s="28"/>
      <c r="G613" s="1"/>
    </row>
    <row r="614" spans="1:7">
      <c r="A614" s="32" t="s">
        <v>230</v>
      </c>
      <c r="B614" s="1" t="s">
        <v>231</v>
      </c>
      <c r="C614" s="28"/>
      <c r="D614" s="28"/>
      <c r="E614" s="28"/>
      <c r="F614" s="28"/>
      <c r="G614" s="1"/>
    </row>
    <row r="615" spans="1:7" ht="30">
      <c r="A615" s="3" t="s">
        <v>330</v>
      </c>
      <c r="B615" s="1" t="s">
        <v>331</v>
      </c>
      <c r="C615" s="28" t="s">
        <v>332</v>
      </c>
      <c r="D615" s="28"/>
      <c r="E615" s="28"/>
      <c r="F615" s="28"/>
      <c r="G615" s="1"/>
    </row>
    <row r="616" spans="1:7" ht="15" customHeight="1">
      <c r="A616" s="3" t="s">
        <v>82</v>
      </c>
      <c r="B616" s="1" t="s">
        <v>333</v>
      </c>
      <c r="C616" s="28" t="s">
        <v>104</v>
      </c>
      <c r="D616" s="28"/>
      <c r="E616" s="28"/>
      <c r="F616" s="28"/>
      <c r="G616" s="1"/>
    </row>
    <row r="617" spans="1:7" ht="15" customHeight="1">
      <c r="A617" s="3" t="s">
        <v>83</v>
      </c>
      <c r="B617" s="1" t="s">
        <v>334</v>
      </c>
      <c r="C617" s="34">
        <v>2.0000000000000001E-4</v>
      </c>
      <c r="D617" s="34"/>
      <c r="E617" s="34"/>
      <c r="F617" s="34"/>
      <c r="G617" s="1"/>
    </row>
    <row r="618" spans="1:7" ht="15" customHeight="1">
      <c r="A618" s="3" t="s">
        <v>84</v>
      </c>
      <c r="B618" s="1" t="s">
        <v>335</v>
      </c>
      <c r="C618" s="34">
        <v>6.9999999999999999E-4</v>
      </c>
      <c r="D618" s="34"/>
      <c r="E618" s="34"/>
      <c r="F618" s="34"/>
      <c r="G618" s="1"/>
    </row>
    <row r="619" spans="1:7" ht="15" customHeight="1">
      <c r="A619" s="3" t="s">
        <v>85</v>
      </c>
      <c r="B619" s="1" t="s">
        <v>336</v>
      </c>
      <c r="C619" s="34">
        <v>1.47E-2</v>
      </c>
      <c r="D619" s="34"/>
      <c r="E619" s="34"/>
      <c r="F619" s="34"/>
      <c r="G619" s="1"/>
    </row>
    <row r="620" spans="1:7" ht="45">
      <c r="A620" s="3" t="s">
        <v>434</v>
      </c>
      <c r="B620" s="1"/>
      <c r="C620" s="28"/>
      <c r="D620" s="28"/>
      <c r="E620" s="28"/>
      <c r="F620" s="28"/>
      <c r="G620" s="1"/>
    </row>
    <row r="621" spans="1:7">
      <c r="A621" s="32" t="s">
        <v>230</v>
      </c>
      <c r="B621" s="1" t="s">
        <v>231</v>
      </c>
      <c r="C621" s="28"/>
      <c r="D621" s="28"/>
      <c r="E621" s="28"/>
      <c r="F621" s="28"/>
      <c r="G621" s="1"/>
    </row>
    <row r="622" spans="1:7" ht="15" customHeight="1">
      <c r="A622" s="3" t="s">
        <v>340</v>
      </c>
      <c r="B622" s="1" t="s">
        <v>341</v>
      </c>
      <c r="C622" s="28" t="s">
        <v>435</v>
      </c>
      <c r="D622" s="28"/>
      <c r="E622" s="28"/>
      <c r="F622" s="28"/>
      <c r="G622" s="1"/>
    </row>
    <row r="623" spans="1:7" ht="30">
      <c r="A623" s="3" t="s">
        <v>131</v>
      </c>
      <c r="B623" s="1" t="s">
        <v>436</v>
      </c>
      <c r="C623" s="38" t="s">
        <v>16</v>
      </c>
      <c r="D623" s="38"/>
      <c r="E623" s="38"/>
      <c r="F623" s="38"/>
      <c r="G623" s="1"/>
    </row>
    <row r="624" spans="1:7" ht="30">
      <c r="A624" s="3" t="s">
        <v>17</v>
      </c>
      <c r="B624" s="1" t="s">
        <v>344</v>
      </c>
      <c r="C624" s="38" t="s">
        <v>16</v>
      </c>
      <c r="D624" s="38"/>
      <c r="E624" s="38"/>
      <c r="F624" s="38"/>
      <c r="G624" s="1"/>
    </row>
    <row r="625" spans="1:7" ht="15" customHeight="1">
      <c r="A625" s="3" t="s">
        <v>19</v>
      </c>
      <c r="B625" s="1" t="s">
        <v>345</v>
      </c>
      <c r="C625" s="28">
        <v>25</v>
      </c>
      <c r="D625" s="28"/>
      <c r="E625" s="28"/>
      <c r="F625" s="28"/>
      <c r="G625" s="1"/>
    </row>
    <row r="626" spans="1:7" ht="30">
      <c r="A626" s="3" t="s">
        <v>23</v>
      </c>
      <c r="B626" s="1" t="s">
        <v>346</v>
      </c>
      <c r="C626" s="34">
        <v>1.14E-2</v>
      </c>
      <c r="D626" s="34"/>
      <c r="E626" s="34"/>
      <c r="F626" s="34"/>
      <c r="G626" s="6" t="s">
        <v>437</v>
      </c>
    </row>
    <row r="627" spans="1:7" ht="30">
      <c r="A627" s="3" t="s">
        <v>24</v>
      </c>
      <c r="B627" s="1" t="s">
        <v>347</v>
      </c>
      <c r="C627" s="38" t="s">
        <v>16</v>
      </c>
      <c r="D627" s="38"/>
      <c r="E627" s="38"/>
      <c r="F627" s="38"/>
      <c r="G627" s="1"/>
    </row>
    <row r="628" spans="1:7" ht="30">
      <c r="A628" s="3" t="s">
        <v>25</v>
      </c>
      <c r="B628" s="1" t="s">
        <v>348</v>
      </c>
      <c r="C628" s="38" t="s">
        <v>16</v>
      </c>
      <c r="D628" s="38"/>
      <c r="E628" s="38"/>
      <c r="F628" s="38"/>
      <c r="G628" s="1"/>
    </row>
    <row r="629" spans="1:7" ht="15" customHeight="1">
      <c r="A629" s="3" t="s">
        <v>26</v>
      </c>
      <c r="B629" s="1" t="s">
        <v>349</v>
      </c>
      <c r="C629" s="34">
        <v>1.14E-2</v>
      </c>
      <c r="D629" s="34"/>
      <c r="E629" s="34"/>
      <c r="F629" s="34"/>
      <c r="G629" s="1"/>
    </row>
    <row r="630" spans="1:7" ht="30">
      <c r="A630" s="3" t="s">
        <v>31</v>
      </c>
      <c r="B630" s="1" t="s">
        <v>350</v>
      </c>
      <c r="C630" s="28">
        <v>116</v>
      </c>
      <c r="D630" s="28"/>
      <c r="E630" s="28"/>
      <c r="F630" s="28"/>
      <c r="G630" s="1"/>
    </row>
    <row r="631" spans="1:7" ht="30">
      <c r="A631" s="3" t="s">
        <v>32</v>
      </c>
      <c r="B631" s="1" t="s">
        <v>351</v>
      </c>
      <c r="C631" s="28">
        <v>363</v>
      </c>
      <c r="D631" s="28"/>
      <c r="E631" s="28"/>
      <c r="F631" s="28"/>
      <c r="G631" s="1"/>
    </row>
    <row r="632" spans="1:7" ht="30">
      <c r="A632" s="3" t="s">
        <v>33</v>
      </c>
      <c r="B632" s="1" t="s">
        <v>352</v>
      </c>
      <c r="C632" s="28">
        <v>628</v>
      </c>
      <c r="D632" s="28"/>
      <c r="E632" s="28"/>
      <c r="F632" s="28"/>
      <c r="G632" s="1"/>
    </row>
    <row r="633" spans="1:7" ht="30">
      <c r="A633" s="3" t="s">
        <v>34</v>
      </c>
      <c r="B633" s="1" t="s">
        <v>353</v>
      </c>
      <c r="C633" s="35">
        <v>1386</v>
      </c>
      <c r="D633" s="35"/>
      <c r="E633" s="35"/>
      <c r="F633" s="35"/>
      <c r="G633" s="1"/>
    </row>
    <row r="634" spans="1:7" ht="15" customHeight="1">
      <c r="A634" s="3" t="s">
        <v>354</v>
      </c>
      <c r="B634" s="1" t="s">
        <v>355</v>
      </c>
      <c r="C634" s="34">
        <v>7.6899999999999996E-2</v>
      </c>
      <c r="D634" s="34"/>
      <c r="E634" s="34"/>
      <c r="F634" s="34"/>
      <c r="G634" s="1"/>
    </row>
    <row r="635" spans="1:7" ht="15" customHeight="1">
      <c r="A635" s="3" t="s">
        <v>356</v>
      </c>
      <c r="B635" s="1" t="s">
        <v>357</v>
      </c>
      <c r="C635" s="34">
        <v>0.14130000000000001</v>
      </c>
      <c r="D635" s="34"/>
      <c r="E635" s="34"/>
      <c r="F635" s="34"/>
      <c r="G635" s="1"/>
    </row>
    <row r="636" spans="1:7" ht="15" customHeight="1">
      <c r="A636" s="3" t="s">
        <v>358</v>
      </c>
      <c r="B636" s="1" t="s">
        <v>359</v>
      </c>
      <c r="C636" s="34">
        <v>0.14879999999999999</v>
      </c>
      <c r="D636" s="34"/>
      <c r="E636" s="34"/>
      <c r="F636" s="34"/>
      <c r="G636" s="1"/>
    </row>
    <row r="637" spans="1:7" ht="15" customHeight="1">
      <c r="A637" s="3" t="s">
        <v>360</v>
      </c>
      <c r="B637" s="1" t="s">
        <v>361</v>
      </c>
      <c r="C637" s="34">
        <v>-0.33739999999999998</v>
      </c>
      <c r="D637" s="34"/>
      <c r="E637" s="34"/>
      <c r="F637" s="34"/>
      <c r="G637" s="1"/>
    </row>
    <row r="638" spans="1:7" ht="15" customHeight="1">
      <c r="A638" s="3" t="s">
        <v>362</v>
      </c>
      <c r="B638" s="1" t="s">
        <v>363</v>
      </c>
      <c r="C638" s="34">
        <v>0.25990000000000002</v>
      </c>
      <c r="D638" s="34"/>
      <c r="E638" s="34"/>
      <c r="F638" s="34"/>
      <c r="G638" s="1"/>
    </row>
    <row r="639" spans="1:7" ht="15" customHeight="1">
      <c r="A639" s="3" t="s">
        <v>364</v>
      </c>
      <c r="B639" s="1" t="s">
        <v>365</v>
      </c>
      <c r="C639" s="34">
        <v>0.15310000000000001</v>
      </c>
      <c r="D639" s="34"/>
      <c r="E639" s="34"/>
      <c r="F639" s="34"/>
      <c r="G639" s="1"/>
    </row>
    <row r="640" spans="1:7" ht="15" customHeight="1">
      <c r="A640" s="3" t="s">
        <v>366</v>
      </c>
      <c r="B640" s="1" t="s">
        <v>367</v>
      </c>
      <c r="C640" s="34">
        <v>-1.9300000000000001E-2</v>
      </c>
      <c r="D640" s="34"/>
      <c r="E640" s="34"/>
      <c r="F640" s="34"/>
      <c r="G640" s="1"/>
    </row>
    <row r="641" spans="1:7" ht="15" customHeight="1">
      <c r="A641" s="3" t="s">
        <v>368</v>
      </c>
      <c r="B641" s="1" t="s">
        <v>369</v>
      </c>
      <c r="C641" s="34">
        <v>0.1502</v>
      </c>
      <c r="D641" s="34"/>
      <c r="E641" s="34"/>
      <c r="F641" s="34"/>
      <c r="G641" s="1"/>
    </row>
    <row r="642" spans="1:7" ht="15" customHeight="1">
      <c r="A642" s="3" t="s">
        <v>370</v>
      </c>
      <c r="B642" s="1" t="s">
        <v>371</v>
      </c>
      <c r="C642" s="34">
        <v>0.19839999999999999</v>
      </c>
      <c r="D642" s="34"/>
      <c r="E642" s="34"/>
      <c r="F642" s="34"/>
      <c r="G642" s="1"/>
    </row>
    <row r="643" spans="1:7" ht="15" customHeight="1">
      <c r="A643" s="3" t="s">
        <v>372</v>
      </c>
      <c r="B643" s="1" t="s">
        <v>373</v>
      </c>
      <c r="C643" s="34">
        <v>6.9500000000000006E-2</v>
      </c>
      <c r="D643" s="34"/>
      <c r="E643" s="34"/>
      <c r="F643" s="34"/>
      <c r="G643" s="1"/>
    </row>
    <row r="644" spans="1:7" ht="15" customHeight="1">
      <c r="A644" s="3" t="s">
        <v>374</v>
      </c>
      <c r="B644" s="1" t="s">
        <v>375</v>
      </c>
      <c r="C644" s="28" t="s">
        <v>376</v>
      </c>
      <c r="D644" s="28"/>
      <c r="E644" s="28"/>
      <c r="F644" s="28"/>
      <c r="G644" s="1"/>
    </row>
    <row r="645" spans="1:7" ht="30">
      <c r="A645" s="3" t="s">
        <v>377</v>
      </c>
      <c r="B645" s="1" t="s">
        <v>378</v>
      </c>
      <c r="C645" s="33">
        <v>40086</v>
      </c>
      <c r="D645" s="33"/>
      <c r="E645" s="33"/>
      <c r="F645" s="33"/>
      <c r="G645" s="1"/>
    </row>
    <row r="646" spans="1:7" ht="15" customHeight="1">
      <c r="A646" s="3" t="s">
        <v>379</v>
      </c>
      <c r="B646" s="1" t="s">
        <v>380</v>
      </c>
      <c r="C646" s="34">
        <v>0.13400000000000001</v>
      </c>
      <c r="D646" s="34"/>
      <c r="E646" s="34"/>
      <c r="F646" s="34"/>
      <c r="G646" s="1"/>
    </row>
    <row r="647" spans="1:7" ht="15" customHeight="1">
      <c r="A647" s="3" t="s">
        <v>381</v>
      </c>
      <c r="B647" s="1" t="s">
        <v>382</v>
      </c>
      <c r="C647" s="28" t="s">
        <v>415</v>
      </c>
      <c r="D647" s="28"/>
      <c r="E647" s="28"/>
      <c r="F647" s="28"/>
      <c r="G647" s="1"/>
    </row>
    <row r="648" spans="1:7" ht="30">
      <c r="A648" s="3" t="s">
        <v>384</v>
      </c>
      <c r="B648" s="1" t="s">
        <v>385</v>
      </c>
      <c r="C648" s="33">
        <v>39813</v>
      </c>
      <c r="D648" s="33"/>
      <c r="E648" s="33"/>
      <c r="F648" s="33"/>
      <c r="G648" s="1"/>
    </row>
    <row r="649" spans="1:7" ht="15" customHeight="1">
      <c r="A649" s="3" t="s">
        <v>386</v>
      </c>
      <c r="B649" s="1" t="s">
        <v>387</v>
      </c>
      <c r="C649" s="34">
        <v>-0.17749999999999999</v>
      </c>
      <c r="D649" s="34"/>
      <c r="E649" s="34"/>
      <c r="F649" s="34"/>
      <c r="G649" s="1"/>
    </row>
    <row r="650" spans="1:7" ht="15" customHeight="1">
      <c r="A650" s="3" t="s">
        <v>82</v>
      </c>
      <c r="B650" s="1" t="s">
        <v>333</v>
      </c>
      <c r="C650" s="28" t="s">
        <v>88</v>
      </c>
      <c r="D650" s="28"/>
      <c r="E650" s="28"/>
      <c r="F650" s="28"/>
      <c r="G650" s="1"/>
    </row>
    <row r="651" spans="1:7" ht="15" customHeight="1">
      <c r="A651" s="3" t="s">
        <v>83</v>
      </c>
      <c r="B651" s="1" t="s">
        <v>334</v>
      </c>
      <c r="C651" s="34">
        <v>6.9500000000000006E-2</v>
      </c>
      <c r="D651" s="34"/>
      <c r="E651" s="34"/>
      <c r="F651" s="34"/>
      <c r="G651" s="1"/>
    </row>
    <row r="652" spans="1:7" ht="15" customHeight="1">
      <c r="A652" s="3" t="s">
        <v>84</v>
      </c>
      <c r="B652" s="1" t="s">
        <v>335</v>
      </c>
      <c r="C652" s="34">
        <v>0.1076</v>
      </c>
      <c r="D652" s="34"/>
      <c r="E652" s="34"/>
      <c r="F652" s="34"/>
      <c r="G652" s="1"/>
    </row>
    <row r="653" spans="1:7" ht="15" customHeight="1">
      <c r="A653" s="3" t="s">
        <v>85</v>
      </c>
      <c r="B653" s="1" t="s">
        <v>336</v>
      </c>
      <c r="C653" s="34">
        <v>6.9900000000000004E-2</v>
      </c>
      <c r="D653" s="34"/>
      <c r="E653" s="34"/>
      <c r="F653" s="34"/>
      <c r="G653" s="1"/>
    </row>
    <row r="654" spans="1:7" ht="15" customHeight="1">
      <c r="A654" s="3" t="s">
        <v>87</v>
      </c>
      <c r="B654" s="1" t="s">
        <v>388</v>
      </c>
      <c r="C654" s="33">
        <v>35110</v>
      </c>
      <c r="D654" s="33"/>
      <c r="E654" s="33"/>
      <c r="F654" s="33"/>
      <c r="G654" s="1"/>
    </row>
    <row r="655" spans="1:7" ht="60">
      <c r="A655" s="3" t="s">
        <v>438</v>
      </c>
      <c r="B655" s="1"/>
      <c r="C655" s="28"/>
      <c r="D655" s="28"/>
      <c r="E655" s="28"/>
      <c r="F655" s="28"/>
      <c r="G655" s="1"/>
    </row>
    <row r="656" spans="1:7">
      <c r="A656" s="32" t="s">
        <v>230</v>
      </c>
      <c r="B656" s="1" t="s">
        <v>231</v>
      </c>
      <c r="C656" s="28"/>
      <c r="D656" s="28"/>
      <c r="E656" s="28"/>
      <c r="F656" s="28"/>
      <c r="G656" s="1"/>
    </row>
    <row r="657" spans="1:7" ht="15" customHeight="1">
      <c r="A657" s="3" t="s">
        <v>82</v>
      </c>
      <c r="B657" s="1" t="s">
        <v>333</v>
      </c>
      <c r="C657" s="28" t="s">
        <v>90</v>
      </c>
      <c r="D657" s="28"/>
      <c r="E657" s="28"/>
      <c r="F657" s="28"/>
      <c r="G657" s="1"/>
    </row>
    <row r="658" spans="1:7" ht="15" customHeight="1">
      <c r="A658" s="3" t="s">
        <v>83</v>
      </c>
      <c r="B658" s="1" t="s">
        <v>334</v>
      </c>
      <c r="C658" s="34">
        <v>4.24E-2</v>
      </c>
      <c r="D658" s="34"/>
      <c r="E658" s="34"/>
      <c r="F658" s="34"/>
      <c r="G658" s="1"/>
    </row>
    <row r="659" spans="1:7" ht="15" customHeight="1">
      <c r="A659" s="3" t="s">
        <v>84</v>
      </c>
      <c r="B659" s="1" t="s">
        <v>335</v>
      </c>
      <c r="C659" s="34">
        <v>9.2399999999999996E-2</v>
      </c>
      <c r="D659" s="34"/>
      <c r="E659" s="34"/>
      <c r="F659" s="34"/>
      <c r="G659" s="1"/>
    </row>
    <row r="660" spans="1:7" ht="15" customHeight="1">
      <c r="A660" s="3" t="s">
        <v>85</v>
      </c>
      <c r="B660" s="1" t="s">
        <v>336</v>
      </c>
      <c r="C660" s="34">
        <v>5.6000000000000001E-2</v>
      </c>
      <c r="D660" s="34"/>
      <c r="E660" s="34"/>
      <c r="F660" s="34"/>
      <c r="G660" s="1"/>
    </row>
    <row r="661" spans="1:7" ht="15" customHeight="1">
      <c r="A661" s="3" t="s">
        <v>87</v>
      </c>
      <c r="B661" s="1" t="s">
        <v>388</v>
      </c>
      <c r="C661" s="33">
        <v>35110</v>
      </c>
      <c r="D661" s="33"/>
      <c r="E661" s="33"/>
      <c r="F661" s="33"/>
      <c r="G661" s="1"/>
    </row>
    <row r="662" spans="1:7" ht="60">
      <c r="A662" s="3" t="s">
        <v>439</v>
      </c>
      <c r="B662" s="1"/>
      <c r="C662" s="28"/>
      <c r="D662" s="28"/>
      <c r="E662" s="28"/>
      <c r="F662" s="28"/>
      <c r="G662" s="1"/>
    </row>
    <row r="663" spans="1:7">
      <c r="A663" s="32" t="s">
        <v>230</v>
      </c>
      <c r="B663" s="1" t="s">
        <v>231</v>
      </c>
      <c r="C663" s="28"/>
      <c r="D663" s="28"/>
      <c r="E663" s="28"/>
      <c r="F663" s="28"/>
      <c r="G663" s="1"/>
    </row>
    <row r="664" spans="1:7" ht="15" customHeight="1">
      <c r="A664" s="3" t="s">
        <v>82</v>
      </c>
      <c r="B664" s="1" t="s">
        <v>333</v>
      </c>
      <c r="C664" s="28" t="s">
        <v>92</v>
      </c>
      <c r="D664" s="28"/>
      <c r="E664" s="28"/>
      <c r="F664" s="28"/>
      <c r="G664" s="1"/>
    </row>
    <row r="665" spans="1:7" ht="15" customHeight="1">
      <c r="A665" s="3" t="s">
        <v>83</v>
      </c>
      <c r="B665" s="1" t="s">
        <v>334</v>
      </c>
      <c r="C665" s="34">
        <v>6.0600000000000001E-2</v>
      </c>
      <c r="D665" s="34"/>
      <c r="E665" s="34"/>
      <c r="F665" s="34"/>
      <c r="G665" s="1"/>
    </row>
    <row r="666" spans="1:7" ht="15" customHeight="1">
      <c r="A666" s="3" t="s">
        <v>84</v>
      </c>
      <c r="B666" s="1" t="s">
        <v>335</v>
      </c>
      <c r="C666" s="34">
        <v>8.4699999999999998E-2</v>
      </c>
      <c r="D666" s="34"/>
      <c r="E666" s="34"/>
      <c r="F666" s="34"/>
      <c r="G666" s="1"/>
    </row>
    <row r="667" spans="1:7" ht="15" customHeight="1">
      <c r="A667" s="3" t="s">
        <v>85</v>
      </c>
      <c r="B667" s="1" t="s">
        <v>336</v>
      </c>
      <c r="C667" s="34">
        <v>5.4800000000000001E-2</v>
      </c>
      <c r="D667" s="34"/>
      <c r="E667" s="34"/>
      <c r="F667" s="34"/>
      <c r="G667" s="1"/>
    </row>
    <row r="668" spans="1:7" ht="15" customHeight="1">
      <c r="A668" s="3" t="s">
        <v>87</v>
      </c>
      <c r="B668" s="1" t="s">
        <v>388</v>
      </c>
      <c r="C668" s="33">
        <v>35110</v>
      </c>
      <c r="D668" s="33"/>
      <c r="E668" s="33"/>
      <c r="F668" s="33"/>
      <c r="G668" s="1"/>
    </row>
    <row r="669" spans="1:7" ht="45">
      <c r="A669" s="3" t="s">
        <v>440</v>
      </c>
      <c r="B669" s="1"/>
      <c r="C669" s="28"/>
      <c r="D669" s="28"/>
      <c r="E669" s="28"/>
      <c r="F669" s="28"/>
      <c r="G669" s="1"/>
    </row>
    <row r="670" spans="1:7">
      <c r="A670" s="32" t="s">
        <v>230</v>
      </c>
      <c r="B670" s="1" t="s">
        <v>231</v>
      </c>
      <c r="C670" s="28"/>
      <c r="D670" s="28"/>
      <c r="E670" s="28"/>
      <c r="F670" s="28"/>
      <c r="G670" s="1"/>
    </row>
    <row r="671" spans="1:7" ht="15" customHeight="1">
      <c r="A671" s="3" t="s">
        <v>340</v>
      </c>
      <c r="B671" s="1" t="s">
        <v>341</v>
      </c>
      <c r="C671" s="28" t="s">
        <v>441</v>
      </c>
      <c r="D671" s="28"/>
      <c r="E671" s="28"/>
      <c r="F671" s="28"/>
      <c r="G671" s="1"/>
    </row>
    <row r="672" spans="1:7" ht="30">
      <c r="A672" s="3" t="s">
        <v>131</v>
      </c>
      <c r="B672" s="1" t="s">
        <v>436</v>
      </c>
      <c r="C672" s="38" t="s">
        <v>16</v>
      </c>
      <c r="D672" s="38"/>
      <c r="E672" s="38"/>
      <c r="F672" s="38"/>
      <c r="G672" s="1"/>
    </row>
    <row r="673" spans="1:7" ht="30">
      <c r="A673" s="3" t="s">
        <v>17</v>
      </c>
      <c r="B673" s="1" t="s">
        <v>344</v>
      </c>
      <c r="C673" s="38" t="s">
        <v>16</v>
      </c>
      <c r="D673" s="38"/>
      <c r="E673" s="38"/>
      <c r="F673" s="38"/>
      <c r="G673" s="1"/>
    </row>
    <row r="674" spans="1:7" ht="15" customHeight="1">
      <c r="A674" s="3" t="s">
        <v>19</v>
      </c>
      <c r="B674" s="1" t="s">
        <v>345</v>
      </c>
      <c r="C674" s="38" t="s">
        <v>16</v>
      </c>
      <c r="D674" s="38"/>
      <c r="E674" s="38"/>
      <c r="F674" s="38"/>
      <c r="G674" s="1"/>
    </row>
    <row r="675" spans="1:7" ht="30">
      <c r="A675" s="3" t="s">
        <v>23</v>
      </c>
      <c r="B675" s="1" t="s">
        <v>346</v>
      </c>
      <c r="C675" s="34">
        <v>9.4000000000000004E-3</v>
      </c>
      <c r="D675" s="34"/>
      <c r="E675" s="34"/>
      <c r="F675" s="34"/>
      <c r="G675" s="6" t="s">
        <v>437</v>
      </c>
    </row>
    <row r="676" spans="1:7" ht="30">
      <c r="A676" s="3" t="s">
        <v>24</v>
      </c>
      <c r="B676" s="1" t="s">
        <v>347</v>
      </c>
      <c r="C676" s="38" t="s">
        <v>16</v>
      </c>
      <c r="D676" s="38"/>
      <c r="E676" s="38"/>
      <c r="F676" s="38"/>
      <c r="G676" s="1"/>
    </row>
    <row r="677" spans="1:7" ht="30">
      <c r="A677" s="3" t="s">
        <v>25</v>
      </c>
      <c r="B677" s="1" t="s">
        <v>348</v>
      </c>
      <c r="C677" s="38" t="s">
        <v>16</v>
      </c>
      <c r="D677" s="38"/>
      <c r="E677" s="38"/>
      <c r="F677" s="38"/>
      <c r="G677" s="1"/>
    </row>
    <row r="678" spans="1:7" ht="15" customHeight="1">
      <c r="A678" s="3" t="s">
        <v>26</v>
      </c>
      <c r="B678" s="1" t="s">
        <v>349</v>
      </c>
      <c r="C678" s="34">
        <v>9.4000000000000004E-3</v>
      </c>
      <c r="D678" s="34"/>
      <c r="E678" s="34"/>
      <c r="F678" s="34"/>
      <c r="G678" s="1"/>
    </row>
    <row r="679" spans="1:7" ht="30">
      <c r="A679" s="3" t="s">
        <v>31</v>
      </c>
      <c r="B679" s="1" t="s">
        <v>350</v>
      </c>
      <c r="C679" s="28">
        <v>96</v>
      </c>
      <c r="D679" s="28"/>
      <c r="E679" s="28"/>
      <c r="F679" s="28"/>
      <c r="G679" s="1"/>
    </row>
    <row r="680" spans="1:7" ht="30">
      <c r="A680" s="3" t="s">
        <v>32</v>
      </c>
      <c r="B680" s="1" t="s">
        <v>351</v>
      </c>
      <c r="C680" s="28">
        <v>300</v>
      </c>
      <c r="D680" s="28"/>
      <c r="E680" s="28"/>
      <c r="F680" s="28"/>
      <c r="G680" s="1"/>
    </row>
    <row r="681" spans="1:7" ht="30">
      <c r="A681" s="3" t="s">
        <v>33</v>
      </c>
      <c r="B681" s="1" t="s">
        <v>352</v>
      </c>
      <c r="C681" s="28">
        <v>521</v>
      </c>
      <c r="D681" s="28"/>
      <c r="E681" s="28"/>
      <c r="F681" s="28"/>
      <c r="G681" s="1"/>
    </row>
    <row r="682" spans="1:7" ht="30">
      <c r="A682" s="3" t="s">
        <v>34</v>
      </c>
      <c r="B682" s="1" t="s">
        <v>353</v>
      </c>
      <c r="C682" s="35">
        <v>1155</v>
      </c>
      <c r="D682" s="35"/>
      <c r="E682" s="35"/>
      <c r="F682" s="35"/>
      <c r="G682" s="1"/>
    </row>
    <row r="683" spans="1:7" ht="15" customHeight="1">
      <c r="A683" s="3" t="s">
        <v>82</v>
      </c>
      <c r="B683" s="1" t="s">
        <v>333</v>
      </c>
      <c r="C683" s="28" t="s">
        <v>93</v>
      </c>
      <c r="D683" s="28"/>
      <c r="E683" s="28"/>
      <c r="F683" s="28"/>
      <c r="G683" s="1"/>
    </row>
    <row r="684" spans="1:7" ht="15" customHeight="1">
      <c r="A684" s="3" t="s">
        <v>83</v>
      </c>
      <c r="B684" s="1" t="s">
        <v>334</v>
      </c>
      <c r="C684" s="34">
        <v>7.2099999999999997E-2</v>
      </c>
      <c r="D684" s="34"/>
      <c r="E684" s="34"/>
      <c r="F684" s="34"/>
      <c r="G684" s="1"/>
    </row>
    <row r="685" spans="1:7" ht="15" customHeight="1">
      <c r="A685" s="3" t="s">
        <v>84</v>
      </c>
      <c r="B685" s="1" t="s">
        <v>335</v>
      </c>
      <c r="C685" s="34">
        <v>0.11</v>
      </c>
      <c r="D685" s="34"/>
      <c r="E685" s="34"/>
      <c r="F685" s="34"/>
      <c r="G685" s="1"/>
    </row>
    <row r="686" spans="1:7" ht="15" customHeight="1">
      <c r="A686" s="3" t="s">
        <v>85</v>
      </c>
      <c r="B686" s="1" t="s">
        <v>336</v>
      </c>
      <c r="C686" s="34">
        <v>7.2099999999999997E-2</v>
      </c>
      <c r="D686" s="34"/>
      <c r="E686" s="34"/>
      <c r="F686" s="34"/>
      <c r="G686" s="1"/>
    </row>
    <row r="687" spans="1:7" ht="15" customHeight="1">
      <c r="A687" s="3" t="s">
        <v>87</v>
      </c>
      <c r="B687" s="1" t="s">
        <v>388</v>
      </c>
      <c r="C687" s="33">
        <v>36739</v>
      </c>
      <c r="D687" s="33"/>
      <c r="E687" s="33"/>
      <c r="F687" s="33"/>
      <c r="G687" s="1"/>
    </row>
    <row r="688" spans="1:7" ht="45">
      <c r="A688" s="3" t="s">
        <v>442</v>
      </c>
      <c r="B688" s="1"/>
      <c r="C688" s="28"/>
      <c r="D688" s="28"/>
      <c r="E688" s="28"/>
      <c r="F688" s="28"/>
      <c r="G688" s="1"/>
    </row>
    <row r="689" spans="1:7">
      <c r="A689" s="32" t="s">
        <v>230</v>
      </c>
      <c r="B689" s="1" t="s">
        <v>231</v>
      </c>
      <c r="C689" s="28"/>
      <c r="D689" s="28"/>
      <c r="E689" s="28"/>
      <c r="F689" s="28"/>
      <c r="G689" s="1"/>
    </row>
    <row r="690" spans="1:7" ht="15" customHeight="1">
      <c r="A690" s="3" t="s">
        <v>340</v>
      </c>
      <c r="B690" s="1" t="s">
        <v>341</v>
      </c>
      <c r="C690" s="28" t="s">
        <v>443</v>
      </c>
      <c r="D690" s="28"/>
      <c r="E690" s="28"/>
      <c r="F690" s="28"/>
      <c r="G690" s="1"/>
    </row>
    <row r="691" spans="1:7" ht="30">
      <c r="A691" s="3" t="s">
        <v>131</v>
      </c>
      <c r="B691" s="1" t="s">
        <v>436</v>
      </c>
      <c r="C691" s="34">
        <v>5.7500000000000002E-2</v>
      </c>
      <c r="D691" s="34"/>
      <c r="E691" s="34"/>
      <c r="F691" s="34"/>
      <c r="G691" s="1"/>
    </row>
    <row r="692" spans="1:7" ht="30">
      <c r="A692" s="3" t="s">
        <v>17</v>
      </c>
      <c r="B692" s="1" t="s">
        <v>344</v>
      </c>
      <c r="C692" s="38" t="s">
        <v>16</v>
      </c>
      <c r="D692" s="38"/>
      <c r="E692" s="38"/>
      <c r="F692" s="38"/>
      <c r="G692" s="6" t="s">
        <v>18</v>
      </c>
    </row>
    <row r="693" spans="1:7" ht="15" customHeight="1">
      <c r="A693" s="3" t="s">
        <v>19</v>
      </c>
      <c r="B693" s="1" t="s">
        <v>345</v>
      </c>
      <c r="C693" s="38" t="s">
        <v>16</v>
      </c>
      <c r="D693" s="38"/>
      <c r="E693" s="38"/>
      <c r="F693" s="38"/>
      <c r="G693" s="1"/>
    </row>
    <row r="694" spans="1:7" ht="30">
      <c r="A694" s="3" t="s">
        <v>23</v>
      </c>
      <c r="B694" s="1" t="s">
        <v>346</v>
      </c>
      <c r="C694" s="34">
        <v>1.14E-2</v>
      </c>
      <c r="D694" s="34"/>
      <c r="E694" s="34"/>
      <c r="F694" s="34"/>
      <c r="G694" s="6" t="s">
        <v>437</v>
      </c>
    </row>
    <row r="695" spans="1:7" ht="30">
      <c r="A695" s="3" t="s">
        <v>24</v>
      </c>
      <c r="B695" s="1" t="s">
        <v>347</v>
      </c>
      <c r="C695" s="34">
        <v>2.5000000000000001E-3</v>
      </c>
      <c r="D695" s="34"/>
      <c r="E695" s="34"/>
      <c r="F695" s="34"/>
      <c r="G695" s="1"/>
    </row>
    <row r="696" spans="1:7" ht="30">
      <c r="A696" s="3" t="s">
        <v>25</v>
      </c>
      <c r="B696" s="1" t="s">
        <v>348</v>
      </c>
      <c r="C696" s="38" t="s">
        <v>16</v>
      </c>
      <c r="D696" s="38"/>
      <c r="E696" s="38"/>
      <c r="F696" s="38"/>
      <c r="G696" s="1"/>
    </row>
    <row r="697" spans="1:7" ht="15" customHeight="1">
      <c r="A697" s="3" t="s">
        <v>26</v>
      </c>
      <c r="B697" s="1" t="s">
        <v>349</v>
      </c>
      <c r="C697" s="34">
        <v>1.3899999999999999E-2</v>
      </c>
      <c r="D697" s="34"/>
      <c r="E697" s="34"/>
      <c r="F697" s="34"/>
      <c r="G697" s="1"/>
    </row>
    <row r="698" spans="1:7" ht="30">
      <c r="A698" s="3" t="s">
        <v>31</v>
      </c>
      <c r="B698" s="1" t="s">
        <v>350</v>
      </c>
      <c r="C698" s="28">
        <v>709</v>
      </c>
      <c r="D698" s="28"/>
      <c r="E698" s="28"/>
      <c r="F698" s="28"/>
      <c r="G698" s="1"/>
    </row>
    <row r="699" spans="1:7" ht="30">
      <c r="A699" s="3" t="s">
        <v>32</v>
      </c>
      <c r="B699" s="1" t="s">
        <v>351</v>
      </c>
      <c r="C699" s="28">
        <v>990</v>
      </c>
      <c r="D699" s="28"/>
      <c r="E699" s="28"/>
      <c r="F699" s="28"/>
      <c r="G699" s="1"/>
    </row>
    <row r="700" spans="1:7" ht="30">
      <c r="A700" s="3" t="s">
        <v>33</v>
      </c>
      <c r="B700" s="1" t="s">
        <v>352</v>
      </c>
      <c r="C700" s="35">
        <v>1293</v>
      </c>
      <c r="D700" s="35"/>
      <c r="E700" s="35"/>
      <c r="F700" s="35"/>
      <c r="G700" s="1"/>
    </row>
    <row r="701" spans="1:7" ht="30">
      <c r="A701" s="3" t="s">
        <v>34</v>
      </c>
      <c r="B701" s="1" t="s">
        <v>353</v>
      </c>
      <c r="C701" s="35">
        <v>2147</v>
      </c>
      <c r="D701" s="35"/>
      <c r="E701" s="35"/>
      <c r="F701" s="35"/>
      <c r="G701" s="1"/>
    </row>
    <row r="702" spans="1:7" ht="17.25">
      <c r="A702" s="3" t="s">
        <v>82</v>
      </c>
      <c r="B702" s="1" t="s">
        <v>333</v>
      </c>
      <c r="C702" s="28" t="s">
        <v>94</v>
      </c>
      <c r="D702" s="28"/>
      <c r="E702" s="28"/>
      <c r="F702" s="28"/>
      <c r="G702" s="6" t="s">
        <v>156</v>
      </c>
    </row>
    <row r="703" spans="1:7" ht="17.25">
      <c r="A703" s="3" t="s">
        <v>83</v>
      </c>
      <c r="B703" s="1" t="s">
        <v>334</v>
      </c>
      <c r="C703" s="34">
        <v>6.6E-3</v>
      </c>
      <c r="D703" s="34"/>
      <c r="E703" s="34"/>
      <c r="F703" s="34"/>
      <c r="G703" s="6" t="s">
        <v>156</v>
      </c>
    </row>
    <row r="704" spans="1:7" ht="17.25">
      <c r="A704" s="3" t="s">
        <v>84</v>
      </c>
      <c r="B704" s="1" t="s">
        <v>335</v>
      </c>
      <c r="C704" s="34">
        <v>9.1999999999999998E-2</v>
      </c>
      <c r="D704" s="34"/>
      <c r="E704" s="34"/>
      <c r="F704" s="34"/>
      <c r="G704" s="6" t="s">
        <v>156</v>
      </c>
    </row>
    <row r="705" spans="1:7" ht="17.25">
      <c r="A705" s="3" t="s">
        <v>85</v>
      </c>
      <c r="B705" s="1" t="s">
        <v>336</v>
      </c>
      <c r="C705" s="34">
        <v>6.0999999999999999E-2</v>
      </c>
      <c r="D705" s="34"/>
      <c r="E705" s="34"/>
      <c r="F705" s="34"/>
      <c r="G705" s="6" t="s">
        <v>156</v>
      </c>
    </row>
    <row r="706" spans="1:7" ht="17.25">
      <c r="A706" s="3" t="s">
        <v>87</v>
      </c>
      <c r="B706" s="1" t="s">
        <v>388</v>
      </c>
      <c r="C706" s="33">
        <v>35340</v>
      </c>
      <c r="D706" s="33"/>
      <c r="E706" s="33"/>
      <c r="F706" s="33"/>
      <c r="G706" s="6" t="s">
        <v>156</v>
      </c>
    </row>
    <row r="707" spans="1:7" ht="45">
      <c r="A707" s="3" t="s">
        <v>444</v>
      </c>
      <c r="B707" s="1"/>
      <c r="C707" s="28"/>
      <c r="D707" s="28"/>
      <c r="E707" s="28"/>
      <c r="F707" s="28"/>
      <c r="G707" s="1"/>
    </row>
    <row r="708" spans="1:7">
      <c r="A708" s="32" t="s">
        <v>230</v>
      </c>
      <c r="B708" s="1" t="s">
        <v>231</v>
      </c>
      <c r="C708" s="28"/>
      <c r="D708" s="28"/>
      <c r="E708" s="28"/>
      <c r="F708" s="28"/>
      <c r="G708" s="1"/>
    </row>
    <row r="709" spans="1:7" ht="15" customHeight="1">
      <c r="A709" s="3" t="s">
        <v>340</v>
      </c>
      <c r="B709" s="1" t="s">
        <v>341</v>
      </c>
      <c r="C709" s="28" t="s">
        <v>445</v>
      </c>
      <c r="D709" s="28"/>
      <c r="E709" s="28"/>
      <c r="F709" s="28"/>
      <c r="G709" s="1"/>
    </row>
    <row r="710" spans="1:7" ht="30">
      <c r="A710" s="3" t="s">
        <v>131</v>
      </c>
      <c r="B710" s="1" t="s">
        <v>436</v>
      </c>
      <c r="C710" s="38" t="s">
        <v>16</v>
      </c>
      <c r="D710" s="38"/>
      <c r="E710" s="38"/>
      <c r="F710" s="38"/>
      <c r="G710" s="1"/>
    </row>
    <row r="711" spans="1:7" ht="30">
      <c r="A711" s="3" t="s">
        <v>17</v>
      </c>
      <c r="B711" s="1" t="s">
        <v>344</v>
      </c>
      <c r="C711" s="34">
        <v>0.05</v>
      </c>
      <c r="D711" s="34"/>
      <c r="E711" s="34"/>
      <c r="F711" s="34"/>
      <c r="G711" s="1"/>
    </row>
    <row r="712" spans="1:7" ht="15" customHeight="1">
      <c r="A712" s="3" t="s">
        <v>19</v>
      </c>
      <c r="B712" s="1" t="s">
        <v>345</v>
      </c>
      <c r="C712" s="38" t="s">
        <v>16</v>
      </c>
      <c r="D712" s="38"/>
      <c r="E712" s="38"/>
      <c r="F712" s="38"/>
      <c r="G712" s="1"/>
    </row>
    <row r="713" spans="1:7" ht="30">
      <c r="A713" s="3" t="s">
        <v>23</v>
      </c>
      <c r="B713" s="1" t="s">
        <v>346</v>
      </c>
      <c r="C713" s="34">
        <v>1.14E-2</v>
      </c>
      <c r="D713" s="34"/>
      <c r="E713" s="34"/>
      <c r="F713" s="34"/>
      <c r="G713" s="6" t="s">
        <v>437</v>
      </c>
    </row>
    <row r="714" spans="1:7" ht="30">
      <c r="A714" s="3" t="s">
        <v>24</v>
      </c>
      <c r="B714" s="1" t="s">
        <v>347</v>
      </c>
      <c r="C714" s="34">
        <v>0.01</v>
      </c>
      <c r="D714" s="34"/>
      <c r="E714" s="34"/>
      <c r="F714" s="34"/>
      <c r="G714" s="1"/>
    </row>
    <row r="715" spans="1:7" ht="30">
      <c r="A715" s="3" t="s">
        <v>25</v>
      </c>
      <c r="B715" s="1" t="s">
        <v>348</v>
      </c>
      <c r="C715" s="38" t="s">
        <v>16</v>
      </c>
      <c r="D715" s="38"/>
      <c r="E715" s="38"/>
      <c r="F715" s="38"/>
      <c r="G715" s="1"/>
    </row>
    <row r="716" spans="1:7" ht="15" customHeight="1">
      <c r="A716" s="3" t="s">
        <v>26</v>
      </c>
      <c r="B716" s="1" t="s">
        <v>349</v>
      </c>
      <c r="C716" s="34">
        <v>2.1399999999999999E-2</v>
      </c>
      <c r="D716" s="34"/>
      <c r="E716" s="34"/>
      <c r="F716" s="34"/>
      <c r="G716" s="1"/>
    </row>
    <row r="717" spans="1:7" ht="30">
      <c r="A717" s="3" t="s">
        <v>31</v>
      </c>
      <c r="B717" s="1" t="s">
        <v>350</v>
      </c>
      <c r="C717" s="28">
        <v>618</v>
      </c>
      <c r="D717" s="28"/>
      <c r="E717" s="28"/>
      <c r="F717" s="28"/>
      <c r="G717" s="1"/>
    </row>
    <row r="718" spans="1:7" ht="30">
      <c r="A718" s="3" t="s">
        <v>32</v>
      </c>
      <c r="B718" s="1" t="s">
        <v>351</v>
      </c>
      <c r="C718" s="28">
        <v>971</v>
      </c>
      <c r="D718" s="28"/>
      <c r="E718" s="28"/>
      <c r="F718" s="28"/>
      <c r="G718" s="1"/>
    </row>
    <row r="719" spans="1:7" ht="30">
      <c r="A719" s="3" t="s">
        <v>33</v>
      </c>
      <c r="B719" s="1" t="s">
        <v>352</v>
      </c>
      <c r="C719" s="35">
        <v>1250</v>
      </c>
      <c r="D719" s="35"/>
      <c r="E719" s="35"/>
      <c r="F719" s="35"/>
      <c r="G719" s="1"/>
    </row>
    <row r="720" spans="1:7" ht="30">
      <c r="A720" s="3" t="s">
        <v>34</v>
      </c>
      <c r="B720" s="1" t="s">
        <v>353</v>
      </c>
      <c r="C720" s="35">
        <v>2279</v>
      </c>
      <c r="D720" s="35"/>
      <c r="E720" s="35"/>
      <c r="F720" s="35"/>
      <c r="G720" s="1"/>
    </row>
    <row r="721" spans="1:7" ht="30">
      <c r="A721" s="3" t="s">
        <v>37</v>
      </c>
      <c r="B721" s="1" t="s">
        <v>397</v>
      </c>
      <c r="C721" s="28">
        <v>218</v>
      </c>
      <c r="D721" s="28"/>
      <c r="E721" s="28"/>
      <c r="F721" s="28"/>
      <c r="G721" s="1"/>
    </row>
    <row r="722" spans="1:7" ht="30">
      <c r="A722" s="3" t="s">
        <v>38</v>
      </c>
      <c r="B722" s="1" t="s">
        <v>398</v>
      </c>
      <c r="C722" s="28">
        <v>671</v>
      </c>
      <c r="D722" s="28"/>
      <c r="E722" s="28"/>
      <c r="F722" s="28"/>
      <c r="G722" s="1"/>
    </row>
    <row r="723" spans="1:7" ht="30">
      <c r="A723" s="3" t="s">
        <v>39</v>
      </c>
      <c r="B723" s="1" t="s">
        <v>399</v>
      </c>
      <c r="C723" s="35">
        <v>1150</v>
      </c>
      <c r="D723" s="35"/>
      <c r="E723" s="35"/>
      <c r="F723" s="35"/>
      <c r="G723" s="1"/>
    </row>
    <row r="724" spans="1:7" ht="30">
      <c r="A724" s="3" t="s">
        <v>40</v>
      </c>
      <c r="B724" s="1" t="s">
        <v>400</v>
      </c>
      <c r="C724" s="35">
        <v>2279</v>
      </c>
      <c r="D724" s="35"/>
      <c r="E724" s="35"/>
      <c r="F724" s="35"/>
      <c r="G724" s="1"/>
    </row>
    <row r="725" spans="1:7" ht="15" customHeight="1">
      <c r="A725" s="3" t="s">
        <v>82</v>
      </c>
      <c r="B725" s="1" t="s">
        <v>333</v>
      </c>
      <c r="C725" s="28" t="s">
        <v>95</v>
      </c>
      <c r="D725" s="28"/>
      <c r="E725" s="28"/>
      <c r="F725" s="28"/>
      <c r="G725" s="1"/>
    </row>
    <row r="726" spans="1:7" ht="15" customHeight="1">
      <c r="A726" s="3" t="s">
        <v>83</v>
      </c>
      <c r="B726" s="1" t="s">
        <v>334</v>
      </c>
      <c r="C726" s="34">
        <v>1.8800000000000001E-2</v>
      </c>
      <c r="D726" s="34"/>
      <c r="E726" s="34"/>
      <c r="F726" s="34"/>
      <c r="G726" s="1"/>
    </row>
    <row r="727" spans="1:7" ht="15" customHeight="1">
      <c r="A727" s="3" t="s">
        <v>84</v>
      </c>
      <c r="B727" s="1" t="s">
        <v>335</v>
      </c>
      <c r="C727" s="34">
        <v>9.5200000000000007E-2</v>
      </c>
      <c r="D727" s="34"/>
      <c r="E727" s="34"/>
      <c r="F727" s="34"/>
      <c r="G727" s="1"/>
    </row>
    <row r="728" spans="1:7" ht="15" customHeight="1">
      <c r="A728" s="3" t="s">
        <v>85</v>
      </c>
      <c r="B728" s="1" t="s">
        <v>336</v>
      </c>
      <c r="C728" s="34">
        <v>5.9400000000000001E-2</v>
      </c>
      <c r="D728" s="34"/>
      <c r="E728" s="34"/>
      <c r="F728" s="34"/>
      <c r="G728" s="1"/>
    </row>
    <row r="729" spans="1:7" ht="15" customHeight="1">
      <c r="A729" s="3" t="s">
        <v>87</v>
      </c>
      <c r="B729" s="1" t="s">
        <v>388</v>
      </c>
      <c r="C729" s="33">
        <v>38260</v>
      </c>
      <c r="D729" s="33"/>
      <c r="E729" s="33"/>
      <c r="F729" s="33"/>
      <c r="G729" s="1"/>
    </row>
    <row r="730" spans="1:7" ht="45">
      <c r="A730" s="3" t="s">
        <v>446</v>
      </c>
      <c r="B730" s="1"/>
      <c r="C730" s="28"/>
      <c r="D730" s="28"/>
      <c r="E730" s="28"/>
      <c r="F730" s="28"/>
      <c r="G730" s="1"/>
    </row>
    <row r="731" spans="1:7">
      <c r="A731" s="32" t="s">
        <v>230</v>
      </c>
      <c r="B731" s="1" t="s">
        <v>231</v>
      </c>
      <c r="C731" s="28"/>
      <c r="D731" s="28"/>
      <c r="E731" s="28"/>
      <c r="F731" s="28"/>
      <c r="G731" s="1"/>
    </row>
    <row r="732" spans="1:7" ht="15" customHeight="1">
      <c r="A732" s="3" t="s">
        <v>340</v>
      </c>
      <c r="B732" s="1" t="s">
        <v>341</v>
      </c>
      <c r="C732" s="28" t="s">
        <v>447</v>
      </c>
      <c r="D732" s="28"/>
      <c r="E732" s="28"/>
      <c r="F732" s="28"/>
      <c r="G732" s="1"/>
    </row>
    <row r="733" spans="1:7" ht="30">
      <c r="A733" s="3" t="s">
        <v>131</v>
      </c>
      <c r="B733" s="1" t="s">
        <v>436</v>
      </c>
      <c r="C733" s="38" t="s">
        <v>16</v>
      </c>
      <c r="D733" s="38"/>
      <c r="E733" s="38"/>
      <c r="F733" s="38"/>
      <c r="G733" s="1"/>
    </row>
    <row r="734" spans="1:7" ht="30">
      <c r="A734" s="3" t="s">
        <v>17</v>
      </c>
      <c r="B734" s="1" t="s">
        <v>344</v>
      </c>
      <c r="C734" s="34">
        <v>0.01</v>
      </c>
      <c r="D734" s="34"/>
      <c r="E734" s="34"/>
      <c r="F734" s="34"/>
      <c r="G734" s="1"/>
    </row>
    <row r="735" spans="1:7" ht="15" customHeight="1">
      <c r="A735" s="3" t="s">
        <v>19</v>
      </c>
      <c r="B735" s="1" t="s">
        <v>345</v>
      </c>
      <c r="C735" s="38" t="s">
        <v>16</v>
      </c>
      <c r="D735" s="38"/>
      <c r="E735" s="38"/>
      <c r="F735" s="38"/>
      <c r="G735" s="1"/>
    </row>
    <row r="736" spans="1:7" ht="30">
      <c r="A736" s="3" t="s">
        <v>23</v>
      </c>
      <c r="B736" s="1" t="s">
        <v>346</v>
      </c>
      <c r="C736" s="34">
        <v>1.14E-2</v>
      </c>
      <c r="D736" s="34"/>
      <c r="E736" s="34"/>
      <c r="F736" s="34"/>
      <c r="G736" s="6" t="s">
        <v>437</v>
      </c>
    </row>
    <row r="737" spans="1:7" ht="30">
      <c r="A737" s="3" t="s">
        <v>24</v>
      </c>
      <c r="B737" s="1" t="s">
        <v>347</v>
      </c>
      <c r="C737" s="34">
        <v>0.01</v>
      </c>
      <c r="D737" s="34"/>
      <c r="E737" s="34"/>
      <c r="F737" s="34"/>
      <c r="G737" s="1"/>
    </row>
    <row r="738" spans="1:7" ht="30">
      <c r="A738" s="3" t="s">
        <v>25</v>
      </c>
      <c r="B738" s="1" t="s">
        <v>348</v>
      </c>
      <c r="C738" s="38" t="s">
        <v>16</v>
      </c>
      <c r="D738" s="38"/>
      <c r="E738" s="38"/>
      <c r="F738" s="38"/>
      <c r="G738" s="1"/>
    </row>
    <row r="739" spans="1:7" ht="15" customHeight="1">
      <c r="A739" s="3" t="s">
        <v>26</v>
      </c>
      <c r="B739" s="1" t="s">
        <v>349</v>
      </c>
      <c r="C739" s="34">
        <v>2.1399999999999999E-2</v>
      </c>
      <c r="D739" s="34"/>
      <c r="E739" s="34"/>
      <c r="F739" s="34"/>
      <c r="G739" s="1"/>
    </row>
    <row r="740" spans="1:7" ht="30">
      <c r="A740" s="3" t="s">
        <v>31</v>
      </c>
      <c r="B740" s="1" t="s">
        <v>350</v>
      </c>
      <c r="C740" s="28">
        <v>218</v>
      </c>
      <c r="D740" s="28"/>
      <c r="E740" s="28"/>
      <c r="F740" s="28"/>
      <c r="G740" s="1"/>
    </row>
    <row r="741" spans="1:7" ht="30">
      <c r="A741" s="3" t="s">
        <v>32</v>
      </c>
      <c r="B741" s="1" t="s">
        <v>351</v>
      </c>
      <c r="C741" s="28">
        <v>671</v>
      </c>
      <c r="D741" s="28"/>
      <c r="E741" s="28"/>
      <c r="F741" s="28"/>
      <c r="G741" s="1"/>
    </row>
    <row r="742" spans="1:7" ht="30">
      <c r="A742" s="3" t="s">
        <v>33</v>
      </c>
      <c r="B742" s="1" t="s">
        <v>352</v>
      </c>
      <c r="C742" s="35">
        <v>1150</v>
      </c>
      <c r="D742" s="35"/>
      <c r="E742" s="35"/>
      <c r="F742" s="35"/>
      <c r="G742" s="1"/>
    </row>
    <row r="743" spans="1:7" ht="30">
      <c r="A743" s="3" t="s">
        <v>34</v>
      </c>
      <c r="B743" s="1" t="s">
        <v>353</v>
      </c>
      <c r="C743" s="35">
        <v>2469</v>
      </c>
      <c r="D743" s="35"/>
      <c r="E743" s="35"/>
      <c r="F743" s="35"/>
      <c r="G743" s="1"/>
    </row>
    <row r="744" spans="1:7" ht="15" customHeight="1">
      <c r="A744" s="3" t="s">
        <v>82</v>
      </c>
      <c r="B744" s="1" t="s">
        <v>333</v>
      </c>
      <c r="C744" s="28" t="s">
        <v>96</v>
      </c>
      <c r="D744" s="28"/>
      <c r="E744" s="28"/>
      <c r="F744" s="28"/>
      <c r="G744" s="1"/>
    </row>
    <row r="745" spans="1:7" ht="15" customHeight="1">
      <c r="A745" s="3" t="s">
        <v>83</v>
      </c>
      <c r="B745" s="1" t="s">
        <v>334</v>
      </c>
      <c r="C745" s="34">
        <v>6.0299999999999999E-2</v>
      </c>
      <c r="D745" s="34"/>
      <c r="E745" s="34"/>
      <c r="F745" s="34"/>
      <c r="G745" s="1"/>
    </row>
    <row r="746" spans="1:7" ht="15" customHeight="1">
      <c r="A746" s="3" t="s">
        <v>84</v>
      </c>
      <c r="B746" s="1" t="s">
        <v>335</v>
      </c>
      <c r="C746" s="34">
        <v>9.6799999999999997E-2</v>
      </c>
      <c r="D746" s="34"/>
      <c r="E746" s="34"/>
      <c r="F746" s="34"/>
      <c r="G746" s="1"/>
    </row>
    <row r="747" spans="1:7" ht="15" customHeight="1">
      <c r="A747" s="3" t="s">
        <v>85</v>
      </c>
      <c r="B747" s="1" t="s">
        <v>336</v>
      </c>
      <c r="C747" s="34">
        <v>5.9400000000000001E-2</v>
      </c>
      <c r="D747" s="34"/>
      <c r="E747" s="34"/>
      <c r="F747" s="34"/>
      <c r="G747" s="1"/>
    </row>
    <row r="748" spans="1:7" ht="15" customHeight="1">
      <c r="A748" s="3" t="s">
        <v>87</v>
      </c>
      <c r="B748" s="1" t="s">
        <v>388</v>
      </c>
      <c r="C748" s="33">
        <v>37222</v>
      </c>
      <c r="D748" s="33"/>
      <c r="E748" s="33"/>
      <c r="F748" s="33"/>
      <c r="G748" s="1"/>
    </row>
    <row r="749" spans="1:7" ht="45">
      <c r="A749" s="3" t="s">
        <v>448</v>
      </c>
      <c r="B749" s="1"/>
      <c r="C749" s="28"/>
      <c r="D749" s="28"/>
      <c r="E749" s="28"/>
      <c r="F749" s="28"/>
      <c r="G749" s="1"/>
    </row>
    <row r="750" spans="1:7">
      <c r="A750" s="32" t="s">
        <v>230</v>
      </c>
      <c r="B750" s="1" t="s">
        <v>231</v>
      </c>
      <c r="C750" s="28"/>
      <c r="D750" s="28"/>
      <c r="E750" s="28"/>
      <c r="F750" s="28"/>
      <c r="G750" s="1"/>
    </row>
    <row r="751" spans="1:7" ht="15" customHeight="1">
      <c r="A751" s="3" t="s">
        <v>340</v>
      </c>
      <c r="B751" s="1" t="s">
        <v>341</v>
      </c>
      <c r="C751" s="28" t="s">
        <v>449</v>
      </c>
      <c r="D751" s="28"/>
      <c r="E751" s="28"/>
      <c r="F751" s="28"/>
      <c r="G751" s="1"/>
    </row>
    <row r="752" spans="1:7" ht="30">
      <c r="A752" s="3" t="s">
        <v>131</v>
      </c>
      <c r="B752" s="1" t="s">
        <v>436</v>
      </c>
      <c r="C752" s="38" t="s">
        <v>16</v>
      </c>
      <c r="D752" s="38"/>
      <c r="E752" s="38"/>
      <c r="F752" s="38"/>
      <c r="G752" s="1"/>
    </row>
    <row r="753" spans="1:7" ht="30">
      <c r="A753" s="3" t="s">
        <v>17</v>
      </c>
      <c r="B753" s="1" t="s">
        <v>344</v>
      </c>
      <c r="C753" s="38" t="s">
        <v>16</v>
      </c>
      <c r="D753" s="38"/>
      <c r="E753" s="38"/>
      <c r="F753" s="38"/>
      <c r="G753" s="1"/>
    </row>
    <row r="754" spans="1:7" ht="15" customHeight="1">
      <c r="A754" s="3" t="s">
        <v>19</v>
      </c>
      <c r="B754" s="1" t="s">
        <v>345</v>
      </c>
      <c r="C754" s="38" t="s">
        <v>16</v>
      </c>
      <c r="D754" s="38"/>
      <c r="E754" s="38"/>
      <c r="F754" s="38"/>
      <c r="G754" s="1"/>
    </row>
    <row r="755" spans="1:7" ht="30">
      <c r="A755" s="3" t="s">
        <v>23</v>
      </c>
      <c r="B755" s="1" t="s">
        <v>346</v>
      </c>
      <c r="C755" s="34">
        <v>1.14E-2</v>
      </c>
      <c r="D755" s="34"/>
      <c r="E755" s="34"/>
      <c r="F755" s="34"/>
      <c r="G755" s="6" t="s">
        <v>437</v>
      </c>
    </row>
    <row r="756" spans="1:7" ht="30">
      <c r="A756" s="3" t="s">
        <v>24</v>
      </c>
      <c r="B756" s="1" t="s">
        <v>347</v>
      </c>
      <c r="C756" s="34">
        <v>5.0000000000000001E-3</v>
      </c>
      <c r="D756" s="34"/>
      <c r="E756" s="34"/>
      <c r="F756" s="34"/>
      <c r="G756" s="1"/>
    </row>
    <row r="757" spans="1:7" ht="30">
      <c r="A757" s="3" t="s">
        <v>25</v>
      </c>
      <c r="B757" s="1" t="s">
        <v>348</v>
      </c>
      <c r="C757" s="38" t="s">
        <v>16</v>
      </c>
      <c r="D757" s="38"/>
      <c r="E757" s="38"/>
      <c r="F757" s="38"/>
      <c r="G757" s="1"/>
    </row>
    <row r="758" spans="1:7" ht="15" customHeight="1">
      <c r="A758" s="3" t="s">
        <v>26</v>
      </c>
      <c r="B758" s="1" t="s">
        <v>349</v>
      </c>
      <c r="C758" s="34">
        <v>1.6400000000000001E-2</v>
      </c>
      <c r="D758" s="34"/>
      <c r="E758" s="34"/>
      <c r="F758" s="34"/>
      <c r="G758" s="1"/>
    </row>
    <row r="759" spans="1:7" ht="30">
      <c r="A759" s="3" t="s">
        <v>31</v>
      </c>
      <c r="B759" s="1" t="s">
        <v>350</v>
      </c>
      <c r="C759" s="28">
        <v>167</v>
      </c>
      <c r="D759" s="28"/>
      <c r="E759" s="28"/>
      <c r="F759" s="28"/>
      <c r="G759" s="1"/>
    </row>
    <row r="760" spans="1:7" ht="30">
      <c r="A760" s="3" t="s">
        <v>32</v>
      </c>
      <c r="B760" s="1" t="s">
        <v>351</v>
      </c>
      <c r="C760" s="28">
        <v>518</v>
      </c>
      <c r="D760" s="28"/>
      <c r="E760" s="28"/>
      <c r="F760" s="28"/>
      <c r="G760" s="1"/>
    </row>
    <row r="761" spans="1:7" ht="30">
      <c r="A761" s="3" t="s">
        <v>33</v>
      </c>
      <c r="B761" s="1" t="s">
        <v>352</v>
      </c>
      <c r="C761" s="28">
        <v>893</v>
      </c>
      <c r="D761" s="28"/>
      <c r="E761" s="28"/>
      <c r="F761" s="28"/>
      <c r="G761" s="1"/>
    </row>
    <row r="762" spans="1:7" ht="30">
      <c r="A762" s="3" t="s">
        <v>34</v>
      </c>
      <c r="B762" s="1" t="s">
        <v>353</v>
      </c>
      <c r="C762" s="35">
        <v>1942</v>
      </c>
      <c r="D762" s="35"/>
      <c r="E762" s="35"/>
      <c r="F762" s="35"/>
      <c r="G762" s="1"/>
    </row>
    <row r="763" spans="1:7" ht="15" customHeight="1">
      <c r="A763" s="3" t="s">
        <v>82</v>
      </c>
      <c r="B763" s="1" t="s">
        <v>333</v>
      </c>
      <c r="C763" s="28" t="s">
        <v>97</v>
      </c>
      <c r="D763" s="28"/>
      <c r="E763" s="28"/>
      <c r="F763" s="28"/>
      <c r="G763" s="1"/>
    </row>
    <row r="764" spans="1:7" ht="15" customHeight="1">
      <c r="A764" s="3" t="s">
        <v>83</v>
      </c>
      <c r="B764" s="1" t="s">
        <v>334</v>
      </c>
      <c r="C764" s="34">
        <v>6.54E-2</v>
      </c>
      <c r="D764" s="34"/>
      <c r="E764" s="34"/>
      <c r="F764" s="34"/>
      <c r="G764" s="1"/>
    </row>
    <row r="765" spans="1:7" ht="15" customHeight="1">
      <c r="A765" s="3" t="s">
        <v>84</v>
      </c>
      <c r="B765" s="1" t="s">
        <v>335</v>
      </c>
      <c r="C765" s="34">
        <v>0.1021</v>
      </c>
      <c r="D765" s="34"/>
      <c r="E765" s="34"/>
      <c r="F765" s="34"/>
      <c r="G765" s="1"/>
    </row>
    <row r="766" spans="1:7" ht="30">
      <c r="A766" s="3" t="s">
        <v>86</v>
      </c>
      <c r="B766" s="1" t="s">
        <v>405</v>
      </c>
      <c r="C766" s="34">
        <v>6.7400000000000002E-2</v>
      </c>
      <c r="D766" s="34"/>
      <c r="E766" s="34"/>
      <c r="F766" s="34"/>
      <c r="G766" s="1"/>
    </row>
    <row r="767" spans="1:7" ht="15" customHeight="1">
      <c r="A767" s="3" t="s">
        <v>87</v>
      </c>
      <c r="B767" s="1" t="s">
        <v>388</v>
      </c>
      <c r="C767" s="33">
        <v>38442</v>
      </c>
      <c r="D767" s="33"/>
      <c r="E767" s="33"/>
      <c r="F767" s="33"/>
      <c r="G767" s="1"/>
    </row>
    <row r="768" spans="1:7" ht="45">
      <c r="A768" s="3" t="s">
        <v>450</v>
      </c>
      <c r="B768" s="1"/>
      <c r="C768" s="28"/>
      <c r="D768" s="28"/>
      <c r="E768" s="28"/>
      <c r="F768" s="28"/>
      <c r="G768" s="1"/>
    </row>
    <row r="769" spans="1:7">
      <c r="A769" s="32" t="s">
        <v>230</v>
      </c>
      <c r="B769" s="1" t="s">
        <v>231</v>
      </c>
      <c r="C769" s="28"/>
      <c r="D769" s="28"/>
      <c r="E769" s="28"/>
      <c r="F769" s="28"/>
      <c r="G769" s="1"/>
    </row>
    <row r="770" spans="1:7" ht="15" customHeight="1">
      <c r="A770" s="3" t="s">
        <v>340</v>
      </c>
      <c r="B770" s="1" t="s">
        <v>341</v>
      </c>
      <c r="C770" s="28" t="s">
        <v>451</v>
      </c>
      <c r="D770" s="28"/>
      <c r="E770" s="28"/>
      <c r="F770" s="28"/>
      <c r="G770" s="1"/>
    </row>
    <row r="771" spans="1:7" ht="30">
      <c r="A771" s="3" t="s">
        <v>131</v>
      </c>
      <c r="B771" s="1" t="s">
        <v>436</v>
      </c>
      <c r="C771" s="38" t="s">
        <v>16</v>
      </c>
      <c r="D771" s="38"/>
      <c r="E771" s="38"/>
      <c r="F771" s="38"/>
      <c r="G771" s="1"/>
    </row>
    <row r="772" spans="1:7" ht="30">
      <c r="A772" s="3" t="s">
        <v>17</v>
      </c>
      <c r="B772" s="1" t="s">
        <v>344</v>
      </c>
      <c r="C772" s="38" t="s">
        <v>16</v>
      </c>
      <c r="D772" s="38"/>
      <c r="E772" s="38"/>
      <c r="F772" s="38"/>
      <c r="G772" s="1"/>
    </row>
    <row r="773" spans="1:7" ht="15" customHeight="1">
      <c r="A773" s="3" t="s">
        <v>19</v>
      </c>
      <c r="B773" s="1" t="s">
        <v>345</v>
      </c>
      <c r="C773" s="38" t="s">
        <v>16</v>
      </c>
      <c r="D773" s="38"/>
      <c r="E773" s="38"/>
      <c r="F773" s="38"/>
      <c r="G773" s="1"/>
    </row>
    <row r="774" spans="1:7" ht="30">
      <c r="A774" s="3" t="s">
        <v>23</v>
      </c>
      <c r="B774" s="1" t="s">
        <v>346</v>
      </c>
      <c r="C774" s="34">
        <v>7.9000000000000008E-3</v>
      </c>
      <c r="D774" s="34"/>
      <c r="E774" s="34"/>
      <c r="F774" s="34"/>
      <c r="G774" s="6" t="s">
        <v>437</v>
      </c>
    </row>
    <row r="775" spans="1:7" ht="30">
      <c r="A775" s="3" t="s">
        <v>24</v>
      </c>
      <c r="B775" s="1" t="s">
        <v>347</v>
      </c>
      <c r="C775" s="38" t="s">
        <v>16</v>
      </c>
      <c r="D775" s="38"/>
      <c r="E775" s="38"/>
      <c r="F775" s="38"/>
      <c r="G775" s="1"/>
    </row>
    <row r="776" spans="1:7" ht="30">
      <c r="A776" s="3" t="s">
        <v>25</v>
      </c>
      <c r="B776" s="1" t="s">
        <v>348</v>
      </c>
      <c r="C776" s="38" t="s">
        <v>16</v>
      </c>
      <c r="D776" s="38"/>
      <c r="E776" s="38"/>
      <c r="F776" s="38"/>
      <c r="G776" s="1"/>
    </row>
    <row r="777" spans="1:7" ht="15" customHeight="1">
      <c r="A777" s="3" t="s">
        <v>26</v>
      </c>
      <c r="B777" s="1" t="s">
        <v>349</v>
      </c>
      <c r="C777" s="34">
        <v>7.9000000000000008E-3</v>
      </c>
      <c r="D777" s="34"/>
      <c r="E777" s="34"/>
      <c r="F777" s="34"/>
      <c r="G777" s="1"/>
    </row>
    <row r="778" spans="1:7" ht="30">
      <c r="A778" s="3" t="s">
        <v>31</v>
      </c>
      <c r="B778" s="1" t="s">
        <v>350</v>
      </c>
      <c r="C778" s="28">
        <v>81</v>
      </c>
      <c r="D778" s="28"/>
      <c r="E778" s="28"/>
      <c r="F778" s="28"/>
      <c r="G778" s="1"/>
    </row>
    <row r="779" spans="1:7" ht="30">
      <c r="A779" s="3" t="s">
        <v>32</v>
      </c>
      <c r="B779" s="1" t="s">
        <v>351</v>
      </c>
      <c r="C779" s="28">
        <v>253</v>
      </c>
      <c r="D779" s="28"/>
      <c r="E779" s="28"/>
      <c r="F779" s="28"/>
      <c r="G779" s="1"/>
    </row>
    <row r="780" spans="1:7" ht="30">
      <c r="A780" s="3" t="s">
        <v>33</v>
      </c>
      <c r="B780" s="1" t="s">
        <v>352</v>
      </c>
      <c r="C780" s="28">
        <v>439</v>
      </c>
      <c r="D780" s="28"/>
      <c r="E780" s="28"/>
      <c r="F780" s="28"/>
      <c r="G780" s="1"/>
    </row>
    <row r="781" spans="1:7" ht="30">
      <c r="A781" s="3" t="s">
        <v>34</v>
      </c>
      <c r="B781" s="1" t="s">
        <v>353</v>
      </c>
      <c r="C781" s="28">
        <v>978</v>
      </c>
      <c r="D781" s="28"/>
      <c r="E781" s="28"/>
      <c r="F781" s="28"/>
      <c r="G781" s="1"/>
    </row>
    <row r="782" spans="1:7" ht="15" customHeight="1">
      <c r="A782" s="3" t="s">
        <v>82</v>
      </c>
      <c r="B782" s="1" t="s">
        <v>333</v>
      </c>
      <c r="C782" s="28" t="s">
        <v>98</v>
      </c>
      <c r="D782" s="28"/>
      <c r="E782" s="28"/>
      <c r="F782" s="28"/>
      <c r="G782" s="1"/>
    </row>
    <row r="783" spans="1:7" ht="15" customHeight="1">
      <c r="A783" s="3" t="s">
        <v>83</v>
      </c>
      <c r="B783" s="1" t="s">
        <v>334</v>
      </c>
      <c r="C783" s="34">
        <v>7.3899999999999993E-2</v>
      </c>
      <c r="D783" s="34"/>
      <c r="E783" s="34"/>
      <c r="F783" s="34"/>
      <c r="G783" s="1"/>
    </row>
    <row r="784" spans="1:7" ht="30">
      <c r="A784" s="3" t="s">
        <v>86</v>
      </c>
      <c r="B784" s="1" t="s">
        <v>405</v>
      </c>
      <c r="C784" s="34">
        <v>0.10829999999999999</v>
      </c>
      <c r="D784" s="34"/>
      <c r="E784" s="34"/>
      <c r="F784" s="34"/>
      <c r="G784" s="1"/>
    </row>
    <row r="785" spans="1:7" ht="15" customHeight="1">
      <c r="A785" s="3" t="s">
        <v>87</v>
      </c>
      <c r="B785" s="1" t="s">
        <v>388</v>
      </c>
      <c r="C785" s="33">
        <v>41481</v>
      </c>
      <c r="D785" s="33"/>
      <c r="E785" s="33"/>
      <c r="F785" s="33"/>
      <c r="G785" s="1"/>
    </row>
    <row r="786" spans="1:7" ht="30">
      <c r="A786" s="3" t="s">
        <v>452</v>
      </c>
      <c r="B786" s="1"/>
      <c r="C786" s="28"/>
      <c r="D786" s="28"/>
      <c r="E786" s="28"/>
      <c r="F786" s="28"/>
      <c r="G786" s="1"/>
    </row>
    <row r="787" spans="1:7">
      <c r="A787" s="32" t="s">
        <v>230</v>
      </c>
      <c r="B787" s="1" t="s">
        <v>231</v>
      </c>
      <c r="C787" s="28"/>
      <c r="D787" s="28"/>
      <c r="E787" s="28"/>
      <c r="F787" s="28"/>
      <c r="G787" s="1"/>
    </row>
    <row r="788" spans="1:7" ht="15" customHeight="1">
      <c r="A788" s="3" t="s">
        <v>251</v>
      </c>
      <c r="B788" s="1" t="s">
        <v>252</v>
      </c>
      <c r="C788" s="28" t="s">
        <v>146</v>
      </c>
      <c r="D788" s="28"/>
      <c r="E788" s="28"/>
      <c r="F788" s="28"/>
      <c r="G788" s="1"/>
    </row>
    <row r="789" spans="1:7" ht="15" customHeight="1">
      <c r="A789" s="3" t="s">
        <v>253</v>
      </c>
      <c r="B789" s="1" t="s">
        <v>254</v>
      </c>
      <c r="C789" s="28" t="s">
        <v>2</v>
      </c>
      <c r="D789" s="28"/>
      <c r="E789" s="28"/>
      <c r="F789" s="28"/>
      <c r="G789" s="1"/>
    </row>
    <row r="790" spans="1:7" ht="15.75">
      <c r="A790" s="3" t="s">
        <v>255</v>
      </c>
      <c r="B790" s="1" t="s">
        <v>256</v>
      </c>
      <c r="C790" s="31" t="s">
        <v>147</v>
      </c>
      <c r="D790" s="31"/>
      <c r="E790" s="31"/>
      <c r="F790" s="31"/>
      <c r="G790" s="1"/>
    </row>
    <row r="791" spans="1:7" ht="15" customHeight="1">
      <c r="A791" s="3" t="s">
        <v>257</v>
      </c>
      <c r="B791" s="1" t="s">
        <v>258</v>
      </c>
      <c r="C791" s="28" t="s">
        <v>4</v>
      </c>
      <c r="D791" s="28"/>
      <c r="E791" s="28"/>
      <c r="F791" s="28"/>
      <c r="G791" s="1"/>
    </row>
    <row r="792" spans="1:7" ht="63.75" customHeight="1">
      <c r="A792" s="3" t="s">
        <v>259</v>
      </c>
      <c r="B792" s="1" t="s">
        <v>260</v>
      </c>
      <c r="C792" s="31" t="s">
        <v>148</v>
      </c>
      <c r="D792" s="31"/>
      <c r="E792" s="31"/>
      <c r="F792" s="31"/>
      <c r="G792" s="1"/>
    </row>
    <row r="793" spans="1:7" ht="15" customHeight="1">
      <c r="A793" s="3" t="s">
        <v>261</v>
      </c>
      <c r="B793" s="1" t="s">
        <v>262</v>
      </c>
      <c r="C793" s="28" t="s">
        <v>109</v>
      </c>
      <c r="D793" s="28"/>
      <c r="E793" s="28"/>
      <c r="F793" s="28"/>
      <c r="G793" s="1"/>
    </row>
    <row r="794" spans="1:7" ht="30" customHeight="1">
      <c r="A794" s="3" t="s">
        <v>263</v>
      </c>
      <c r="B794" s="1" t="s">
        <v>264</v>
      </c>
      <c r="C794" s="28" t="s">
        <v>21</v>
      </c>
      <c r="D794" s="28"/>
      <c r="E794" s="28"/>
      <c r="F794" s="28"/>
      <c r="G794" s="1"/>
    </row>
    <row r="795" spans="1:7" ht="15" customHeight="1">
      <c r="A795" s="3" t="s">
        <v>265</v>
      </c>
      <c r="B795" s="1" t="s">
        <v>266</v>
      </c>
      <c r="C795" s="28" t="s">
        <v>42</v>
      </c>
      <c r="D795" s="28"/>
      <c r="E795" s="28"/>
      <c r="F795" s="28"/>
      <c r="G795" s="1"/>
    </row>
    <row r="796" spans="1:7" ht="63.75" customHeight="1">
      <c r="A796" s="3" t="s">
        <v>267</v>
      </c>
      <c r="B796" s="1" t="s">
        <v>268</v>
      </c>
      <c r="C796" s="24" t="s">
        <v>161</v>
      </c>
      <c r="D796" s="24"/>
      <c r="E796" s="24"/>
      <c r="F796" s="24"/>
      <c r="G796" s="1"/>
    </row>
    <row r="797" spans="1:7" ht="15" customHeight="1">
      <c r="A797" s="3" t="s">
        <v>269</v>
      </c>
      <c r="B797" s="1" t="s">
        <v>270</v>
      </c>
      <c r="C797" s="34">
        <v>0.47</v>
      </c>
      <c r="D797" s="34"/>
      <c r="E797" s="34"/>
      <c r="F797" s="34"/>
      <c r="G797" s="1"/>
    </row>
    <row r="798" spans="1:7" ht="75" customHeight="1">
      <c r="A798" s="3" t="s">
        <v>271</v>
      </c>
      <c r="B798" s="1" t="s">
        <v>272</v>
      </c>
      <c r="C798" s="28" t="s">
        <v>453</v>
      </c>
      <c r="D798" s="28"/>
      <c r="E798" s="28"/>
      <c r="F798" s="28"/>
      <c r="G798" s="1"/>
    </row>
    <row r="799" spans="1:7" ht="30">
      <c r="A799" s="3" t="s">
        <v>274</v>
      </c>
      <c r="B799" s="1" t="s">
        <v>275</v>
      </c>
      <c r="C799" s="35">
        <v>50000</v>
      </c>
      <c r="D799" s="35"/>
      <c r="E799" s="35"/>
      <c r="F799" s="35"/>
      <c r="G799" s="1"/>
    </row>
    <row r="800" spans="1:7" ht="15" customHeight="1">
      <c r="A800" s="3" t="s">
        <v>276</v>
      </c>
      <c r="B800" s="1" t="s">
        <v>277</v>
      </c>
      <c r="C800" s="28" t="s">
        <v>27</v>
      </c>
      <c r="D800" s="28"/>
      <c r="E800" s="28"/>
      <c r="F800" s="28"/>
      <c r="G800" s="1"/>
    </row>
    <row r="801" spans="1:7" ht="30.75">
      <c r="A801" s="3" t="s">
        <v>278</v>
      </c>
      <c r="B801" s="1" t="s">
        <v>279</v>
      </c>
      <c r="C801" s="31" t="s">
        <v>158</v>
      </c>
      <c r="D801" s="31"/>
      <c r="E801" s="31"/>
      <c r="F801" s="31"/>
      <c r="G801" s="1"/>
    </row>
    <row r="802" spans="1:7" ht="75" customHeight="1">
      <c r="A802" s="3" t="s">
        <v>280</v>
      </c>
      <c r="B802" s="1" t="s">
        <v>281</v>
      </c>
      <c r="C802" s="28" t="s">
        <v>159</v>
      </c>
      <c r="D802" s="28"/>
      <c r="E802" s="28"/>
      <c r="F802" s="28"/>
      <c r="G802" s="1"/>
    </row>
    <row r="803" spans="1:7" ht="15" customHeight="1">
      <c r="A803" s="3" t="s">
        <v>284</v>
      </c>
      <c r="B803" s="1" t="s">
        <v>285</v>
      </c>
      <c r="C803" s="28" t="s">
        <v>44</v>
      </c>
      <c r="D803" s="28"/>
      <c r="E803" s="28"/>
      <c r="F803" s="28"/>
      <c r="G803" s="1"/>
    </row>
    <row r="804" spans="1:7" ht="76.5" customHeight="1">
      <c r="A804" s="36" t="s">
        <v>286</v>
      </c>
      <c r="B804" s="28" t="s">
        <v>287</v>
      </c>
      <c r="C804" s="24" t="s">
        <v>162</v>
      </c>
      <c r="D804" s="24"/>
      <c r="E804" s="24"/>
      <c r="F804" s="24"/>
      <c r="G804" s="28"/>
    </row>
    <row r="805" spans="1:7">
      <c r="A805" s="36"/>
      <c r="B805" s="28"/>
      <c r="C805" s="9"/>
      <c r="D805" s="9"/>
      <c r="G805" s="28"/>
    </row>
    <row r="806" spans="1:7" ht="76.5">
      <c r="A806" s="36"/>
      <c r="B806" s="28"/>
      <c r="C806" s="26" t="s">
        <v>61</v>
      </c>
      <c r="D806" s="27" t="s">
        <v>163</v>
      </c>
      <c r="G806" s="28"/>
    </row>
    <row r="807" spans="1:7">
      <c r="A807" s="36"/>
      <c r="B807" s="28"/>
      <c r="C807" s="9"/>
      <c r="D807" s="9"/>
      <c r="G807" s="28"/>
    </row>
    <row r="808" spans="1:7" ht="114.75">
      <c r="A808" s="36"/>
      <c r="B808" s="28"/>
      <c r="C808" s="26" t="s">
        <v>61</v>
      </c>
      <c r="D808" s="27" t="s">
        <v>164</v>
      </c>
      <c r="G808" s="28"/>
    </row>
    <row r="809" spans="1:7">
      <c r="A809" s="36"/>
      <c r="B809" s="28"/>
      <c r="C809" s="9"/>
      <c r="D809" s="9"/>
      <c r="G809" s="28"/>
    </row>
    <row r="810" spans="1:7" ht="102">
      <c r="A810" s="36"/>
      <c r="B810" s="28"/>
      <c r="C810" s="26" t="s">
        <v>61</v>
      </c>
      <c r="D810" s="27" t="s">
        <v>165</v>
      </c>
      <c r="G810" s="28"/>
    </row>
    <row r="811" spans="1:7">
      <c r="A811" s="36"/>
      <c r="B811" s="28"/>
      <c r="C811" s="9"/>
      <c r="D811" s="9"/>
      <c r="G811" s="28"/>
    </row>
    <row r="812" spans="1:7" ht="102">
      <c r="A812" s="36"/>
      <c r="B812" s="28"/>
      <c r="C812" s="26" t="s">
        <v>61</v>
      </c>
      <c r="D812" s="27" t="s">
        <v>166</v>
      </c>
      <c r="G812" s="28"/>
    </row>
    <row r="813" spans="1:7" ht="63.75" customHeight="1">
      <c r="A813" s="36"/>
      <c r="B813" s="28"/>
      <c r="C813" s="24" t="s">
        <v>167</v>
      </c>
      <c r="D813" s="24"/>
      <c r="E813" s="24"/>
      <c r="F813" s="24"/>
      <c r="G813" s="28"/>
    </row>
    <row r="814" spans="1:7" ht="51" customHeight="1">
      <c r="A814" s="36"/>
      <c r="B814" s="28"/>
      <c r="C814" s="24" t="s">
        <v>168</v>
      </c>
      <c r="D814" s="24"/>
      <c r="E814" s="24"/>
      <c r="F814" s="24"/>
      <c r="G814" s="28"/>
    </row>
    <row r="815" spans="1:7" ht="63.75" customHeight="1">
      <c r="A815" s="36"/>
      <c r="B815" s="28"/>
      <c r="C815" s="24" t="s">
        <v>169</v>
      </c>
      <c r="D815" s="24"/>
      <c r="E815" s="24"/>
      <c r="F815" s="24"/>
      <c r="G815" s="28"/>
    </row>
    <row r="816" spans="1:7" ht="25.5" customHeight="1">
      <c r="A816" s="36"/>
      <c r="B816" s="28"/>
      <c r="C816" s="24" t="s">
        <v>170</v>
      </c>
      <c r="D816" s="24"/>
      <c r="E816" s="24"/>
      <c r="F816" s="24"/>
      <c r="G816" s="28"/>
    </row>
    <row r="817" spans="1:7" ht="76.5" customHeight="1">
      <c r="A817" s="36"/>
      <c r="B817" s="28"/>
      <c r="C817" s="24" t="s">
        <v>171</v>
      </c>
      <c r="D817" s="24"/>
      <c r="E817" s="24"/>
      <c r="F817" s="24"/>
      <c r="G817" s="28"/>
    </row>
    <row r="818" spans="1:7" ht="15" customHeight="1">
      <c r="A818" s="3" t="s">
        <v>288</v>
      </c>
      <c r="B818" s="1" t="s">
        <v>289</v>
      </c>
      <c r="C818" s="28" t="s">
        <v>60</v>
      </c>
      <c r="D818" s="28"/>
      <c r="E818" s="28"/>
      <c r="F818" s="28"/>
      <c r="G818" s="1"/>
    </row>
    <row r="819" spans="1:7">
      <c r="A819" s="36" t="s">
        <v>290</v>
      </c>
      <c r="B819" s="28" t="s">
        <v>291</v>
      </c>
      <c r="C819" s="9"/>
      <c r="D819" s="9"/>
      <c r="G819" s="28"/>
    </row>
    <row r="820" spans="1:7" ht="114.75">
      <c r="A820" s="36"/>
      <c r="B820" s="28"/>
      <c r="C820" s="18" t="s">
        <v>61</v>
      </c>
      <c r="D820" s="17" t="s">
        <v>172</v>
      </c>
      <c r="G820" s="28"/>
    </row>
    <row r="821" spans="1:7">
      <c r="A821" s="36"/>
      <c r="B821" s="28"/>
      <c r="C821" s="9"/>
      <c r="D821" s="9"/>
      <c r="G821" s="28"/>
    </row>
    <row r="822" spans="1:7" ht="153">
      <c r="A822" s="36"/>
      <c r="B822" s="28"/>
      <c r="C822" s="18" t="s">
        <v>61</v>
      </c>
      <c r="D822" s="17" t="s">
        <v>173</v>
      </c>
      <c r="G822" s="28"/>
    </row>
    <row r="823" spans="1:7">
      <c r="A823" s="36"/>
      <c r="B823" s="28"/>
      <c r="C823" s="9"/>
      <c r="D823" s="9"/>
      <c r="G823" s="28"/>
    </row>
    <row r="824" spans="1:7" ht="114.75">
      <c r="A824" s="36"/>
      <c r="B824" s="28"/>
      <c r="C824" s="18" t="s">
        <v>61</v>
      </c>
      <c r="D824" s="17" t="s">
        <v>174</v>
      </c>
      <c r="G824" s="28"/>
    </row>
    <row r="825" spans="1:7">
      <c r="A825" s="36"/>
      <c r="B825" s="28"/>
      <c r="C825" s="9"/>
      <c r="D825" s="9"/>
      <c r="G825" s="28"/>
    </row>
    <row r="826" spans="1:7" ht="229.5">
      <c r="A826" s="36"/>
      <c r="B826" s="28"/>
      <c r="C826" s="18" t="s">
        <v>61</v>
      </c>
      <c r="D826" s="17" t="s">
        <v>65</v>
      </c>
      <c r="G826" s="28"/>
    </row>
    <row r="827" spans="1:7">
      <c r="A827" s="36"/>
      <c r="B827" s="28"/>
      <c r="C827" s="9"/>
      <c r="D827" s="9"/>
      <c r="G827" s="28"/>
    </row>
    <row r="828" spans="1:7" ht="127.5">
      <c r="A828" s="36"/>
      <c r="B828" s="28"/>
      <c r="C828" s="18" t="s">
        <v>61</v>
      </c>
      <c r="D828" s="17" t="s">
        <v>175</v>
      </c>
      <c r="G828" s="28"/>
    </row>
    <row r="829" spans="1:7">
      <c r="A829" s="36"/>
      <c r="B829" s="28"/>
      <c r="C829" s="9"/>
      <c r="D829" s="9"/>
      <c r="G829" s="28"/>
    </row>
    <row r="830" spans="1:7" ht="140.25">
      <c r="A830" s="36"/>
      <c r="B830" s="28"/>
      <c r="C830" s="18" t="s">
        <v>61</v>
      </c>
      <c r="D830" s="17" t="s">
        <v>176</v>
      </c>
      <c r="G830" s="28"/>
    </row>
    <row r="831" spans="1:7">
      <c r="A831" s="36"/>
      <c r="B831" s="28"/>
      <c r="C831" s="9"/>
      <c r="D831" s="9"/>
      <c r="G831" s="28"/>
    </row>
    <row r="832" spans="1:7" ht="127.5">
      <c r="A832" s="36"/>
      <c r="B832" s="28"/>
      <c r="C832" s="17" t="s">
        <v>61</v>
      </c>
      <c r="D832" s="17" t="s">
        <v>177</v>
      </c>
      <c r="G832" s="28"/>
    </row>
    <row r="833" spans="1:7">
      <c r="A833" s="36"/>
      <c r="B833" s="28"/>
      <c r="C833" s="9"/>
      <c r="D833" s="9"/>
      <c r="G833" s="28"/>
    </row>
    <row r="834" spans="1:7" ht="51">
      <c r="A834" s="36"/>
      <c r="B834" s="28"/>
      <c r="C834" s="18" t="s">
        <v>61</v>
      </c>
      <c r="D834" s="17" t="s">
        <v>69</v>
      </c>
      <c r="G834" s="28"/>
    </row>
    <row r="835" spans="1:7">
      <c r="A835" s="36"/>
      <c r="B835" s="28"/>
      <c r="C835" s="9"/>
      <c r="D835" s="9"/>
      <c r="G835" s="28"/>
    </row>
    <row r="836" spans="1:7" ht="191.25">
      <c r="A836" s="36"/>
      <c r="B836" s="28"/>
      <c r="C836" s="18" t="s">
        <v>61</v>
      </c>
      <c r="D836" s="17" t="s">
        <v>122</v>
      </c>
      <c r="G836" s="28"/>
    </row>
    <row r="837" spans="1:7">
      <c r="A837" s="36"/>
      <c r="B837" s="28"/>
      <c r="C837" s="9"/>
      <c r="D837" s="9"/>
      <c r="G837" s="28"/>
    </row>
    <row r="838" spans="1:7" ht="229.5">
      <c r="A838" s="36"/>
      <c r="B838" s="28"/>
      <c r="C838" s="18" t="s">
        <v>61</v>
      </c>
      <c r="D838" s="17" t="s">
        <v>178</v>
      </c>
      <c r="G838" s="28"/>
    </row>
    <row r="839" spans="1:7">
      <c r="A839" s="36"/>
      <c r="B839" s="28"/>
      <c r="C839" s="9"/>
      <c r="D839" s="9"/>
      <c r="G839" s="28"/>
    </row>
    <row r="840" spans="1:7" ht="204">
      <c r="A840" s="36"/>
      <c r="B840" s="28"/>
      <c r="C840" s="18" t="s">
        <v>61</v>
      </c>
      <c r="D840" s="17" t="s">
        <v>179</v>
      </c>
      <c r="G840" s="28"/>
    </row>
    <row r="841" spans="1:7">
      <c r="A841" s="36"/>
      <c r="B841" s="28"/>
      <c r="C841" s="9"/>
      <c r="D841" s="9"/>
      <c r="G841" s="28"/>
    </row>
    <row r="842" spans="1:7" ht="191.25">
      <c r="A842" s="36"/>
      <c r="B842" s="28"/>
      <c r="C842" s="18" t="s">
        <v>61</v>
      </c>
      <c r="D842" s="17" t="s">
        <v>180</v>
      </c>
      <c r="G842" s="28"/>
    </row>
    <row r="843" spans="1:7">
      <c r="A843" s="36"/>
      <c r="B843" s="28"/>
      <c r="C843" s="9"/>
      <c r="D843" s="9"/>
      <c r="G843" s="28"/>
    </row>
    <row r="844" spans="1:7" ht="178.5">
      <c r="A844" s="36"/>
      <c r="B844" s="28"/>
      <c r="C844" s="18" t="s">
        <v>61</v>
      </c>
      <c r="D844" s="17" t="s">
        <v>181</v>
      </c>
      <c r="G844" s="28"/>
    </row>
    <row r="845" spans="1:7">
      <c r="A845" s="36"/>
      <c r="B845" s="28"/>
      <c r="C845" s="9"/>
      <c r="D845" s="9"/>
      <c r="G845" s="28"/>
    </row>
    <row r="846" spans="1:7" ht="127.5">
      <c r="A846" s="36"/>
      <c r="B846" s="28"/>
      <c r="C846" s="18" t="s">
        <v>61</v>
      </c>
      <c r="D846" s="17" t="s">
        <v>182</v>
      </c>
      <c r="G846" s="28"/>
    </row>
    <row r="847" spans="1:7">
      <c r="A847" s="36"/>
      <c r="B847" s="28"/>
      <c r="C847" s="9"/>
      <c r="D847" s="9"/>
      <c r="G847" s="28"/>
    </row>
    <row r="848" spans="1:7" ht="127.5">
      <c r="A848" s="36"/>
      <c r="B848" s="28"/>
      <c r="C848" s="18" t="s">
        <v>61</v>
      </c>
      <c r="D848" s="17" t="s">
        <v>183</v>
      </c>
      <c r="G848" s="28"/>
    </row>
    <row r="849" spans="1:7">
      <c r="A849" s="36"/>
      <c r="B849" s="28"/>
      <c r="C849" s="9"/>
      <c r="D849" s="9"/>
      <c r="G849" s="28"/>
    </row>
    <row r="850" spans="1:7" ht="63.75">
      <c r="A850" s="36"/>
      <c r="B850" s="28"/>
      <c r="C850" s="18" t="s">
        <v>61</v>
      </c>
      <c r="D850" s="17" t="s">
        <v>184</v>
      </c>
      <c r="G850" s="28"/>
    </row>
    <row r="851" spans="1:7">
      <c r="A851" s="36"/>
      <c r="B851" s="28"/>
      <c r="C851" s="9"/>
      <c r="D851" s="9"/>
      <c r="G851" s="28"/>
    </row>
    <row r="852" spans="1:7" ht="63.75">
      <c r="A852" s="36"/>
      <c r="B852" s="28"/>
      <c r="C852" s="18" t="s">
        <v>61</v>
      </c>
      <c r="D852" s="17" t="s">
        <v>185</v>
      </c>
      <c r="G852" s="28"/>
    </row>
    <row r="853" spans="1:7" ht="25.5" customHeight="1">
      <c r="A853" s="36"/>
      <c r="B853" s="28"/>
      <c r="C853" s="24" t="s">
        <v>74</v>
      </c>
      <c r="D853" s="24"/>
      <c r="E853" s="24"/>
      <c r="F853" s="24"/>
      <c r="G853" s="28"/>
    </row>
    <row r="854" spans="1:7" ht="30" customHeight="1">
      <c r="A854" s="3" t="s">
        <v>292</v>
      </c>
      <c r="B854" s="1" t="s">
        <v>293</v>
      </c>
      <c r="C854" s="28" t="s">
        <v>454</v>
      </c>
      <c r="D854" s="28"/>
      <c r="E854" s="28"/>
      <c r="F854" s="28"/>
      <c r="G854" s="1"/>
    </row>
    <row r="855" spans="1:7" ht="30" customHeight="1">
      <c r="A855" s="3" t="s">
        <v>295</v>
      </c>
      <c r="B855" s="1" t="s">
        <v>296</v>
      </c>
      <c r="C855" s="28" t="s">
        <v>74</v>
      </c>
      <c r="D855" s="28"/>
      <c r="E855" s="28"/>
      <c r="F855" s="28"/>
      <c r="G855" s="1"/>
    </row>
    <row r="856" spans="1:7" ht="30">
      <c r="A856" s="3" t="s">
        <v>297</v>
      </c>
      <c r="B856" s="1" t="s">
        <v>298</v>
      </c>
      <c r="C856" s="28" t="s">
        <v>75</v>
      </c>
      <c r="D856" s="28"/>
      <c r="E856" s="28"/>
      <c r="F856" s="28"/>
      <c r="G856" s="1"/>
    </row>
    <row r="857" spans="1:7" ht="76.5" customHeight="1">
      <c r="A857" s="36" t="s">
        <v>299</v>
      </c>
      <c r="B857" s="28" t="s">
        <v>300</v>
      </c>
      <c r="C857" s="29" t="s">
        <v>76</v>
      </c>
      <c r="D857" s="29"/>
      <c r="E857" s="29"/>
      <c r="F857" s="29"/>
      <c r="G857" s="28"/>
    </row>
    <row r="858" spans="1:7" ht="38.25" customHeight="1">
      <c r="A858" s="36"/>
      <c r="B858" s="28"/>
      <c r="C858" s="29" t="s">
        <v>186</v>
      </c>
      <c r="D858" s="29"/>
      <c r="E858" s="29"/>
      <c r="F858" s="29"/>
      <c r="G858" s="28"/>
    </row>
    <row r="859" spans="1:7" ht="25.5" customHeight="1">
      <c r="A859" s="36"/>
      <c r="B859" s="28"/>
      <c r="C859" s="24" t="s">
        <v>77</v>
      </c>
      <c r="D859" s="24"/>
      <c r="E859" s="24"/>
      <c r="F859" s="24"/>
      <c r="G859" s="28"/>
    </row>
    <row r="860" spans="1:7" ht="60" customHeight="1">
      <c r="A860" s="3" t="s">
        <v>301</v>
      </c>
      <c r="B860" s="1" t="s">
        <v>302</v>
      </c>
      <c r="C860" s="28" t="s">
        <v>303</v>
      </c>
      <c r="D860" s="28"/>
      <c r="E860" s="28"/>
      <c r="F860" s="28"/>
      <c r="G860" s="1"/>
    </row>
    <row r="861" spans="1:7" ht="45" customHeight="1">
      <c r="A861" s="3" t="s">
        <v>455</v>
      </c>
      <c r="B861" s="1" t="s">
        <v>456</v>
      </c>
      <c r="C861" s="28" t="s">
        <v>186</v>
      </c>
      <c r="D861" s="28"/>
      <c r="E861" s="28"/>
      <c r="F861" s="28"/>
      <c r="G861" s="1"/>
    </row>
    <row r="862" spans="1:7" ht="30">
      <c r="A862" s="3" t="s">
        <v>304</v>
      </c>
      <c r="B862" s="1" t="s">
        <v>305</v>
      </c>
      <c r="C862" s="28" t="s">
        <v>306</v>
      </c>
      <c r="D862" s="28"/>
      <c r="E862" s="28"/>
      <c r="F862" s="28"/>
      <c r="G862" s="1"/>
    </row>
    <row r="863" spans="1:7" ht="30" customHeight="1">
      <c r="A863" s="3" t="s">
        <v>307</v>
      </c>
      <c r="B863" s="1" t="s">
        <v>308</v>
      </c>
      <c r="C863" s="28" t="s">
        <v>309</v>
      </c>
      <c r="D863" s="28"/>
      <c r="E863" s="28"/>
      <c r="F863" s="28"/>
      <c r="G863" s="1"/>
    </row>
    <row r="864" spans="1:7" ht="15" customHeight="1">
      <c r="A864" s="3" t="s">
        <v>310</v>
      </c>
      <c r="B864" s="1" t="s">
        <v>311</v>
      </c>
      <c r="C864" s="28" t="s">
        <v>78</v>
      </c>
      <c r="D864" s="28"/>
      <c r="E864" s="28"/>
      <c r="F864" s="28"/>
      <c r="G864" s="1"/>
    </row>
    <row r="865" spans="1:7" ht="30" customHeight="1">
      <c r="A865" s="3" t="s">
        <v>312</v>
      </c>
      <c r="B865" s="1" t="s">
        <v>313</v>
      </c>
      <c r="C865" s="28" t="s">
        <v>77</v>
      </c>
      <c r="D865" s="28"/>
      <c r="E865" s="28"/>
      <c r="F865" s="28"/>
      <c r="G865" s="1"/>
    </row>
    <row r="866" spans="1:7" ht="15.75">
      <c r="A866" s="3" t="s">
        <v>314</v>
      </c>
      <c r="B866" s="1" t="s">
        <v>315</v>
      </c>
      <c r="C866" s="30" t="s">
        <v>187</v>
      </c>
      <c r="D866" s="30"/>
      <c r="E866" s="30"/>
      <c r="F866" s="30"/>
      <c r="G866" s="1"/>
    </row>
    <row r="867" spans="1:7" ht="15" customHeight="1">
      <c r="A867" s="3" t="s">
        <v>316</v>
      </c>
      <c r="B867" s="1" t="s">
        <v>317</v>
      </c>
      <c r="C867" s="28" t="s">
        <v>80</v>
      </c>
      <c r="D867" s="28"/>
      <c r="E867" s="28"/>
      <c r="F867" s="28"/>
      <c r="G867" s="1"/>
    </row>
    <row r="868" spans="1:7" ht="45">
      <c r="A868" s="3" t="s">
        <v>457</v>
      </c>
      <c r="B868" s="1"/>
      <c r="C868" s="28"/>
      <c r="D868" s="28"/>
      <c r="E868" s="28"/>
      <c r="F868" s="28"/>
      <c r="G868" s="1"/>
    </row>
    <row r="869" spans="1:7">
      <c r="A869" s="32" t="s">
        <v>230</v>
      </c>
      <c r="B869" s="1" t="s">
        <v>231</v>
      </c>
      <c r="C869" s="28"/>
      <c r="D869" s="28"/>
      <c r="E869" s="28"/>
      <c r="F869" s="28"/>
      <c r="G869" s="1"/>
    </row>
    <row r="870" spans="1:7" ht="30">
      <c r="A870" s="3" t="s">
        <v>330</v>
      </c>
      <c r="B870" s="1" t="s">
        <v>331</v>
      </c>
      <c r="C870" s="28" t="s">
        <v>332</v>
      </c>
      <c r="D870" s="28"/>
      <c r="E870" s="28"/>
      <c r="F870" s="28"/>
      <c r="G870" s="1"/>
    </row>
    <row r="871" spans="1:7" ht="30" customHeight="1">
      <c r="A871" s="3" t="s">
        <v>82</v>
      </c>
      <c r="B871" s="1" t="s">
        <v>333</v>
      </c>
      <c r="C871" s="28" t="s">
        <v>191</v>
      </c>
      <c r="D871" s="28"/>
      <c r="E871" s="28"/>
      <c r="F871" s="28"/>
      <c r="G871" s="1"/>
    </row>
    <row r="872" spans="1:7" ht="15" customHeight="1">
      <c r="A872" s="3" t="s">
        <v>83</v>
      </c>
      <c r="B872" s="1" t="s">
        <v>334</v>
      </c>
      <c r="C872" s="34">
        <v>3.8399999999999997E-2</v>
      </c>
      <c r="D872" s="34"/>
      <c r="E872" s="34"/>
      <c r="F872" s="34"/>
      <c r="G872" s="1"/>
    </row>
    <row r="873" spans="1:7" ht="30">
      <c r="A873" s="3" t="s">
        <v>86</v>
      </c>
      <c r="B873" s="1" t="s">
        <v>405</v>
      </c>
      <c r="C873" s="34">
        <v>0.12429999999999999</v>
      </c>
      <c r="D873" s="34"/>
      <c r="E873" s="34"/>
      <c r="F873" s="34"/>
      <c r="G873" s="1"/>
    </row>
    <row r="874" spans="1:7" ht="15" customHeight="1">
      <c r="A874" s="3" t="s">
        <v>87</v>
      </c>
      <c r="B874" s="1" t="s">
        <v>388</v>
      </c>
      <c r="C874" s="33">
        <v>40939</v>
      </c>
      <c r="D874" s="33"/>
      <c r="E874" s="33"/>
      <c r="F874" s="33"/>
      <c r="G874" s="1"/>
    </row>
    <row r="875" spans="1:7" ht="45">
      <c r="A875" s="3" t="s">
        <v>458</v>
      </c>
      <c r="B875" s="1"/>
      <c r="C875" s="28"/>
      <c r="D875" s="28"/>
      <c r="E875" s="28"/>
      <c r="F875" s="28"/>
      <c r="G875" s="1"/>
    </row>
    <row r="876" spans="1:7">
      <c r="A876" s="32" t="s">
        <v>230</v>
      </c>
      <c r="B876" s="1" t="s">
        <v>231</v>
      </c>
      <c r="C876" s="28"/>
      <c r="D876" s="28"/>
      <c r="E876" s="28"/>
      <c r="F876" s="28"/>
      <c r="G876" s="1"/>
    </row>
    <row r="877" spans="1:7" ht="30">
      <c r="A877" s="3" t="s">
        <v>330</v>
      </c>
      <c r="B877" s="1" t="s">
        <v>331</v>
      </c>
      <c r="C877" s="28" t="s">
        <v>332</v>
      </c>
      <c r="D877" s="28"/>
      <c r="E877" s="28"/>
      <c r="F877" s="28"/>
      <c r="G877" s="1"/>
    </row>
    <row r="878" spans="1:7" ht="15" customHeight="1">
      <c r="A878" s="3" t="s">
        <v>82</v>
      </c>
      <c r="B878" s="1" t="s">
        <v>333</v>
      </c>
      <c r="C878" s="28" t="s">
        <v>192</v>
      </c>
      <c r="D878" s="28"/>
      <c r="E878" s="28"/>
      <c r="F878" s="28"/>
      <c r="G878" s="1"/>
    </row>
    <row r="879" spans="1:7" ht="15" customHeight="1">
      <c r="A879" s="3" t="s">
        <v>83</v>
      </c>
      <c r="B879" s="1" t="s">
        <v>334</v>
      </c>
      <c r="C879" s="34">
        <v>5.8999999999999999E-3</v>
      </c>
      <c r="D879" s="34"/>
      <c r="E879" s="34"/>
      <c r="F879" s="34"/>
      <c r="G879" s="1"/>
    </row>
    <row r="880" spans="1:7" ht="30">
      <c r="A880" s="3" t="s">
        <v>86</v>
      </c>
      <c r="B880" s="1" t="s">
        <v>405</v>
      </c>
      <c r="C880" s="34">
        <v>1.8E-3</v>
      </c>
      <c r="D880" s="34"/>
      <c r="E880" s="34"/>
      <c r="F880" s="34"/>
      <c r="G880" s="1"/>
    </row>
    <row r="881" spans="1:7" ht="15" customHeight="1">
      <c r="A881" s="3" t="s">
        <v>87</v>
      </c>
      <c r="B881" s="1" t="s">
        <v>388</v>
      </c>
      <c r="C881" s="33">
        <v>40939</v>
      </c>
      <c r="D881" s="33"/>
      <c r="E881" s="33"/>
      <c r="F881" s="33"/>
      <c r="G881" s="1"/>
    </row>
    <row r="882" spans="1:7" ht="45">
      <c r="A882" s="3" t="s">
        <v>459</v>
      </c>
      <c r="B882" s="1"/>
      <c r="C882" s="28"/>
      <c r="D882" s="28"/>
      <c r="E882" s="28"/>
      <c r="F882" s="28"/>
      <c r="G882" s="1"/>
    </row>
    <row r="883" spans="1:7">
      <c r="A883" s="32" t="s">
        <v>230</v>
      </c>
      <c r="B883" s="1" t="s">
        <v>231</v>
      </c>
      <c r="C883" s="28"/>
      <c r="D883" s="28"/>
      <c r="E883" s="28"/>
      <c r="F883" s="28"/>
      <c r="G883" s="1"/>
    </row>
    <row r="884" spans="1:7" ht="30">
      <c r="A884" s="3" t="s">
        <v>330</v>
      </c>
      <c r="B884" s="1" t="s">
        <v>331</v>
      </c>
      <c r="C884" s="28" t="s">
        <v>332</v>
      </c>
      <c r="D884" s="28"/>
      <c r="E884" s="28"/>
      <c r="F884" s="28"/>
      <c r="G884" s="1"/>
    </row>
    <row r="885" spans="1:7" ht="15" customHeight="1">
      <c r="A885" s="3" t="s">
        <v>82</v>
      </c>
      <c r="B885" s="1" t="s">
        <v>333</v>
      </c>
      <c r="C885" s="28" t="s">
        <v>194</v>
      </c>
      <c r="D885" s="28"/>
      <c r="E885" s="28"/>
      <c r="F885" s="28"/>
      <c r="G885" s="1"/>
    </row>
    <row r="886" spans="1:7" ht="15" customHeight="1">
      <c r="A886" s="3" t="s">
        <v>83</v>
      </c>
      <c r="B886" s="1" t="s">
        <v>334</v>
      </c>
      <c r="C886" s="34">
        <v>2.58E-2</v>
      </c>
      <c r="D886" s="34"/>
      <c r="E886" s="34"/>
      <c r="F886" s="34"/>
      <c r="G886" s="1"/>
    </row>
    <row r="887" spans="1:7" ht="30">
      <c r="A887" s="3" t="s">
        <v>86</v>
      </c>
      <c r="B887" s="1" t="s">
        <v>405</v>
      </c>
      <c r="C887" s="34">
        <v>7.4800000000000005E-2</v>
      </c>
      <c r="D887" s="34"/>
      <c r="E887" s="34"/>
      <c r="F887" s="34"/>
      <c r="G887" s="1"/>
    </row>
    <row r="888" spans="1:7" ht="15" customHeight="1">
      <c r="A888" s="3" t="s">
        <v>87</v>
      </c>
      <c r="B888" s="1" t="s">
        <v>388</v>
      </c>
      <c r="C888" s="33">
        <v>40939</v>
      </c>
      <c r="D888" s="33"/>
      <c r="E888" s="33"/>
      <c r="F888" s="33"/>
      <c r="G888" s="1"/>
    </row>
    <row r="889" spans="1:7" ht="45">
      <c r="A889" s="3" t="s">
        <v>460</v>
      </c>
      <c r="B889" s="1"/>
      <c r="C889" s="28"/>
      <c r="D889" s="28"/>
      <c r="E889" s="28"/>
      <c r="F889" s="28"/>
      <c r="G889" s="1"/>
    </row>
    <row r="890" spans="1:7">
      <c r="A890" s="32" t="s">
        <v>230</v>
      </c>
      <c r="B890" s="1" t="s">
        <v>231</v>
      </c>
      <c r="C890" s="28"/>
      <c r="D890" s="28"/>
      <c r="E890" s="28"/>
      <c r="F890" s="28"/>
      <c r="G890" s="1"/>
    </row>
    <row r="891" spans="1:7" ht="15" customHeight="1">
      <c r="A891" s="3" t="s">
        <v>340</v>
      </c>
      <c r="B891" s="1" t="s">
        <v>341</v>
      </c>
      <c r="C891" s="28" t="s">
        <v>461</v>
      </c>
      <c r="D891" s="28"/>
      <c r="E891" s="28"/>
      <c r="F891" s="28"/>
      <c r="G891" s="1"/>
    </row>
    <row r="892" spans="1:7" ht="45">
      <c r="A892" s="3" t="s">
        <v>15</v>
      </c>
      <c r="B892" s="1" t="s">
        <v>343</v>
      </c>
      <c r="C892" s="38" t="s">
        <v>16</v>
      </c>
      <c r="D892" s="38"/>
      <c r="E892" s="38"/>
      <c r="F892" s="38"/>
      <c r="G892" s="1"/>
    </row>
    <row r="893" spans="1:7" ht="30">
      <c r="A893" s="3" t="s">
        <v>17</v>
      </c>
      <c r="B893" s="1" t="s">
        <v>344</v>
      </c>
      <c r="C893" s="38" t="s">
        <v>16</v>
      </c>
      <c r="D893" s="38"/>
      <c r="E893" s="38"/>
      <c r="F893" s="38"/>
      <c r="G893" s="1"/>
    </row>
    <row r="894" spans="1:7" ht="15" customHeight="1">
      <c r="A894" s="3" t="s">
        <v>19</v>
      </c>
      <c r="B894" s="1" t="s">
        <v>345</v>
      </c>
      <c r="C894" s="28">
        <v>25</v>
      </c>
      <c r="D894" s="28"/>
      <c r="E894" s="28"/>
      <c r="F894" s="28"/>
      <c r="G894" s="1"/>
    </row>
    <row r="895" spans="1:7" ht="30">
      <c r="A895" s="3" t="s">
        <v>23</v>
      </c>
      <c r="B895" s="1" t="s">
        <v>346</v>
      </c>
      <c r="C895" s="34">
        <v>1.3599999999999999E-2</v>
      </c>
      <c r="D895" s="34"/>
      <c r="E895" s="34"/>
      <c r="F895" s="34"/>
      <c r="G895" s="1"/>
    </row>
    <row r="896" spans="1:7" ht="30">
      <c r="A896" s="3" t="s">
        <v>24</v>
      </c>
      <c r="B896" s="1" t="s">
        <v>347</v>
      </c>
      <c r="C896" s="38" t="s">
        <v>16</v>
      </c>
      <c r="D896" s="38"/>
      <c r="E896" s="38"/>
      <c r="F896" s="38"/>
      <c r="G896" s="1"/>
    </row>
    <row r="897" spans="1:7" ht="30">
      <c r="A897" s="3" t="s">
        <v>25</v>
      </c>
      <c r="B897" s="1" t="s">
        <v>348</v>
      </c>
      <c r="C897" s="34">
        <v>1E-4</v>
      </c>
      <c r="D897" s="34"/>
      <c r="E897" s="34"/>
      <c r="F897" s="34"/>
      <c r="G897" s="1"/>
    </row>
    <row r="898" spans="1:7" ht="30">
      <c r="A898" s="3" t="s">
        <v>151</v>
      </c>
      <c r="B898" s="1" t="s">
        <v>462</v>
      </c>
      <c r="C898" s="34">
        <v>8.3000000000000001E-3</v>
      </c>
      <c r="D898" s="34"/>
      <c r="E898" s="34"/>
      <c r="F898" s="34"/>
      <c r="G898" s="1"/>
    </row>
    <row r="899" spans="1:7" ht="15" customHeight="1">
      <c r="A899" s="3" t="s">
        <v>26</v>
      </c>
      <c r="B899" s="1" t="s">
        <v>349</v>
      </c>
      <c r="C899" s="34">
        <v>2.1999999999999999E-2</v>
      </c>
      <c r="D899" s="34"/>
      <c r="E899" s="34"/>
      <c r="F899" s="34"/>
      <c r="G899" s="1"/>
    </row>
    <row r="900" spans="1:7" ht="30">
      <c r="A900" s="3" t="s">
        <v>152</v>
      </c>
      <c r="B900" s="1" t="s">
        <v>463</v>
      </c>
      <c r="C900" s="34">
        <v>-9.4999999999999998E-3</v>
      </c>
      <c r="D900" s="34"/>
      <c r="E900" s="34"/>
      <c r="F900" s="34"/>
      <c r="G900" s="6" t="s">
        <v>464</v>
      </c>
    </row>
    <row r="901" spans="1:7" ht="30">
      <c r="A901" s="3" t="s">
        <v>154</v>
      </c>
      <c r="B901" s="1" t="s">
        <v>465</v>
      </c>
      <c r="C901" s="34">
        <v>1.2500000000000001E-2</v>
      </c>
      <c r="D901" s="34"/>
      <c r="E901" s="34"/>
      <c r="F901" s="34"/>
      <c r="G901" s="1"/>
    </row>
    <row r="902" spans="1:7" ht="30">
      <c r="A902" s="3" t="s">
        <v>466</v>
      </c>
      <c r="B902" s="1" t="s">
        <v>467</v>
      </c>
      <c r="C902" s="28" t="s">
        <v>468</v>
      </c>
      <c r="D902" s="28"/>
      <c r="E902" s="28"/>
      <c r="F902" s="28"/>
      <c r="G902" s="1"/>
    </row>
    <row r="903" spans="1:7" ht="30">
      <c r="A903" s="3" t="s">
        <v>31</v>
      </c>
      <c r="B903" s="1" t="s">
        <v>350</v>
      </c>
      <c r="C903" s="28">
        <v>128</v>
      </c>
      <c r="D903" s="28"/>
      <c r="E903" s="28"/>
      <c r="F903" s="28"/>
      <c r="G903" s="1"/>
    </row>
    <row r="904" spans="1:7" ht="30">
      <c r="A904" s="3" t="s">
        <v>32</v>
      </c>
      <c r="B904" s="1" t="s">
        <v>351</v>
      </c>
      <c r="C904" s="28">
        <v>452</v>
      </c>
      <c r="D904" s="28"/>
      <c r="E904" s="28"/>
      <c r="F904" s="28"/>
      <c r="G904" s="1"/>
    </row>
    <row r="905" spans="1:7" ht="30">
      <c r="A905" s="3" t="s">
        <v>33</v>
      </c>
      <c r="B905" s="1" t="s">
        <v>352</v>
      </c>
      <c r="C905" s="28">
        <v>800</v>
      </c>
      <c r="D905" s="28"/>
      <c r="E905" s="28"/>
      <c r="F905" s="28"/>
      <c r="G905" s="1"/>
    </row>
    <row r="906" spans="1:7" ht="30">
      <c r="A906" s="3" t="s">
        <v>34</v>
      </c>
      <c r="B906" s="1" t="s">
        <v>353</v>
      </c>
      <c r="C906" s="35">
        <v>1778</v>
      </c>
      <c r="D906" s="35"/>
      <c r="E906" s="35"/>
      <c r="F906" s="35"/>
      <c r="G906" s="1"/>
    </row>
    <row r="907" spans="1:7" ht="15" customHeight="1">
      <c r="A907" s="3" t="s">
        <v>370</v>
      </c>
      <c r="B907" s="1" t="s">
        <v>371</v>
      </c>
      <c r="C907" s="34">
        <v>6.2600000000000003E-2</v>
      </c>
      <c r="D907" s="34"/>
      <c r="E907" s="34"/>
      <c r="F907" s="34"/>
      <c r="G907" s="1"/>
    </row>
    <row r="908" spans="1:7" ht="15" customHeight="1">
      <c r="A908" s="3" t="s">
        <v>372</v>
      </c>
      <c r="B908" s="1" t="s">
        <v>373</v>
      </c>
      <c r="C908" s="34">
        <v>-6.1000000000000004E-3</v>
      </c>
      <c r="D908" s="34"/>
      <c r="E908" s="34"/>
      <c r="F908" s="34"/>
      <c r="G908" s="1"/>
    </row>
    <row r="909" spans="1:7" ht="15" customHeight="1">
      <c r="A909" s="3" t="s">
        <v>374</v>
      </c>
      <c r="B909" s="1" t="s">
        <v>375</v>
      </c>
      <c r="C909" s="28" t="s">
        <v>376</v>
      </c>
      <c r="D909" s="28"/>
      <c r="E909" s="28"/>
      <c r="F909" s="28"/>
      <c r="G909" s="1"/>
    </row>
    <row r="910" spans="1:7" ht="30">
      <c r="A910" s="3" t="s">
        <v>377</v>
      </c>
      <c r="B910" s="1" t="s">
        <v>378</v>
      </c>
      <c r="C910" s="33">
        <v>41547</v>
      </c>
      <c r="D910" s="33"/>
      <c r="E910" s="33"/>
      <c r="F910" s="33"/>
      <c r="G910" s="1"/>
    </row>
    <row r="911" spans="1:7" ht="15" customHeight="1">
      <c r="A911" s="3" t="s">
        <v>379</v>
      </c>
      <c r="B911" s="1" t="s">
        <v>380</v>
      </c>
      <c r="C911" s="34">
        <v>4.5600000000000002E-2</v>
      </c>
      <c r="D911" s="34"/>
      <c r="E911" s="34"/>
      <c r="F911" s="34"/>
      <c r="G911" s="1"/>
    </row>
    <row r="912" spans="1:7" ht="15" customHeight="1">
      <c r="A912" s="3" t="s">
        <v>381</v>
      </c>
      <c r="B912" s="1" t="s">
        <v>382</v>
      </c>
      <c r="C912" s="28" t="s">
        <v>415</v>
      </c>
      <c r="D912" s="28"/>
      <c r="E912" s="28"/>
      <c r="F912" s="28"/>
      <c r="G912" s="1"/>
    </row>
    <row r="913" spans="1:7" ht="30">
      <c r="A913" s="3" t="s">
        <v>384</v>
      </c>
      <c r="B913" s="1" t="s">
        <v>385</v>
      </c>
      <c r="C913" s="33">
        <v>41820</v>
      </c>
      <c r="D913" s="33"/>
      <c r="E913" s="33"/>
      <c r="F913" s="33"/>
      <c r="G913" s="1"/>
    </row>
    <row r="914" spans="1:7" ht="15" customHeight="1">
      <c r="A914" s="3" t="s">
        <v>386</v>
      </c>
      <c r="B914" s="1" t="s">
        <v>387</v>
      </c>
      <c r="C914" s="34">
        <v>-4.0899999999999999E-2</v>
      </c>
      <c r="D914" s="34"/>
      <c r="E914" s="34"/>
      <c r="F914" s="34"/>
      <c r="G914" s="1"/>
    </row>
    <row r="915" spans="1:7" ht="15" customHeight="1">
      <c r="A915" s="3" t="s">
        <v>82</v>
      </c>
      <c r="B915" s="1" t="s">
        <v>333</v>
      </c>
      <c r="C915" s="28" t="s">
        <v>88</v>
      </c>
      <c r="D915" s="28"/>
      <c r="E915" s="28"/>
      <c r="F915" s="28"/>
      <c r="G915" s="1"/>
    </row>
    <row r="916" spans="1:7" ht="15" customHeight="1">
      <c r="A916" s="3" t="s">
        <v>83</v>
      </c>
      <c r="B916" s="1" t="s">
        <v>334</v>
      </c>
      <c r="C916" s="34">
        <v>-6.1000000000000004E-3</v>
      </c>
      <c r="D916" s="34"/>
      <c r="E916" s="34"/>
      <c r="F916" s="34"/>
      <c r="G916" s="1"/>
    </row>
    <row r="917" spans="1:7" ht="30">
      <c r="A917" s="3" t="s">
        <v>86</v>
      </c>
      <c r="B917" s="1" t="s">
        <v>405</v>
      </c>
      <c r="C917" s="34">
        <v>4.5499999999999999E-2</v>
      </c>
      <c r="D917" s="34"/>
      <c r="E917" s="34"/>
      <c r="F917" s="34"/>
      <c r="G917" s="1"/>
    </row>
    <row r="918" spans="1:7" ht="15" customHeight="1">
      <c r="A918" s="3" t="s">
        <v>87</v>
      </c>
      <c r="B918" s="1" t="s">
        <v>388</v>
      </c>
      <c r="C918" s="33">
        <v>40939</v>
      </c>
      <c r="D918" s="33"/>
      <c r="E918" s="33"/>
      <c r="F918" s="33"/>
      <c r="G918" s="1"/>
    </row>
    <row r="919" spans="1:7" ht="45">
      <c r="A919" s="3" t="s">
        <v>469</v>
      </c>
      <c r="B919" s="1"/>
      <c r="C919" s="28"/>
      <c r="D919" s="28"/>
      <c r="E919" s="28"/>
      <c r="F919" s="28"/>
      <c r="G919" s="1"/>
    </row>
    <row r="920" spans="1:7">
      <c r="A920" s="32" t="s">
        <v>230</v>
      </c>
      <c r="B920" s="1" t="s">
        <v>231</v>
      </c>
      <c r="C920" s="28"/>
      <c r="D920" s="28"/>
      <c r="E920" s="28"/>
      <c r="F920" s="28"/>
      <c r="G920" s="1"/>
    </row>
    <row r="921" spans="1:7" ht="15" customHeight="1">
      <c r="A921" s="3" t="s">
        <v>82</v>
      </c>
      <c r="B921" s="1" t="s">
        <v>333</v>
      </c>
      <c r="C921" s="28" t="s">
        <v>90</v>
      </c>
      <c r="D921" s="28"/>
      <c r="E921" s="28"/>
      <c r="F921" s="28"/>
      <c r="G921" s="1"/>
    </row>
    <row r="922" spans="1:7" ht="15" customHeight="1">
      <c r="A922" s="3" t="s">
        <v>83</v>
      </c>
      <c r="B922" s="1" t="s">
        <v>334</v>
      </c>
      <c r="C922" s="34">
        <v>-1.8800000000000001E-2</v>
      </c>
      <c r="D922" s="34"/>
      <c r="E922" s="34"/>
      <c r="F922" s="34"/>
      <c r="G922" s="1"/>
    </row>
    <row r="923" spans="1:7" ht="30">
      <c r="A923" s="3" t="s">
        <v>86</v>
      </c>
      <c r="B923" s="1" t="s">
        <v>405</v>
      </c>
      <c r="C923" s="34">
        <v>3.8199999999999998E-2</v>
      </c>
      <c r="D923" s="34"/>
      <c r="E923" s="34"/>
      <c r="F923" s="34"/>
      <c r="G923" s="1"/>
    </row>
    <row r="924" spans="1:7" ht="15" customHeight="1">
      <c r="A924" s="3" t="s">
        <v>87</v>
      </c>
      <c r="B924" s="1" t="s">
        <v>388</v>
      </c>
      <c r="C924" s="33">
        <v>40939</v>
      </c>
      <c r="D924" s="33"/>
      <c r="E924" s="33"/>
      <c r="F924" s="33"/>
      <c r="G924" s="1"/>
    </row>
    <row r="925" spans="1:7" ht="60">
      <c r="A925" s="3" t="s">
        <v>470</v>
      </c>
      <c r="B925" s="1"/>
      <c r="C925" s="28"/>
      <c r="D925" s="28"/>
      <c r="E925" s="28"/>
      <c r="F925" s="28"/>
      <c r="G925" s="1"/>
    </row>
    <row r="926" spans="1:7">
      <c r="A926" s="32" t="s">
        <v>230</v>
      </c>
      <c r="B926" s="1" t="s">
        <v>231</v>
      </c>
      <c r="C926" s="28"/>
      <c r="D926" s="28"/>
      <c r="E926" s="28"/>
      <c r="F926" s="28"/>
      <c r="G926" s="1"/>
    </row>
    <row r="927" spans="1:7" ht="15" customHeight="1">
      <c r="A927" s="3" t="s">
        <v>82</v>
      </c>
      <c r="B927" s="1" t="s">
        <v>333</v>
      </c>
      <c r="C927" s="28" t="s">
        <v>92</v>
      </c>
      <c r="D927" s="28"/>
      <c r="E927" s="28"/>
      <c r="F927" s="28"/>
      <c r="G927" s="1"/>
    </row>
    <row r="928" spans="1:7" ht="15" customHeight="1">
      <c r="A928" s="3" t="s">
        <v>83</v>
      </c>
      <c r="B928" s="1" t="s">
        <v>334</v>
      </c>
      <c r="C928" s="34">
        <v>3.5000000000000001E-3</v>
      </c>
      <c r="D928" s="34"/>
      <c r="E928" s="34"/>
      <c r="F928" s="34"/>
      <c r="G928" s="1"/>
    </row>
    <row r="929" spans="1:7" ht="30">
      <c r="A929" s="3" t="s">
        <v>86</v>
      </c>
      <c r="B929" s="1" t="s">
        <v>405</v>
      </c>
      <c r="C929" s="34">
        <v>3.39E-2</v>
      </c>
      <c r="D929" s="34"/>
      <c r="E929" s="34"/>
      <c r="F929" s="34"/>
      <c r="G929" s="1"/>
    </row>
    <row r="930" spans="1:7" ht="15" customHeight="1">
      <c r="A930" s="3" t="s">
        <v>87</v>
      </c>
      <c r="B930" s="1" t="s">
        <v>388</v>
      </c>
      <c r="C930" s="33">
        <v>40939</v>
      </c>
      <c r="D930" s="33"/>
      <c r="E930" s="33"/>
      <c r="F930" s="33"/>
      <c r="G930" s="1"/>
    </row>
    <row r="931" spans="1:7" ht="45">
      <c r="A931" s="3" t="s">
        <v>471</v>
      </c>
      <c r="B931" s="1"/>
      <c r="C931" s="28"/>
      <c r="D931" s="28"/>
      <c r="E931" s="28"/>
      <c r="F931" s="28"/>
      <c r="G931" s="1"/>
    </row>
    <row r="932" spans="1:7">
      <c r="A932" s="32" t="s">
        <v>230</v>
      </c>
      <c r="B932" s="1" t="s">
        <v>231</v>
      </c>
      <c r="C932" s="28"/>
      <c r="D932" s="28"/>
      <c r="E932" s="28"/>
      <c r="F932" s="28"/>
      <c r="G932" s="1"/>
    </row>
    <row r="933" spans="1:7" ht="15" customHeight="1">
      <c r="A933" s="3" t="s">
        <v>340</v>
      </c>
      <c r="B933" s="1" t="s">
        <v>341</v>
      </c>
      <c r="C933" s="28" t="s">
        <v>472</v>
      </c>
      <c r="D933" s="28"/>
      <c r="E933" s="28"/>
      <c r="F933" s="28"/>
      <c r="G933" s="1"/>
    </row>
    <row r="934" spans="1:7" ht="45">
      <c r="A934" s="3" t="s">
        <v>15</v>
      </c>
      <c r="B934" s="1" t="s">
        <v>343</v>
      </c>
      <c r="C934" s="38" t="s">
        <v>16</v>
      </c>
      <c r="D934" s="38"/>
      <c r="E934" s="38"/>
      <c r="F934" s="38"/>
      <c r="G934" s="1"/>
    </row>
    <row r="935" spans="1:7" ht="30">
      <c r="A935" s="3" t="s">
        <v>17</v>
      </c>
      <c r="B935" s="1" t="s">
        <v>344</v>
      </c>
      <c r="C935" s="38" t="s">
        <v>16</v>
      </c>
      <c r="D935" s="38"/>
      <c r="E935" s="38"/>
      <c r="F935" s="38"/>
      <c r="G935" s="1"/>
    </row>
    <row r="936" spans="1:7" ht="15" customHeight="1">
      <c r="A936" s="3" t="s">
        <v>19</v>
      </c>
      <c r="B936" s="1" t="s">
        <v>345</v>
      </c>
      <c r="C936" s="38" t="s">
        <v>16</v>
      </c>
      <c r="D936" s="38"/>
      <c r="E936" s="38"/>
      <c r="F936" s="38"/>
      <c r="G936" s="1"/>
    </row>
    <row r="937" spans="1:7" ht="30">
      <c r="A937" s="3" t="s">
        <v>23</v>
      </c>
      <c r="B937" s="1" t="s">
        <v>346</v>
      </c>
      <c r="C937" s="34">
        <v>1.1599999999999999E-2</v>
      </c>
      <c r="D937" s="34"/>
      <c r="E937" s="34"/>
      <c r="F937" s="34"/>
      <c r="G937" s="1"/>
    </row>
    <row r="938" spans="1:7" ht="30">
      <c r="A938" s="3" t="s">
        <v>24</v>
      </c>
      <c r="B938" s="1" t="s">
        <v>347</v>
      </c>
      <c r="C938" s="38" t="s">
        <v>16</v>
      </c>
      <c r="D938" s="38"/>
      <c r="E938" s="38"/>
      <c r="F938" s="38"/>
      <c r="G938" s="1"/>
    </row>
    <row r="939" spans="1:7" ht="30">
      <c r="A939" s="3" t="s">
        <v>25</v>
      </c>
      <c r="B939" s="1" t="s">
        <v>348</v>
      </c>
      <c r="C939" s="34">
        <v>1E-4</v>
      </c>
      <c r="D939" s="34"/>
      <c r="E939" s="34"/>
      <c r="F939" s="34"/>
      <c r="G939" s="1"/>
    </row>
    <row r="940" spans="1:7" ht="30">
      <c r="A940" s="3" t="s">
        <v>151</v>
      </c>
      <c r="B940" s="1" t="s">
        <v>462</v>
      </c>
      <c r="C940" s="34">
        <v>8.3000000000000001E-3</v>
      </c>
      <c r="D940" s="34"/>
      <c r="E940" s="34"/>
      <c r="F940" s="34"/>
      <c r="G940" s="1"/>
    </row>
    <row r="941" spans="1:7" ht="15" customHeight="1">
      <c r="A941" s="3" t="s">
        <v>26</v>
      </c>
      <c r="B941" s="1" t="s">
        <v>349</v>
      </c>
      <c r="C941" s="34">
        <v>0.02</v>
      </c>
      <c r="D941" s="34"/>
      <c r="E941" s="34"/>
      <c r="F941" s="34"/>
      <c r="G941" s="1"/>
    </row>
    <row r="942" spans="1:7" ht="30">
      <c r="A942" s="3" t="s">
        <v>152</v>
      </c>
      <c r="B942" s="1" t="s">
        <v>463</v>
      </c>
      <c r="C942" s="34">
        <v>-9.4999999999999998E-3</v>
      </c>
      <c r="D942" s="34"/>
      <c r="E942" s="34"/>
      <c r="F942" s="34"/>
      <c r="G942" s="6" t="s">
        <v>464</v>
      </c>
    </row>
    <row r="943" spans="1:7" ht="30">
      <c r="A943" s="3" t="s">
        <v>154</v>
      </c>
      <c r="B943" s="1" t="s">
        <v>465</v>
      </c>
      <c r="C943" s="34">
        <v>1.0500000000000001E-2</v>
      </c>
      <c r="D943" s="34"/>
      <c r="E943" s="34"/>
      <c r="F943" s="34"/>
      <c r="G943" s="1"/>
    </row>
    <row r="944" spans="1:7" ht="30">
      <c r="A944" s="3" t="s">
        <v>466</v>
      </c>
      <c r="B944" s="1" t="s">
        <v>467</v>
      </c>
      <c r="C944" s="28" t="s">
        <v>468</v>
      </c>
      <c r="D944" s="28"/>
      <c r="E944" s="28"/>
      <c r="F944" s="28"/>
      <c r="G944" s="1"/>
    </row>
    <row r="945" spans="1:7" ht="30">
      <c r="A945" s="3" t="s">
        <v>31</v>
      </c>
      <c r="B945" s="1" t="s">
        <v>350</v>
      </c>
      <c r="C945" s="28">
        <v>107</v>
      </c>
      <c r="D945" s="28"/>
      <c r="E945" s="28"/>
      <c r="F945" s="28"/>
      <c r="G945" s="1"/>
    </row>
    <row r="946" spans="1:7" ht="30">
      <c r="A946" s="3" t="s">
        <v>32</v>
      </c>
      <c r="B946" s="1" t="s">
        <v>351</v>
      </c>
      <c r="C946" s="28">
        <v>390</v>
      </c>
      <c r="D946" s="28"/>
      <c r="E946" s="28"/>
      <c r="F946" s="28"/>
      <c r="G946" s="1"/>
    </row>
    <row r="947" spans="1:7" ht="30">
      <c r="A947" s="3" t="s">
        <v>33</v>
      </c>
      <c r="B947" s="1" t="s">
        <v>352</v>
      </c>
      <c r="C947" s="28">
        <v>694</v>
      </c>
      <c r="D947" s="28"/>
      <c r="E947" s="28"/>
      <c r="F947" s="28"/>
      <c r="G947" s="1"/>
    </row>
    <row r="948" spans="1:7" ht="30">
      <c r="A948" s="3" t="s">
        <v>34</v>
      </c>
      <c r="B948" s="1" t="s">
        <v>353</v>
      </c>
      <c r="C948" s="35">
        <v>1556</v>
      </c>
      <c r="D948" s="35"/>
      <c r="E948" s="35"/>
      <c r="F948" s="35"/>
      <c r="G948" s="1"/>
    </row>
    <row r="949" spans="1:7" ht="15" customHeight="1">
      <c r="A949" s="3" t="s">
        <v>82</v>
      </c>
      <c r="B949" s="1" t="s">
        <v>333</v>
      </c>
      <c r="C949" s="28" t="s">
        <v>93</v>
      </c>
      <c r="D949" s="28"/>
      <c r="E949" s="28"/>
      <c r="F949" s="28"/>
      <c r="G949" s="1"/>
    </row>
    <row r="950" spans="1:7" ht="15" customHeight="1">
      <c r="A950" s="3" t="s">
        <v>83</v>
      </c>
      <c r="B950" s="1" t="s">
        <v>334</v>
      </c>
      <c r="C950" s="34">
        <v>-5.1000000000000004E-3</v>
      </c>
      <c r="D950" s="34"/>
      <c r="E950" s="34"/>
      <c r="F950" s="34"/>
      <c r="G950" s="1"/>
    </row>
    <row r="951" spans="1:7" ht="30">
      <c r="A951" s="3" t="s">
        <v>86</v>
      </c>
      <c r="B951" s="1" t="s">
        <v>405</v>
      </c>
      <c r="C951" s="34">
        <v>4.7399999999999998E-2</v>
      </c>
      <c r="D951" s="34"/>
      <c r="E951" s="34"/>
      <c r="F951" s="34"/>
      <c r="G951" s="1"/>
    </row>
    <row r="952" spans="1:7" ht="15" customHeight="1">
      <c r="A952" s="3" t="s">
        <v>87</v>
      </c>
      <c r="B952" s="1" t="s">
        <v>388</v>
      </c>
      <c r="C952" s="33">
        <v>40939</v>
      </c>
      <c r="D952" s="33"/>
      <c r="E952" s="33"/>
      <c r="F952" s="33"/>
      <c r="G952" s="1"/>
    </row>
    <row r="953" spans="1:7" ht="30">
      <c r="A953" s="3" t="s">
        <v>473</v>
      </c>
      <c r="B953" s="1"/>
      <c r="C953" s="28"/>
      <c r="D953" s="28"/>
      <c r="E953" s="28"/>
      <c r="F953" s="28"/>
      <c r="G953" s="1"/>
    </row>
    <row r="954" spans="1:7">
      <c r="A954" s="32" t="s">
        <v>230</v>
      </c>
      <c r="B954" s="1" t="s">
        <v>231</v>
      </c>
      <c r="C954" s="28"/>
      <c r="D954" s="28"/>
      <c r="E954" s="28"/>
      <c r="F954" s="28"/>
      <c r="G954" s="1"/>
    </row>
    <row r="955" spans="1:7" ht="15" customHeight="1">
      <c r="A955" s="3" t="s">
        <v>340</v>
      </c>
      <c r="B955" s="1" t="s">
        <v>341</v>
      </c>
      <c r="C955" s="28" t="s">
        <v>474</v>
      </c>
      <c r="D955" s="28"/>
      <c r="E955" s="28"/>
      <c r="F955" s="28"/>
      <c r="G955" s="1"/>
    </row>
    <row r="956" spans="1:7" ht="45">
      <c r="A956" s="3" t="s">
        <v>15</v>
      </c>
      <c r="B956" s="1" t="s">
        <v>343</v>
      </c>
      <c r="C956" s="34">
        <v>5.7500000000000002E-2</v>
      </c>
      <c r="D956" s="34"/>
      <c r="E956" s="34"/>
      <c r="F956" s="34"/>
      <c r="G956" s="1"/>
    </row>
    <row r="957" spans="1:7" ht="30">
      <c r="A957" s="3" t="s">
        <v>17</v>
      </c>
      <c r="B957" s="1" t="s">
        <v>344</v>
      </c>
      <c r="C957" s="38" t="s">
        <v>16</v>
      </c>
      <c r="D957" s="38"/>
      <c r="E957" s="38"/>
      <c r="F957" s="38"/>
      <c r="G957" s="6" t="s">
        <v>18</v>
      </c>
    </row>
    <row r="958" spans="1:7" ht="15" customHeight="1">
      <c r="A958" s="3" t="s">
        <v>19</v>
      </c>
      <c r="B958" s="1" t="s">
        <v>345</v>
      </c>
      <c r="C958" s="38" t="s">
        <v>16</v>
      </c>
      <c r="D958" s="38"/>
      <c r="E958" s="38"/>
      <c r="F958" s="38"/>
      <c r="G958" s="1"/>
    </row>
    <row r="959" spans="1:7" ht="30">
      <c r="A959" s="3" t="s">
        <v>23</v>
      </c>
      <c r="B959" s="1" t="s">
        <v>346</v>
      </c>
      <c r="C959" s="34">
        <v>1.3599999999999999E-2</v>
      </c>
      <c r="D959" s="34"/>
      <c r="E959" s="34"/>
      <c r="F959" s="34"/>
      <c r="G959" s="1"/>
    </row>
    <row r="960" spans="1:7" ht="30">
      <c r="A960" s="3" t="s">
        <v>24</v>
      </c>
      <c r="B960" s="1" t="s">
        <v>347</v>
      </c>
      <c r="C960" s="34">
        <v>2.5000000000000001E-3</v>
      </c>
      <c r="D960" s="34"/>
      <c r="E960" s="34"/>
      <c r="F960" s="34"/>
      <c r="G960" s="1"/>
    </row>
    <row r="961" spans="1:7" ht="30">
      <c r="A961" s="3" t="s">
        <v>25</v>
      </c>
      <c r="B961" s="1" t="s">
        <v>348</v>
      </c>
      <c r="C961" s="34">
        <v>1E-4</v>
      </c>
      <c r="D961" s="34"/>
      <c r="E961" s="34"/>
      <c r="F961" s="34"/>
      <c r="G961" s="1"/>
    </row>
    <row r="962" spans="1:7" ht="30">
      <c r="A962" s="3" t="s">
        <v>151</v>
      </c>
      <c r="B962" s="1" t="s">
        <v>462</v>
      </c>
      <c r="C962" s="34">
        <v>8.3000000000000001E-3</v>
      </c>
      <c r="D962" s="34"/>
      <c r="E962" s="34"/>
      <c r="F962" s="34"/>
      <c r="G962" s="1"/>
    </row>
    <row r="963" spans="1:7" ht="15" customHeight="1">
      <c r="A963" s="3" t="s">
        <v>26</v>
      </c>
      <c r="B963" s="1" t="s">
        <v>349</v>
      </c>
      <c r="C963" s="34">
        <v>2.4500000000000001E-2</v>
      </c>
      <c r="D963" s="34"/>
      <c r="E963" s="34"/>
      <c r="F963" s="34"/>
      <c r="G963" s="1"/>
    </row>
    <row r="964" spans="1:7" ht="30">
      <c r="A964" s="3" t="s">
        <v>152</v>
      </c>
      <c r="B964" s="1" t="s">
        <v>463</v>
      </c>
      <c r="C964" s="34">
        <v>-9.4999999999999998E-3</v>
      </c>
      <c r="D964" s="34"/>
      <c r="E964" s="34"/>
      <c r="F964" s="34"/>
      <c r="G964" s="6" t="s">
        <v>464</v>
      </c>
    </row>
    <row r="965" spans="1:7" ht="30">
      <c r="A965" s="3" t="s">
        <v>154</v>
      </c>
      <c r="B965" s="1" t="s">
        <v>465</v>
      </c>
      <c r="C965" s="34">
        <v>1.4999999999999999E-2</v>
      </c>
      <c r="D965" s="34"/>
      <c r="E965" s="34"/>
      <c r="F965" s="34"/>
      <c r="G965" s="1"/>
    </row>
    <row r="966" spans="1:7" ht="30">
      <c r="A966" s="3" t="s">
        <v>466</v>
      </c>
      <c r="B966" s="1" t="s">
        <v>467</v>
      </c>
      <c r="C966" s="28" t="s">
        <v>468</v>
      </c>
      <c r="D966" s="28"/>
      <c r="E966" s="28"/>
      <c r="F966" s="28"/>
      <c r="G966" s="1"/>
    </row>
    <row r="967" spans="1:7" ht="30">
      <c r="A967" s="3" t="s">
        <v>31</v>
      </c>
      <c r="B967" s="1" t="s">
        <v>350</v>
      </c>
      <c r="C967" s="28">
        <v>719</v>
      </c>
      <c r="D967" s="28"/>
      <c r="E967" s="28"/>
      <c r="F967" s="28"/>
      <c r="G967" s="1"/>
    </row>
    <row r="968" spans="1:7" ht="30">
      <c r="A968" s="3" t="s">
        <v>32</v>
      </c>
      <c r="B968" s="1" t="s">
        <v>351</v>
      </c>
      <c r="C968" s="35">
        <v>1074</v>
      </c>
      <c r="D968" s="35"/>
      <c r="E968" s="35"/>
      <c r="F968" s="35"/>
      <c r="G968" s="1"/>
    </row>
    <row r="969" spans="1:7" ht="30">
      <c r="A969" s="3" t="s">
        <v>33</v>
      </c>
      <c r="B969" s="1" t="s">
        <v>352</v>
      </c>
      <c r="C969" s="35">
        <v>1452</v>
      </c>
      <c r="D969" s="35"/>
      <c r="E969" s="35"/>
      <c r="F969" s="35"/>
      <c r="G969" s="1"/>
    </row>
    <row r="970" spans="1:7" ht="30">
      <c r="A970" s="3" t="s">
        <v>34</v>
      </c>
      <c r="B970" s="1" t="s">
        <v>353</v>
      </c>
      <c r="C970" s="35">
        <v>2507</v>
      </c>
      <c r="D970" s="35"/>
      <c r="E970" s="35"/>
      <c r="F970" s="35"/>
      <c r="G970" s="1"/>
    </row>
    <row r="971" spans="1:7" ht="15" customHeight="1">
      <c r="A971" s="3" t="s">
        <v>82</v>
      </c>
      <c r="B971" s="1" t="s">
        <v>333</v>
      </c>
      <c r="C971" s="28" t="s">
        <v>189</v>
      </c>
      <c r="D971" s="28"/>
      <c r="E971" s="28"/>
      <c r="F971" s="28"/>
      <c r="G971" s="1"/>
    </row>
    <row r="972" spans="1:7" ht="15" customHeight="1">
      <c r="A972" s="3" t="s">
        <v>83</v>
      </c>
      <c r="B972" s="1" t="s">
        <v>334</v>
      </c>
      <c r="C972" s="34">
        <v>-6.5799999999999997E-2</v>
      </c>
      <c r="D972" s="34"/>
      <c r="E972" s="34"/>
      <c r="F972" s="34"/>
      <c r="G972" s="1"/>
    </row>
    <row r="973" spans="1:7" ht="30">
      <c r="A973" s="3" t="s">
        <v>86</v>
      </c>
      <c r="B973" s="1" t="s">
        <v>405</v>
      </c>
      <c r="C973" s="34">
        <v>2.18E-2</v>
      </c>
      <c r="D973" s="34"/>
      <c r="E973" s="34"/>
      <c r="F973" s="34"/>
      <c r="G973" s="1"/>
    </row>
    <row r="974" spans="1:7" ht="15" customHeight="1">
      <c r="A974" s="3" t="s">
        <v>87</v>
      </c>
      <c r="B974" s="1" t="s">
        <v>388</v>
      </c>
      <c r="C974" s="33">
        <v>40939</v>
      </c>
      <c r="D974" s="33"/>
      <c r="E974" s="33"/>
      <c r="F974" s="33"/>
      <c r="G974" s="1"/>
    </row>
    <row r="975" spans="1:7" ht="30">
      <c r="A975" s="3" t="s">
        <v>475</v>
      </c>
      <c r="B975" s="1"/>
      <c r="C975" s="28"/>
      <c r="D975" s="28"/>
      <c r="E975" s="28"/>
      <c r="F975" s="28"/>
      <c r="G975" s="1"/>
    </row>
    <row r="976" spans="1:7">
      <c r="A976" s="32" t="s">
        <v>230</v>
      </c>
      <c r="B976" s="1" t="s">
        <v>231</v>
      </c>
      <c r="C976" s="28"/>
      <c r="D976" s="28"/>
      <c r="E976" s="28"/>
      <c r="F976" s="28"/>
      <c r="G976" s="1"/>
    </row>
    <row r="977" spans="1:7" ht="15" customHeight="1">
      <c r="A977" s="3" t="s">
        <v>340</v>
      </c>
      <c r="B977" s="1" t="s">
        <v>341</v>
      </c>
      <c r="C977" s="28" t="s">
        <v>476</v>
      </c>
      <c r="D977" s="28"/>
      <c r="E977" s="28"/>
      <c r="F977" s="28"/>
      <c r="G977" s="1"/>
    </row>
    <row r="978" spans="1:7" ht="45">
      <c r="A978" s="3" t="s">
        <v>15</v>
      </c>
      <c r="B978" s="1" t="s">
        <v>343</v>
      </c>
      <c r="C978" s="38" t="s">
        <v>16</v>
      </c>
      <c r="D978" s="38"/>
      <c r="E978" s="38"/>
      <c r="F978" s="38"/>
      <c r="G978" s="1"/>
    </row>
    <row r="979" spans="1:7" ht="30">
      <c r="A979" s="3" t="s">
        <v>17</v>
      </c>
      <c r="B979" s="1" t="s">
        <v>344</v>
      </c>
      <c r="C979" s="34">
        <v>0.01</v>
      </c>
      <c r="D979" s="34"/>
      <c r="E979" s="34"/>
      <c r="F979" s="34"/>
      <c r="G979" s="1"/>
    </row>
    <row r="980" spans="1:7" ht="15" customHeight="1">
      <c r="A980" s="3" t="s">
        <v>19</v>
      </c>
      <c r="B980" s="1" t="s">
        <v>345</v>
      </c>
      <c r="C980" s="38" t="s">
        <v>16</v>
      </c>
      <c r="D980" s="38"/>
      <c r="E980" s="38"/>
      <c r="F980" s="38"/>
      <c r="G980" s="1"/>
    </row>
    <row r="981" spans="1:7" ht="30">
      <c r="A981" s="3" t="s">
        <v>23</v>
      </c>
      <c r="B981" s="1" t="s">
        <v>346</v>
      </c>
      <c r="C981" s="34">
        <v>1.3599999999999999E-2</v>
      </c>
      <c r="D981" s="34"/>
      <c r="E981" s="34"/>
      <c r="F981" s="34"/>
      <c r="G981" s="1"/>
    </row>
    <row r="982" spans="1:7" ht="30">
      <c r="A982" s="3" t="s">
        <v>24</v>
      </c>
      <c r="B982" s="1" t="s">
        <v>347</v>
      </c>
      <c r="C982" s="34">
        <v>0.01</v>
      </c>
      <c r="D982" s="34"/>
      <c r="E982" s="34"/>
      <c r="F982" s="34"/>
      <c r="G982" s="1"/>
    </row>
    <row r="983" spans="1:7" ht="30">
      <c r="A983" s="3" t="s">
        <v>25</v>
      </c>
      <c r="B983" s="1" t="s">
        <v>348</v>
      </c>
      <c r="C983" s="34">
        <v>1E-4</v>
      </c>
      <c r="D983" s="34"/>
      <c r="E983" s="34"/>
      <c r="F983" s="34"/>
      <c r="G983" s="1"/>
    </row>
    <row r="984" spans="1:7" ht="30">
      <c r="A984" s="3" t="s">
        <v>151</v>
      </c>
      <c r="B984" s="1" t="s">
        <v>462</v>
      </c>
      <c r="C984" s="34">
        <v>8.3000000000000001E-3</v>
      </c>
      <c r="D984" s="34"/>
      <c r="E984" s="34"/>
      <c r="F984" s="34"/>
      <c r="G984" s="1"/>
    </row>
    <row r="985" spans="1:7" ht="15" customHeight="1">
      <c r="A985" s="3" t="s">
        <v>26</v>
      </c>
      <c r="B985" s="1" t="s">
        <v>349</v>
      </c>
      <c r="C985" s="34">
        <v>3.2000000000000001E-2</v>
      </c>
      <c r="D985" s="34"/>
      <c r="E985" s="34"/>
      <c r="F985" s="34"/>
      <c r="G985" s="1"/>
    </row>
    <row r="986" spans="1:7" ht="30">
      <c r="A986" s="3" t="s">
        <v>152</v>
      </c>
      <c r="B986" s="1" t="s">
        <v>463</v>
      </c>
      <c r="C986" s="34">
        <v>-9.4999999999999998E-3</v>
      </c>
      <c r="D986" s="34"/>
      <c r="E986" s="34"/>
      <c r="F986" s="34"/>
      <c r="G986" s="6" t="s">
        <v>464</v>
      </c>
    </row>
    <row r="987" spans="1:7" ht="30">
      <c r="A987" s="3" t="s">
        <v>154</v>
      </c>
      <c r="B987" s="1" t="s">
        <v>465</v>
      </c>
      <c r="C987" s="34">
        <v>2.2499999999999999E-2</v>
      </c>
      <c r="D987" s="34"/>
      <c r="E987" s="34"/>
      <c r="F987" s="34"/>
      <c r="G987" s="1"/>
    </row>
    <row r="988" spans="1:7" ht="30">
      <c r="A988" s="3" t="s">
        <v>466</v>
      </c>
      <c r="B988" s="1" t="s">
        <v>467</v>
      </c>
      <c r="C988" s="28" t="s">
        <v>468</v>
      </c>
      <c r="D988" s="28"/>
      <c r="E988" s="28"/>
      <c r="F988" s="28"/>
      <c r="G988" s="1"/>
    </row>
    <row r="989" spans="1:7" ht="30">
      <c r="A989" s="3" t="s">
        <v>31</v>
      </c>
      <c r="B989" s="1" t="s">
        <v>350</v>
      </c>
      <c r="C989" s="28">
        <v>229</v>
      </c>
      <c r="D989" s="28"/>
      <c r="E989" s="28"/>
      <c r="F989" s="28"/>
      <c r="G989" s="1"/>
    </row>
    <row r="990" spans="1:7" ht="30">
      <c r="A990" s="3" t="s">
        <v>32</v>
      </c>
      <c r="B990" s="1" t="s">
        <v>351</v>
      </c>
      <c r="C990" s="28">
        <v>758</v>
      </c>
      <c r="D990" s="28"/>
      <c r="E990" s="28"/>
      <c r="F990" s="28"/>
      <c r="G990" s="1"/>
    </row>
    <row r="991" spans="1:7" ht="30">
      <c r="A991" s="3" t="s">
        <v>33</v>
      </c>
      <c r="B991" s="1" t="s">
        <v>352</v>
      </c>
      <c r="C991" s="35">
        <v>1313</v>
      </c>
      <c r="D991" s="35"/>
      <c r="E991" s="35"/>
      <c r="F991" s="35"/>
      <c r="G991" s="1"/>
    </row>
    <row r="992" spans="1:7" ht="30">
      <c r="A992" s="3" t="s">
        <v>34</v>
      </c>
      <c r="B992" s="1" t="s">
        <v>353</v>
      </c>
      <c r="C992" s="35">
        <v>2821</v>
      </c>
      <c r="D992" s="35"/>
      <c r="E992" s="35"/>
      <c r="F992" s="35"/>
      <c r="G992" s="1"/>
    </row>
    <row r="993" spans="1:7" ht="15" customHeight="1">
      <c r="A993" s="3" t="s">
        <v>82</v>
      </c>
      <c r="B993" s="1" t="s">
        <v>333</v>
      </c>
      <c r="C993" s="28" t="s">
        <v>96</v>
      </c>
      <c r="D993" s="28"/>
      <c r="E993" s="28"/>
      <c r="F993" s="28"/>
      <c r="G993" s="1"/>
    </row>
    <row r="994" spans="1:7" ht="15" customHeight="1">
      <c r="A994" s="3" t="s">
        <v>83</v>
      </c>
      <c r="B994" s="1" t="s">
        <v>334</v>
      </c>
      <c r="C994" s="34">
        <v>-1.6199999999999999E-2</v>
      </c>
      <c r="D994" s="34"/>
      <c r="E994" s="34"/>
      <c r="F994" s="34"/>
      <c r="G994" s="1"/>
    </row>
    <row r="995" spans="1:7" ht="30">
      <c r="A995" s="3" t="s">
        <v>86</v>
      </c>
      <c r="B995" s="1" t="s">
        <v>405</v>
      </c>
      <c r="C995" s="34">
        <v>3.5000000000000003E-2</v>
      </c>
      <c r="D995" s="34"/>
      <c r="E995" s="34"/>
      <c r="F995" s="34"/>
      <c r="G995" s="1"/>
    </row>
    <row r="996" spans="1:7" ht="15" customHeight="1">
      <c r="A996" s="3" t="s">
        <v>87</v>
      </c>
      <c r="B996" s="1" t="s">
        <v>388</v>
      </c>
      <c r="C996" s="33">
        <v>40939</v>
      </c>
      <c r="D996" s="33"/>
      <c r="E996" s="33"/>
      <c r="F996" s="33"/>
      <c r="G996" s="1"/>
    </row>
    <row r="997" spans="1:7" ht="30">
      <c r="A997" s="3" t="s">
        <v>477</v>
      </c>
      <c r="B997" s="1"/>
      <c r="C997" s="28"/>
      <c r="D997" s="28"/>
      <c r="E997" s="28"/>
      <c r="F997" s="28"/>
      <c r="G997" s="1"/>
    </row>
    <row r="998" spans="1:7">
      <c r="A998" s="32" t="s">
        <v>230</v>
      </c>
      <c r="B998" s="1" t="s">
        <v>231</v>
      </c>
      <c r="C998" s="28"/>
      <c r="D998" s="28"/>
      <c r="E998" s="28"/>
      <c r="F998" s="28"/>
      <c r="G998" s="1"/>
    </row>
    <row r="999" spans="1:7" ht="15" customHeight="1">
      <c r="A999" s="3" t="s">
        <v>340</v>
      </c>
      <c r="B999" s="1" t="s">
        <v>341</v>
      </c>
      <c r="C999" s="28" t="s">
        <v>478</v>
      </c>
      <c r="D999" s="28"/>
      <c r="E999" s="28"/>
      <c r="F999" s="28"/>
      <c r="G999" s="1"/>
    </row>
    <row r="1000" spans="1:7" ht="45">
      <c r="A1000" s="3" t="s">
        <v>15</v>
      </c>
      <c r="B1000" s="1" t="s">
        <v>343</v>
      </c>
      <c r="C1000" s="38" t="s">
        <v>16</v>
      </c>
      <c r="D1000" s="38"/>
      <c r="E1000" s="38"/>
      <c r="F1000" s="38"/>
      <c r="G1000" s="1"/>
    </row>
    <row r="1001" spans="1:7" ht="30">
      <c r="A1001" s="3" t="s">
        <v>17</v>
      </c>
      <c r="B1001" s="1" t="s">
        <v>344</v>
      </c>
      <c r="C1001" s="38" t="s">
        <v>16</v>
      </c>
      <c r="D1001" s="38"/>
      <c r="E1001" s="38"/>
      <c r="F1001" s="38"/>
      <c r="G1001" s="1"/>
    </row>
    <row r="1002" spans="1:7" ht="15" customHeight="1">
      <c r="A1002" s="3" t="s">
        <v>19</v>
      </c>
      <c r="B1002" s="1" t="s">
        <v>345</v>
      </c>
      <c r="C1002" s="38" t="s">
        <v>16</v>
      </c>
      <c r="D1002" s="38"/>
      <c r="E1002" s="38"/>
      <c r="F1002" s="38"/>
      <c r="G1002" s="1"/>
    </row>
    <row r="1003" spans="1:7" ht="30">
      <c r="A1003" s="3" t="s">
        <v>23</v>
      </c>
      <c r="B1003" s="1" t="s">
        <v>346</v>
      </c>
      <c r="C1003" s="34">
        <v>1.3599999999999999E-2</v>
      </c>
      <c r="D1003" s="34"/>
      <c r="E1003" s="34"/>
      <c r="F1003" s="34"/>
      <c r="G1003" s="1"/>
    </row>
    <row r="1004" spans="1:7" ht="30">
      <c r="A1004" s="3" t="s">
        <v>24</v>
      </c>
      <c r="B1004" s="1" t="s">
        <v>347</v>
      </c>
      <c r="C1004" s="34">
        <v>5.0000000000000001E-3</v>
      </c>
      <c r="D1004" s="34"/>
      <c r="E1004" s="34"/>
      <c r="F1004" s="34"/>
      <c r="G1004" s="1"/>
    </row>
    <row r="1005" spans="1:7" ht="30">
      <c r="A1005" s="3" t="s">
        <v>25</v>
      </c>
      <c r="B1005" s="1" t="s">
        <v>348</v>
      </c>
      <c r="C1005" s="34">
        <v>1E-4</v>
      </c>
      <c r="D1005" s="34"/>
      <c r="E1005" s="34"/>
      <c r="F1005" s="34"/>
      <c r="G1005" s="1"/>
    </row>
    <row r="1006" spans="1:7" ht="30">
      <c r="A1006" s="3" t="s">
        <v>151</v>
      </c>
      <c r="B1006" s="1" t="s">
        <v>462</v>
      </c>
      <c r="C1006" s="34">
        <v>8.3000000000000001E-3</v>
      </c>
      <c r="D1006" s="34"/>
      <c r="E1006" s="34"/>
      <c r="F1006" s="34"/>
      <c r="G1006" s="1"/>
    </row>
    <row r="1007" spans="1:7" ht="15" customHeight="1">
      <c r="A1007" s="3" t="s">
        <v>26</v>
      </c>
      <c r="B1007" s="1" t="s">
        <v>349</v>
      </c>
      <c r="C1007" s="34">
        <v>2.7E-2</v>
      </c>
      <c r="D1007" s="34"/>
      <c r="E1007" s="34"/>
      <c r="F1007" s="34"/>
      <c r="G1007" s="1"/>
    </row>
    <row r="1008" spans="1:7" ht="30">
      <c r="A1008" s="3" t="s">
        <v>152</v>
      </c>
      <c r="B1008" s="1" t="s">
        <v>463</v>
      </c>
      <c r="C1008" s="34">
        <v>-9.4999999999999998E-3</v>
      </c>
      <c r="D1008" s="34"/>
      <c r="E1008" s="34"/>
      <c r="F1008" s="34"/>
      <c r="G1008" s="6" t="s">
        <v>464</v>
      </c>
    </row>
    <row r="1009" spans="1:7" ht="30">
      <c r="A1009" s="3" t="s">
        <v>154</v>
      </c>
      <c r="B1009" s="1" t="s">
        <v>465</v>
      </c>
      <c r="C1009" s="34">
        <v>1.7500000000000002E-2</v>
      </c>
      <c r="D1009" s="34"/>
      <c r="E1009" s="34"/>
      <c r="F1009" s="34"/>
      <c r="G1009" s="1"/>
    </row>
    <row r="1010" spans="1:7" ht="30">
      <c r="A1010" s="3" t="s">
        <v>466</v>
      </c>
      <c r="B1010" s="1" t="s">
        <v>467</v>
      </c>
      <c r="C1010" s="28" t="s">
        <v>468</v>
      </c>
      <c r="D1010" s="28"/>
      <c r="E1010" s="28"/>
      <c r="F1010" s="28"/>
      <c r="G1010" s="1"/>
    </row>
    <row r="1011" spans="1:7" ht="30">
      <c r="A1011" s="3" t="s">
        <v>31</v>
      </c>
      <c r="B1011" s="1" t="s">
        <v>350</v>
      </c>
      <c r="C1011" s="28">
        <v>178</v>
      </c>
      <c r="D1011" s="28"/>
      <c r="E1011" s="28"/>
      <c r="F1011" s="28"/>
      <c r="G1011" s="1"/>
    </row>
    <row r="1012" spans="1:7" ht="30">
      <c r="A1012" s="3" t="s">
        <v>32</v>
      </c>
      <c r="B1012" s="1" t="s">
        <v>351</v>
      </c>
      <c r="C1012" s="28">
        <v>606</v>
      </c>
      <c r="D1012" s="28"/>
      <c r="E1012" s="28"/>
      <c r="F1012" s="28"/>
      <c r="G1012" s="1"/>
    </row>
    <row r="1013" spans="1:7" ht="30">
      <c r="A1013" s="3" t="s">
        <v>33</v>
      </c>
      <c r="B1013" s="1" t="s">
        <v>352</v>
      </c>
      <c r="C1013" s="35">
        <v>1060</v>
      </c>
      <c r="D1013" s="35"/>
      <c r="E1013" s="35"/>
      <c r="F1013" s="35"/>
      <c r="G1013" s="1"/>
    </row>
    <row r="1014" spans="1:7" ht="30">
      <c r="A1014" s="3" t="s">
        <v>34</v>
      </c>
      <c r="B1014" s="1" t="s">
        <v>353</v>
      </c>
      <c r="C1014" s="35">
        <v>2314</v>
      </c>
      <c r="D1014" s="35"/>
      <c r="E1014" s="35"/>
      <c r="F1014" s="35"/>
      <c r="G1014" s="1"/>
    </row>
    <row r="1015" spans="1:7" ht="15" customHeight="1">
      <c r="A1015" s="3" t="s">
        <v>82</v>
      </c>
      <c r="B1015" s="1" t="s">
        <v>333</v>
      </c>
      <c r="C1015" s="28" t="s">
        <v>97</v>
      </c>
      <c r="D1015" s="28"/>
      <c r="E1015" s="28"/>
      <c r="F1015" s="28"/>
      <c r="G1015" s="1"/>
    </row>
    <row r="1016" spans="1:7" ht="15" customHeight="1">
      <c r="A1016" s="3" t="s">
        <v>83</v>
      </c>
      <c r="B1016" s="1" t="s">
        <v>334</v>
      </c>
      <c r="C1016" s="34">
        <v>-1.12E-2</v>
      </c>
      <c r="D1016" s="34"/>
      <c r="E1016" s="34"/>
      <c r="F1016" s="34"/>
      <c r="G1016" s="1"/>
    </row>
    <row r="1017" spans="1:7" ht="30">
      <c r="A1017" s="3" t="s">
        <v>86</v>
      </c>
      <c r="B1017" s="1" t="s">
        <v>405</v>
      </c>
      <c r="C1017" s="34">
        <v>4.0099999999999997E-2</v>
      </c>
      <c r="D1017" s="34"/>
      <c r="E1017" s="34"/>
      <c r="F1017" s="34"/>
      <c r="G1017" s="1"/>
    </row>
    <row r="1018" spans="1:7" ht="15" customHeight="1">
      <c r="A1018" s="3" t="s">
        <v>87</v>
      </c>
      <c r="B1018" s="1" t="s">
        <v>388</v>
      </c>
      <c r="C1018" s="33">
        <v>40939</v>
      </c>
      <c r="D1018" s="33"/>
      <c r="E1018" s="33"/>
      <c r="F1018" s="33"/>
      <c r="G1018" s="1"/>
    </row>
    <row r="1019" spans="1:7" ht="30">
      <c r="A1019" s="3" t="s">
        <v>479</v>
      </c>
      <c r="B1019" s="1"/>
      <c r="C1019" s="28"/>
      <c r="D1019" s="28"/>
      <c r="E1019" s="28"/>
      <c r="F1019" s="28"/>
      <c r="G1019" s="1"/>
    </row>
    <row r="1020" spans="1:7">
      <c r="A1020" s="32" t="s">
        <v>230</v>
      </c>
      <c r="B1020" s="1" t="s">
        <v>231</v>
      </c>
      <c r="C1020" s="28"/>
      <c r="D1020" s="28"/>
      <c r="E1020" s="28"/>
      <c r="F1020" s="28"/>
      <c r="G1020" s="1"/>
    </row>
    <row r="1021" spans="1:7" ht="15" customHeight="1">
      <c r="A1021" s="3" t="s">
        <v>251</v>
      </c>
      <c r="B1021" s="1" t="s">
        <v>252</v>
      </c>
      <c r="C1021" s="28" t="s">
        <v>146</v>
      </c>
      <c r="D1021" s="28"/>
      <c r="E1021" s="28"/>
      <c r="F1021" s="28"/>
      <c r="G1021" s="1"/>
    </row>
    <row r="1022" spans="1:7" ht="15" customHeight="1">
      <c r="A1022" s="3" t="s">
        <v>253</v>
      </c>
      <c r="B1022" s="1" t="s">
        <v>254</v>
      </c>
      <c r="C1022" s="28" t="s">
        <v>2</v>
      </c>
      <c r="D1022" s="28"/>
      <c r="E1022" s="28"/>
      <c r="F1022" s="28"/>
      <c r="G1022" s="1"/>
    </row>
    <row r="1023" spans="1:7" ht="15.75">
      <c r="A1023" s="3" t="s">
        <v>255</v>
      </c>
      <c r="B1023" s="1" t="s">
        <v>256</v>
      </c>
      <c r="C1023" s="31" t="s">
        <v>196</v>
      </c>
      <c r="D1023" s="31"/>
      <c r="E1023" s="31"/>
      <c r="F1023" s="31"/>
      <c r="G1023" s="1"/>
    </row>
    <row r="1024" spans="1:7" ht="15.75">
      <c r="A1024" s="3" t="s">
        <v>480</v>
      </c>
      <c r="B1024" s="1" t="s">
        <v>481</v>
      </c>
      <c r="C1024" s="31" t="s">
        <v>197</v>
      </c>
      <c r="D1024" s="31"/>
      <c r="E1024" s="31"/>
      <c r="F1024" s="31"/>
      <c r="G1024" s="1"/>
    </row>
    <row r="1025" spans="1:7" ht="15" customHeight="1">
      <c r="A1025" s="3" t="s">
        <v>257</v>
      </c>
      <c r="B1025" s="1" t="s">
        <v>258</v>
      </c>
      <c r="C1025" s="28" t="s">
        <v>4</v>
      </c>
      <c r="D1025" s="28"/>
      <c r="E1025" s="28"/>
      <c r="F1025" s="28"/>
      <c r="G1025" s="1"/>
    </row>
    <row r="1026" spans="1:7" ht="63.75" customHeight="1">
      <c r="A1026" s="3" t="s">
        <v>259</v>
      </c>
      <c r="B1026" s="1" t="s">
        <v>260</v>
      </c>
      <c r="C1026" s="31" t="s">
        <v>198</v>
      </c>
      <c r="D1026" s="31"/>
      <c r="E1026" s="31"/>
      <c r="F1026" s="31"/>
      <c r="G1026" s="1"/>
    </row>
    <row r="1027" spans="1:7" ht="15" customHeight="1">
      <c r="A1027" s="3" t="s">
        <v>261</v>
      </c>
      <c r="B1027" s="1" t="s">
        <v>262</v>
      </c>
      <c r="C1027" s="28" t="s">
        <v>109</v>
      </c>
      <c r="D1027" s="28"/>
      <c r="E1027" s="28"/>
      <c r="F1027" s="28"/>
      <c r="G1027" s="1"/>
    </row>
    <row r="1028" spans="1:7" ht="30" customHeight="1">
      <c r="A1028" s="3" t="s">
        <v>263</v>
      </c>
      <c r="B1028" s="1" t="s">
        <v>264</v>
      </c>
      <c r="C1028" s="28" t="s">
        <v>21</v>
      </c>
      <c r="D1028" s="28"/>
      <c r="E1028" s="28"/>
      <c r="F1028" s="28"/>
      <c r="G1028" s="1"/>
    </row>
    <row r="1029" spans="1:7" ht="15" customHeight="1">
      <c r="A1029" s="3" t="s">
        <v>265</v>
      </c>
      <c r="B1029" s="1" t="s">
        <v>266</v>
      </c>
      <c r="C1029" s="28" t="s">
        <v>42</v>
      </c>
      <c r="D1029" s="28"/>
      <c r="E1029" s="28"/>
      <c r="F1029" s="28"/>
      <c r="G1029" s="1"/>
    </row>
    <row r="1030" spans="1:7" ht="63.75" customHeight="1">
      <c r="A1030" s="3" t="s">
        <v>267</v>
      </c>
      <c r="B1030" s="1" t="s">
        <v>268</v>
      </c>
      <c r="C1030" s="24" t="s">
        <v>204</v>
      </c>
      <c r="D1030" s="24"/>
      <c r="E1030" s="24"/>
      <c r="F1030" s="24"/>
      <c r="G1030" s="1"/>
    </row>
    <row r="1031" spans="1:7" ht="30" customHeight="1">
      <c r="A1031" s="3" t="s">
        <v>271</v>
      </c>
      <c r="B1031" s="1" t="s">
        <v>272</v>
      </c>
      <c r="C1031" s="28" t="s">
        <v>482</v>
      </c>
      <c r="D1031" s="28"/>
      <c r="E1031" s="28"/>
      <c r="F1031" s="28"/>
      <c r="G1031" s="1"/>
    </row>
    <row r="1032" spans="1:7" ht="30">
      <c r="A1032" s="3" t="s">
        <v>274</v>
      </c>
      <c r="B1032" s="1" t="s">
        <v>275</v>
      </c>
      <c r="C1032" s="35">
        <v>50000</v>
      </c>
      <c r="D1032" s="35"/>
      <c r="E1032" s="35"/>
      <c r="F1032" s="35"/>
      <c r="G1032" s="1"/>
    </row>
    <row r="1033" spans="1:7" ht="15" customHeight="1">
      <c r="A1033" s="3" t="s">
        <v>276</v>
      </c>
      <c r="B1033" s="1" t="s">
        <v>277</v>
      </c>
      <c r="C1033" s="28" t="s">
        <v>27</v>
      </c>
      <c r="D1033" s="28"/>
      <c r="E1033" s="28"/>
      <c r="F1033" s="28"/>
      <c r="G1033" s="1"/>
    </row>
    <row r="1034" spans="1:7" ht="30.75">
      <c r="A1034" s="3" t="s">
        <v>278</v>
      </c>
      <c r="B1034" s="1" t="s">
        <v>279</v>
      </c>
      <c r="C1034" s="31" t="s">
        <v>28</v>
      </c>
      <c r="D1034" s="31"/>
      <c r="E1034" s="31"/>
      <c r="F1034" s="31"/>
      <c r="G1034" s="1"/>
    </row>
    <row r="1035" spans="1:7" ht="75" customHeight="1">
      <c r="A1035" s="3" t="s">
        <v>280</v>
      </c>
      <c r="B1035" s="1" t="s">
        <v>281</v>
      </c>
      <c r="C1035" s="28" t="s">
        <v>159</v>
      </c>
      <c r="D1035" s="28"/>
      <c r="E1035" s="28"/>
      <c r="F1035" s="28"/>
      <c r="G1035" s="1"/>
    </row>
    <row r="1036" spans="1:7" ht="15" customHeight="1">
      <c r="A1036" s="3" t="s">
        <v>284</v>
      </c>
      <c r="B1036" s="1" t="s">
        <v>285</v>
      </c>
      <c r="C1036" s="28" t="s">
        <v>44</v>
      </c>
      <c r="D1036" s="28"/>
      <c r="E1036" s="28"/>
      <c r="F1036" s="28"/>
      <c r="G1036" s="1"/>
    </row>
    <row r="1037" spans="1:7" ht="38.25" customHeight="1">
      <c r="A1037" s="36" t="s">
        <v>286</v>
      </c>
      <c r="B1037" s="28" t="s">
        <v>287</v>
      </c>
      <c r="C1037" s="29" t="s">
        <v>205</v>
      </c>
      <c r="D1037" s="29"/>
      <c r="E1037" s="29"/>
      <c r="F1037" s="29"/>
      <c r="G1037" s="28"/>
    </row>
    <row r="1038" spans="1:7" ht="89.25" customHeight="1">
      <c r="A1038" s="36"/>
      <c r="B1038" s="28"/>
      <c r="C1038" s="29" t="s">
        <v>206</v>
      </c>
      <c r="D1038" s="29"/>
      <c r="E1038" s="29"/>
      <c r="F1038" s="29"/>
      <c r="G1038" s="28"/>
    </row>
    <row r="1039" spans="1:7" ht="89.25" customHeight="1">
      <c r="A1039" s="36"/>
      <c r="B1039" s="28"/>
      <c r="C1039" s="29" t="s">
        <v>207</v>
      </c>
      <c r="D1039" s="29"/>
      <c r="E1039" s="29"/>
      <c r="F1039" s="29"/>
      <c r="G1039" s="28"/>
    </row>
    <row r="1040" spans="1:7" ht="127.5" customHeight="1">
      <c r="A1040" s="36"/>
      <c r="B1040" s="28"/>
      <c r="C1040" s="29" t="s">
        <v>208</v>
      </c>
      <c r="D1040" s="29"/>
      <c r="E1040" s="29"/>
      <c r="F1040" s="29"/>
      <c r="G1040" s="28"/>
    </row>
    <row r="1041" spans="1:7" ht="25.5" customHeight="1">
      <c r="A1041" s="36"/>
      <c r="B1041" s="28"/>
      <c r="C1041" s="29" t="s">
        <v>209</v>
      </c>
      <c r="D1041" s="29"/>
      <c r="E1041" s="29"/>
      <c r="F1041" s="29"/>
      <c r="G1041" s="28"/>
    </row>
    <row r="1042" spans="1:7" ht="25.5" customHeight="1">
      <c r="A1042" s="36"/>
      <c r="B1042" s="28"/>
      <c r="C1042" s="29" t="s">
        <v>210</v>
      </c>
      <c r="D1042" s="29"/>
      <c r="E1042" s="29"/>
      <c r="F1042" s="29"/>
      <c r="G1042" s="28"/>
    </row>
    <row r="1043" spans="1:7" ht="25.5" customHeight="1">
      <c r="A1043" s="36"/>
      <c r="B1043" s="28"/>
      <c r="C1043" s="29" t="s">
        <v>211</v>
      </c>
      <c r="D1043" s="29"/>
      <c r="E1043" s="29"/>
      <c r="F1043" s="29"/>
      <c r="G1043" s="28"/>
    </row>
    <row r="1044" spans="1:7" ht="38.25" customHeight="1">
      <c r="A1044" s="36"/>
      <c r="B1044" s="28"/>
      <c r="C1044" s="29" t="s">
        <v>212</v>
      </c>
      <c r="D1044" s="29"/>
      <c r="E1044" s="29"/>
      <c r="F1044" s="29"/>
      <c r="G1044" s="28"/>
    </row>
    <row r="1045" spans="1:7" ht="15" customHeight="1">
      <c r="A1045" s="3" t="s">
        <v>288</v>
      </c>
      <c r="B1045" s="1" t="s">
        <v>289</v>
      </c>
      <c r="C1045" s="28" t="s">
        <v>60</v>
      </c>
      <c r="D1045" s="28"/>
      <c r="E1045" s="28"/>
      <c r="F1045" s="28"/>
      <c r="G1045" s="1"/>
    </row>
    <row r="1046" spans="1:7">
      <c r="A1046" s="36" t="s">
        <v>290</v>
      </c>
      <c r="B1046" s="28" t="s">
        <v>291</v>
      </c>
      <c r="C1046" s="9"/>
      <c r="D1046" s="9"/>
      <c r="G1046" s="28"/>
    </row>
    <row r="1047" spans="1:7" ht="114.75">
      <c r="A1047" s="36"/>
      <c r="B1047" s="28"/>
      <c r="C1047" s="18" t="s">
        <v>61</v>
      </c>
      <c r="D1047" s="17" t="s">
        <v>172</v>
      </c>
      <c r="G1047" s="28"/>
    </row>
    <row r="1048" spans="1:7">
      <c r="A1048" s="36"/>
      <c r="B1048" s="28"/>
      <c r="C1048" s="9"/>
      <c r="D1048" s="9"/>
      <c r="G1048" s="28"/>
    </row>
    <row r="1049" spans="1:7" ht="127.5">
      <c r="A1049" s="36"/>
      <c r="B1049" s="28"/>
      <c r="C1049" s="18" t="s">
        <v>61</v>
      </c>
      <c r="D1049" s="17" t="s">
        <v>213</v>
      </c>
      <c r="G1049" s="28"/>
    </row>
    <row r="1050" spans="1:7">
      <c r="A1050" s="36"/>
      <c r="B1050" s="28"/>
      <c r="C1050" s="9"/>
      <c r="D1050" s="9"/>
      <c r="G1050" s="28"/>
    </row>
    <row r="1051" spans="1:7" ht="229.5">
      <c r="A1051" s="36"/>
      <c r="B1051" s="28"/>
      <c r="C1051" s="18" t="s">
        <v>61</v>
      </c>
      <c r="D1051" s="17" t="s">
        <v>65</v>
      </c>
      <c r="G1051" s="28"/>
    </row>
    <row r="1052" spans="1:7">
      <c r="A1052" s="36"/>
      <c r="B1052" s="28"/>
      <c r="C1052" s="9"/>
      <c r="D1052" s="9"/>
      <c r="G1052" s="28"/>
    </row>
    <row r="1053" spans="1:7" ht="114.75">
      <c r="A1053" s="36"/>
      <c r="B1053" s="28"/>
      <c r="C1053" s="18" t="s">
        <v>61</v>
      </c>
      <c r="D1053" s="17" t="s">
        <v>214</v>
      </c>
      <c r="G1053" s="28"/>
    </row>
    <row r="1054" spans="1:7">
      <c r="A1054" s="36"/>
      <c r="B1054" s="28"/>
      <c r="C1054" s="9"/>
      <c r="D1054" s="9"/>
      <c r="G1054" s="28"/>
    </row>
    <row r="1055" spans="1:7" ht="114.75">
      <c r="A1055" s="36"/>
      <c r="B1055" s="28"/>
      <c r="C1055" s="17" t="s">
        <v>61</v>
      </c>
      <c r="D1055" s="17" t="s">
        <v>215</v>
      </c>
      <c r="G1055" s="28"/>
    </row>
    <row r="1056" spans="1:7">
      <c r="A1056" s="36"/>
      <c r="B1056" s="28"/>
      <c r="C1056" s="9"/>
      <c r="D1056" s="9"/>
      <c r="G1056" s="28"/>
    </row>
    <row r="1057" spans="1:7" ht="127.5">
      <c r="A1057" s="36"/>
      <c r="B1057" s="28"/>
      <c r="C1057" s="18" t="s">
        <v>61</v>
      </c>
      <c r="D1057" s="17" t="s">
        <v>216</v>
      </c>
      <c r="G1057" s="28"/>
    </row>
    <row r="1058" spans="1:7">
      <c r="A1058" s="36"/>
      <c r="B1058" s="28"/>
      <c r="C1058" s="9"/>
      <c r="D1058" s="9"/>
      <c r="G1058" s="28"/>
    </row>
    <row r="1059" spans="1:7" ht="127.5">
      <c r="A1059" s="36"/>
      <c r="B1059" s="28"/>
      <c r="C1059" s="18" t="s">
        <v>61</v>
      </c>
      <c r="D1059" s="17" t="s">
        <v>217</v>
      </c>
      <c r="G1059" s="28"/>
    </row>
    <row r="1060" spans="1:7">
      <c r="A1060" s="36"/>
      <c r="B1060" s="28"/>
      <c r="C1060" s="9"/>
      <c r="D1060" s="9"/>
      <c r="G1060" s="28"/>
    </row>
    <row r="1061" spans="1:7" ht="114.75">
      <c r="A1061" s="36"/>
      <c r="B1061" s="28"/>
      <c r="C1061" s="18" t="s">
        <v>61</v>
      </c>
      <c r="D1061" s="17" t="s">
        <v>218</v>
      </c>
      <c r="G1061" s="28"/>
    </row>
    <row r="1062" spans="1:7">
      <c r="A1062" s="36"/>
      <c r="B1062" s="28"/>
      <c r="C1062" s="9"/>
      <c r="D1062" s="9"/>
      <c r="G1062" s="28"/>
    </row>
    <row r="1063" spans="1:7" ht="140.25">
      <c r="A1063" s="36"/>
      <c r="B1063" s="28"/>
      <c r="C1063" s="18" t="s">
        <v>61</v>
      </c>
      <c r="D1063" s="17" t="s">
        <v>219</v>
      </c>
      <c r="G1063" s="28"/>
    </row>
    <row r="1064" spans="1:7">
      <c r="A1064" s="36"/>
      <c r="B1064" s="28"/>
      <c r="C1064" s="9"/>
      <c r="D1064" s="9"/>
      <c r="G1064" s="28"/>
    </row>
    <row r="1065" spans="1:7" ht="127.5">
      <c r="A1065" s="36"/>
      <c r="B1065" s="28"/>
      <c r="C1065" s="18" t="s">
        <v>61</v>
      </c>
      <c r="D1065" s="17" t="s">
        <v>177</v>
      </c>
      <c r="G1065" s="28"/>
    </row>
    <row r="1066" spans="1:7">
      <c r="A1066" s="36"/>
      <c r="B1066" s="28"/>
      <c r="C1066" s="9"/>
      <c r="D1066" s="9"/>
      <c r="G1066" s="28"/>
    </row>
    <row r="1067" spans="1:7" ht="51">
      <c r="A1067" s="36"/>
      <c r="B1067" s="28"/>
      <c r="C1067" s="18" t="s">
        <v>61</v>
      </c>
      <c r="D1067" s="17" t="s">
        <v>69</v>
      </c>
      <c r="G1067" s="28"/>
    </row>
    <row r="1068" spans="1:7">
      <c r="A1068" s="36"/>
      <c r="B1068" s="28"/>
      <c r="C1068" s="9"/>
      <c r="D1068" s="9"/>
      <c r="G1068" s="28"/>
    </row>
    <row r="1069" spans="1:7" ht="127.5">
      <c r="A1069" s="36"/>
      <c r="B1069" s="28"/>
      <c r="C1069" s="18" t="s">
        <v>61</v>
      </c>
      <c r="D1069" s="17" t="s">
        <v>175</v>
      </c>
      <c r="G1069" s="28"/>
    </row>
    <row r="1070" spans="1:7">
      <c r="A1070" s="36"/>
      <c r="B1070" s="28"/>
      <c r="C1070" s="9"/>
      <c r="D1070" s="9"/>
      <c r="G1070" s="28"/>
    </row>
    <row r="1071" spans="1:7" ht="191.25">
      <c r="A1071" s="36"/>
      <c r="B1071" s="28"/>
      <c r="C1071" s="18" t="s">
        <v>61</v>
      </c>
      <c r="D1071" s="17" t="s">
        <v>122</v>
      </c>
      <c r="G1071" s="28"/>
    </row>
    <row r="1072" spans="1:7">
      <c r="A1072" s="36"/>
      <c r="B1072" s="28"/>
      <c r="C1072" s="9"/>
      <c r="D1072" s="9"/>
      <c r="G1072" s="28"/>
    </row>
    <row r="1073" spans="1:7" ht="89.25">
      <c r="A1073" s="36"/>
      <c r="B1073" s="28"/>
      <c r="C1073" s="18" t="s">
        <v>61</v>
      </c>
      <c r="D1073" s="17" t="s">
        <v>220</v>
      </c>
      <c r="G1073" s="28"/>
    </row>
    <row r="1074" spans="1:7">
      <c r="A1074" s="36"/>
      <c r="B1074" s="28"/>
      <c r="C1074" s="9"/>
      <c r="D1074" s="9"/>
      <c r="G1074" s="28"/>
    </row>
    <row r="1075" spans="1:7" ht="204">
      <c r="A1075" s="36"/>
      <c r="B1075" s="28"/>
      <c r="C1075" s="18" t="s">
        <v>61</v>
      </c>
      <c r="D1075" s="17" t="s">
        <v>221</v>
      </c>
      <c r="G1075" s="28"/>
    </row>
    <row r="1076" spans="1:7">
      <c r="A1076" s="36"/>
      <c r="B1076" s="28"/>
      <c r="C1076" s="9"/>
      <c r="D1076" s="9"/>
      <c r="G1076" s="28"/>
    </row>
    <row r="1077" spans="1:7" ht="204">
      <c r="A1077" s="36"/>
      <c r="B1077" s="28"/>
      <c r="C1077" s="18" t="s">
        <v>61</v>
      </c>
      <c r="D1077" s="17" t="s">
        <v>222</v>
      </c>
      <c r="G1077" s="28"/>
    </row>
    <row r="1078" spans="1:7">
      <c r="A1078" s="36"/>
      <c r="B1078" s="28"/>
      <c r="C1078" s="9"/>
      <c r="D1078" s="9"/>
      <c r="G1078" s="28"/>
    </row>
    <row r="1079" spans="1:7" ht="191.25">
      <c r="A1079" s="36"/>
      <c r="B1079" s="28"/>
      <c r="C1079" s="18" t="s">
        <v>61</v>
      </c>
      <c r="D1079" s="17" t="s">
        <v>180</v>
      </c>
      <c r="G1079" s="28"/>
    </row>
    <row r="1080" spans="1:7">
      <c r="A1080" s="36"/>
      <c r="B1080" s="28"/>
      <c r="C1080" s="9"/>
      <c r="D1080" s="9"/>
      <c r="G1080" s="28"/>
    </row>
    <row r="1081" spans="1:7" ht="178.5">
      <c r="A1081" s="36"/>
      <c r="B1081" s="28"/>
      <c r="C1081" s="18" t="s">
        <v>61</v>
      </c>
      <c r="D1081" s="17" t="s">
        <v>223</v>
      </c>
      <c r="G1081" s="28"/>
    </row>
    <row r="1082" spans="1:7">
      <c r="A1082" s="36"/>
      <c r="B1082" s="28"/>
      <c r="C1082" s="9"/>
      <c r="D1082" s="9"/>
      <c r="G1082" s="28"/>
    </row>
    <row r="1083" spans="1:7" ht="102">
      <c r="A1083" s="36"/>
      <c r="B1083" s="28"/>
      <c r="C1083" s="18" t="s">
        <v>61</v>
      </c>
      <c r="D1083" s="17" t="s">
        <v>224</v>
      </c>
      <c r="G1083" s="28"/>
    </row>
    <row r="1084" spans="1:7">
      <c r="A1084" s="36"/>
      <c r="B1084" s="28"/>
      <c r="C1084" s="9"/>
      <c r="D1084" s="9"/>
      <c r="G1084" s="28"/>
    </row>
    <row r="1085" spans="1:7" ht="63.75">
      <c r="A1085" s="36"/>
      <c r="B1085" s="28"/>
      <c r="C1085" s="18" t="s">
        <v>61</v>
      </c>
      <c r="D1085" s="17" t="s">
        <v>184</v>
      </c>
      <c r="G1085" s="28"/>
    </row>
    <row r="1086" spans="1:7">
      <c r="A1086" s="36"/>
      <c r="B1086" s="28"/>
      <c r="C1086" s="9"/>
      <c r="D1086" s="9"/>
      <c r="G1086" s="28"/>
    </row>
    <row r="1087" spans="1:7" ht="38.25">
      <c r="A1087" s="36"/>
      <c r="B1087" s="28"/>
      <c r="C1087" s="18" t="s">
        <v>61</v>
      </c>
      <c r="D1087" s="17" t="s">
        <v>225</v>
      </c>
      <c r="G1087" s="28"/>
    </row>
    <row r="1088" spans="1:7">
      <c r="A1088" s="36"/>
      <c r="B1088" s="28"/>
      <c r="C1088" s="9"/>
      <c r="D1088" s="9"/>
      <c r="G1088" s="28"/>
    </row>
    <row r="1089" spans="1:7" ht="63.75">
      <c r="A1089" s="36"/>
      <c r="B1089" s="28"/>
      <c r="C1089" s="18" t="s">
        <v>61</v>
      </c>
      <c r="D1089" s="17" t="s">
        <v>185</v>
      </c>
      <c r="G1089" s="28"/>
    </row>
    <row r="1090" spans="1:7" ht="25.5" customHeight="1">
      <c r="A1090" s="36"/>
      <c r="B1090" s="28"/>
      <c r="C1090" s="29" t="s">
        <v>74</v>
      </c>
      <c r="D1090" s="29"/>
      <c r="E1090" s="29"/>
      <c r="F1090" s="29"/>
      <c r="G1090" s="28"/>
    </row>
    <row r="1091" spans="1:7" ht="30" customHeight="1">
      <c r="A1091" s="3" t="s">
        <v>292</v>
      </c>
      <c r="B1091" s="1" t="s">
        <v>293</v>
      </c>
      <c r="C1091" s="28" t="s">
        <v>454</v>
      </c>
      <c r="D1091" s="28"/>
      <c r="E1091" s="28"/>
      <c r="F1091" s="28"/>
      <c r="G1091" s="1"/>
    </row>
    <row r="1092" spans="1:7" ht="30" customHeight="1">
      <c r="A1092" s="3" t="s">
        <v>295</v>
      </c>
      <c r="B1092" s="1" t="s">
        <v>296</v>
      </c>
      <c r="C1092" s="28" t="s">
        <v>74</v>
      </c>
      <c r="D1092" s="28"/>
      <c r="E1092" s="28"/>
      <c r="F1092" s="28"/>
      <c r="G1092" s="1"/>
    </row>
    <row r="1093" spans="1:7" ht="30">
      <c r="A1093" s="3" t="s">
        <v>297</v>
      </c>
      <c r="B1093" s="1" t="s">
        <v>298</v>
      </c>
      <c r="C1093" s="28" t="s">
        <v>75</v>
      </c>
      <c r="D1093" s="28"/>
      <c r="E1093" s="28"/>
      <c r="F1093" s="28"/>
      <c r="G1093" s="1"/>
    </row>
    <row r="1094" spans="1:7" ht="63.75" customHeight="1">
      <c r="A1094" s="36" t="s">
        <v>299</v>
      </c>
      <c r="B1094" s="28" t="s">
        <v>300</v>
      </c>
      <c r="C1094" s="24" t="s">
        <v>226</v>
      </c>
      <c r="D1094" s="24"/>
      <c r="E1094" s="24"/>
      <c r="F1094" s="24"/>
      <c r="G1094" s="28"/>
    </row>
    <row r="1095" spans="1:7" ht="25.5" customHeight="1">
      <c r="A1095" s="36"/>
      <c r="B1095" s="28"/>
      <c r="C1095" s="24" t="s">
        <v>227</v>
      </c>
      <c r="D1095" s="24"/>
      <c r="E1095" s="24"/>
      <c r="F1095" s="24"/>
      <c r="G1095" s="28"/>
    </row>
    <row r="1096" spans="1:7" ht="60" customHeight="1">
      <c r="A1096" s="3" t="s">
        <v>301</v>
      </c>
      <c r="B1096" s="1" t="s">
        <v>302</v>
      </c>
      <c r="C1096" s="28" t="s">
        <v>483</v>
      </c>
      <c r="D1096" s="28"/>
      <c r="E1096" s="28"/>
      <c r="F1096" s="28"/>
      <c r="G1096" s="1"/>
    </row>
    <row r="1097" spans="1:7" ht="15" customHeight="1">
      <c r="A1097" s="3" t="s">
        <v>484</v>
      </c>
      <c r="B1097" s="1" t="s">
        <v>485</v>
      </c>
      <c r="C1097" s="28" t="s">
        <v>486</v>
      </c>
      <c r="D1097" s="28"/>
      <c r="E1097" s="28"/>
      <c r="F1097" s="28"/>
      <c r="G1097" s="1"/>
    </row>
    <row r="1098" spans="1:7" ht="30">
      <c r="A1098" s="3" t="s">
        <v>304</v>
      </c>
      <c r="B1098" s="1" t="s">
        <v>305</v>
      </c>
      <c r="C1098" s="28" t="s">
        <v>306</v>
      </c>
      <c r="D1098" s="28"/>
      <c r="E1098" s="28"/>
      <c r="F1098" s="28"/>
      <c r="G1098" s="1"/>
    </row>
    <row r="1099" spans="1:7" ht="30" customHeight="1">
      <c r="A1099" s="3" t="s">
        <v>307</v>
      </c>
      <c r="B1099" s="1" t="s">
        <v>308</v>
      </c>
      <c r="C1099" s="28" t="s">
        <v>487</v>
      </c>
      <c r="D1099" s="28"/>
      <c r="E1099" s="28"/>
      <c r="F1099" s="28"/>
      <c r="G1099" s="1"/>
    </row>
    <row r="1100" spans="1:7" ht="45">
      <c r="A1100" s="3" t="s">
        <v>488</v>
      </c>
      <c r="B1100" s="1"/>
      <c r="C1100" s="28"/>
      <c r="D1100" s="28"/>
      <c r="E1100" s="28"/>
      <c r="F1100" s="28"/>
      <c r="G1100" s="1"/>
    </row>
    <row r="1101" spans="1:7">
      <c r="A1101" s="32" t="s">
        <v>230</v>
      </c>
      <c r="B1101" s="1" t="s">
        <v>231</v>
      </c>
      <c r="C1101" s="28"/>
      <c r="D1101" s="28"/>
      <c r="E1101" s="28"/>
      <c r="F1101" s="28"/>
      <c r="G1101" s="1"/>
    </row>
    <row r="1102" spans="1:7" ht="15" customHeight="1">
      <c r="A1102" s="3" t="s">
        <v>340</v>
      </c>
      <c r="B1102" s="1" t="s">
        <v>341</v>
      </c>
      <c r="C1102" s="28" t="s">
        <v>489</v>
      </c>
      <c r="D1102" s="28"/>
      <c r="E1102" s="28"/>
      <c r="F1102" s="28"/>
      <c r="G1102" s="1"/>
    </row>
    <row r="1103" spans="1:7" ht="45">
      <c r="A1103" s="3" t="s">
        <v>15</v>
      </c>
      <c r="B1103" s="1" t="s">
        <v>343</v>
      </c>
      <c r="C1103" s="38" t="s">
        <v>16</v>
      </c>
      <c r="D1103" s="38"/>
      <c r="E1103" s="38"/>
      <c r="F1103" s="38"/>
      <c r="G1103" s="1"/>
    </row>
    <row r="1104" spans="1:7" ht="30">
      <c r="A1104" s="3" t="s">
        <v>17</v>
      </c>
      <c r="B1104" s="1" t="s">
        <v>344</v>
      </c>
      <c r="C1104" s="38" t="s">
        <v>16</v>
      </c>
      <c r="D1104" s="38"/>
      <c r="E1104" s="38"/>
      <c r="F1104" s="38"/>
      <c r="G1104" s="1"/>
    </row>
    <row r="1105" spans="1:7" ht="15" customHeight="1">
      <c r="A1105" s="3" t="s">
        <v>19</v>
      </c>
      <c r="B1105" s="1" t="s">
        <v>345</v>
      </c>
      <c r="C1105" s="28">
        <v>25</v>
      </c>
      <c r="D1105" s="28"/>
      <c r="E1105" s="28"/>
      <c r="F1105" s="28"/>
      <c r="G1105" s="1"/>
    </row>
    <row r="1106" spans="1:7" ht="30">
      <c r="A1106" s="3" t="s">
        <v>23</v>
      </c>
      <c r="B1106" s="1" t="s">
        <v>346</v>
      </c>
      <c r="C1106" s="34">
        <v>8.9999999999999993E-3</v>
      </c>
      <c r="D1106" s="34"/>
      <c r="E1106" s="34"/>
      <c r="F1106" s="34"/>
      <c r="G1106" s="1"/>
    </row>
    <row r="1107" spans="1:7" ht="30">
      <c r="A1107" s="3" t="s">
        <v>24</v>
      </c>
      <c r="B1107" s="1" t="s">
        <v>347</v>
      </c>
      <c r="C1107" s="38" t="s">
        <v>16</v>
      </c>
      <c r="D1107" s="38"/>
      <c r="E1107" s="38"/>
      <c r="F1107" s="38"/>
      <c r="G1107" s="1"/>
    </row>
    <row r="1108" spans="1:7" ht="30">
      <c r="A1108" s="3" t="s">
        <v>25</v>
      </c>
      <c r="B1108" s="1" t="s">
        <v>348</v>
      </c>
      <c r="C1108" s="34">
        <v>1E-4</v>
      </c>
      <c r="D1108" s="34"/>
      <c r="E1108" s="34"/>
      <c r="F1108" s="34"/>
      <c r="G1108" s="6" t="s">
        <v>490</v>
      </c>
    </row>
    <row r="1109" spans="1:7" ht="30">
      <c r="A1109" s="3" t="s">
        <v>151</v>
      </c>
      <c r="B1109" s="1" t="s">
        <v>462</v>
      </c>
      <c r="C1109" s="34">
        <v>3.3E-3</v>
      </c>
      <c r="D1109" s="34"/>
      <c r="E1109" s="34"/>
      <c r="F1109" s="34"/>
      <c r="G1109" s="6" t="s">
        <v>490</v>
      </c>
    </row>
    <row r="1110" spans="1:7" ht="15" customHeight="1">
      <c r="A1110" s="3" t="s">
        <v>26</v>
      </c>
      <c r="B1110" s="1" t="s">
        <v>349</v>
      </c>
      <c r="C1110" s="34">
        <v>1.24E-2</v>
      </c>
      <c r="D1110" s="34"/>
      <c r="E1110" s="34"/>
      <c r="F1110" s="34"/>
      <c r="G1110" s="1"/>
    </row>
    <row r="1111" spans="1:7" ht="30">
      <c r="A1111" s="3" t="s">
        <v>152</v>
      </c>
      <c r="B1111" s="1" t="s">
        <v>463</v>
      </c>
      <c r="C1111" s="34">
        <v>-3.3E-3</v>
      </c>
      <c r="D1111" s="34"/>
      <c r="E1111" s="34"/>
      <c r="F1111" s="34"/>
      <c r="G1111" s="6" t="s">
        <v>491</v>
      </c>
    </row>
    <row r="1112" spans="1:7" ht="30">
      <c r="A1112" s="3" t="s">
        <v>154</v>
      </c>
      <c r="B1112" s="1" t="s">
        <v>465</v>
      </c>
      <c r="C1112" s="34">
        <v>9.1000000000000004E-3</v>
      </c>
      <c r="D1112" s="34"/>
      <c r="E1112" s="34"/>
      <c r="F1112" s="34"/>
      <c r="G1112" s="1"/>
    </row>
    <row r="1113" spans="1:7" ht="30">
      <c r="A1113" s="3" t="s">
        <v>31</v>
      </c>
      <c r="B1113" s="1" t="s">
        <v>350</v>
      </c>
      <c r="C1113" s="28">
        <v>93</v>
      </c>
      <c r="D1113" s="28"/>
      <c r="E1113" s="28"/>
      <c r="F1113" s="28"/>
      <c r="G1113" s="1"/>
    </row>
    <row r="1114" spans="1:7" ht="30">
      <c r="A1114" s="3" t="s">
        <v>32</v>
      </c>
      <c r="B1114" s="1" t="s">
        <v>351</v>
      </c>
      <c r="C1114" s="28">
        <v>291</v>
      </c>
      <c r="D1114" s="28"/>
      <c r="E1114" s="28"/>
      <c r="F1114" s="28"/>
      <c r="G1114" s="1"/>
    </row>
    <row r="1115" spans="1:7" ht="45">
      <c r="A1115" s="3" t="s">
        <v>492</v>
      </c>
      <c r="B1115" s="1"/>
      <c r="C1115" s="28"/>
      <c r="D1115" s="28"/>
      <c r="E1115" s="28"/>
      <c r="F1115" s="28"/>
      <c r="G1115" s="1"/>
    </row>
    <row r="1116" spans="1:7">
      <c r="A1116" s="32" t="s">
        <v>230</v>
      </c>
      <c r="B1116" s="1" t="s">
        <v>231</v>
      </c>
      <c r="C1116" s="28"/>
      <c r="D1116" s="28"/>
      <c r="E1116" s="28"/>
      <c r="F1116" s="28"/>
      <c r="G1116" s="1"/>
    </row>
    <row r="1117" spans="1:7" ht="15" customHeight="1">
      <c r="A1117" s="3" t="s">
        <v>340</v>
      </c>
      <c r="B1117" s="1" t="s">
        <v>341</v>
      </c>
      <c r="C1117" s="28" t="s">
        <v>493</v>
      </c>
      <c r="D1117" s="28"/>
      <c r="E1117" s="28"/>
      <c r="F1117" s="28"/>
      <c r="G1117" s="1"/>
    </row>
    <row r="1118" spans="1:7" ht="45">
      <c r="A1118" s="3" t="s">
        <v>15</v>
      </c>
      <c r="B1118" s="1" t="s">
        <v>343</v>
      </c>
      <c r="C1118" s="38" t="s">
        <v>16</v>
      </c>
      <c r="D1118" s="38"/>
      <c r="E1118" s="38"/>
      <c r="F1118" s="38"/>
      <c r="G1118" s="1"/>
    </row>
    <row r="1119" spans="1:7" ht="30">
      <c r="A1119" s="3" t="s">
        <v>17</v>
      </c>
      <c r="B1119" s="1" t="s">
        <v>344</v>
      </c>
      <c r="C1119" s="38" t="s">
        <v>16</v>
      </c>
      <c r="D1119" s="38"/>
      <c r="E1119" s="38"/>
      <c r="F1119" s="38"/>
      <c r="G1119" s="1"/>
    </row>
    <row r="1120" spans="1:7" ht="15" customHeight="1">
      <c r="A1120" s="3" t="s">
        <v>19</v>
      </c>
      <c r="B1120" s="1" t="s">
        <v>345</v>
      </c>
      <c r="C1120" s="38" t="s">
        <v>16</v>
      </c>
      <c r="D1120" s="38"/>
      <c r="E1120" s="38"/>
      <c r="F1120" s="38"/>
      <c r="G1120" s="1"/>
    </row>
    <row r="1121" spans="1:7" ht="30">
      <c r="A1121" s="3" t="s">
        <v>23</v>
      </c>
      <c r="B1121" s="1" t="s">
        <v>346</v>
      </c>
      <c r="C1121" s="34">
        <v>7.0000000000000001E-3</v>
      </c>
      <c r="D1121" s="34"/>
      <c r="E1121" s="34"/>
      <c r="F1121" s="34"/>
      <c r="G1121" s="1"/>
    </row>
    <row r="1122" spans="1:7" ht="30">
      <c r="A1122" s="3" t="s">
        <v>24</v>
      </c>
      <c r="B1122" s="1" t="s">
        <v>347</v>
      </c>
      <c r="C1122" s="38" t="s">
        <v>16</v>
      </c>
      <c r="D1122" s="38"/>
      <c r="E1122" s="38"/>
      <c r="F1122" s="38"/>
      <c r="G1122" s="1"/>
    </row>
    <row r="1123" spans="1:7" ht="30">
      <c r="A1123" s="3" t="s">
        <v>25</v>
      </c>
      <c r="B1123" s="1" t="s">
        <v>348</v>
      </c>
      <c r="C1123" s="34">
        <v>1E-4</v>
      </c>
      <c r="D1123" s="34"/>
      <c r="E1123" s="34"/>
      <c r="F1123" s="34"/>
      <c r="G1123" s="6" t="s">
        <v>490</v>
      </c>
    </row>
    <row r="1124" spans="1:7" ht="30">
      <c r="A1124" s="3" t="s">
        <v>151</v>
      </c>
      <c r="B1124" s="1" t="s">
        <v>462</v>
      </c>
      <c r="C1124" s="34">
        <v>3.3E-3</v>
      </c>
      <c r="D1124" s="34"/>
      <c r="E1124" s="34"/>
      <c r="F1124" s="34"/>
      <c r="G1124" s="6" t="s">
        <v>490</v>
      </c>
    </row>
    <row r="1125" spans="1:7" ht="15" customHeight="1">
      <c r="A1125" s="3" t="s">
        <v>26</v>
      </c>
      <c r="B1125" s="1" t="s">
        <v>349</v>
      </c>
      <c r="C1125" s="34">
        <v>1.04E-2</v>
      </c>
      <c r="D1125" s="34"/>
      <c r="E1125" s="34"/>
      <c r="F1125" s="34"/>
      <c r="G1125" s="1"/>
    </row>
    <row r="1126" spans="1:7" ht="30">
      <c r="A1126" s="3" t="s">
        <v>152</v>
      </c>
      <c r="B1126" s="1" t="s">
        <v>463</v>
      </c>
      <c r="C1126" s="34">
        <v>-3.3E-3</v>
      </c>
      <c r="D1126" s="34"/>
      <c r="E1126" s="34"/>
      <c r="F1126" s="34"/>
      <c r="G1126" s="6" t="s">
        <v>491</v>
      </c>
    </row>
    <row r="1127" spans="1:7" ht="30">
      <c r="A1127" s="3" t="s">
        <v>154</v>
      </c>
      <c r="B1127" s="1" t="s">
        <v>465</v>
      </c>
      <c r="C1127" s="34">
        <v>7.1000000000000004E-3</v>
      </c>
      <c r="D1127" s="34"/>
      <c r="E1127" s="34"/>
      <c r="F1127" s="34"/>
      <c r="G1127" s="1"/>
    </row>
    <row r="1128" spans="1:7" ht="30">
      <c r="A1128" s="3" t="s">
        <v>31</v>
      </c>
      <c r="B1128" s="1" t="s">
        <v>350</v>
      </c>
      <c r="C1128" s="28">
        <v>73</v>
      </c>
      <c r="D1128" s="28"/>
      <c r="E1128" s="28"/>
      <c r="F1128" s="28"/>
      <c r="G1128" s="1"/>
    </row>
    <row r="1129" spans="1:7" ht="30">
      <c r="A1129" s="3" t="s">
        <v>32</v>
      </c>
      <c r="B1129" s="1" t="s">
        <v>351</v>
      </c>
      <c r="C1129" s="28">
        <v>227</v>
      </c>
      <c r="D1129" s="28"/>
      <c r="E1129" s="28"/>
      <c r="F1129" s="28"/>
      <c r="G1129" s="1"/>
    </row>
    <row r="1130" spans="1:7" ht="30">
      <c r="A1130" s="3" t="s">
        <v>494</v>
      </c>
      <c r="B1130" s="1"/>
      <c r="C1130" s="28"/>
      <c r="D1130" s="28"/>
      <c r="E1130" s="28"/>
      <c r="F1130" s="28"/>
      <c r="G1130" s="1"/>
    </row>
    <row r="1131" spans="1:7">
      <c r="A1131" s="32" t="s">
        <v>230</v>
      </c>
      <c r="B1131" s="1" t="s">
        <v>231</v>
      </c>
      <c r="C1131" s="28"/>
      <c r="D1131" s="28"/>
      <c r="E1131" s="28"/>
      <c r="F1131" s="28"/>
      <c r="G1131" s="1"/>
    </row>
    <row r="1132" spans="1:7" ht="15" customHeight="1">
      <c r="A1132" s="3" t="s">
        <v>340</v>
      </c>
      <c r="B1132" s="1" t="s">
        <v>341</v>
      </c>
      <c r="C1132" s="28" t="s">
        <v>495</v>
      </c>
      <c r="D1132" s="28"/>
      <c r="E1132" s="28"/>
      <c r="F1132" s="28"/>
      <c r="G1132" s="1"/>
    </row>
    <row r="1133" spans="1:7" ht="45">
      <c r="A1133" s="3" t="s">
        <v>15</v>
      </c>
      <c r="B1133" s="1" t="s">
        <v>343</v>
      </c>
      <c r="C1133" s="34">
        <v>5.7500000000000002E-2</v>
      </c>
      <c r="D1133" s="34"/>
      <c r="E1133" s="34"/>
      <c r="F1133" s="34"/>
      <c r="G1133" s="1"/>
    </row>
    <row r="1134" spans="1:7" ht="30">
      <c r="A1134" s="3" t="s">
        <v>17</v>
      </c>
      <c r="B1134" s="1" t="s">
        <v>344</v>
      </c>
      <c r="C1134" s="38" t="s">
        <v>16</v>
      </c>
      <c r="D1134" s="38"/>
      <c r="E1134" s="38"/>
      <c r="F1134" s="38"/>
      <c r="G1134" s="6" t="s">
        <v>18</v>
      </c>
    </row>
    <row r="1135" spans="1:7" ht="15" customHeight="1">
      <c r="A1135" s="3" t="s">
        <v>19</v>
      </c>
      <c r="B1135" s="1" t="s">
        <v>345</v>
      </c>
      <c r="C1135" s="38" t="s">
        <v>16</v>
      </c>
      <c r="D1135" s="38"/>
      <c r="E1135" s="38"/>
      <c r="F1135" s="38"/>
      <c r="G1135" s="1"/>
    </row>
    <row r="1136" spans="1:7" ht="30">
      <c r="A1136" s="3" t="s">
        <v>23</v>
      </c>
      <c r="B1136" s="1" t="s">
        <v>346</v>
      </c>
      <c r="C1136" s="34">
        <v>8.9999999999999993E-3</v>
      </c>
      <c r="D1136" s="34"/>
      <c r="E1136" s="34"/>
      <c r="F1136" s="34"/>
      <c r="G1136" s="1"/>
    </row>
    <row r="1137" spans="1:7" ht="30">
      <c r="A1137" s="3" t="s">
        <v>24</v>
      </c>
      <c r="B1137" s="1" t="s">
        <v>347</v>
      </c>
      <c r="C1137" s="34">
        <v>2.5000000000000001E-3</v>
      </c>
      <c r="D1137" s="34"/>
      <c r="E1137" s="34"/>
      <c r="F1137" s="34"/>
      <c r="G1137" s="1"/>
    </row>
    <row r="1138" spans="1:7" ht="30">
      <c r="A1138" s="3" t="s">
        <v>25</v>
      </c>
      <c r="B1138" s="1" t="s">
        <v>348</v>
      </c>
      <c r="C1138" s="34">
        <v>1E-4</v>
      </c>
      <c r="D1138" s="34"/>
      <c r="E1138" s="34"/>
      <c r="F1138" s="34"/>
      <c r="G1138" s="6" t="s">
        <v>490</v>
      </c>
    </row>
    <row r="1139" spans="1:7" ht="30">
      <c r="A1139" s="3" t="s">
        <v>151</v>
      </c>
      <c r="B1139" s="1" t="s">
        <v>462</v>
      </c>
      <c r="C1139" s="34">
        <v>3.3E-3</v>
      </c>
      <c r="D1139" s="34"/>
      <c r="E1139" s="34"/>
      <c r="F1139" s="34"/>
      <c r="G1139" s="6" t="s">
        <v>490</v>
      </c>
    </row>
    <row r="1140" spans="1:7" ht="15" customHeight="1">
      <c r="A1140" s="3" t="s">
        <v>26</v>
      </c>
      <c r="B1140" s="1" t="s">
        <v>349</v>
      </c>
      <c r="C1140" s="34">
        <v>1.49E-2</v>
      </c>
      <c r="D1140" s="34"/>
      <c r="E1140" s="34"/>
      <c r="F1140" s="34"/>
      <c r="G1140" s="1"/>
    </row>
    <row r="1141" spans="1:7" ht="30">
      <c r="A1141" s="3" t="s">
        <v>152</v>
      </c>
      <c r="B1141" s="1" t="s">
        <v>463</v>
      </c>
      <c r="C1141" s="34">
        <v>-3.3E-3</v>
      </c>
      <c r="D1141" s="34"/>
      <c r="E1141" s="34"/>
      <c r="F1141" s="34"/>
      <c r="G1141" s="6" t="s">
        <v>491</v>
      </c>
    </row>
    <row r="1142" spans="1:7" ht="30">
      <c r="A1142" s="3" t="s">
        <v>154</v>
      </c>
      <c r="B1142" s="1" t="s">
        <v>465</v>
      </c>
      <c r="C1142" s="34">
        <v>1.1599999999999999E-2</v>
      </c>
      <c r="D1142" s="34"/>
      <c r="E1142" s="34"/>
      <c r="F1142" s="34"/>
      <c r="G1142" s="1"/>
    </row>
    <row r="1143" spans="1:7" ht="30">
      <c r="A1143" s="3" t="s">
        <v>31</v>
      </c>
      <c r="B1143" s="1" t="s">
        <v>350</v>
      </c>
      <c r="C1143" s="28">
        <v>687</v>
      </c>
      <c r="D1143" s="28"/>
      <c r="E1143" s="28"/>
      <c r="F1143" s="28"/>
      <c r="G1143" s="1"/>
    </row>
    <row r="1144" spans="1:7" ht="30">
      <c r="A1144" s="3" t="s">
        <v>32</v>
      </c>
      <c r="B1144" s="1" t="s">
        <v>351</v>
      </c>
      <c r="C1144" s="28">
        <v>923</v>
      </c>
      <c r="D1144" s="28"/>
      <c r="E1144" s="28"/>
      <c r="F1144" s="28"/>
      <c r="G1144" s="1"/>
    </row>
    <row r="1145" spans="1:7" ht="30">
      <c r="A1145" s="3" t="s">
        <v>496</v>
      </c>
      <c r="B1145" s="1"/>
      <c r="C1145" s="28"/>
      <c r="D1145" s="28"/>
      <c r="E1145" s="28"/>
      <c r="F1145" s="28"/>
      <c r="G1145" s="1"/>
    </row>
    <row r="1146" spans="1:7">
      <c r="A1146" s="32" t="s">
        <v>230</v>
      </c>
      <c r="B1146" s="1" t="s">
        <v>231</v>
      </c>
      <c r="C1146" s="28"/>
      <c r="D1146" s="28"/>
      <c r="E1146" s="28"/>
      <c r="F1146" s="28"/>
      <c r="G1146" s="1"/>
    </row>
    <row r="1147" spans="1:7" ht="15" customHeight="1">
      <c r="A1147" s="3" t="s">
        <v>340</v>
      </c>
      <c r="B1147" s="1" t="s">
        <v>341</v>
      </c>
      <c r="C1147" s="28" t="s">
        <v>497</v>
      </c>
      <c r="D1147" s="28"/>
      <c r="E1147" s="28"/>
      <c r="F1147" s="28"/>
      <c r="G1147" s="1"/>
    </row>
    <row r="1148" spans="1:7" ht="45">
      <c r="A1148" s="3" t="s">
        <v>15</v>
      </c>
      <c r="B1148" s="1" t="s">
        <v>343</v>
      </c>
      <c r="C1148" s="38" t="s">
        <v>16</v>
      </c>
      <c r="D1148" s="38"/>
      <c r="E1148" s="38"/>
      <c r="F1148" s="38"/>
      <c r="G1148" s="1"/>
    </row>
    <row r="1149" spans="1:7" ht="30">
      <c r="A1149" s="3" t="s">
        <v>17</v>
      </c>
      <c r="B1149" s="1" t="s">
        <v>344</v>
      </c>
      <c r="C1149" s="34">
        <v>0.01</v>
      </c>
      <c r="D1149" s="34"/>
      <c r="E1149" s="34"/>
      <c r="F1149" s="34"/>
      <c r="G1149" s="1"/>
    </row>
    <row r="1150" spans="1:7" ht="15" customHeight="1">
      <c r="A1150" s="3" t="s">
        <v>19</v>
      </c>
      <c r="B1150" s="1" t="s">
        <v>345</v>
      </c>
      <c r="C1150" s="38" t="s">
        <v>16</v>
      </c>
      <c r="D1150" s="38"/>
      <c r="E1150" s="38"/>
      <c r="F1150" s="38"/>
      <c r="G1150" s="1"/>
    </row>
    <row r="1151" spans="1:7" ht="30">
      <c r="A1151" s="3" t="s">
        <v>23</v>
      </c>
      <c r="B1151" s="1" t="s">
        <v>346</v>
      </c>
      <c r="C1151" s="34">
        <v>8.9999999999999993E-3</v>
      </c>
      <c r="D1151" s="34"/>
      <c r="E1151" s="34"/>
      <c r="F1151" s="34"/>
      <c r="G1151" s="1"/>
    </row>
    <row r="1152" spans="1:7" ht="30">
      <c r="A1152" s="3" t="s">
        <v>24</v>
      </c>
      <c r="B1152" s="1" t="s">
        <v>347</v>
      </c>
      <c r="C1152" s="34">
        <v>0.01</v>
      </c>
      <c r="D1152" s="34"/>
      <c r="E1152" s="34"/>
      <c r="F1152" s="34"/>
      <c r="G1152" s="1"/>
    </row>
    <row r="1153" spans="1:7" ht="30">
      <c r="A1153" s="3" t="s">
        <v>25</v>
      </c>
      <c r="B1153" s="1" t="s">
        <v>348</v>
      </c>
      <c r="C1153" s="34">
        <v>1E-4</v>
      </c>
      <c r="D1153" s="34"/>
      <c r="E1153" s="34"/>
      <c r="F1153" s="34"/>
      <c r="G1153" s="6" t="s">
        <v>490</v>
      </c>
    </row>
    <row r="1154" spans="1:7" ht="30">
      <c r="A1154" s="3" t="s">
        <v>151</v>
      </c>
      <c r="B1154" s="1" t="s">
        <v>462</v>
      </c>
      <c r="C1154" s="34">
        <v>3.3E-3</v>
      </c>
      <c r="D1154" s="34"/>
      <c r="E1154" s="34"/>
      <c r="F1154" s="34"/>
      <c r="G1154" s="6" t="s">
        <v>490</v>
      </c>
    </row>
    <row r="1155" spans="1:7" ht="15" customHeight="1">
      <c r="A1155" s="3" t="s">
        <v>26</v>
      </c>
      <c r="B1155" s="1" t="s">
        <v>349</v>
      </c>
      <c r="C1155" s="34">
        <v>2.24E-2</v>
      </c>
      <c r="D1155" s="34"/>
      <c r="E1155" s="34"/>
      <c r="F1155" s="34"/>
      <c r="G1155" s="1"/>
    </row>
    <row r="1156" spans="1:7" ht="30">
      <c r="A1156" s="3" t="s">
        <v>152</v>
      </c>
      <c r="B1156" s="1" t="s">
        <v>463</v>
      </c>
      <c r="C1156" s="34">
        <v>-3.3E-3</v>
      </c>
      <c r="D1156" s="34"/>
      <c r="E1156" s="34"/>
      <c r="F1156" s="34"/>
      <c r="G1156" s="6" t="s">
        <v>491</v>
      </c>
    </row>
    <row r="1157" spans="1:7" ht="30">
      <c r="A1157" s="3" t="s">
        <v>154</v>
      </c>
      <c r="B1157" s="1" t="s">
        <v>465</v>
      </c>
      <c r="C1157" s="34">
        <v>1.9099999999999999E-2</v>
      </c>
      <c r="D1157" s="34"/>
      <c r="E1157" s="34"/>
      <c r="F1157" s="34"/>
      <c r="G1157" s="1"/>
    </row>
    <row r="1158" spans="1:7" ht="30">
      <c r="A1158" s="3" t="s">
        <v>31</v>
      </c>
      <c r="B1158" s="1" t="s">
        <v>350</v>
      </c>
      <c r="C1158" s="28">
        <v>194</v>
      </c>
      <c r="D1158" s="28"/>
      <c r="E1158" s="28"/>
      <c r="F1158" s="28"/>
      <c r="G1158" s="1"/>
    </row>
    <row r="1159" spans="1:7" ht="30">
      <c r="A1159" s="3" t="s">
        <v>32</v>
      </c>
      <c r="B1159" s="1" t="s">
        <v>351</v>
      </c>
      <c r="C1159" s="28">
        <v>601</v>
      </c>
      <c r="D1159" s="28"/>
      <c r="E1159" s="28"/>
      <c r="F1159" s="28"/>
      <c r="G1159" s="1"/>
    </row>
    <row r="1160" spans="1:7" ht="30">
      <c r="A1160" s="3" t="s">
        <v>498</v>
      </c>
      <c r="B1160" s="1"/>
      <c r="C1160" s="28"/>
      <c r="D1160" s="28"/>
      <c r="E1160" s="28"/>
      <c r="F1160" s="28"/>
      <c r="G1160" s="1"/>
    </row>
    <row r="1161" spans="1:7">
      <c r="A1161" s="32" t="s">
        <v>230</v>
      </c>
      <c r="B1161" s="1" t="s">
        <v>231</v>
      </c>
      <c r="C1161" s="28"/>
      <c r="D1161" s="28"/>
      <c r="E1161" s="28"/>
      <c r="F1161" s="28"/>
      <c r="G1161" s="1"/>
    </row>
    <row r="1162" spans="1:7" ht="15" customHeight="1">
      <c r="A1162" s="3" t="s">
        <v>340</v>
      </c>
      <c r="B1162" s="1" t="s">
        <v>341</v>
      </c>
      <c r="C1162" s="28" t="s">
        <v>499</v>
      </c>
      <c r="D1162" s="28"/>
      <c r="E1162" s="28"/>
      <c r="F1162" s="28"/>
      <c r="G1162" s="1"/>
    </row>
    <row r="1163" spans="1:7" ht="45">
      <c r="A1163" s="3" t="s">
        <v>15</v>
      </c>
      <c r="B1163" s="1" t="s">
        <v>343</v>
      </c>
      <c r="C1163" s="38" t="s">
        <v>16</v>
      </c>
      <c r="D1163" s="38"/>
      <c r="E1163" s="38"/>
      <c r="F1163" s="38"/>
      <c r="G1163" s="1"/>
    </row>
    <row r="1164" spans="1:7" ht="30">
      <c r="A1164" s="3" t="s">
        <v>17</v>
      </c>
      <c r="B1164" s="1" t="s">
        <v>344</v>
      </c>
      <c r="C1164" s="38" t="s">
        <v>16</v>
      </c>
      <c r="D1164" s="38"/>
      <c r="E1164" s="38"/>
      <c r="F1164" s="38"/>
      <c r="G1164" s="1"/>
    </row>
    <row r="1165" spans="1:7" ht="15" customHeight="1">
      <c r="A1165" s="3" t="s">
        <v>19</v>
      </c>
      <c r="B1165" s="1" t="s">
        <v>345</v>
      </c>
      <c r="C1165" s="38" t="s">
        <v>16</v>
      </c>
      <c r="D1165" s="38"/>
      <c r="E1165" s="38"/>
      <c r="F1165" s="38"/>
      <c r="G1165" s="1"/>
    </row>
    <row r="1166" spans="1:7" ht="30">
      <c r="A1166" s="3" t="s">
        <v>23</v>
      </c>
      <c r="B1166" s="1" t="s">
        <v>346</v>
      </c>
      <c r="C1166" s="34">
        <v>8.9999999999999993E-3</v>
      </c>
      <c r="D1166" s="34"/>
      <c r="E1166" s="34"/>
      <c r="F1166" s="34"/>
      <c r="G1166" s="1"/>
    </row>
    <row r="1167" spans="1:7" ht="30">
      <c r="A1167" s="3" t="s">
        <v>24</v>
      </c>
      <c r="B1167" s="1" t="s">
        <v>347</v>
      </c>
      <c r="C1167" s="34">
        <v>5.0000000000000001E-3</v>
      </c>
      <c r="D1167" s="34"/>
      <c r="E1167" s="34"/>
      <c r="F1167" s="34"/>
      <c r="G1167" s="1"/>
    </row>
    <row r="1168" spans="1:7" ht="30">
      <c r="A1168" s="3" t="s">
        <v>25</v>
      </c>
      <c r="B1168" s="1" t="s">
        <v>348</v>
      </c>
      <c r="C1168" s="34">
        <v>1E-4</v>
      </c>
      <c r="D1168" s="34"/>
      <c r="E1168" s="34"/>
      <c r="F1168" s="34"/>
      <c r="G1168" s="6" t="s">
        <v>490</v>
      </c>
    </row>
    <row r="1169" spans="1:7" ht="30">
      <c r="A1169" s="3" t="s">
        <v>151</v>
      </c>
      <c r="B1169" s="1" t="s">
        <v>462</v>
      </c>
      <c r="C1169" s="34">
        <v>3.3E-3</v>
      </c>
      <c r="D1169" s="34"/>
      <c r="E1169" s="34"/>
      <c r="F1169" s="34"/>
      <c r="G1169" s="6" t="s">
        <v>490</v>
      </c>
    </row>
    <row r="1170" spans="1:7" ht="15" customHeight="1">
      <c r="A1170" s="3" t="s">
        <v>26</v>
      </c>
      <c r="B1170" s="1" t="s">
        <v>349</v>
      </c>
      <c r="C1170" s="34">
        <v>1.7399999999999999E-2</v>
      </c>
      <c r="D1170" s="34"/>
      <c r="E1170" s="34"/>
      <c r="F1170" s="34"/>
      <c r="G1170" s="1"/>
    </row>
    <row r="1171" spans="1:7" ht="30">
      <c r="A1171" s="3" t="s">
        <v>152</v>
      </c>
      <c r="B1171" s="1" t="s">
        <v>463</v>
      </c>
      <c r="C1171" s="34">
        <v>-3.3E-3</v>
      </c>
      <c r="D1171" s="34"/>
      <c r="E1171" s="34"/>
      <c r="F1171" s="34"/>
      <c r="G1171" s="6" t="s">
        <v>491</v>
      </c>
    </row>
    <row r="1172" spans="1:7" ht="30">
      <c r="A1172" s="3" t="s">
        <v>154</v>
      </c>
      <c r="B1172" s="1" t="s">
        <v>465</v>
      </c>
      <c r="C1172" s="34">
        <v>1.41E-2</v>
      </c>
      <c r="D1172" s="34"/>
      <c r="E1172" s="34"/>
      <c r="F1172" s="34"/>
      <c r="G1172" s="1"/>
    </row>
    <row r="1173" spans="1:7" ht="30">
      <c r="A1173" s="3" t="s">
        <v>31</v>
      </c>
      <c r="B1173" s="1" t="s">
        <v>350</v>
      </c>
      <c r="C1173" s="28">
        <v>144</v>
      </c>
      <c r="D1173" s="28"/>
      <c r="E1173" s="28"/>
      <c r="F1173" s="28"/>
      <c r="G1173" s="1"/>
    </row>
    <row r="1174" spans="1:7" ht="30">
      <c r="A1174" s="3" t="s">
        <v>32</v>
      </c>
      <c r="B1174" s="1" t="s">
        <v>351</v>
      </c>
      <c r="C1174" s="28">
        <v>447</v>
      </c>
      <c r="D1174" s="28"/>
      <c r="E1174" s="28"/>
      <c r="F1174" s="28"/>
      <c r="G1174" s="1"/>
    </row>
    <row r="1175" spans="1:7" ht="30">
      <c r="A1175" s="3" t="s">
        <v>500</v>
      </c>
      <c r="B1175" s="1"/>
      <c r="C1175" s="28"/>
      <c r="D1175" s="28"/>
      <c r="E1175" s="28"/>
      <c r="F1175" s="28"/>
      <c r="G1175" s="1"/>
    </row>
    <row r="1176" spans="1:7">
      <c r="A1176" s="32" t="s">
        <v>230</v>
      </c>
      <c r="B1176" s="1" t="s">
        <v>231</v>
      </c>
      <c r="C1176" s="28"/>
      <c r="D1176" s="28"/>
      <c r="E1176" s="28"/>
      <c r="F1176" s="28"/>
      <c r="G1176" s="1"/>
    </row>
    <row r="1177" spans="1:7" ht="15" customHeight="1">
      <c r="A1177" s="3" t="s">
        <v>340</v>
      </c>
      <c r="B1177" s="1" t="s">
        <v>341</v>
      </c>
      <c r="C1177" s="28" t="s">
        <v>501</v>
      </c>
      <c r="D1177" s="28"/>
      <c r="E1177" s="28"/>
      <c r="F1177" s="28"/>
      <c r="G1177" s="1"/>
    </row>
    <row r="1178" spans="1:7" ht="45">
      <c r="A1178" s="3" t="s">
        <v>15</v>
      </c>
      <c r="B1178" s="1" t="s">
        <v>343</v>
      </c>
      <c r="C1178" s="38" t="s">
        <v>16</v>
      </c>
      <c r="D1178" s="38"/>
      <c r="E1178" s="38"/>
      <c r="F1178" s="38"/>
      <c r="G1178" s="1"/>
    </row>
    <row r="1179" spans="1:7" ht="30">
      <c r="A1179" s="3" t="s">
        <v>17</v>
      </c>
      <c r="B1179" s="1" t="s">
        <v>344</v>
      </c>
      <c r="C1179" s="38" t="s">
        <v>16</v>
      </c>
      <c r="D1179" s="38"/>
      <c r="E1179" s="38"/>
      <c r="F1179" s="38"/>
      <c r="G1179" s="1"/>
    </row>
    <row r="1180" spans="1:7" ht="15" customHeight="1">
      <c r="A1180" s="3" t="s">
        <v>19</v>
      </c>
      <c r="B1180" s="1" t="s">
        <v>345</v>
      </c>
      <c r="C1180" s="38" t="s">
        <v>16</v>
      </c>
      <c r="D1180" s="38"/>
      <c r="E1180" s="38"/>
      <c r="F1180" s="38"/>
      <c r="G1180" s="1"/>
    </row>
    <row r="1181" spans="1:7" ht="30">
      <c r="A1181" s="3" t="s">
        <v>23</v>
      </c>
      <c r="B1181" s="1" t="s">
        <v>346</v>
      </c>
      <c r="C1181" s="34">
        <v>5.4999999999999997E-3</v>
      </c>
      <c r="D1181" s="34"/>
      <c r="E1181" s="34"/>
      <c r="F1181" s="34"/>
      <c r="G1181" s="1"/>
    </row>
    <row r="1182" spans="1:7" ht="30">
      <c r="A1182" s="3" t="s">
        <v>24</v>
      </c>
      <c r="B1182" s="1" t="s">
        <v>347</v>
      </c>
      <c r="C1182" s="38" t="s">
        <v>16</v>
      </c>
      <c r="D1182" s="38"/>
      <c r="E1182" s="38"/>
      <c r="F1182" s="38"/>
      <c r="G1182" s="1"/>
    </row>
    <row r="1183" spans="1:7" ht="30">
      <c r="A1183" s="3" t="s">
        <v>25</v>
      </c>
      <c r="B1183" s="1" t="s">
        <v>348</v>
      </c>
      <c r="C1183" s="34">
        <v>1E-4</v>
      </c>
      <c r="D1183" s="34"/>
      <c r="E1183" s="34"/>
      <c r="F1183" s="34"/>
      <c r="G1183" s="6" t="s">
        <v>490</v>
      </c>
    </row>
    <row r="1184" spans="1:7" ht="30">
      <c r="A1184" s="3" t="s">
        <v>151</v>
      </c>
      <c r="B1184" s="1" t="s">
        <v>462</v>
      </c>
      <c r="C1184" s="34">
        <v>3.3E-3</v>
      </c>
      <c r="D1184" s="34"/>
      <c r="E1184" s="34"/>
      <c r="F1184" s="34"/>
      <c r="G1184" s="6" t="s">
        <v>490</v>
      </c>
    </row>
    <row r="1185" spans="1:7" ht="15" customHeight="1">
      <c r="A1185" s="3" t="s">
        <v>26</v>
      </c>
      <c r="B1185" s="1" t="s">
        <v>349</v>
      </c>
      <c r="C1185" s="34">
        <v>8.8999999999999999E-3</v>
      </c>
      <c r="D1185" s="34"/>
      <c r="E1185" s="34"/>
      <c r="F1185" s="34"/>
      <c r="G1185" s="1"/>
    </row>
    <row r="1186" spans="1:7" ht="30">
      <c r="A1186" s="3" t="s">
        <v>152</v>
      </c>
      <c r="B1186" s="1" t="s">
        <v>463</v>
      </c>
      <c r="C1186" s="34">
        <v>-3.3E-3</v>
      </c>
      <c r="D1186" s="34"/>
      <c r="E1186" s="34"/>
      <c r="F1186" s="34"/>
      <c r="G1186" s="6" t="s">
        <v>491</v>
      </c>
    </row>
    <row r="1187" spans="1:7" ht="30">
      <c r="A1187" s="3" t="s">
        <v>154</v>
      </c>
      <c r="B1187" s="1" t="s">
        <v>465</v>
      </c>
      <c r="C1187" s="34">
        <v>5.5999999999999999E-3</v>
      </c>
      <c r="D1187" s="34"/>
      <c r="E1187" s="34"/>
      <c r="F1187" s="34"/>
      <c r="G1187" s="1"/>
    </row>
    <row r="1188" spans="1:7" ht="30">
      <c r="A1188" s="3" t="s">
        <v>31</v>
      </c>
      <c r="B1188" s="1" t="s">
        <v>350</v>
      </c>
      <c r="C1188" s="28">
        <v>57</v>
      </c>
      <c r="D1188" s="28"/>
      <c r="E1188" s="28"/>
      <c r="F1188" s="28"/>
      <c r="G1188" s="1"/>
    </row>
    <row r="1189" spans="1:7" ht="30">
      <c r="A1189" s="3" t="s">
        <v>32</v>
      </c>
      <c r="B1189" s="1" t="s">
        <v>351</v>
      </c>
      <c r="C1189" s="28">
        <v>180</v>
      </c>
      <c r="D1189" s="28"/>
      <c r="E1189" s="28"/>
      <c r="F1189" s="28"/>
      <c r="G1189" s="1"/>
    </row>
    <row r="1190" spans="1:7">
      <c r="A1190" s="28"/>
      <c r="B1190" s="28"/>
      <c r="C1190" s="28"/>
      <c r="D1190" s="28"/>
      <c r="E1190" s="28"/>
      <c r="F1190" s="28"/>
    </row>
    <row r="1191" spans="1:7" ht="30" customHeight="1">
      <c r="A1191" s="3" t="s">
        <v>18</v>
      </c>
      <c r="B1191" s="36" t="s">
        <v>20</v>
      </c>
      <c r="C1191" s="36"/>
      <c r="D1191" s="36"/>
      <c r="E1191" s="36"/>
      <c r="F1191" s="36"/>
    </row>
    <row r="1192" spans="1:7" ht="30" customHeight="1">
      <c r="A1192" s="3" t="s">
        <v>156</v>
      </c>
      <c r="B1192" s="36" t="s">
        <v>105</v>
      </c>
      <c r="C1192" s="36"/>
      <c r="D1192" s="36"/>
      <c r="E1192" s="36"/>
      <c r="F1192" s="36"/>
    </row>
    <row r="1193" spans="1:7" ht="15" customHeight="1">
      <c r="A1193" s="3" t="s">
        <v>437</v>
      </c>
      <c r="B1193" s="36" t="s">
        <v>133</v>
      </c>
      <c r="C1193" s="36"/>
      <c r="D1193" s="36"/>
      <c r="E1193" s="36"/>
      <c r="F1193" s="36"/>
    </row>
    <row r="1194" spans="1:7" ht="30" customHeight="1">
      <c r="A1194" s="3" t="s">
        <v>502</v>
      </c>
      <c r="B1194" s="36" t="s">
        <v>155</v>
      </c>
      <c r="C1194" s="36"/>
      <c r="D1194" s="36"/>
      <c r="E1194" s="36"/>
      <c r="F1194" s="36"/>
    </row>
    <row r="1195" spans="1:7" ht="60" customHeight="1">
      <c r="A1195" s="3" t="s">
        <v>503</v>
      </c>
      <c r="B1195" s="36" t="s">
        <v>157</v>
      </c>
      <c r="C1195" s="36"/>
      <c r="D1195" s="36"/>
      <c r="E1195" s="36"/>
      <c r="F1195" s="36"/>
    </row>
    <row r="1196" spans="1:7" ht="15" customHeight="1">
      <c r="A1196" s="3" t="s">
        <v>490</v>
      </c>
      <c r="B1196" s="36" t="s">
        <v>201</v>
      </c>
      <c r="C1196" s="36"/>
      <c r="D1196" s="36"/>
      <c r="E1196" s="36"/>
      <c r="F1196" s="36"/>
    </row>
    <row r="1197" spans="1:7" ht="60" customHeight="1">
      <c r="A1197" s="3" t="s">
        <v>491</v>
      </c>
      <c r="B1197" s="36" t="s">
        <v>202</v>
      </c>
      <c r="C1197" s="36"/>
      <c r="D1197" s="36"/>
      <c r="E1197" s="36"/>
      <c r="F1197" s="36"/>
    </row>
  </sheetData>
  <mergeCells count="1072">
    <mergeCell ref="B1192:F1192"/>
    <mergeCell ref="B1193:F1193"/>
    <mergeCell ref="B1194:F1194"/>
    <mergeCell ref="B1195:F1195"/>
    <mergeCell ref="B1196:F1196"/>
    <mergeCell ref="B1197:F1197"/>
    <mergeCell ref="C1186:F1186"/>
    <mergeCell ref="C1187:F1187"/>
    <mergeCell ref="C1188:F1188"/>
    <mergeCell ref="C1189:F1189"/>
    <mergeCell ref="A1190:F1190"/>
    <mergeCell ref="B1191:F1191"/>
    <mergeCell ref="C1180:F1180"/>
    <mergeCell ref="C1181:F1181"/>
    <mergeCell ref="C1182:F1182"/>
    <mergeCell ref="C1183:F1183"/>
    <mergeCell ref="C1184:F1184"/>
    <mergeCell ref="C1185:F1185"/>
    <mergeCell ref="C1174:F1174"/>
    <mergeCell ref="C1175:F1175"/>
    <mergeCell ref="C1176:F1176"/>
    <mergeCell ref="C1177:F1177"/>
    <mergeCell ref="C1178:F1178"/>
    <mergeCell ref="C1179:F1179"/>
    <mergeCell ref="C1168:F1168"/>
    <mergeCell ref="C1169:F1169"/>
    <mergeCell ref="C1170:F1170"/>
    <mergeCell ref="C1171:F1171"/>
    <mergeCell ref="C1172:F1172"/>
    <mergeCell ref="C1173:F1173"/>
    <mergeCell ref="C1162:F1162"/>
    <mergeCell ref="C1163:F1163"/>
    <mergeCell ref="C1164:F1164"/>
    <mergeCell ref="C1165:F1165"/>
    <mergeCell ref="C1166:F1166"/>
    <mergeCell ref="C1167:F1167"/>
    <mergeCell ref="C1156:F1156"/>
    <mergeCell ref="C1157:F1157"/>
    <mergeCell ref="C1158:F1158"/>
    <mergeCell ref="C1159:F1159"/>
    <mergeCell ref="C1160:F1160"/>
    <mergeCell ref="C1161:F1161"/>
    <mergeCell ref="C1150:F1150"/>
    <mergeCell ref="C1151:F1151"/>
    <mergeCell ref="C1152:F1152"/>
    <mergeCell ref="C1153:F1153"/>
    <mergeCell ref="C1154:F1154"/>
    <mergeCell ref="C1155:F1155"/>
    <mergeCell ref="C1144:F1144"/>
    <mergeCell ref="C1145:F1145"/>
    <mergeCell ref="C1146:F1146"/>
    <mergeCell ref="C1147:F1147"/>
    <mergeCell ref="C1148:F1148"/>
    <mergeCell ref="C1149:F1149"/>
    <mergeCell ref="C1138:F1138"/>
    <mergeCell ref="C1139:F1139"/>
    <mergeCell ref="C1140:F1140"/>
    <mergeCell ref="C1141:F1141"/>
    <mergeCell ref="C1142:F1142"/>
    <mergeCell ref="C1143:F1143"/>
    <mergeCell ref="C1132:F1132"/>
    <mergeCell ref="C1133:F1133"/>
    <mergeCell ref="C1134:F1134"/>
    <mergeCell ref="C1135:F1135"/>
    <mergeCell ref="C1136:F1136"/>
    <mergeCell ref="C1137:F1137"/>
    <mergeCell ref="C1126:F1126"/>
    <mergeCell ref="C1127:F1127"/>
    <mergeCell ref="C1128:F1128"/>
    <mergeCell ref="C1129:F1129"/>
    <mergeCell ref="C1130:F1130"/>
    <mergeCell ref="C1131:F1131"/>
    <mergeCell ref="C1120:F1120"/>
    <mergeCell ref="C1121:F1121"/>
    <mergeCell ref="C1122:F1122"/>
    <mergeCell ref="C1123:F1123"/>
    <mergeCell ref="C1124:F1124"/>
    <mergeCell ref="C1125:F1125"/>
    <mergeCell ref="C1114:F1114"/>
    <mergeCell ref="C1115:F1115"/>
    <mergeCell ref="C1116:F1116"/>
    <mergeCell ref="C1117:F1117"/>
    <mergeCell ref="C1118:F1118"/>
    <mergeCell ref="C1119:F1119"/>
    <mergeCell ref="C1108:F1108"/>
    <mergeCell ref="C1109:F1109"/>
    <mergeCell ref="C1110:F1110"/>
    <mergeCell ref="C1111:F1111"/>
    <mergeCell ref="C1112:F1112"/>
    <mergeCell ref="C1113:F1113"/>
    <mergeCell ref="C1102:F1102"/>
    <mergeCell ref="C1103:F1103"/>
    <mergeCell ref="C1104:F1104"/>
    <mergeCell ref="C1105:F1105"/>
    <mergeCell ref="C1106:F1106"/>
    <mergeCell ref="C1107:F1107"/>
    <mergeCell ref="C1096:F1096"/>
    <mergeCell ref="C1097:F1097"/>
    <mergeCell ref="C1098:F1098"/>
    <mergeCell ref="C1099:F1099"/>
    <mergeCell ref="C1100:F1100"/>
    <mergeCell ref="C1101:F1101"/>
    <mergeCell ref="C1093:F1093"/>
    <mergeCell ref="A1094:A1095"/>
    <mergeCell ref="B1094:B1095"/>
    <mergeCell ref="C1094:F1094"/>
    <mergeCell ref="C1095:F1095"/>
    <mergeCell ref="G1094:G1095"/>
    <mergeCell ref="A1046:A1090"/>
    <mergeCell ref="B1046:B1090"/>
    <mergeCell ref="C1090:F1090"/>
    <mergeCell ref="G1046:G1090"/>
    <mergeCell ref="C1091:F1091"/>
    <mergeCell ref="C1092:F1092"/>
    <mergeCell ref="C1041:F1041"/>
    <mergeCell ref="C1042:F1042"/>
    <mergeCell ref="C1043:F1043"/>
    <mergeCell ref="C1044:F1044"/>
    <mergeCell ref="G1037:G1044"/>
    <mergeCell ref="C1045:F1045"/>
    <mergeCell ref="C1033:F1033"/>
    <mergeCell ref="C1034:F1034"/>
    <mergeCell ref="C1035:F1035"/>
    <mergeCell ref="C1036:F1036"/>
    <mergeCell ref="A1037:A1044"/>
    <mergeCell ref="B1037:B1044"/>
    <mergeCell ref="C1037:F1037"/>
    <mergeCell ref="C1038:F1038"/>
    <mergeCell ref="C1039:F1039"/>
    <mergeCell ref="C1040:F1040"/>
    <mergeCell ref="C1027:F1027"/>
    <mergeCell ref="C1028:F1028"/>
    <mergeCell ref="C1029:F1029"/>
    <mergeCell ref="C1030:F1030"/>
    <mergeCell ref="C1031:F1031"/>
    <mergeCell ref="C1032:F1032"/>
    <mergeCell ref="C1021:F1021"/>
    <mergeCell ref="C1022:F1022"/>
    <mergeCell ref="C1023:F1023"/>
    <mergeCell ref="C1024:F1024"/>
    <mergeCell ref="C1025:F1025"/>
    <mergeCell ref="C1026:F1026"/>
    <mergeCell ref="C1015:F1015"/>
    <mergeCell ref="C1016:F1016"/>
    <mergeCell ref="C1017:F1017"/>
    <mergeCell ref="C1018:F1018"/>
    <mergeCell ref="C1019:F1019"/>
    <mergeCell ref="C1020:F1020"/>
    <mergeCell ref="C1009:F1009"/>
    <mergeCell ref="C1010:F1010"/>
    <mergeCell ref="C1011:F1011"/>
    <mergeCell ref="C1012:F1012"/>
    <mergeCell ref="C1013:F1013"/>
    <mergeCell ref="C1014:F1014"/>
    <mergeCell ref="C1003:F1003"/>
    <mergeCell ref="C1004:F1004"/>
    <mergeCell ref="C1005:F1005"/>
    <mergeCell ref="C1006:F1006"/>
    <mergeCell ref="C1007:F1007"/>
    <mergeCell ref="C1008:F1008"/>
    <mergeCell ref="C997:F997"/>
    <mergeCell ref="C998:F998"/>
    <mergeCell ref="C999:F999"/>
    <mergeCell ref="C1000:F1000"/>
    <mergeCell ref="C1001:F1001"/>
    <mergeCell ref="C1002:F1002"/>
    <mergeCell ref="C991:F991"/>
    <mergeCell ref="C992:F992"/>
    <mergeCell ref="C993:F993"/>
    <mergeCell ref="C994:F994"/>
    <mergeCell ref="C995:F995"/>
    <mergeCell ref="C996:F996"/>
    <mergeCell ref="C985:F985"/>
    <mergeCell ref="C986:F986"/>
    <mergeCell ref="C987:F987"/>
    <mergeCell ref="C988:F988"/>
    <mergeCell ref="C989:F989"/>
    <mergeCell ref="C990:F990"/>
    <mergeCell ref="C979:F979"/>
    <mergeCell ref="C980:F980"/>
    <mergeCell ref="C981:F981"/>
    <mergeCell ref="C982:F982"/>
    <mergeCell ref="C983:F983"/>
    <mergeCell ref="C984:F984"/>
    <mergeCell ref="C973:F973"/>
    <mergeCell ref="C974:F974"/>
    <mergeCell ref="C975:F975"/>
    <mergeCell ref="C976:F976"/>
    <mergeCell ref="C977:F977"/>
    <mergeCell ref="C978:F978"/>
    <mergeCell ref="C967:F967"/>
    <mergeCell ref="C968:F968"/>
    <mergeCell ref="C969:F969"/>
    <mergeCell ref="C970:F970"/>
    <mergeCell ref="C971:F971"/>
    <mergeCell ref="C972:F972"/>
    <mergeCell ref="C961:F961"/>
    <mergeCell ref="C962:F962"/>
    <mergeCell ref="C963:F963"/>
    <mergeCell ref="C964:F964"/>
    <mergeCell ref="C965:F965"/>
    <mergeCell ref="C966:F966"/>
    <mergeCell ref="C955:F955"/>
    <mergeCell ref="C956:F956"/>
    <mergeCell ref="C957:F957"/>
    <mergeCell ref="C958:F958"/>
    <mergeCell ref="C959:F959"/>
    <mergeCell ref="C960:F960"/>
    <mergeCell ref="C949:F949"/>
    <mergeCell ref="C950:F950"/>
    <mergeCell ref="C951:F951"/>
    <mergeCell ref="C952:F952"/>
    <mergeCell ref="C953:F953"/>
    <mergeCell ref="C954:F954"/>
    <mergeCell ref="C943:F943"/>
    <mergeCell ref="C944:F944"/>
    <mergeCell ref="C945:F945"/>
    <mergeCell ref="C946:F946"/>
    <mergeCell ref="C947:F947"/>
    <mergeCell ref="C948:F948"/>
    <mergeCell ref="C937:F937"/>
    <mergeCell ref="C938:F938"/>
    <mergeCell ref="C939:F939"/>
    <mergeCell ref="C940:F940"/>
    <mergeCell ref="C941:F941"/>
    <mergeCell ref="C942:F942"/>
    <mergeCell ref="C931:F931"/>
    <mergeCell ref="C932:F932"/>
    <mergeCell ref="C933:F933"/>
    <mergeCell ref="C934:F934"/>
    <mergeCell ref="C935:F935"/>
    <mergeCell ref="C936:F936"/>
    <mergeCell ref="C925:F925"/>
    <mergeCell ref="C926:F926"/>
    <mergeCell ref="C927:F927"/>
    <mergeCell ref="C928:F928"/>
    <mergeCell ref="C929:F929"/>
    <mergeCell ref="C930:F930"/>
    <mergeCell ref="C919:F919"/>
    <mergeCell ref="C920:F920"/>
    <mergeCell ref="C921:F921"/>
    <mergeCell ref="C922:F922"/>
    <mergeCell ref="C923:F923"/>
    <mergeCell ref="C924:F924"/>
    <mergeCell ref="C913:F913"/>
    <mergeCell ref="C914:F914"/>
    <mergeCell ref="C915:F915"/>
    <mergeCell ref="C916:F916"/>
    <mergeCell ref="C917:F917"/>
    <mergeCell ref="C918:F918"/>
    <mergeCell ref="C907:F907"/>
    <mergeCell ref="C908:F908"/>
    <mergeCell ref="C909:F909"/>
    <mergeCell ref="C910:F910"/>
    <mergeCell ref="C911:F911"/>
    <mergeCell ref="C912:F912"/>
    <mergeCell ref="C901:F901"/>
    <mergeCell ref="C902:F902"/>
    <mergeCell ref="C903:F903"/>
    <mergeCell ref="C904:F904"/>
    <mergeCell ref="C905:F905"/>
    <mergeCell ref="C906:F906"/>
    <mergeCell ref="C895:F895"/>
    <mergeCell ref="C896:F896"/>
    <mergeCell ref="C897:F897"/>
    <mergeCell ref="C898:F898"/>
    <mergeCell ref="C899:F899"/>
    <mergeCell ref="C900:F900"/>
    <mergeCell ref="C889:F889"/>
    <mergeCell ref="C890:F890"/>
    <mergeCell ref="C891:F891"/>
    <mergeCell ref="C892:F892"/>
    <mergeCell ref="C893:F893"/>
    <mergeCell ref="C894:F894"/>
    <mergeCell ref="C883:F883"/>
    <mergeCell ref="C884:F884"/>
    <mergeCell ref="C885:F885"/>
    <mergeCell ref="C886:F886"/>
    <mergeCell ref="C887:F887"/>
    <mergeCell ref="C888:F888"/>
    <mergeCell ref="C877:F877"/>
    <mergeCell ref="C878:F878"/>
    <mergeCell ref="C879:F879"/>
    <mergeCell ref="C880:F880"/>
    <mergeCell ref="C881:F881"/>
    <mergeCell ref="C882:F882"/>
    <mergeCell ref="C871:F871"/>
    <mergeCell ref="C872:F872"/>
    <mergeCell ref="C873:F873"/>
    <mergeCell ref="C874:F874"/>
    <mergeCell ref="C875:F875"/>
    <mergeCell ref="C876:F876"/>
    <mergeCell ref="C865:F865"/>
    <mergeCell ref="C866:F866"/>
    <mergeCell ref="C867:F867"/>
    <mergeCell ref="C868:F868"/>
    <mergeCell ref="C869:F869"/>
    <mergeCell ref="C870:F870"/>
    <mergeCell ref="G857:G859"/>
    <mergeCell ref="C860:F860"/>
    <mergeCell ref="C861:F861"/>
    <mergeCell ref="C862:F862"/>
    <mergeCell ref="C863:F863"/>
    <mergeCell ref="C864:F864"/>
    <mergeCell ref="C854:F854"/>
    <mergeCell ref="C855:F855"/>
    <mergeCell ref="C856:F856"/>
    <mergeCell ref="A857:A859"/>
    <mergeCell ref="B857:B859"/>
    <mergeCell ref="C857:F857"/>
    <mergeCell ref="C858:F858"/>
    <mergeCell ref="C859:F859"/>
    <mergeCell ref="G804:G817"/>
    <mergeCell ref="C818:F818"/>
    <mergeCell ref="A819:A853"/>
    <mergeCell ref="B819:B853"/>
    <mergeCell ref="C853:F853"/>
    <mergeCell ref="G819:G853"/>
    <mergeCell ref="C803:F803"/>
    <mergeCell ref="A804:A817"/>
    <mergeCell ref="B804:B817"/>
    <mergeCell ref="C804:F804"/>
    <mergeCell ref="C813:F813"/>
    <mergeCell ref="C814:F814"/>
    <mergeCell ref="C815:F815"/>
    <mergeCell ref="C816:F816"/>
    <mergeCell ref="C817:F817"/>
    <mergeCell ref="C797:F797"/>
    <mergeCell ref="C798:F798"/>
    <mergeCell ref="C799:F799"/>
    <mergeCell ref="C800:F800"/>
    <mergeCell ref="C801:F801"/>
    <mergeCell ref="C802:F802"/>
    <mergeCell ref="C791:F791"/>
    <mergeCell ref="C792:F792"/>
    <mergeCell ref="C793:F793"/>
    <mergeCell ref="C794:F794"/>
    <mergeCell ref="C795:F795"/>
    <mergeCell ref="C796:F796"/>
    <mergeCell ref="C785:F785"/>
    <mergeCell ref="C786:F786"/>
    <mergeCell ref="C787:F787"/>
    <mergeCell ref="C788:F788"/>
    <mergeCell ref="C789:F789"/>
    <mergeCell ref="C790:F790"/>
    <mergeCell ref="C779:F779"/>
    <mergeCell ref="C780:F780"/>
    <mergeCell ref="C781:F781"/>
    <mergeCell ref="C782:F782"/>
    <mergeCell ref="C783:F783"/>
    <mergeCell ref="C784:F784"/>
    <mergeCell ref="C773:F773"/>
    <mergeCell ref="C774:F774"/>
    <mergeCell ref="C775:F775"/>
    <mergeCell ref="C776:F776"/>
    <mergeCell ref="C777:F777"/>
    <mergeCell ref="C778:F778"/>
    <mergeCell ref="C767:F767"/>
    <mergeCell ref="C768:F768"/>
    <mergeCell ref="C769:F769"/>
    <mergeCell ref="C770:F770"/>
    <mergeCell ref="C771:F771"/>
    <mergeCell ref="C772:F772"/>
    <mergeCell ref="C761:F761"/>
    <mergeCell ref="C762:F762"/>
    <mergeCell ref="C763:F763"/>
    <mergeCell ref="C764:F764"/>
    <mergeCell ref="C765:F765"/>
    <mergeCell ref="C766:F766"/>
    <mergeCell ref="C755:F755"/>
    <mergeCell ref="C756:F756"/>
    <mergeCell ref="C757:F757"/>
    <mergeCell ref="C758:F758"/>
    <mergeCell ref="C759:F759"/>
    <mergeCell ref="C760:F760"/>
    <mergeCell ref="C749:F749"/>
    <mergeCell ref="C750:F750"/>
    <mergeCell ref="C751:F751"/>
    <mergeCell ref="C752:F752"/>
    <mergeCell ref="C753:F753"/>
    <mergeCell ref="C754:F754"/>
    <mergeCell ref="C743:F743"/>
    <mergeCell ref="C744:F744"/>
    <mergeCell ref="C745:F745"/>
    <mergeCell ref="C746:F746"/>
    <mergeCell ref="C747:F747"/>
    <mergeCell ref="C748:F748"/>
    <mergeCell ref="C737:F737"/>
    <mergeCell ref="C738:F738"/>
    <mergeCell ref="C739:F739"/>
    <mergeCell ref="C740:F740"/>
    <mergeCell ref="C741:F741"/>
    <mergeCell ref="C742:F742"/>
    <mergeCell ref="C731:F731"/>
    <mergeCell ref="C732:F732"/>
    <mergeCell ref="C733:F733"/>
    <mergeCell ref="C734:F734"/>
    <mergeCell ref="C735:F735"/>
    <mergeCell ref="C736:F736"/>
    <mergeCell ref="C725:F725"/>
    <mergeCell ref="C726:F726"/>
    <mergeCell ref="C727:F727"/>
    <mergeCell ref="C728:F728"/>
    <mergeCell ref="C729:F729"/>
    <mergeCell ref="C730:F730"/>
    <mergeCell ref="C719:F719"/>
    <mergeCell ref="C720:F720"/>
    <mergeCell ref="C721:F721"/>
    <mergeCell ref="C722:F722"/>
    <mergeCell ref="C723:F723"/>
    <mergeCell ref="C724:F724"/>
    <mergeCell ref="C713:F713"/>
    <mergeCell ref="C714:F714"/>
    <mergeCell ref="C715:F715"/>
    <mergeCell ref="C716:F716"/>
    <mergeCell ref="C717:F717"/>
    <mergeCell ref="C718:F718"/>
    <mergeCell ref="C707:F707"/>
    <mergeCell ref="C708:F708"/>
    <mergeCell ref="C709:F709"/>
    <mergeCell ref="C710:F710"/>
    <mergeCell ref="C711:F711"/>
    <mergeCell ref="C712:F712"/>
    <mergeCell ref="C701:F701"/>
    <mergeCell ref="C702:F702"/>
    <mergeCell ref="C703:F703"/>
    <mergeCell ref="C704:F704"/>
    <mergeCell ref="C705:F705"/>
    <mergeCell ref="C706:F706"/>
    <mergeCell ref="C695:F695"/>
    <mergeCell ref="C696:F696"/>
    <mergeCell ref="C697:F697"/>
    <mergeCell ref="C698:F698"/>
    <mergeCell ref="C699:F699"/>
    <mergeCell ref="C700:F700"/>
    <mergeCell ref="C689:F689"/>
    <mergeCell ref="C690:F690"/>
    <mergeCell ref="C691:F691"/>
    <mergeCell ref="C692:F692"/>
    <mergeCell ref="C693:F693"/>
    <mergeCell ref="C694:F694"/>
    <mergeCell ref="C683:F683"/>
    <mergeCell ref="C684:F684"/>
    <mergeCell ref="C685:F685"/>
    <mergeCell ref="C686:F686"/>
    <mergeCell ref="C687:F687"/>
    <mergeCell ref="C688:F688"/>
    <mergeCell ref="C677:F677"/>
    <mergeCell ref="C678:F678"/>
    <mergeCell ref="C679:F679"/>
    <mergeCell ref="C680:F680"/>
    <mergeCell ref="C681:F681"/>
    <mergeCell ref="C682:F682"/>
    <mergeCell ref="C671:F671"/>
    <mergeCell ref="C672:F672"/>
    <mergeCell ref="C673:F673"/>
    <mergeCell ref="C674:F674"/>
    <mergeCell ref="C675:F675"/>
    <mergeCell ref="C676:F676"/>
    <mergeCell ref="C665:F665"/>
    <mergeCell ref="C666:F666"/>
    <mergeCell ref="C667:F667"/>
    <mergeCell ref="C668:F668"/>
    <mergeCell ref="C669:F669"/>
    <mergeCell ref="C670:F670"/>
    <mergeCell ref="C659:F659"/>
    <mergeCell ref="C660:F660"/>
    <mergeCell ref="C661:F661"/>
    <mergeCell ref="C662:F662"/>
    <mergeCell ref="C663:F663"/>
    <mergeCell ref="C664:F664"/>
    <mergeCell ref="C653:F653"/>
    <mergeCell ref="C654:F654"/>
    <mergeCell ref="C655:F655"/>
    <mergeCell ref="C656:F656"/>
    <mergeCell ref="C657:F657"/>
    <mergeCell ref="C658:F658"/>
    <mergeCell ref="C647:F647"/>
    <mergeCell ref="C648:F648"/>
    <mergeCell ref="C649:F649"/>
    <mergeCell ref="C650:F650"/>
    <mergeCell ref="C651:F651"/>
    <mergeCell ref="C652:F652"/>
    <mergeCell ref="C641:F641"/>
    <mergeCell ref="C642:F642"/>
    <mergeCell ref="C643:F643"/>
    <mergeCell ref="C644:F644"/>
    <mergeCell ref="C645:F645"/>
    <mergeCell ref="C646:F646"/>
    <mergeCell ref="C635:F635"/>
    <mergeCell ref="C636:F636"/>
    <mergeCell ref="C637:F637"/>
    <mergeCell ref="C638:F638"/>
    <mergeCell ref="C639:F639"/>
    <mergeCell ref="C640:F640"/>
    <mergeCell ref="C629:F629"/>
    <mergeCell ref="C630:F630"/>
    <mergeCell ref="C631:F631"/>
    <mergeCell ref="C632:F632"/>
    <mergeCell ref="C633:F633"/>
    <mergeCell ref="C634:F634"/>
    <mergeCell ref="C623:F623"/>
    <mergeCell ref="C624:F624"/>
    <mergeCell ref="C625:F625"/>
    <mergeCell ref="C626:F626"/>
    <mergeCell ref="C627:F627"/>
    <mergeCell ref="C628:F628"/>
    <mergeCell ref="C617:F617"/>
    <mergeCell ref="C618:F618"/>
    <mergeCell ref="C619:F619"/>
    <mergeCell ref="C620:F620"/>
    <mergeCell ref="C621:F621"/>
    <mergeCell ref="C622:F622"/>
    <mergeCell ref="C611:F611"/>
    <mergeCell ref="C612:F612"/>
    <mergeCell ref="C613:F613"/>
    <mergeCell ref="C614:F614"/>
    <mergeCell ref="C615:F615"/>
    <mergeCell ref="C616:F616"/>
    <mergeCell ref="C605:F605"/>
    <mergeCell ref="C606:F606"/>
    <mergeCell ref="C607:F607"/>
    <mergeCell ref="C608:F608"/>
    <mergeCell ref="C609:F609"/>
    <mergeCell ref="C610:F610"/>
    <mergeCell ref="C599:F599"/>
    <mergeCell ref="C600:F600"/>
    <mergeCell ref="C601:F601"/>
    <mergeCell ref="C602:F602"/>
    <mergeCell ref="C603:F603"/>
    <mergeCell ref="C604:F604"/>
    <mergeCell ref="C593:F593"/>
    <mergeCell ref="C594:F594"/>
    <mergeCell ref="C595:F595"/>
    <mergeCell ref="C596:F596"/>
    <mergeCell ref="C597:F597"/>
    <mergeCell ref="C598:F598"/>
    <mergeCell ref="G586:G587"/>
    <mergeCell ref="C588:F588"/>
    <mergeCell ref="C589:F589"/>
    <mergeCell ref="C590:F590"/>
    <mergeCell ref="C591:F591"/>
    <mergeCell ref="C592:F592"/>
    <mergeCell ref="C583:F583"/>
    <mergeCell ref="C584:F584"/>
    <mergeCell ref="C585:F585"/>
    <mergeCell ref="A586:A587"/>
    <mergeCell ref="B586:B587"/>
    <mergeCell ref="C586:F586"/>
    <mergeCell ref="C587:F587"/>
    <mergeCell ref="G547:G556"/>
    <mergeCell ref="C557:F557"/>
    <mergeCell ref="A558:A582"/>
    <mergeCell ref="B558:B582"/>
    <mergeCell ref="C582:F582"/>
    <mergeCell ref="G558:G582"/>
    <mergeCell ref="C545:F545"/>
    <mergeCell ref="C546:F546"/>
    <mergeCell ref="A547:A556"/>
    <mergeCell ref="B547:B556"/>
    <mergeCell ref="C547:F547"/>
    <mergeCell ref="C554:F554"/>
    <mergeCell ref="C555:F555"/>
    <mergeCell ref="C556:F556"/>
    <mergeCell ref="C539:F539"/>
    <mergeCell ref="C540:F540"/>
    <mergeCell ref="C541:F541"/>
    <mergeCell ref="C542:F542"/>
    <mergeCell ref="C543:F543"/>
    <mergeCell ref="C544:F544"/>
    <mergeCell ref="C533:F533"/>
    <mergeCell ref="C534:F534"/>
    <mergeCell ref="C535:F535"/>
    <mergeCell ref="C536:F536"/>
    <mergeCell ref="C537:F537"/>
    <mergeCell ref="C538:F538"/>
    <mergeCell ref="C527:F527"/>
    <mergeCell ref="C528:F528"/>
    <mergeCell ref="C529:F529"/>
    <mergeCell ref="C530:F530"/>
    <mergeCell ref="C531:F531"/>
    <mergeCell ref="C532:F532"/>
    <mergeCell ref="C521:F521"/>
    <mergeCell ref="C522:F522"/>
    <mergeCell ref="C523:F523"/>
    <mergeCell ref="C524:F524"/>
    <mergeCell ref="C525:F525"/>
    <mergeCell ref="C526:F526"/>
    <mergeCell ref="C515:F515"/>
    <mergeCell ref="C516:F516"/>
    <mergeCell ref="C517:F517"/>
    <mergeCell ref="C518:F518"/>
    <mergeCell ref="C519:F519"/>
    <mergeCell ref="C520:F520"/>
    <mergeCell ref="C509:F509"/>
    <mergeCell ref="C510:F510"/>
    <mergeCell ref="C511:F511"/>
    <mergeCell ref="C512:F512"/>
    <mergeCell ref="C513:F513"/>
    <mergeCell ref="C514:F514"/>
    <mergeCell ref="C503:F503"/>
    <mergeCell ref="C504:F504"/>
    <mergeCell ref="C505:F505"/>
    <mergeCell ref="C506:F506"/>
    <mergeCell ref="C507:F507"/>
    <mergeCell ref="C508:F508"/>
    <mergeCell ref="C497:F497"/>
    <mergeCell ref="C498:F498"/>
    <mergeCell ref="C499:F499"/>
    <mergeCell ref="C500:F500"/>
    <mergeCell ref="C501:F501"/>
    <mergeCell ref="C502:F502"/>
    <mergeCell ref="C491:F491"/>
    <mergeCell ref="C492:F492"/>
    <mergeCell ref="C493:F493"/>
    <mergeCell ref="C494:F494"/>
    <mergeCell ref="C495:F495"/>
    <mergeCell ref="C496:F496"/>
    <mergeCell ref="C485:F485"/>
    <mergeCell ref="C486:F486"/>
    <mergeCell ref="C487:F487"/>
    <mergeCell ref="C488:F488"/>
    <mergeCell ref="C489:F489"/>
    <mergeCell ref="C490:F490"/>
    <mergeCell ref="C479:F479"/>
    <mergeCell ref="C480:F480"/>
    <mergeCell ref="C481:F481"/>
    <mergeCell ref="C482:F482"/>
    <mergeCell ref="C483:F483"/>
    <mergeCell ref="C484:F484"/>
    <mergeCell ref="C473:F473"/>
    <mergeCell ref="C474:F474"/>
    <mergeCell ref="C475:F475"/>
    <mergeCell ref="C476:F476"/>
    <mergeCell ref="C477:F477"/>
    <mergeCell ref="C478:F478"/>
    <mergeCell ref="C467:F467"/>
    <mergeCell ref="C468:F468"/>
    <mergeCell ref="C469:F469"/>
    <mergeCell ref="C470:F470"/>
    <mergeCell ref="C471:F471"/>
    <mergeCell ref="C472:F472"/>
    <mergeCell ref="C461:F461"/>
    <mergeCell ref="C462:F462"/>
    <mergeCell ref="C463:F463"/>
    <mergeCell ref="C464:F464"/>
    <mergeCell ref="C465:F465"/>
    <mergeCell ref="C466:F466"/>
    <mergeCell ref="C455:F455"/>
    <mergeCell ref="C456:F456"/>
    <mergeCell ref="C457:F457"/>
    <mergeCell ref="C458:F458"/>
    <mergeCell ref="C459:F459"/>
    <mergeCell ref="C460:F460"/>
    <mergeCell ref="C449:F449"/>
    <mergeCell ref="C450:F450"/>
    <mergeCell ref="C451:F451"/>
    <mergeCell ref="C452:F452"/>
    <mergeCell ref="C453:F453"/>
    <mergeCell ref="C454:F454"/>
    <mergeCell ref="C443:F443"/>
    <mergeCell ref="C444:F444"/>
    <mergeCell ref="C445:F445"/>
    <mergeCell ref="C446:F446"/>
    <mergeCell ref="C447:F447"/>
    <mergeCell ref="C448:F448"/>
    <mergeCell ref="C437:F437"/>
    <mergeCell ref="C438:F438"/>
    <mergeCell ref="C439:F439"/>
    <mergeCell ref="C440:F440"/>
    <mergeCell ref="C441:F441"/>
    <mergeCell ref="C442:F442"/>
    <mergeCell ref="C431:F431"/>
    <mergeCell ref="C432:F432"/>
    <mergeCell ref="C433:F433"/>
    <mergeCell ref="C434:F434"/>
    <mergeCell ref="C435:F435"/>
    <mergeCell ref="C436:F436"/>
    <mergeCell ref="C425:F425"/>
    <mergeCell ref="C426:F426"/>
    <mergeCell ref="C427:F427"/>
    <mergeCell ref="C428:F428"/>
    <mergeCell ref="C429:F429"/>
    <mergeCell ref="C430:F430"/>
    <mergeCell ref="C419:F419"/>
    <mergeCell ref="C420:F420"/>
    <mergeCell ref="C421:F421"/>
    <mergeCell ref="C422:F422"/>
    <mergeCell ref="C423:F423"/>
    <mergeCell ref="C424:F424"/>
    <mergeCell ref="C413:F413"/>
    <mergeCell ref="C414:F414"/>
    <mergeCell ref="C415:F415"/>
    <mergeCell ref="C416:F416"/>
    <mergeCell ref="C417:F417"/>
    <mergeCell ref="C418:F418"/>
    <mergeCell ref="C407:F407"/>
    <mergeCell ref="C408:F408"/>
    <mergeCell ref="C409:F409"/>
    <mergeCell ref="C410:F410"/>
    <mergeCell ref="C411:F411"/>
    <mergeCell ref="C412:F412"/>
    <mergeCell ref="C401:F401"/>
    <mergeCell ref="C402:F402"/>
    <mergeCell ref="C403:F403"/>
    <mergeCell ref="C404:F404"/>
    <mergeCell ref="C405:F405"/>
    <mergeCell ref="C406:F406"/>
    <mergeCell ref="C395:F395"/>
    <mergeCell ref="C396:F396"/>
    <mergeCell ref="C397:F397"/>
    <mergeCell ref="C398:F398"/>
    <mergeCell ref="C399:F399"/>
    <mergeCell ref="C400:F400"/>
    <mergeCell ref="C389:F389"/>
    <mergeCell ref="C390:F390"/>
    <mergeCell ref="C391:F391"/>
    <mergeCell ref="C392:F392"/>
    <mergeCell ref="C393:F393"/>
    <mergeCell ref="C394:F394"/>
    <mergeCell ref="C383:F383"/>
    <mergeCell ref="C384:F384"/>
    <mergeCell ref="C385:F385"/>
    <mergeCell ref="C386:F386"/>
    <mergeCell ref="C387:F387"/>
    <mergeCell ref="C388:F388"/>
    <mergeCell ref="C377:F377"/>
    <mergeCell ref="C378:F378"/>
    <mergeCell ref="C379:F379"/>
    <mergeCell ref="C380:F380"/>
    <mergeCell ref="C381:F381"/>
    <mergeCell ref="C382:F382"/>
    <mergeCell ref="C371:F371"/>
    <mergeCell ref="C372:F372"/>
    <mergeCell ref="C373:F373"/>
    <mergeCell ref="C374:F374"/>
    <mergeCell ref="C375:F375"/>
    <mergeCell ref="C376:F376"/>
    <mergeCell ref="C365:F365"/>
    <mergeCell ref="C366:F366"/>
    <mergeCell ref="C367:F367"/>
    <mergeCell ref="C368:F368"/>
    <mergeCell ref="C369:F369"/>
    <mergeCell ref="C370:F370"/>
    <mergeCell ref="C359:F359"/>
    <mergeCell ref="C360:F360"/>
    <mergeCell ref="C361:F361"/>
    <mergeCell ref="C362:F362"/>
    <mergeCell ref="C363:F363"/>
    <mergeCell ref="C364:F364"/>
    <mergeCell ref="C353:F353"/>
    <mergeCell ref="C354:F354"/>
    <mergeCell ref="C355:F355"/>
    <mergeCell ref="C356:F356"/>
    <mergeCell ref="C357:F357"/>
    <mergeCell ref="C358:F358"/>
    <mergeCell ref="C347:F347"/>
    <mergeCell ref="C348:F348"/>
    <mergeCell ref="C349:F349"/>
    <mergeCell ref="C350:F350"/>
    <mergeCell ref="C351:F351"/>
    <mergeCell ref="C352:F352"/>
    <mergeCell ref="C341:F341"/>
    <mergeCell ref="C342:F342"/>
    <mergeCell ref="C343:F343"/>
    <mergeCell ref="C344:F344"/>
    <mergeCell ref="C345:F345"/>
    <mergeCell ref="C346:F346"/>
    <mergeCell ref="C335:F335"/>
    <mergeCell ref="C336:F336"/>
    <mergeCell ref="C337:F337"/>
    <mergeCell ref="C338:F338"/>
    <mergeCell ref="C339:F339"/>
    <mergeCell ref="C340:F340"/>
    <mergeCell ref="G328:G329"/>
    <mergeCell ref="C330:F330"/>
    <mergeCell ref="C331:F331"/>
    <mergeCell ref="C332:F332"/>
    <mergeCell ref="C333:F333"/>
    <mergeCell ref="C334:F334"/>
    <mergeCell ref="C325:F325"/>
    <mergeCell ref="C326:F326"/>
    <mergeCell ref="C327:F327"/>
    <mergeCell ref="A328:A329"/>
    <mergeCell ref="B328:B329"/>
    <mergeCell ref="C328:F328"/>
    <mergeCell ref="C329:F329"/>
    <mergeCell ref="G289:G298"/>
    <mergeCell ref="C299:F299"/>
    <mergeCell ref="A300:A324"/>
    <mergeCell ref="B300:B324"/>
    <mergeCell ref="C324:F324"/>
    <mergeCell ref="G300:G324"/>
    <mergeCell ref="A289:A298"/>
    <mergeCell ref="B289:B298"/>
    <mergeCell ref="C289:F289"/>
    <mergeCell ref="C296:F296"/>
    <mergeCell ref="C297:F297"/>
    <mergeCell ref="C298:F298"/>
    <mergeCell ref="C283:F283"/>
    <mergeCell ref="C284:F284"/>
    <mergeCell ref="C285:F285"/>
    <mergeCell ref="C286:F286"/>
    <mergeCell ref="C287:F287"/>
    <mergeCell ref="C288:F288"/>
    <mergeCell ref="C277:F277"/>
    <mergeCell ref="C278:F278"/>
    <mergeCell ref="C279:F279"/>
    <mergeCell ref="C280:F280"/>
    <mergeCell ref="C281:F281"/>
    <mergeCell ref="C282:F282"/>
    <mergeCell ref="C271:F271"/>
    <mergeCell ref="C272:F272"/>
    <mergeCell ref="C273:F273"/>
    <mergeCell ref="C274:F274"/>
    <mergeCell ref="C275:F275"/>
    <mergeCell ref="C276:F276"/>
    <mergeCell ref="C265:F265"/>
    <mergeCell ref="C266:F266"/>
    <mergeCell ref="C267:F267"/>
    <mergeCell ref="C268:F268"/>
    <mergeCell ref="C269:F269"/>
    <mergeCell ref="C270:F270"/>
    <mergeCell ref="C259:F259"/>
    <mergeCell ref="C260:F260"/>
    <mergeCell ref="C261:F261"/>
    <mergeCell ref="C262:F262"/>
    <mergeCell ref="C263:F263"/>
    <mergeCell ref="C264:F264"/>
    <mergeCell ref="C253:F253"/>
    <mergeCell ref="C254:F254"/>
    <mergeCell ref="C255:F255"/>
    <mergeCell ref="C256:F256"/>
    <mergeCell ref="C257:F257"/>
    <mergeCell ref="C258:F258"/>
    <mergeCell ref="C247:F247"/>
    <mergeCell ref="C248:F248"/>
    <mergeCell ref="C249:F249"/>
    <mergeCell ref="C250:F250"/>
    <mergeCell ref="C251:F251"/>
    <mergeCell ref="C252:F252"/>
    <mergeCell ref="C241:F241"/>
    <mergeCell ref="C242:F242"/>
    <mergeCell ref="C243:F243"/>
    <mergeCell ref="C244:F244"/>
    <mergeCell ref="C245:F245"/>
    <mergeCell ref="C246:F246"/>
    <mergeCell ref="C235:F235"/>
    <mergeCell ref="C236:F236"/>
    <mergeCell ref="C237:F237"/>
    <mergeCell ref="C238:F238"/>
    <mergeCell ref="C239:F239"/>
    <mergeCell ref="C240:F240"/>
    <mergeCell ref="C229:F229"/>
    <mergeCell ref="C230:F230"/>
    <mergeCell ref="C231:F231"/>
    <mergeCell ref="C232:F232"/>
    <mergeCell ref="C233:F233"/>
    <mergeCell ref="C234:F234"/>
    <mergeCell ref="C223:F223"/>
    <mergeCell ref="C224:F224"/>
    <mergeCell ref="C225:F225"/>
    <mergeCell ref="C226:F226"/>
    <mergeCell ref="C227:F227"/>
    <mergeCell ref="C228:F228"/>
    <mergeCell ref="C217:F217"/>
    <mergeCell ref="C218:F218"/>
    <mergeCell ref="C219:F219"/>
    <mergeCell ref="C220:F220"/>
    <mergeCell ref="C221:F221"/>
    <mergeCell ref="C222:F222"/>
    <mergeCell ref="C211:F211"/>
    <mergeCell ref="C212:F212"/>
    <mergeCell ref="C213:F213"/>
    <mergeCell ref="C214:F214"/>
    <mergeCell ref="C215:F215"/>
    <mergeCell ref="C216:F216"/>
    <mergeCell ref="C205:F205"/>
    <mergeCell ref="C206:F206"/>
    <mergeCell ref="C207:F207"/>
    <mergeCell ref="C208:F208"/>
    <mergeCell ref="C209:F209"/>
    <mergeCell ref="C210:F210"/>
    <mergeCell ref="C199:F199"/>
    <mergeCell ref="C200:F200"/>
    <mergeCell ref="C201:F201"/>
    <mergeCell ref="C202:F202"/>
    <mergeCell ref="C203:F203"/>
    <mergeCell ref="C204:F204"/>
    <mergeCell ref="C193:F193"/>
    <mergeCell ref="C194:F194"/>
    <mergeCell ref="C195:F195"/>
    <mergeCell ref="C196:F196"/>
    <mergeCell ref="C197:F197"/>
    <mergeCell ref="C198:F198"/>
    <mergeCell ref="C187:F187"/>
    <mergeCell ref="C188:F188"/>
    <mergeCell ref="C189:F189"/>
    <mergeCell ref="C190:F190"/>
    <mergeCell ref="C191:F191"/>
    <mergeCell ref="C192:F192"/>
    <mergeCell ref="C181:F181"/>
    <mergeCell ref="C182:F182"/>
    <mergeCell ref="C183:F183"/>
    <mergeCell ref="C184:F184"/>
    <mergeCell ref="C185:F185"/>
    <mergeCell ref="C186:F186"/>
    <mergeCell ref="C175:F175"/>
    <mergeCell ref="C176:F176"/>
    <mergeCell ref="C177:F177"/>
    <mergeCell ref="C178:F178"/>
    <mergeCell ref="C179:F179"/>
    <mergeCell ref="C180:F180"/>
    <mergeCell ref="C169:F169"/>
    <mergeCell ref="C170:F170"/>
    <mergeCell ref="C171:F171"/>
    <mergeCell ref="C172:F172"/>
    <mergeCell ref="C173:F173"/>
    <mergeCell ref="C174:F174"/>
    <mergeCell ref="C163:F163"/>
    <mergeCell ref="C164:F164"/>
    <mergeCell ref="C165:F165"/>
    <mergeCell ref="C166:F166"/>
    <mergeCell ref="C167:F167"/>
    <mergeCell ref="C168:F168"/>
    <mergeCell ref="C157:F157"/>
    <mergeCell ref="C158:F158"/>
    <mergeCell ref="C159:F159"/>
    <mergeCell ref="C160:F160"/>
    <mergeCell ref="C161:F161"/>
    <mergeCell ref="C162:F162"/>
    <mergeCell ref="C151:F151"/>
    <mergeCell ref="C152:F152"/>
    <mergeCell ref="C153:F153"/>
    <mergeCell ref="C154:F154"/>
    <mergeCell ref="C155:F155"/>
    <mergeCell ref="C156:F156"/>
    <mergeCell ref="C145:F145"/>
    <mergeCell ref="C146:F146"/>
    <mergeCell ref="C147:F147"/>
    <mergeCell ref="C148:F148"/>
    <mergeCell ref="C149:F149"/>
    <mergeCell ref="C150:F150"/>
    <mergeCell ref="C139:F139"/>
    <mergeCell ref="C140:F140"/>
    <mergeCell ref="C141:F141"/>
    <mergeCell ref="C142:F142"/>
    <mergeCell ref="C143:F143"/>
    <mergeCell ref="C144:F144"/>
    <mergeCell ref="C133:F133"/>
    <mergeCell ref="C134:F134"/>
    <mergeCell ref="C135:F135"/>
    <mergeCell ref="C136:F136"/>
    <mergeCell ref="C137:F137"/>
    <mergeCell ref="C138:F138"/>
    <mergeCell ref="C127:F127"/>
    <mergeCell ref="C128:F128"/>
    <mergeCell ref="C129:F129"/>
    <mergeCell ref="C130:F130"/>
    <mergeCell ref="C131:F131"/>
    <mergeCell ref="C132:F132"/>
    <mergeCell ref="C121:F121"/>
    <mergeCell ref="C122:F122"/>
    <mergeCell ref="C123:F123"/>
    <mergeCell ref="C124:F124"/>
    <mergeCell ref="C125:F125"/>
    <mergeCell ref="C126:F126"/>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C73:F73"/>
    <mergeCell ref="C74:F74"/>
    <mergeCell ref="C75:F75"/>
    <mergeCell ref="C76:F76"/>
    <mergeCell ref="C77:F77"/>
    <mergeCell ref="C78:F78"/>
    <mergeCell ref="A70:A71"/>
    <mergeCell ref="B70:B71"/>
    <mergeCell ref="C70:F70"/>
    <mergeCell ref="C71:F71"/>
    <mergeCell ref="G70:G71"/>
    <mergeCell ref="C72:F72"/>
    <mergeCell ref="G30:G39"/>
    <mergeCell ref="C40:F40"/>
    <mergeCell ref="A41:A66"/>
    <mergeCell ref="B41:B66"/>
    <mergeCell ref="C53:F53"/>
    <mergeCell ref="C66:F66"/>
    <mergeCell ref="G41:G66"/>
    <mergeCell ref="C25:F25"/>
    <mergeCell ref="C26:F26"/>
    <mergeCell ref="C27:F27"/>
    <mergeCell ref="C28:F28"/>
    <mergeCell ref="C29:F29"/>
    <mergeCell ref="A30:A39"/>
    <mergeCell ref="B30:B39"/>
    <mergeCell ref="C30:F30"/>
    <mergeCell ref="C37:F37"/>
    <mergeCell ref="C38:F38"/>
    <mergeCell ref="C19:F19"/>
    <mergeCell ref="C20:F20"/>
    <mergeCell ref="C21:F21"/>
    <mergeCell ref="C22:F22"/>
    <mergeCell ref="C23:F23"/>
    <mergeCell ref="C24:F24"/>
    <mergeCell ref="C13:F13"/>
    <mergeCell ref="C14:F14"/>
    <mergeCell ref="C15:F15"/>
    <mergeCell ref="C16:F16"/>
    <mergeCell ref="C17:F17"/>
    <mergeCell ref="C18:F18"/>
    <mergeCell ref="C7:F7"/>
    <mergeCell ref="C8:F8"/>
    <mergeCell ref="C9:F9"/>
    <mergeCell ref="C10:F10"/>
    <mergeCell ref="C11:F11"/>
    <mergeCell ref="C12:F12"/>
    <mergeCell ref="C1:G1"/>
    <mergeCell ref="C2:F2"/>
    <mergeCell ref="C3:F3"/>
    <mergeCell ref="C4:F4"/>
    <mergeCell ref="C5:F5"/>
    <mergeCell ref="C6:F6"/>
    <mergeCell ref="C31:F31"/>
    <mergeCell ref="C33:C34"/>
    <mergeCell ref="C290:F290"/>
    <mergeCell ref="C292:C293"/>
    <mergeCell ref="C548:F548"/>
    <mergeCell ref="C550:C551"/>
    <mergeCell ref="C39:F39"/>
    <mergeCell ref="C67:F67"/>
    <mergeCell ref="C68:F68"/>
    <mergeCell ref="C69:F6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18:42:08Z</dcterms:created>
  <dcterms:modified xsi:type="dcterms:W3CDTF">2015-04-08T18:42:08Z</dcterms:modified>
</cp:coreProperties>
</file>